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Unaudited Consolidated Statemen" sheetId="8" r:id="rId8"/>
    <s:sheet name="Description of Business and Bas" sheetId="9" r:id="rId9"/>
    <s:sheet name="Significant Accounting Policies" sheetId="10" r:id="rId10"/>
    <s:sheet name="Mortgage Servicing Rights (MSR)" sheetId="11" r:id="rId11"/>
    <s:sheet name="Advances, Net" sheetId="12" r:id="rId12"/>
    <s:sheet name="Reverse Mortgage Interests" sheetId="13" r:id="rId13"/>
    <s:sheet name="Mortgage Loans Held for Sale an" sheetId="14" r:id="rId14"/>
    <s:sheet name="Property and Equipment, Net (No" sheetId="15" r:id="rId15"/>
    <s:sheet name="Other Assets" sheetId="16" r:id="rId16"/>
    <s:sheet name="Derivative Financial Instrument" sheetId="17" r:id="rId17"/>
    <s:sheet name="Indebtedness" sheetId="18" r:id="rId18"/>
    <s:sheet name="Payables and Accrued Liabilitie" sheetId="19" r:id="rId19"/>
    <s:sheet name="Securitizations and Financings" sheetId="20" r:id="rId20"/>
    <s:sheet name="Income Taxes" sheetId="21" r:id="rId21"/>
    <s:sheet name="Fair Value Measurements" sheetId="22" r:id="rId22"/>
    <s:sheet name="Employee Benefits" sheetId="23" r:id="rId23"/>
    <s:sheet name="Share-based Compensation" sheetId="24" r:id="rId24"/>
    <s:sheet name="Capital Requirements" sheetId="25" r:id="rId25"/>
    <s:sheet name="Commitments and Contingencies" sheetId="26" r:id="rId26"/>
    <s:sheet name="Restructuring Charges" sheetId="27" r:id="rId27"/>
    <s:sheet name="Business Segment Reporting" sheetId="28" r:id="rId28"/>
    <s:sheet name="Guarantor Financial Statement I" sheetId="29" r:id="rId29"/>
    <s:sheet name="Disclosures Related to Transact" sheetId="30" r:id="rId30"/>
    <s:sheet name="Quarterly Financial Data (Unaud" sheetId="31" r:id="rId31"/>
    <s:sheet name="Subsequent Events" sheetId="32" r:id="rId32"/>
    <s:sheet name="Significant Accounting Polici33" sheetId="33" r:id="rId33"/>
    <s:sheet name="Mortgage Servicing Rights (MS34" sheetId="34" r:id="rId34"/>
    <s:sheet name="Advances, Net (Tables)" sheetId="35" r:id="rId35"/>
    <s:sheet name="Reverse Mortgage Interests (Tab" sheetId="36" r:id="rId36"/>
    <s:sheet name="Mortgage Loans Held for Sale 37" sheetId="37" r:id="rId37"/>
    <s:sheet name="Property and Equipment, Net (Ta" sheetId="38" r:id="rId38"/>
    <s:sheet name="Other Assets (Tables)" sheetId="39" r:id="rId39"/>
    <s:sheet name="Derivative Financial Instrume40" sheetId="40" r:id="rId40"/>
    <s:sheet name="Indebtedness (Tables)" sheetId="41" r:id="rId41"/>
    <s:sheet name="Payables and Accrued Liabilit42" sheetId="42" r:id="rId42"/>
    <s:sheet name="Securitizations and Financings " sheetId="43" r:id="rId43"/>
    <s:sheet name="Income Taxes (Tables)" sheetId="44" r:id="rId44"/>
    <s:sheet name="Fair Value Measurements (Tables" sheetId="45" r:id="rId45"/>
    <s:sheet name="Share-based Compensation (Table" sheetId="46" r:id="rId46"/>
    <s:sheet name="Commitments and Contingencies (" sheetId="47" r:id="rId47"/>
    <s:sheet name="Restructuring Charges (Tables)" sheetId="48" r:id="rId48"/>
    <s:sheet name="Business Segment Reporting (Tab" sheetId="49" r:id="rId49"/>
    <s:sheet name="Guarantor Financial Statement50" sheetId="50" r:id="rId50"/>
    <s:sheet name="Quarterly Financial Data (Una51" sheetId="51" r:id="rId51"/>
    <s:sheet name="Description of Business and B52" sheetId="52" r:id="rId52"/>
    <s:sheet name="Significant Accounting Polici53" sheetId="53" r:id="rId53"/>
    <s:sheet name="Mortgage Servicing Rights (MS54" sheetId="54" r:id="rId54"/>
    <s:sheet name="Mortgage Servicing Rights (MS55" sheetId="55" r:id="rId55"/>
    <s:sheet name="Mortgage Servicing Rights (MS56" sheetId="56" r:id="rId56"/>
    <s:sheet name="Mortgage Servicing Rights (MS57" sheetId="57" r:id="rId57"/>
    <s:sheet name="Mortgage Servicing Rights (MS58" sheetId="58" r:id="rId58"/>
    <s:sheet name="Mortgage Servicing Rights (MS59" sheetId="59" r:id="rId59"/>
    <s:sheet name="Mortgage Servicing Rights (MS60" sheetId="60" r:id="rId60"/>
    <s:sheet name="Mortgage Servicing Rights (MS61" sheetId="61" r:id="rId61"/>
    <s:sheet name="Advances, Net - Schedule of Acc" sheetId="62" r:id="rId62"/>
    <s:sheet name="Advances, Net - Narrative (Deta" sheetId="63" r:id="rId63"/>
    <s:sheet name="Reverse Mortgage Interests - (D" sheetId="64" r:id="rId64"/>
    <s:sheet name="Reverse Mortgage Interests - Na" sheetId="65" r:id="rId65"/>
    <s:sheet name="Mortgage Loans Held for Sale 66" sheetId="66" r:id="rId66"/>
    <s:sheet name="Mortgage Loans Held for Sale 67" sheetId="67" r:id="rId67"/>
    <s:sheet name="Mortgage Loans Held for Sale 68" sheetId="68" r:id="rId68"/>
    <s:sheet name="Mortgage Loans Held for Sale 69" sheetId="69" r:id="rId69"/>
    <s:sheet name="Mortgage Loans Held for Sale 70" sheetId="70" r:id="rId70"/>
    <s:sheet name="Property and Equipment, Net - (" sheetId="71" r:id="rId71"/>
    <s:sheet name="Property and Equipment, Net - F" sheetId="72" r:id="rId72"/>
    <s:sheet name="Others Assets (Details)" sheetId="73" r:id="rId73"/>
    <s:sheet name="Other Assets Changes in the car" sheetId="74" r:id="rId74"/>
    <s:sheet name="Other Assets - Schedule of Inta" sheetId="75" r:id="rId75"/>
    <s:sheet name="Other Assets - Future Amortizat" sheetId="76" r:id="rId76"/>
    <s:sheet name="Other Assets - Narrative (Detai" sheetId="77" r:id="rId77"/>
    <s:sheet name="Derivative Financial Instrume78" sheetId="78" r:id="rId78"/>
    <s:sheet name="Derivative Financial Instrume79" sheetId="79" r:id="rId79"/>
    <s:sheet name="Notes Payable (Details)" sheetId="80" r:id="rId80"/>
    <s:sheet name="Unsecured Senior Notes (Details" sheetId="81" r:id="rId81"/>
    <s:sheet name="Unsecured Notes Maturity Schedu" sheetId="82" r:id="rId82"/>
    <s:sheet name="Indebtedness Non-Recourse Debt " sheetId="83" r:id="rId83"/>
    <s:sheet name="Indebtedness Narrative (Details" sheetId="84" r:id="rId84"/>
    <s:sheet name="Payables and Accrued Liabilit85" sheetId="85" r:id="rId85"/>
    <s:sheet name="Payables and Accrued Liabilit86" sheetId="86" r:id="rId86"/>
    <s:sheet name="Securitizations and Financing87" sheetId="87" r:id="rId87"/>
    <s:sheet name="Securitizations and Financing88" sheetId="88" r:id="rId88"/>
    <s:sheet name="Securitizations and Financing89" sheetId="89" r:id="rId89"/>
    <s:sheet name="Securitizations and Financing90" sheetId="90" r:id="rId90"/>
    <s:sheet name="Income Taxes Income Taxes Incom" sheetId="91" r:id="rId91"/>
    <s:sheet name="Income Taxes Income Taxes at fe" sheetId="92" r:id="rId92"/>
    <s:sheet name="Income Taxes Carryforward and T" sheetId="93" r:id="rId93"/>
    <s:sheet name="Income Taxes Income Tax Expense" sheetId="94" r:id="rId94"/>
    <s:sheet name="Fair Value Measurements - Measu" sheetId="95" r:id="rId95"/>
    <s:sheet name="Fair Value Measurements Fair Va" sheetId="96" r:id="rId96"/>
    <s:sheet name="Fair Value Measurements - Fair " sheetId="97" r:id="rId97"/>
    <s:sheet name="Employee Benefits (Details)" sheetId="98" r:id="rId98"/>
    <s:sheet name="Share-based Compensation (Detai" sheetId="99" r:id="rId99"/>
    <s:sheet name="Share-based Compensation - Rest" sheetId="100" r:id="rId100"/>
    <s:sheet name="Share-based Compensation Vestin" sheetId="101" r:id="rId101"/>
    <s:sheet name="Capital Requirements (Details)" sheetId="102" r:id="rId102"/>
    <s:sheet name="Commitments and Contingencies -" sheetId="103" r:id="rId103"/>
    <s:sheet name="Commitments and Contingencie104" sheetId="104" r:id="rId104"/>
    <s:sheet name="Restructuring Charges Restructu" sheetId="105" r:id="rId105"/>
    <s:sheet name="Restructuring Charges Restru106" sheetId="106" r:id="rId106"/>
    <s:sheet name="Business Segment Reporting - Fi" sheetId="107" r:id="rId107"/>
    <s:sheet name="Business Segment Reporting Segm" sheetId="108" r:id="rId108"/>
    <s:sheet name="Guarantor Financial Statemen109" sheetId="109" r:id="rId109"/>
    <s:sheet name="Guarantor Financial Statemen110" sheetId="110" r:id="rId110"/>
    <s:sheet name="Guarantor Financial Statemen111" sheetId="111" r:id="rId111"/>
    <s:sheet name="Guarantor Financial Statemen112" sheetId="112" r:id="rId112"/>
    <s:sheet name="Disclosures Related to Trans113" sheetId="113" r:id="rId113"/>
    <s:sheet name="Quarterly Financial Data (Un114" sheetId="114" r:id="rId114"/>
    <s:sheet name="Subsequent Events - Narrative (" sheetId="115" r:id="rId115"/>
    <s:sheet name="Uncategorized Items - nsm-20151" sheetId="116" r:id="rId116"/>
  </s:sheets>
  <s:definedNames/>
  <s:calcPr calcId="124519" calcMode="auto" fullCalcOnLoad="1"/>
</s:workbook>
</file>

<file path=xl/sharedStrings.xml><?xml version="1.0" encoding="utf-8"?>
<sst xmlns="http://schemas.openxmlformats.org/spreadsheetml/2006/main" uniqueCount="1200">
  <si>
    <t>Document and Entity Information - USD ($)</t>
  </si>
  <si>
    <t>12 Months Ended</t>
  </si>
  <si>
    <t>Dec. 31, 2015</t>
  </si>
  <si>
    <t>Jan. 31, 2016</t>
  </si>
  <si>
    <t>Jun. 30, 2015</t>
  </si>
  <si>
    <t>Document and Entity Information [Abstract]</t>
  </si>
  <si>
    <t>Entity Registrant Name</t>
  </si>
  <si>
    <t xml:space="preserve">Nationstar Mortgage Holdings Inc.
</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 (shares)</t>
  </si>
  <si>
    <t>Entity Public Float</t>
  </si>
  <si>
    <t>Consolidated Balance Sheets - USD ($) $ in Thousands</t>
  </si>
  <si>
    <t>Dec. 31, 2014</t>
  </si>
  <si>
    <t>Assets</t>
  </si>
  <si>
    <t>Cash and cash equivalents</t>
  </si>
  <si>
    <t>Restricted cash</t>
  </si>
  <si>
    <t>Mortgage servicing rights, $3,358,327 and $2,949,739 at fair value, respectively</t>
  </si>
  <si>
    <t>Advances, net</t>
  </si>
  <si>
    <t>Reverse mortgage interests</t>
  </si>
  <si>
    <t>Mortgage loans held for sale</t>
  </si>
  <si>
    <t>Mortgage loans held for investment, net of allowance for loan losses of $3,549 and $3,531, respectively</t>
  </si>
  <si>
    <t>Property and equipment, net of accumulated depreciation of $92,834 and $69,721, respectively</t>
  </si>
  <si>
    <t>Derivative financial instruments</t>
  </si>
  <si>
    <t>Other assets</t>
  </si>
  <si>
    <t>Total assets</t>
  </si>
  <si>
    <t>Liabilities and stockholders' equity</t>
  </si>
  <si>
    <t>Unsecured senior notes</t>
  </si>
  <si>
    <t>Advance facilities</t>
  </si>
  <si>
    <t>Warehouse facilities</t>
  </si>
  <si>
    <t>Payables and accrued liabilities</t>
  </si>
  <si>
    <t>MSR related liabilities - nonrecourse</t>
  </si>
  <si>
    <t>Mortgage servicing liabilities</t>
  </si>
  <si>
    <t>Other nonrecourse debt</t>
  </si>
  <si>
    <t>Total liabilities</t>
  </si>
  <si>
    <t>Commitments and contingencies (Note 18)</t>
  </si>
  <si>
    <t xml:space="preserve"> </t>
  </si>
  <si>
    <t>Preferred stock at $0.01 par value - 300,000 shares authorized, no shares issued and outstanding</t>
  </si>
  <si>
    <t>Common stock at $0.01 par value - 1,000,000 shares authorized, 109,826 shares and 90,999 shares issued, respectively</t>
  </si>
  <si>
    <t>Additional paid-in-capital</t>
  </si>
  <si>
    <t>Retained earnings</t>
  </si>
  <si>
    <t>Treasury shares at cost; 989 and 602 shares, respectively</t>
  </si>
  <si>
    <t>Accumulated other comprehensive income</t>
  </si>
  <si>
    <t>Total Nationstar stockholders' equity</t>
  </si>
  <si>
    <t>Noncontrolling interest</t>
  </si>
  <si>
    <t>Total stockholders' equity</t>
  </si>
  <si>
    <t>Total liabilities and stockholders' equity</t>
  </si>
  <si>
    <t>Consolidated Balance Sheets (Parenthetical) - USD ($) $ in Thousands</t>
  </si>
  <si>
    <t>Statement of Financial Position [Abstract]</t>
  </si>
  <si>
    <t>Mortgage servicing rights at fair value</t>
  </si>
  <si>
    <t>Allowance for loan losses of mortgage loans held for investment, subject to nonrecourse debt</t>
  </si>
  <si>
    <t>Accumulated depreciation of property and equipmen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Treasury stock, shares (shares)</t>
  </si>
  <si>
    <t>Consolidated Statements of Operations and Comprehensive Income - USD ($) shares in Thousands, $ in Thousands</t>
  </si>
  <si>
    <t>Dec. 31, 2013</t>
  </si>
  <si>
    <t>Revenues:</t>
  </si>
  <si>
    <t>Service related</t>
  </si>
  <si>
    <t>Net gain on mortgage loans held for sale</t>
  </si>
  <si>
    <t>Total revenues</t>
  </si>
  <si>
    <t>Expenses:</t>
  </si>
  <si>
    <t>Salaries, wages and benefits</t>
  </si>
  <si>
    <t>General and administrative</t>
  </si>
  <si>
    <t>Total expenses</t>
  </si>
  <si>
    <t>Other income (expenses):</t>
  </si>
  <si>
    <t>Interest income</t>
  </si>
  <si>
    <t>Interest expense</t>
  </si>
  <si>
    <t>Gain on disposal of property</t>
  </si>
  <si>
    <t>Gain on repurchase of unsecured senior notes</t>
  </si>
  <si>
    <t>Gain (loss) on interest rate swaps and caps</t>
  </si>
  <si>
    <t>Total other income (expense)</t>
  </si>
  <si>
    <t>Income before income tax expense</t>
  </si>
  <si>
    <t>Income tax expense</t>
  </si>
  <si>
    <t>Net income</t>
  </si>
  <si>
    <t>Less: net income attributable to noncontrolling interests</t>
  </si>
  <si>
    <t>Net income attributable to Nationstar</t>
  </si>
  <si>
    <t>Other comprehensive income, net of tax:</t>
  </si>
  <si>
    <t>Change in value of designated cash flow hedge, net of tax of $0, ($1,183) and $1,183, respectively</t>
  </si>
  <si>
    <t>Total comprehensive income</t>
  </si>
  <si>
    <t>Net income per common share attributable to common stockholders:</t>
  </si>
  <si>
    <t>Basic earnings per share (USD per share)</t>
  </si>
  <si>
    <t>Diluted earnings per share (USD per share)</t>
  </si>
  <si>
    <t>Weighted average shares of common stock outstanding:</t>
  </si>
  <si>
    <t>Basic (shares)</t>
  </si>
  <si>
    <t>Dilutive effect of stock awards (shares)</t>
  </si>
  <si>
    <t>Diluted (shares)</t>
  </si>
  <si>
    <t>Dividends declared per share</t>
  </si>
  <si>
    <t>Consolidated Statements of Operations and Comprehensive Income (Parenthetical) - USD ($) $ in Thousands</t>
  </si>
  <si>
    <t>Income Statement [Abstract]</t>
  </si>
  <si>
    <t>Tax on cash flow hedges</t>
  </si>
  <si>
    <t>Consolidated Statements of Shareholders' Equity - USD ($) $ in Thousands</t>
  </si>
  <si>
    <t>Total</t>
  </si>
  <si>
    <t>Common Stock</t>
  </si>
  <si>
    <t>Additional Paid-in Capital</t>
  </si>
  <si>
    <t>Retained Earnings</t>
  </si>
  <si>
    <t>Treasury Shares Amount</t>
  </si>
  <si>
    <t>Common Shares Held by Subsidiary</t>
  </si>
  <si>
    <t>Accumulated Other Comprehensive Income</t>
  </si>
  <si>
    <t>Total Nationstar Stockholders' Equity</t>
  </si>
  <si>
    <t>Non-controlling Interests</t>
  </si>
  <si>
    <t>Balance, shares (shares) at Dec. 31, 2012</t>
  </si>
  <si>
    <t>Balance at Dec. 31, 2012</t>
  </si>
  <si>
    <t>Increase (Decrease) in Stockholders' Equity [Roll Forward]</t>
  </si>
  <si>
    <t>Shares issued under incentive plan (shares)</t>
  </si>
  <si>
    <t>Shares issued under incentive plan</t>
  </si>
  <si>
    <t>Change in value of cash flow hedge, net of tax of $1,183</t>
  </si>
  <si>
    <t>Share-based compensation</t>
  </si>
  <si>
    <t>Excess tax benefit from share-based compensation</t>
  </si>
  <si>
    <t>Shares acquired by Nationstar related to incentive compensation awards</t>
  </si>
  <si>
    <t>Shares canceled (shares)</t>
  </si>
  <si>
    <t>Shares canceled</t>
  </si>
  <si>
    <t>Contributions from joint venture members to noncontrolling interests</t>
  </si>
  <si>
    <t>Balance at Dec. 31, 2013</t>
  </si>
  <si>
    <t>Balance, shares (shares) at Dec. 31, 2013</t>
  </si>
  <si>
    <t>Balance at Dec. 31, 2014</t>
  </si>
  <si>
    <t>Balance, shares (shares) at Dec. 31, 2014</t>
  </si>
  <si>
    <t>Repurchase of common stock (in shares)</t>
  </si>
  <si>
    <t>Acquisition on noncontrolling interest in subsidiaries</t>
  </si>
  <si>
    <t>Stock offering</t>
  </si>
  <si>
    <t>Balance at Dec. 31, 2015</t>
  </si>
  <si>
    <t>Balance, shares (shares) at Dec. 31, 2015</t>
  </si>
  <si>
    <t>Consolidated Statements of Shareholders' Equity (Parenthetical) - USD ($) $ in Thousands</t>
  </si>
  <si>
    <t>Statement of Stockholders' Equity [Abstract]</t>
  </si>
  <si>
    <t>Unaudited Consolidated Statements of Cash Flows - USD ($) $ in Thousands</t>
  </si>
  <si>
    <t>Dec. 31, 2012</t>
  </si>
  <si>
    <t>Operating activities</t>
  </si>
  <si>
    <t>Reconciliation of net income to net cash attributable to operating activities, net of effect of acquisitions:</t>
  </si>
  <si>
    <t>Excess tax benefit from share based compensation</t>
  </si>
  <si>
    <t>Loss on foreclosed real estate and other</t>
  </si>
  <si>
    <t>Mortgage loans originated and purchased, net of fees</t>
  </si>
  <si>
    <t>Repurchases of loans and foreclosures out of Ginnie Mae securitizations</t>
  </si>
  <si>
    <t>Proceeds on sale of and payments of mortgage loans held for sale and held for investment</t>
  </si>
  <si>
    <t>(Gain) loss on interest swaps and caps</t>
  </si>
  <si>
    <t>Cash settlement on derivative financial instruments</t>
  </si>
  <si>
    <t>Depreciation and amortization</t>
  </si>
  <si>
    <t>Amortization (accretion) of premiums (discounts)</t>
  </si>
  <si>
    <t>Fair value changes in excess spread financing</t>
  </si>
  <si>
    <t>Fair value changes and amortization (accretion) of mortgage servicing rights</t>
  </si>
  <si>
    <t>Fair value changes mortgage servicing rights financing liability</t>
  </si>
  <si>
    <t>Changes in assets and liabilities:</t>
  </si>
  <si>
    <t>Advances</t>
  </si>
  <si>
    <t>Net cash attributable to operating activities</t>
  </si>
  <si>
    <t>Investing activities</t>
  </si>
  <si>
    <t>Property and equipment additions, net of disposals</t>
  </si>
  <si>
    <t>Purchase of forward mortgage servicing rights, net of liabilities incurred</t>
  </si>
  <si>
    <t>Sale of forward mortgage service rights</t>
  </si>
  <si>
    <t>Purchase of reverse mortgage interests, net of participations sold</t>
  </si>
  <si>
    <t>Proceeds on sale of servicer advances</t>
  </si>
  <si>
    <t>Proceeds from sale of building</t>
  </si>
  <si>
    <t>Purchase of reverse mortgage servicing rights and interests</t>
  </si>
  <si>
    <t>Acquisitions, net of cash acquired</t>
  </si>
  <si>
    <t>Net cash attributable to investing activities</t>
  </si>
  <si>
    <t>Financing activities</t>
  </si>
  <si>
    <t>Transfers (to) from restricted cash, net</t>
  </si>
  <si>
    <t>Issuance of unsecured senior notes, net</t>
  </si>
  <si>
    <t>Repayment / redemption of unsecured senior notes</t>
  </si>
  <si>
    <t>Issuance of common stock, net of issuance costs</t>
  </si>
  <si>
    <t>Debt financing costs</t>
  </si>
  <si>
    <t>Increase (decrease) in warehouse facilities</t>
  </si>
  <si>
    <t>Increase (decrease) in advance facilities</t>
  </si>
  <si>
    <t>Proceeds from HECM securitizations</t>
  </si>
  <si>
    <t>Repayment of HECM securitizations</t>
  </si>
  <si>
    <t>Issuance of excess spread financing</t>
  </si>
  <si>
    <t>Repayment of excess spread financing</t>
  </si>
  <si>
    <t>Increase in participating interest financing in reverse mortgage interests</t>
  </si>
  <si>
    <t>Proceeds from mortgage servicing rights financing</t>
  </si>
  <si>
    <t>Repayment of nonrecourse debt – legacy assets</t>
  </si>
  <si>
    <t>Surrender of shares relating to stock vesting</t>
  </si>
  <si>
    <t>Repurchase of treasury shares</t>
  </si>
  <si>
    <t>Contributions from joint venture member to noncontrolling interests</t>
  </si>
  <si>
    <t>Net cash attributable to financing activities</t>
  </si>
  <si>
    <t>Net increase (decrease) in cash and cash equivalents</t>
  </si>
  <si>
    <t>Cash and cash equivalents at beginning of period</t>
  </si>
  <si>
    <t>Cash and cash equivalents at end of period</t>
  </si>
  <si>
    <t>Supplemental disclosures of cash activities</t>
  </si>
  <si>
    <t>Cash paid for interest expense</t>
  </si>
  <si>
    <t>Net cash paid for income taxes</t>
  </si>
  <si>
    <t>Supplemental disclosures of non-cash activities</t>
  </si>
  <si>
    <t>Claims made to third parties</t>
  </si>
  <si>
    <t>Description of Business and Basis of Presentation</t>
  </si>
  <si>
    <t>Organization, Consolidation and Presentation of Financial Statements [Abstract]</t>
  </si>
  <si>
    <t>Description of Business and Basis of Presentation Description of Business Nationstar Mortgage Holdings Inc. (Nationstar or the Company), a Delaware corporation, earns fees through the delivery of servicing, origination and transaction based services principally to single-family residences throughout the United States. Basis of Presentation The Company follows generally accepted accounting principles in the United States of America (GAAP). The significant accounting policies described below, together with the other notes that follow, are an integral part of the consolidated financial statements. Basis of Consolidation 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a VIE and Nationstar is able to exercise significant influence, but not control, over the policies and procedures of the entity but owns less than 50% of the voting interests. Intercompany balances and transactions on consolidated entities have been eliminated. Business combinations are included in the consolidated financial statements from their respective dates of acquisitions. Results of operations, assets and liabilities of VIEs are included from the date that Nationstar became the primary beneficiary through the date Nationstar ceases to be the primary beneficiary. Nationstar evaluated subsequent events through the date these consolidated financial statements were issued. Use of Estimates The preparation of the financial statements requires management to make estimates and assumptions that affect the amounts reported in the financial statements and accompanying notes. Actual results could differ from these estimates due to factors such as adverse changes in the economy, increases in interest rates, changes in prepayment assumptions, declines in home prices or discrete events adversely affecting specific borrowers, and such differences could be material. Reclassifications Certain prior-period amounts have been reclassified to conform to the current-period presentation. The primary reclassifications were the result of new accounting guidance (see Subtopic 310-40 below) which impacted the presentation of Reverse Mortgage Interests. As a result, the Company transferred amounts included within Other Assets into Reverse Mortgage Interests both on the Consolidated Balance Sheets and Consolidated Statement of Cash Flows for all periods presented. Recent Accounting Guidance Adopted Effective January 1, 2015, the Company adopted Accounting Standards Update No. 2014-14, Receivables — Troubled Debt Restructurings by Creditors (Subtopic 310-40), Classification of Certain Government-Guaranteed Loans Upon Foreclosure ( ASU 2014-14). This update requires that foreclosed mortgage loans guaranteed by the government be derecognized and a separate other receivable recognized if certain conditions are met. Upon adoption of this ASU, foreclosed loans backed by government guarantees that were previously recorded as a component of Real Estate Owned in Other Assets were reclassified to Reverse Mortgage Interests on the Company's consolidated balance sheet. Consistent with the Company's adoption of ASU 2014-14, $69.4 million from the prior year was reclassified to be in conformity with the current year presentation. The adoption of ASU 2014-14 was limited to balance sheet reclassification, and did not impact the Company's financial condition, liquidity or results of operations. Effective January 1, 2015, the Company adopted Accounting Standards Update No. 2014-04, Receivables — Troubled Debt Restructurings by Creditors (Subtopic 310-40), Reclassification of Residential Real Estate Collateralized Consumer Mortgage Loans Upon Foreclosure (ASU 2014-04). This update requires disclosure of consumer mortgage loans collateralized by residential real estate for which formal foreclosure proceedings are in process. Consistent with the Company's adoption of ASU 2014-04, the Company made the required disclosure for the current and prior year in the Mortgage Loans Held for Sale and Investment footnote. The adoption of ASU 2014-04 did not impact the Company's financial condition, liquidity or results of operations. Accounting Standards Update No 2014-11, Transfers and Servicing: Repurchase-to-Maturity Transactions, Repurchase Financings, and Disclosures (ASU 2014-11), was created to provide greater disclosure in reference to repurchase agreements and similar transactions. Under ASC 2014-11, repurchase-to-maturity transactions are accounted for as secured borrowings and eliminates existing guidance for repurchase financings. In addition,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is amendment update is effective for year-end periods beginning after December 15, 2014 and early application is not permitted. The adoption of ASU 2014-11 did not have a material impact on our financial condition, liquidity or results of operations. Recent Accounting Guidance Not Yet Adopted Accounting Standards Update No 2014-09, Revenue from Contracts with Customers (ASU 2014-09), provides guidance for revenue recognition. This ASU 2014-09’s core principle is that a company will recognize revenue when it transfers promised goods or services to customers in an amount that reflects consideration to which the company expects to be entitled in exchange for those goods or services. The guidance was originally effective for annual reporting periods of public entities beginning on or after December 15, 2016, including interim periods within that reporting period. To allow entities additional time to implement systems, gather data and resolve implementation questions, the FASB issued ASU No. 2015-14, Revenue From Contracts with Customers – Deferral of the Effective Date , in August 2015, to defer the effective date of ASU No. 2014-09 for one year. The company is currently assessing the potential impact of the adoption of ASU 2014-09 on the consolidated financial statements. Accounting Standards Update No. 2014-12, Compensation-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annual and interim periods beginning after December 15, 2015, with early adoption permitted. The adoption of ASU 2014-12 is not expected to have a material impact on our financial condition, liquidity or results of operations. Accounting Standards Update No. 2014-15, Presentation of Financial Statements - Going Concern (Subtopic 205-40): Disclosure of Uncertainties about an Entity’s Ability to Continue as a Going Concern (ASU 2014-15), creates a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ccounting Standards Update 2015-01, Income Statement - Extraordinary and Unusual Items (Subtopic 225-20): Simplifying Income Statement Presentation by Eliminating the Concept of Extraordinary Items (ASU 2015-01), eliminates the concept of extraordinary items from GAAP. ASU 2015-01 is effective for fiscal years beginning after December 15, 2015. The adoption of ASU 2015-01 is not expected to have a material impact on our financial condition, liquidity or results of operations. Accounting Standards Update 2015-02, Consolidation (Topic 810): Amendments to the Consolidation Analysis (ASU 2015-02), changes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This amendment also changes the analysis for entities that are involved with variable interest entities and provides an exception for companies with interests in entities that are required to comply with requirements of the Investment Company Act of 1940 for registered money market funds. The amendment is effective for fiscal years and interim periods beginning after December 15, 2015. The adoption of ASU 2015-12 is not expected to have a material impact on our financial condition, liquidity or results of operations. Accounting Standards Update 2015-03, Interest — Imputation of Interest (Subtopic 835-30): Simplifying the Presentation of Debt Issuance Costs (ASU 2015-03), requires that debt issuance costs be included in the carrying value of the related debt liability, when recognized, on the face of the balance sheet. This amendment is effective for fiscal years beginning after December 15, 2015. The adoption of ASU 2015-03 will be limited to balance sheet reclassification, and will not impact the Company's financial condition, liquidity or results of operations. Also, ASU 2015-15 Imputation of Interest (Subtopic 835-30): Presentation and Subsequent Measurement of Debt Issuance Costs Associated with Line-of-Credit Arrangements further expands ASU 2015-03 for presentation and disclosure in the financial statements. ASU 2015-15 amends Subtopic 835-30 to include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Accounting Standards Update 2015-05, Intangibles — Goodwill and Other - Internal-Use Software (Subtopic 350-40): Customer’s Accounting for Fees Paid in a Cloud Computing Arrangement (ASU 2015-05),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is amendment is effective for annual periods beginning after December 15, 2015. The adoption of ASU 2015-05 is not expected to have a material impact on our financial condition, liquidity or results of operations. Accounting Standards Update 2016-02, Lease, requires lessees to put most leases on their balance sheets but recognize expenses on their income statements in a manner similar to today’s accounting. For calendar-year public business entities and certain calendar-year not-for-profit entities and employee benefit plans, the guidance is effective in 2019, and interim periods within that year.</t>
  </si>
  <si>
    <t>Significant Accounting Policies</t>
  </si>
  <si>
    <t>Accounting Policies [Abstract]</t>
  </si>
  <si>
    <t>Significant Accounting Policies The following summarizes the significant accounting policies of Nationstar applied in the preparation of the accompanying consolidated financial statements. Cash and Cash Equivalents Cash and cash equivalents include unrestricted cash on hand and other highly liquid investments having an original maturity of less than three months. Restricted Cash Restricted cash comprises three components. With respect to Originations, restricted cash includes (i) principal received from borrowers on originated loans pledged to a warehouse facility and (ii) guarantee fees collected on behalf and payable to either Fannie Mae or Freddie Mac on a monthly basis. With respect to Servicing, the restricted cash includes cash received from borrowers or investors on loans pledged to advance facilities. In addition, the Servicing restricted cash relates to advance facilities structured as special purposes entities. Advances, Net The Company will advance funds when the borrower fails to meet contractual payments (e.g., principal, interest, property taxes, insurance). The Company will also advance funds to maintain, report and market foreclosed real estate properties on behalf of investors. Advances are recovered from borrowers for reinstated and performing loans and from investors for foreclosed loans. Per the servicing agreements, the Company is only obligated to advance funds to extent that such advances are recoverable. Nationstar may also acquire servicer advances in conjunction with the acquisition of Mortgage Servicing Rights (MSRs). Acquired servicer advances are recorded at their relative fair value amounts on the acquisition date, and any recorded discounts are accreted into interest income on a cost recovery method as the related servicer advances are recovered either through repayment from the borrower, liquidation of the underlying mortgage loans, or through a modification and recovery of the outstanding servicer advance balance from the securitization trust. When Nationstar has determined that, based on all available information, it is probable that a loss has been incurred, and that all contractual amounts due will not be recovered, an impairment is recognized through the recording of a valuation allowance. Any changes to the valuation allowance are recorded through general and administrative expenses. Mortgage Loans Held for Sale Nationstar has elected to measure newly originated prime residential mortgage loans held for sale at fair value. Nationstar estimates fair value by evaluating a variety of market indicators, including recent trades and outstanding commitments, calculated on an aggregate basis. In connection with Nationstar’s election to measure newly originated prime residential mortgage loans held for sale at fair value, Nationstar is not permitted to defer the loan originations fees, net of direct loan originations costs associated with these loans. In addition, the Company may at times repurchase loans that were previously transferred to Ginnie Mae if that loan meets certain criteria, including being delinquent greater than 90 days. Nationstar has also elected to measure these repurchased loans at fair value. At times, Nationstar may acquire loans that it services through the exercise of clean-up calls. These loans are carried at the lower of cost or fair value. Mortgage Loans Held for Investment, Net Mortgage loans held for investment primarily consist of nonconforming or subprime mortgage loans securitized which serve as collateral for the issued debt. These loans were transferred in 2009 from mortgage loans held for sale at fair value on the transfer date, as determined by the present value of expected future cash flows, with no valuation allowance recorded. The difference between the undiscounted cash flows expected and the investment in the loan is recognized as interest income on a level-yield method over the life of the loan. Contractually required payments for interest and principal that exceed the undiscounted cash flows expected at transfer are recognized as a yield adjustment or as a loss accrual or a valuation allowance. Increases in expected cash flows subsequent to the transfer are recognized prospectively through adjustment of the yield on the loans over the remaining life. Decreases in expected cash flows subsequent to transfer are recognized as a valuation allowance. An allowance for loan losses is established by recording a provision for loan losses in the consolidated statements of operations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 Reverse Mortgage Interests Reverse mortgages (known as Home Equity Conversion Mortgages or HECMs) provide seniors (62 and older) with a loan secured by their home. Nationstar records acquired reverse mortgage interests assets and obligations assumed at relative fair value on the acquisition date. Any premium or discount associated with the recording of the funded advances is accreted into interest income as the underlying HECMs are liquidated. Nationstar is obligated in its capacity as servicer to fund future borrower obligations, which include fees paid to taxing authorities for borrowers' unpaid taxes and insurance, mortgage insurance premiums and payments made to borrowers for line of credit draws on reverse mortgages. In addition, Nationstar capitalizes the servicing fees and interest income it earns for servicing the reverse mortgage interests. These payments funded by Nationstar are recorded as reverse mortgage interests on the Company's consolidated balance sheets. Nationstar includes the cash outflow from funding these payments as operating activities as a component of reverse mortgage interests. The securitization cash inflow is reported as a financing activity as a component of the change in interest financing and reverse mortgage interests in the consolidated statements of cash flows. Nationstar receives a monthly servicing fee, which is recorded as either interest income or servicing fee income on the consolidated statements of operations and comprehensive income based upon if the related advance was either funded by or acquired by Nationstar. Interest income is accrued monthly based upon the borrower interest rate applied to the HECM outstanding principal balance of reverse mortgage interests. Interest expense on the participating interest financing is accrued monthly based upon the underlying HMBS rates and is recorded to interest expense in the consolidated statements of operations and comprehensive income. Issuers of HECMs are responsible for repurchasing any loans out of the HMBS pool when the outstanding principal balance of the related HECM loan is equal to or greater than 98% of the lesser of the appraised value of the underlying property at origination or $625 thousand . When Nationstar determines that a loss on the balance of the reverse mortgage interests is probable and that the carrying balance may be partially or fully uncollectible, reserves are established by recording a provision which is include in general and administrative expenses of the consolidated statements of operations and comprehensive income. Mortgage Servicing Rights (MSRs) Nationstar recognizes the rights to service mortgage loans for others, or MSRs, as assets whether purchased or as a result of the sale of loans Nationstar originates. Nationstar initially record all of our MSRs at fair value. MSRs related to reverse mortgages are subsequently measured at lower of cost or market (LOCOM). For MSRs recorded at fair value, the fair value of the MSRs is based upon the present value of the expected future net cash flows related to servicing these loans. Nationstar receives a base servicing fee ranging from 0.21% to 0.50% annually on the remaining outstanding principal balances of the loans. The servicing fees are collected from investors. Nationstar determines the fair value of the MSRs by the use of a discounted cash flow model that incorporates prepayment speeds, delinquencies, discount rate, ancillary revenues and other assumptions (including costs to service) that management believes are consistent with the assumptions other similar market participants use in valuing the MSRs. The nature of the forward loans underlying the MSRs affects the assumptions used in the cash flow models. Nationstar obtains third-party valuations quarterly to assess the reasonableness of the fair value calculated by the cash flow model. Additionally, Nationstar owns servicing rights for reverse mortgage loans. For this class of servicing rights, Nationstar applies the amortization method (or LOCOM) with the capitalized cost of the MSRs amortized in proportion and over the period of the estimated net future servicing income and recognized as an adjustment to service related revenue. The expected period of the estimated net servicing income is based, in part, on the expected prepayment period of the underlying reverse mortgages. This class of MSRs is periodically evaluated for impairment. For purposes of measuring impairment, MSRs are stratified based on predominant risk characteristics of the underlying serviced loans. These risk characteristics include loan type (fixed or adjustable rate), term and interest rate. Impairment, if any, represents the excess of amortized cost of an individual stratum over its estimated fair value and is recognized through a valuation allowance. MSR Related Liabilities - Nonrecourse Excess Spread Financing In conjunction with Nationstar's acquisition of certain mortgage servicing rights on various pools of residential mortgage loans (the Portfolios), Nationstar has entered into sale and assignment agreements that are accounted for as financings, with the total proceeds being recorded as a component of MSR related liabilities - nonrecourse on the consolidated balance sheets. Nationstar determines the effective interest rate on these liabilities and allocates total payments between interest expense and a portion as a reduction to the total outstanding liability. Under these agreements, Nationstar sold to a third party the right to receive a portion of the excess cash flow generated from the Portfolios after receipt of a fixed base servicing fee per loan. Nationstar has elected to measure the outstanding financings related to the excess spread financing agreements at fair value with all changes in fair value recorded as a charge or credit to service related revenue in the consolidated statements of operations and comprehensive income. The fair value on excess spread financing is based on the present value of future expected discounted cash flows with the discount rate approximating current market value for similar financial instruments. Mortgage Servicing Rights Financing From time to time, Nationstar will enter into certain transactions with third parties to sell certain mortgage servicer rights and servicer advances under specified terms. Nationstar evaluates these transactions to determine if they are sales or structured financing arrangements. When these transfers qualify for sale treatment, Nationstar derecognizes the transferred assets on its consolidated balance sheets. Nationstar has determined that for a portion of these transactions, the related mortgage servicing rights sales are contingent on the receipt of consents from various third parties. Until these required consents are obtained, legal ownership of the mortgage servicing rights continues to reside with the Company. Nationstar continues to account for the mortgage servicing rights on its consolidated balance sheets. In addition, Nationstar records a mortgage servicing rights financing liability associated with this financing transaction. Counterparty payments related to this financing arrangement are recorded as an adjustment to the Company's service related revenues. Nationstar has elected to measure the mortgage servicing rights financings at fair value with all changes in fair value recorded as a charge or credit to service related revenue in the consolidated statements of operations and comprehensive income. The fair value on mortgage servicing right financings is based on the present value of future expected discounted cash flows with the discount rate approximating current market value for similar financial instruments. Participating Interest Financing Nationstar periodically securitizes certain of these funded advances through issuance of Home Equity Conversion Mortgage Backed Securities (HMBS) to third-party security holders which are guaranteed by GNMA. These transfers of funded advances into HMBS are accounted for as secured borrowings with the HMBS presented as participating interest financing included within other nonrecourse debt on the Company's consolidated balance sheets. Issue premiums and/or discounts are deferred as a component of the participating interest financing and amortized to interest expense over the life of the HMBS on an effective interest method. 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 in general and administrative expenses in the consolidated statements of operations and comprehensive income.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r as well as employee costs related to time spent on the project. We periodically review our property and equipment when events or changes in circumstances indicates that the carrying amount of our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 We did not record any impairment losses to our property and equipment during 2015, 2014 and 2013. Nationstar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balance sheet. A corresponding liability is recorded representing an obligation to make lease payments which is included in payables and accrued liabilities in the consolidated balance sheet. Lease payments are allocated between interest expense and reduction of obligation. Leases that do not meet capital lease criteria are accounted for as operating leases. Rental expense on operating leases is recognized on a straight-line basis over the lease term which is include in general and administrative expenses in the consolidated statements of operations and comprehensive income. Leasehold improvements are amortized over the shorter of the lease terms of the respective leases or the estimated useful lives of the related assets. Variable Interest Entities In the normal course of business, Nationstar enters into various types of on- and off-balance sheet transactions with special purpose entities (SPEs), which primarily consists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Nationstar is the primary beneficiary, the Company includes the SPE in its consolidated financial statements. Nationstar consolidates SPEs connected with both forward and reverse mortgage activity. See Note 12, Securitization Financings for more information on Nationstar SPEs and Note 10 - Indebtedness for certain debt activity connected with SPEs. Securitizations and Asset Backed Financing Arrangements Nationstar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5,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The Company’s exposure to loss as a result of its continuing involvement with the trusts is limited to the carrying values, if any, of our investments in the residual and subordinate securities of the trusts, the MSRs that are related to the trusts and the advances to the trusts. Nationstar considers the probability of loss arising from our advances to be remote because of their position ahead of most of the other liabilities of the trusts. See Note 4, Advances, and Note 3, Mortgage Servicing Rights and Related Liabilities, for additional information regarding advances and MSRs. Financings We transfer advances on loans serviced for others to SPEs in exchange for cash. Nationstar consolidates these SPEs because the transfers do not qualify for sales accounting treatment or because Nationstar is the primary beneficiary of the VIE. These VIEs issue debt supported by collections on the transferred advances. Nationstar made these transfers under the terms of its advance facility agreements. Nationstar classifies the transferred advances on its consolidated balance sheets as advances and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Nationstar. Nationstar has issued pools of HMBS to third-party investors collateralized by advances on the related HECM loans. These transactions are accounted for as secured borrowings within reverse mortgage interests and the related financing included in other nonrecourse debt in the consolidated financial statements of Nationstar. Occasionally, Nationstar will transfer reverse mortgage interests into private securitization trusts (Reverse Trusts). Nationstar evaluates these Reverse Trusts to determine whether they meet the definition of a Variable Interest Entity (VIE), and when the Reverse Trust meets the definition of a VIE and the Company determines that it is the primary beneficiary, Nationstar will include the assets and liabilities of the Reverse Trust in its consolidated financial statements, with the securitized reverse mortgage interests being retained on its balance sheet and recognizing the issued securities in other nonrecourse debt. The reverse mortgage interests are carried at amortized cost, less an allowance for probable loss. Derivative Financial Instruments Nationstar recognizes all derivatives on its consolidated balance sheets at fair value. On the date the Company enters into a derivative contract, it designates and documents each derivative contract as either a hedge of a forecasted transaction or the variability of cash flows to be received or paid related to a recognized asset or liability (cash flow hedge) or a derivative instrument not designated as a hedging instrument. To qualify for hedge accounting, a derivative must be highly effective at reducing the risk associated with the exposure being hedged. Nationstar assesses and documents quarterly the extent to which a derivative has been and is expected to continue to be effective in offsetting the changes in the fair value or the cash flows of the hedged item. To assess effectiveness, Nationstar uses statistical methods, such as regression analysis, as well as non-statistical methods including dollar-offset analysis. For a fair value hedge, Nationstar records changes in the fair value of the derivative and, to the extent that it is effective, changes in the fair value of the hedged asset or liability attributable to the hedged risk, in the same financial statement category as the hedged item on the face of the statement of operations and comprehensive income (loss). For a cash flow hedge, to the extent that it is effective, Nationstar records changes in the estimated fair value of the derivative in other comprehensive income. Nationstar subsequently reclassifies these changes in estimated fair value to net income in the same period, or periods, that the hedged transaction affects earnings and in the same financial statement category as the hedged item. For a derivative instrument not designated as a hedging instrument, the Company reports changes in the fair values in current period other income (expense), net, on our consolidated statements of operations and comprehensive income. The Company currently has no derivatives designated as a hedging instrument. Goodwill and Intangible Assets Goodwill is initially recorded as the excess of purchase price over fair value of identifiable net assets acquired in a business combination and subsequently evaluated for impairment. Nationstar tests goodwill for impairment at least annually, as of October 1st and more often if an event occurs or circumstances change that would more likely than not reduce the fair value of a reporting unit below its net carrying value. Nationstar has the option of performing a qualitative assessment of impairment to determine whether any further quantitative testing for impairment is necessary. Factors that the Company considers in the qualitative assessment include the Company's overall financial performance, general economic conditions, conditions of the industry and market in which it operates, regulatory developments, and cost factors. Nationstar may also choose a two-step quantitative test to evaluate goodwill for impairment. Under the two-step impairment test, Nationstar first compares the estimated fair value of each reporting unit with its estimated net carrying value (including goodwill). Nationstar derives the fair value of reporting units based on valuation techniques and assumptions that Nationstar believes market participants would use (discounted cash flow valuation methodology). In the second step, Nationstar compares the implied fair value of the reporting unit's goodwill with its carrying amount. The implied fair value of goodwill is determined in the step two test by allocating the fair value of the reporting unit in a manner similar to a purchase price allocation used in a business combination. Any residual fair value after this allocation represents the implied fair value of the reporting unit's goodwill. If the carrying amount of the reporting unit's goodwill exceeds the implied fair value, then an impairment loss is recognized in the amount of excess. Intangible assets that are determined to have an indefinite life are not amortized, but are required to be evaluated at least annually for impairment. If the carrying value of an individual indefinite-lived intangible asset exceeds its fair value as determined by its discounted cash flow, such individual indefinite-lived intangible asset is written down by the amount of excess. Nationstar amortizes finite lived intangible assets acquired in a business combination over their estimated useful life. On an annual basis, the Company evaluates whether there has been a change in the estimated useful life or if certain impairment indicators exist. Loans Subject to Repurchase Rights from Ginnie Mae For certain forward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Interest Income Interest income is recognized using the interest method. Revenue accruals for individual loans are suspended and accrued amounts reversed when the mortgage loan becomes contractually delinquent for 90 days or more. Delinquency payment status is based on the most recently received payment from the borrower. The accrual is resumed when the individual mortgage loan becomes less than 90 days contractually delinquent. For individual loans that have been modified, a period of six timely payments is required before the loan is returned to an accrual basis. Interest income also includes (1) interest earned on custodial cash deposits associated with the mortgage loans serviced and (2) originations income, net of originations costs and other revenues derived from the origination of mortgage loans, which is recognized over the life of a mortgage loan held for investment or recognized when the related loan is sold to a third party purchaser. Revenues Nationstar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Nationstar recognizes revenue as the services are performed either on a per unit or a fixed price basis. Service related revenues include contractually specified servicing fees, late charges, prepayment penalties and other ancillary revenues. Nationstar recognizes servicing and ancillary revenues as they are earned, which is generally upon collection of the payments from the borrower. In addition, Nationstar also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SE portfolios. 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Nationstar for others are recognized on collection and are recorded as a component of service related revenues. Fees recorded on modifications pursuant to various government programs are recognized when Nationstar has completed all necessary steps and the loans have performed for the minimum required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Interest and servicing fees collected on reverse mortgage interests are included as a component of either interest income or service related revenues based on whether Nationstar acquired the related borrower draws from a predecessor servicer or funded borrower draws under its obligation to service the related Home Equity Conversion Mortgages (HECMs) subsequent to the acquisition of the rights to service these loans. Net Gain on Mortgage Loans Held for Sale Transfers of financial assets are accounted for as sales when control over the assets has been surrendered. Control over transferred assets is deemed to be surrendered when (i) the assets have been isolated from Nationstar, (ii) the transferee has the right (free of conditions that constrain it from taking advantage of that right) to pledge or exchange the transferred assets, and (iii) Nationstar does not maintain effective control over the transferred assets through either (a) an agreement that entitles and obligates Nationstar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Reserves for Loan Origination and Servicing Activity Nationstar provides for reserves in connection with loan origination and loan servicing activities which are charged to earnings. Reserves on loan origination activities primarily include reserves for the repurchase of loans from government sponsored entities, Ginnie Mae,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sale of loans held for sale. In connection with loan servicing activities, Nationstar</t>
  </si>
  <si>
    <t>Mortgage Servicing Rights (MSR) and Related Liabilities</t>
  </si>
  <si>
    <t>Transfers and Servicing [Abstract]</t>
  </si>
  <si>
    <t>Mortgage Servicing Rights (MSR) and Related Liabilities MSRs and Related Liabilities For the year ended December 31, 2015 2014 MSRs - fair value $ 3,358,327 $ 2,949,739 MSRs - LOCOM 8,646 11,582 Mortgage servicing rights 3,366,973 2,961,321 Mortgage servicing liabilities 25,260 65,382 Excess spread financing - fair value 1,232,086 1,031,035 Mortgage servicing rights financing liability - fair value 68,696 49,430 MSR related liabilities (nonrecourse) $ 1,300,782 $ 1,080,465 Mortgage Servicing Rights - Fair Value MSRs - Fair Value consists of rights the Company owns and records as assets to service traditional residential mortgage loans for others either as a result of a purchase transaction or from the sale and securitization of loans originated. MSRs - Fair Value comprise both agency and non-agency loans. The Company segregates MSRs - Fair Value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The Company considers numerous factors in making this assessment, including loan-to-value ratios, FICO scores, percentage of portfolio previously modified, portfolio seasoning and similar criteria. Once the determination for a pool is made, it is not changed over time. Interest sensitive portfolios consist of lower delinquency single-family conforming residential forward mortgage agency loans. Credit sensitive portfolios primarily consist of higher delinquency single-family non-conforming residential forward mortgage loans serviced for agency and non-agency investors. The following table provides a breakdown of the total credit and interest sensitive unpaid principal balances (UPBs) for Nationstar's forward owned MSRs. December 31, 2015 December 31, 2014 UPB Fair Value UPB Fair Value Credit sensitive $ 224,334,415 $ 2,016,617 $ 241,769,601 $ 1,919,290 Interest sensitive 121,341,842 1,341,710 91,843,044 1,030,449 Total $ 345,676,257 $ 3,358,327 $ 333,612,645 $ 2,949,739 The activity of MSRs carried at fair value is as follows for the dates indicated: For the year ended December 31, MSRs - Fair Value 2015 2014 Fair value at the beginning of the period $ 2,949,739 $ 2,488,283 Additions: Servicing resulting from transfers of financial assets 221,762 238,292 Purchases of servicing assets 729,984 470,543 Dispositions: Dispositions (46,168 ) — Changes in fair value: Due to changes in valuation inputs or assumptions used in the valuation model (58,150 ) 87,434 Other changes in fair value (438,840 ) (334,813 ) Fair value at the end of the period $ 3,358,327 $ 2,949,739 Servicing resulting from transfers of financial assets comprises the fair value of the newly originated MSRs at the time the loan is funded and securitized. During the third quarter of 2015, Nationstar disposed of MSRs with an unpaid principal balance of $4.6 billion and was retained as the subservicer for the sold assets. The Company evaluated the sale accounting requirements related to this transaction given the continued involvement as the subservicer. Nationstar used the following weighted average assumptions in estimating the fair value of MSRs for the dates indicated: Credit Sensitive December 31, 2015 December 31, 2014 Discount rate 11.6 % 12.0 % Total prepayment speeds 16.5 % 18.6 % Expected weighted-average life 5.9 years 5.4 years Interest Sensitive December 31, 2015 December 31, 2014 Discount rate 9.1 % 9.1 % Total prepayment speeds 12.4 % 11.3 % Expected weighted-average life 6.1 years 6.5 years The following table shows the hypothetical effect on the fair value of the MSRs using certain unfavorable variations of the expected levels of key assumptions used in valuing these assets at December 31, 2015 and 2014: Discount Rate Total Prepayment Speeds 100 bps Adverse Change 200 bps Adverse Change 10% Adverse Change 20% Adverse Change December 31, 2015 Mortgage servicing rights $ (123,115 ) $ (237,779 ) $ (132,277 ) $ (253,028 ) December 31, 2014 Mortgage servicing rights $ (110,900 ) $ (207,295 ) $ (112,603 ) $ (199,078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the changes in the fair value of Nationstar's excess spread financing liability partially offsets the change in the fair value of Nationstar's mortgage servicing rights. MSRs - Lower of Cost or Market (LOCOM) Nationstar owns the right to service certain reverse mortgage MSRs with an unpaid principal balance of $29.9 billion and $28.0 billion as of December 31, 2015 and December 31, 2014, respectively. Nationstar carries these mortgage servicing rights at the lower of cost or market and performs an impairment analysis at the end of each reporting period. In determining fair value for the purpose of impairment, Nationstar utilizes a variety of assumptions, with the primary assumptions being discount rates, prepayment speeds, home price index, collateral values and the expected weighted average life. At December 31, 2015 and December 31, 2014, no impairment was identified. The activity of MSRs carried at amortized cost is as follows for the date indicated: For the year ended December 31, 2015 2014 Assets Liabilities Assets Liabilities Activity of MSRs - LOCOM Balance at the beginning of the period $ 11,582 $ 65,382 $ 14,879 $ 82,521 Additions: Purchase/assumptions of servicing rights/obligations — — — — Deductions: Amortization/accretion (2,936 ) (40,122 ) (3,297 ) (17,139 ) Balance at end of the period $ 8,646 $ 25,260 $ 11,582 $ 65,382 Fair value at end of period $ 28,962 $ 9,137 $ 34,225 $ 55,388 For the years ended December 31, 2015 and 2014, the Company accreted $40.1 million and $17.1 million , respectively, of the mortgage servicing liability. The increase in amortization/accretion was primarily due to an increase in realized REO losses during 2015. Issuers of HECMs are responsible for repurchasing any loans out of the HMBS pool when the outstanding principal balance of the related HECM loan is equal to or greater than 98% of the lesser of the appraised value of the underlying property at origination or $625 thousand . Excess Spread Financing at Fair Value In order to finance the acquisition of certain MSRs on various pools of residential mortgage loans (the Portfolios), Nationstar entered into multiple sale and assignment agreements with certain entities formed by New Residential Investment Corp. (New Residential) in which New Residential and/or certain funds managed by Fortress Investment Group LLC (Fortress) own an interest. Nationstar, in transactions accounted for as financing arrangements, sold to such entities the right to receive a specified percentage of the excess cash flow generated from the Portfolios after receipt of a fixed base servicing fee per loan. Nationstar has elected fair value accounting for these financing agreements. Servicing fees associated with a traditional MSR can be segregated into a base servicing fee and an excess servicing fee. The base servicing fee, along with ancillary income, is meant to cover costs incurred to service the specified pool plus a reasonable profit margin. The remaining servicing fee is considered excess. Nationstar retains all the base servicing fee and ancillary revenues associated with servicing the Portfolios and a retained portion of the excess servicing fee. Nationstar continues to be the servicer of the Portfolios and provides all servicing and advancing functions. 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various assumptions used in Nationstar's valuation of excess spread financing were as follows: Excess Spread Financing Prepayment Speeds Average Life (Years) Discount Rate Recapture Rate For the year ended December 31, 2015 Low 7.4 % 4.2 years 8.5 % 6.8 % High 17.1 % 7.8 years 14.1 % 30.0 % Weighted-average 11.6 % 5.9 years 11.2 % 17.7 % For the year ended December 31, 2014 Low 6.2 % 4.0 years 8.5 % 6.7 % High 19.4 % 7.1 years 14.2 % 31.3 % Weighted-average 12.5 % 5.6 years 11.5 % 16.8 % 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For the year ended December 31, 2015 Excess spread financing $ 41,806 $ 86,791 $ 36,530 $ 76,373 For the year ended December 31, 2014 Excess spread financing $ 36,632 $ 75,964 $ 33,618 $ 70,379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From December 2013 through June 2014, Nationstar entered into agreements to sell a contractually specified base fee component of certain MSRs and servicer advances under specified terms to New Residential and certain unaffiliated third-parties. Nationstar continues to be the named servicer and, for accounting purposes, ownership of the mortgage servicing rights continues to reside with Nationstar. Nationstar continues to account for the MSRs on its consolidated balance sheets. Consequently, Nationstar records a MSRs financing liability associated with this transaction. See Note 22, Disclosures Related to Transactions with Affiliates of Fortress Investment Group LLC for additional information. Nationstar elected to measure the mortgage servicing rights financing liability at fair value with all changes in fair value recorded as a charge or credit to servicing related revenue in the consolidated statements of operations and comprehensive income. The weighted average assumptions used in the valuation of mortgage servicing rights financing liability were as follows: December 31, 2015 December 31, 2014 Advance financing rates 3.0 % 2.8 % Annual advance recovery rates 20.9 % 27.6 % The following table provides a breakout of revenue associated with servicing assets and liabilities. For the year ended December 31, Service Fee Income 2015 2014 2013 Contractually specified servicing fees $ 1,166,415 $ 1,123,820 $ 926,949 Incentive and modification income 106,778 128,993 107,839 Late fees 69,565 64,616 59,365 Other service-related income 128,402 128,176 120,854 Remittances to counterparties for contractual transfer of servicing assets (301,044 ) (319,902 ) (148,338 ) Mark-to-market (115,356 ) 56,168 246,101 Amortization (240,052 ) (158,721 ) (126,625 ) Total servicing fee income $ 814,708 $ 1,023,150 $ 1,186,145</t>
  </si>
  <si>
    <t>Advances, Net</t>
  </si>
  <si>
    <t>Receivables [Abstract]</t>
  </si>
  <si>
    <t>Advances, Net December 31, 2015 December 31, 2014 Agency $ 1,396,176 $ 1,810,472 Non-agency 826,907 734,227 Total advances, net $ 2,223,083 $ 2,544,699 Servicing advances on agency securities represent a receivable from the respective agency and are recovered from cash collections in a securitization trust and/or a requested reimbursement from the agency. Servicing advances on non-agency securities are typically recovered first at a loan-level from proceeds of the mortgage loans for which the advance was made, and then if loan-level funds are determined to be ultimately insufficient, from cash collected from all borrowers in a securitization trust. Nationstar accretes purchase discounts related to specific advances into interest income as the related servicer advances are recovered. During the years ended December 31, 2015 , 2014 and 2013 the Company accreted $2.4 million , $12.2 million and $31.1 million , respectively, of the purchase discounts from recovered servicer advances. As of December 31, 2015 , there is $2.7 million that Nationstar expects to accrete into future interest income from remaining purchase discounts. As of December 31, 2015 and December 31, 2014 , Nationstar carried an allowance for uncollectible servicer advances of $ 29.9 million and $9.2 million , respectively. Advances balances are reflected net of these reserves.</t>
  </si>
  <si>
    <t>Reverse Mortgage Interests</t>
  </si>
  <si>
    <t>Reverse Mortgage Interest [Abstract]</t>
  </si>
  <si>
    <t>Reverse Mortgage Interests December 31, 2015 December 31, 2014 Participating interests $ 5,864,329 $ 1,363,225 Other interests securitized 682,137 341,268 Unsecuritized interests 987,990 752,801 Reserve for servicing losses (20,133 ) (4,225 ) Total reverse mortgage interests $ 7,514,323 $ 2,453,069 Participating interests consists of Nationstar HECM loans and related advances that have been securitized through the issuance of Home Equity Conversion Mortgage Backed Securities (HMBS) guaranteed by Ginnie Mae to third party security holders. Other interests securitized consists of reverse mortgage interests which have been transferred to private securitization trusts and are subject to nonrecourse debt. Nationstar evaluated these trusts and concluded that they meet the definition of a VIE and Nationstar is the primary beneficiary. Accordingly, these transactions are treated as secured borrowings and both the reverse mortgage interests and the related indebtedness are retained on Nationstar’s balance sheet. See Note 10, Indebtedness and Note 12, Securitizations and Financing for additional information. Unsecuritized interests consist primarily of the following: (1) $581.3 million related to repurchased Ginnie Mae HECMs; (2) $139.8 million related to HECM-related receivables; (3) $123.1 million related to claims accounts receivable; (4) $83.3 million related to funded borrower draws not yet securitized; (5) $31.6 million related to participating interests and advance receivable on an acquired HECM portfolio; (6) $24.1 million related to foreclosed assets; and (7) $4.8 million related to the HECM service fees receivable. Under the Ginnie Mae HMBS program, the Company is required to repurchase a HECM loan from the HMBS pool when the outstanding principal balance of the HECM loan is equal to or greater than 98% of the maximum claim amount. Nationstar routinely securitizes eligible reverse mortgage interests. These transactions are treated as secured borrowings with both the reverse mortgage interests and related indebtedness retained on Nationstar’s balance sheet. See Note 10, Indebtedness for additional information. During May 2015, the Company entered into an asset acquisition and paid $192.9 million funded from cash on hand to Generation Mortgage and received $4.9 billion of UPB assets and $4.6 billion of assumed liabilities. Nationstar recorded both the asset and corresponding liability gross for HMBS securities previously issued by Generation Mortgage as an assumed liability recorded to nonrecourse debt. Reserves for servicing losses are reflected through the Company's provision for losses and consist of (1) Financial and (2) Operational losses related to servicing of HECM loans. Financial exposure comprises of cost of doing business related to servicing the HECM product and include statutory items specific to investor types. Whereas Operational losses are defined as un-reimbursable debenture interest curtailments imposed for missed foreclosure timelines. The Company assesses allowance for loss based on expected net realizable value of outstanding foreclosure claims and assessed prior servicer operational claims.</t>
  </si>
  <si>
    <t>Mortgage Loans Held for Sale and Investment</t>
  </si>
  <si>
    <t>Mortgage Loans Held for Sale and Investment [Abstract]</t>
  </si>
  <si>
    <t>Mortgage Loans Held for Sale and Investment Mortgage loans held for sale Nationstar maintains a strategy of originating mortgage loan products primarily for the purpose of selling to government-sponsored enterprises (GSEs) or other third-party investors, primarily Ginnie Mae, in the secondary market. Nationstar primarily focuses on assisting customers currently in the Company's servicing portfolio with refinances of loans or new home purchases (referred to as recapture). Generally, all newly originated mortgage loans held for sale are securitized and transferred to GSEs or delivered to third-party purchasers shortly after origination on a servicing-retained basis. Mortgage loans held for sale consist of the following for the dates indicated: December 31, 2015 December 31, 2014 Mortgage loans held for sale – unpaid principal balance $ 1,373,607 $ 1,218,596 Mark-to-market adjustment (1) 56,084 59,335 Total mortgage loans held for sale $ 1,429,691 $ 1,277,931 (1) The mark-to-market adjustment is reflected in net gain on mortgage loans held for sale in our consolidated statements of operations and comprehensive income. Nationstar accrues interest income as earned. Nationstar places loans on non-accrual status after any portion of principal or interest has been delinquent for more than 90 days. When Nationstar places a loan on non-accrual status, Nationstar reverses the interest that had been accrued but not yet received. The total UPB of mortgage loans held for sale on non-accrual status was as follows for the dates indicated: December 31, 2015 December 31, 2014 Mortgage Loans Held for Sale - Unpaid Principal Balance UPB Fair Value UPB Fair Value Non-accrual $ 31,390 $ 28,996 $ 31,968 $ 26,022 The total UPB of mortgage loans held for sale for which the Company has begun formal foreclosure proceedings was as follows for the dates indicated: Mortgage Loans Held for Sale - Unpaid Principal Balance December 31, 2015 December 31, 2014 Foreclosure $ 16,174 $ 17,493 A reconciliation of the changes in mortgage loans held for sale for the dates indicated is presented in the following table: For the year ended December 31, 2015 December 31, 2014 Mortgage loans held for sale – beginning balance $ 1,277,931 $ 2,603,380 Mortgage loans originated and purchased, net of fees 17,971,304 16,910,185 Repurchase of loans out of Ginnie Mae securitizations 1,827,202 3,648,120 Claims made to third parties (1) (60,780 ) (169,630 ) Proceeds on sale of and payments of mortgage loans held for sale (20,026,079 ) (22,105,165 ) Gain on sale of mortgage loans (2) 440,113 391,041 Mortgage loans held for sale – ending balance $ 1,429,691 $ 1,277,931 (1) This is comprised of claims made on certain government guaranteed mortgage loans upon foreclosure based on the adoption of ASU 2014-14. (2) The gain on sale of mortgage loans is reflected in net gain on mortgage loans held for sale on our consolidated statements of operations and comprehensive income.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Included in mortgage loans originated and purchased, net of fees are loans repurchased out of Ginnie Mae pools primarily in connection with loan modifications and loan resolution activity as part of Nationstar's contractual obligations as the servicer of the loans. Mortgage loans held for investment, net Mortgage loans held for investment, net as of the dates indicated include: December 31, 2015 December 31, 2014 Mortgage loans held for investment, net – unpaid principal balance $ 250,033 $ 276,820 Transfer discount: Accretable (14,631 ) (15,503 ) Non-accretable (58,203 ) (66,217 ) Allowance for loan losses (3,549 ) (3,531 ) Total mortgage loans held for investment, net $ 173,650 $ 191,569 The changes in accretable yield on loans transferred to mortgage loans held for investment, net were as follows: For the year ended Accretable Yield December 31, 2015 December 31, 2014 Balance at the beginning of the period $ 15,503 $ 17,362 Accretion (2,727 ) (2,955 ) Reclassifications from nonaccretable discount 1,855 1,096 Balance at the end of the period $ 14,631 $ 15,503 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extended. Nationstar records interest income on the transferred loans on a level-yield method. To maintain a level-yield on these transferred loans over the estimated extended life, Nationstar reclassified approximately $1.9 million and $1.1 million of transfer discount from non-accretable yield for the years ended December 31, 2015 and December 31, 2014 , respectively. Furthermore, Nationstar considers the decrease in principal, interest, and other cash flows expected to be collected arising from the transferred loans as an impairment. 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LTVs a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 The total UPB of mortgage loans held for investment for which the Company has begun formal foreclosure proceedings was as follows for the dates indicated: Mortgage Loans Held for Investment - Unpaid Principal Balance December 31, 2015 December 31, 2014 Foreclosure $ 41,406 $ 52,769</t>
  </si>
  <si>
    <t>Property and Equipment, Net (Notes)</t>
  </si>
  <si>
    <t>Property, Plant and Equipment [Abstract]</t>
  </si>
  <si>
    <t>Property and Equipment, Net</t>
  </si>
  <si>
    <t>Property and Equipment, Net Property and equipment, net, and the corresponding ranges of estimated useful lives were as follows. December 31, 2015 December 31, 2014 Range of Estimated Useful Life Furniture, fixtures and equipment $ 40,123 $ 39,561 3 - 5 years Capitalized software costs 102,187 72,673 5 years Long-term capital leases - computer equipment 49,782 48,451 5 years Leasehold improvements 13,043 16,638 3 - 5 years Software in development and other 29,700 21,174 234,835 198,497 Less: Accumulated depreciation and amortization (92,834 ) (69,721 ) Plus: Land 835 835 Total property and equipment, net $ 142,836 $ 129,611 Total depreciation and amortization on property and equipment was $46.1 million , $36.8 million and $26.6 million for the years ended December 31, 2015, 2014, and 2013, respectively. Nationstar has entered into various lease agreements for computer equipment which are classified as capital leases. All of the capital leases expire over the next five years. A majority of these lease agreements contain bargain purchase options. As of December 31, 2015 , future minimum payments for Nationstar's capital leases is presented in table below: Future Minimum Lease Payments 2016 $ 8,852 2017 2,503 2018 190 Thereafter — Total future lease payments 11,545 Less: Imputed interest (191 ) Net capital lease liability $ 11,354</t>
  </si>
  <si>
    <t>Other Assets</t>
  </si>
  <si>
    <t>Deferred Costs, Capitalized, Prepaid, and Other Assets Disclosure [Abstract]</t>
  </si>
  <si>
    <t xml:space="preserve"> Other Assets Other assets consist of the following: December 31, 2015 December 31, 2014 Receivables from trusts, agencies and prior servicers, net (1) $ 229,452 $ 386,166 Accrued revenues 180,036 154,436 Loans subject to repurchase right from Ginnie Mae 117,163 131,592 Goodwill 71,141 54,701 Intangible assets 49,869 19,622 Deferred financing costs 42,850 46,986 Prepaid expenses 19,800 9,837 Receivables from affiliates, net 7,510 4,713 Real estate owned (REO), net 3,595 1,625 Other 37,553 69,214 Total other assets $ 758,969 $ 878,892 (1) Net of reserves against receivables from agencies and prior servicers in the amounts of $98.8 million and $107.6 million as of December 31, 2015 and 2014, respectively. Receivables from trusts, agencies and prior services, net is primarily comprised of prior servicer receivables and custodial receivables acquired in asset acquisitions. Accrued revenues is primarily comprised of service fees earned but not received. 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117.2 million at December 31, 2015 and $131.6 million at December 31, 2014 . Acquisitions In January 2015, Xome Holdings LLC, a wholly owned subsidiary of Nationstar, acquired Experience 1, Inc., the holding company for Title365, Xome Signing (previously known as Trusted Signing), and technology subsidiaries Xome Labs (previously known as X1 Labs) and Xome Analytics (previously known as X1 Analytics) (collectively, Title365), a title agency and technology services provider for title insurance and escrow services. The total consideration was $35.9 million in cash. Related to the acquisition, the Company recorded $20.3 million in goodwill and $19.1 million in intangible assets as well as $ 3.5 million of other net liabilities. The recognized intangible assets primarily relate to customer relationships, trade names and technology. In May 2015, Xome acquired Quantarium, LLC, a real estate analytics company that has developed industry-leading automated home valuation models utilizing advanced statistical methods and complex proprietary algorithms. Total consideration paid was $12.0 million . In June 2015, Xome acquired substantially all of the assets of GoPaperless Solutions, a leader in digital signature and document management Software-as-a-Service solutions. GoPaperless was integrated into the Xome platform during the fourth quarter. Total consideration paid was $2.0 million . Related to the acquisitions, the Company recorded an additional $3.4 million in goodwill and $10.4 million in intangible assets as well as $0.2 million of other net assets. Additionally, during 2015 the Company finalized the accounting for a 2014 acquisition which resulted in a $7.3 million reclassification between intangible assets and goodwill. Goodwill and Intangible Assets The following table presents changes in the carrying amount of goodwill for the periods indicated: December 31, 2015 December 31, 2014 Balance at beginning of period $ 54,701 $ 38,820 Goodwill acquired during the period 23,738 15,881 Goodwill reclassification during the period (7,298 ) — Balance at end of period $ 71,141 $ 54,701 The following tables present our intangible assets for the periods indicated: December 31, 2015 Gross Carrying Amount Accumulated Amortization Net Carrying Amount Weighted Average Remaining Life in Years $ 26,600 $ (5,675 ) $ 20,925 7.7 Customer relationships 20,090 (3,318 ) 16,772 6.6 Purchased intangible software 12,590 (1,416 ) 11,174 5.9 Licenses 557 — 557 Indefinite Noncompete agreement 450 (17 ) 433 3.1 Trademark 8 — 8 Indefinite Total $ 60,295 $ (10,426 ) $ 49,869 6.9 December 31, 2014 Gross Carrying Amount Accumulated Amortization Net Carrying Amount Weighted Average Remaining Life in Years Trade name $ 18,595 $ (2,934 ) $ 15,661 8.4 Customer relationships 4,143 (747 ) 3,396 8.2 Licenses 557 — 557 Indefinite Trademark 8 — 8 Indefinite Total $ 23,303 $ (3,681 ) $ 19,622 8.4 Nationstar recognized $7.4 million , $2.3 million , and $1.4 million of amortization expense during the years ended December 31, 2015 , 2014 , and 2013 , respectively. The following table presents the estimated aggregate amortization expense for the periods indicated: For the year ending December 31, 2016 $ 7,337 2017 7,272 2018 7,272 2019 7,088 2020 6,843 Thereafter 13,492 Total future amortization expense $ 49,304</t>
  </si>
  <si>
    <t>Derivative Financial Instruments</t>
  </si>
  <si>
    <t>Derivative Instruments and Hedging Activities Disclosure [Abstract]</t>
  </si>
  <si>
    <t>Derivative Financial Instruments Derivatives instruments utilized by Nationstar primarily include interest rate lock commitments (IRLCs), Loan Purchase Commitments (LPCs), Forward MBS trades, Eurodollar futures, interest rate swap agreements and interest rate caps. 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in the consolidated balance sheets. The changes in value on forward sales of MBS and forward sale commitments are recorded as a charge or credit to net gain on mortgage loans held for sale. Associated with the Company's derivatives is $3.9 million and $9.8 million in collateral deposits on derivative instruments recorded in payables and accrued liabilities and other assets on the Company's balance sheets as of December 31, 2015 and December 31, 2014 , respectively. The Company does not offset fair value amounts recognized for derivative instruments and the amounts collected and/or deposited on derivative instruments in its consolidated balance sheets. Nationstar occasionally enters into contracts with other mortgage lenders to purchase residential mortgage loans at a future date, which are referred to as LPCs. LPCs are accounted for as derivatives and recorded at fair value in derivative financial instruments on Nationstar's consolidated balance sheet. Changes in LPCs are recorded as a charge or credit to net gain on mortgage loans held for sale. In addition, Nationstar enters into Eurodollar futures contracts to replicate the economic hedging results achieved with interest rate swaps or offset the changes in value of its forward sales of certain agency securities. The Company has not designated its futures contracts as hedges for accounting purposes. Eurodollar futures are accounted for as derivatives and recorded at fair value in derivative financial instruments. Realized and unrealized changes in fair value are recorded as a charge or credit to net gain on mortgage loans held for sale. 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Interest rate swaps are accounted for as derivative financial instruments. Unless designated as an accounting hedge, Nationstar records gains and losses on interest rate swaps as a component of gain/(loss) on interest rate swaps and caps in Nationstar’s consolidated statements of operations and comprehensive income. Unrealized losses on designated interest rate derivatives are separately disclosed under operating activities in the consolidated statements of cash flows. During the second quarter of 2015, Nationstar entered into two interest rate caps with notional values of $800 million and $400 million , respectively, to mitigate interest rate risk associated with servicing advance facilities. Expenses associated with interest rate caps are recorded as a gain/(loss) on interest rate swaps and caps in Nationstar's consolidated statements of operation and comprehensive income. During the fourth quarter of 2015, the Company entered into a $100 million interest rate cap. The interest rate caps expire during 2016. The Company has not elected hedge accounting related to to these agreements. The following tables provide the outstanding notional balances and fair values of outstanding positions for the dates indicated, and recorded gains/(losses) during the periods indicated: Expiration Dates Outstanding Notional Fair Value Recorded Gains / (Losses) For the year ended December 31, 2015 Assets Mortgage loans held for sale Loan sale commitments 2016 $ 175,570 $ 252 $ 256 Derivative financial instruments IRLCs 2016 2,767,927 89,138 1,236 Forward MBS trades 2016 1,665,894 6,123 5,839 LPCs 2016 387,891 3,872 1,873 Interest rate swaps and caps 2016-2017 845,876 506 (359 ) Eurodollar futures 2016-2021 176,000 60 59 Liabilities Derivative financial instruments IRLCs 2016 2,304 5 2 Forward MBS trades 2016 1,807,418 3,746 14,614 LPCs 2016 314,047 1,454 (1,406 ) Interest rate swaps and caps 2016-2017 12,543 542 (439 ) Eurodollar futures 2016-2021 95,000 76 (69 ) For the year ended December 31, 2014 Assets Mortgage loans held for sale Loan sale commitments 2015 $ 1,666 $ (4 ) $ (11 ) Derivative financial instruments IRLCs 2015 2,556,169 87,902 774 Forward MBS trades 2015 319,112 284 (31,982 ) LPCs 2015 287,089 1,999 1,206 Interest rate swaps and caps 2018 124,650 865 (1,673 ) Eurodollar futures 2015-2017 40,000 1 1 Liabilities Derivative financial instruments IRLCs 2015 865 7 2,691 Forward MBS trades 2015 2,958,700 18,360 (15,055 ) LPCs 2015 30,494 48 1,641 Interest rate swaps and caps 2015 - 2017 105,681 103 731 Eurodollar futures 2015-2017 80,000 7 (7 )</t>
  </si>
  <si>
    <t>Indebtedness</t>
  </si>
  <si>
    <t>Debt Disclosure [Abstract]</t>
  </si>
  <si>
    <t>Indebtedness Notes Payable December 31, 2015 December 31, 2014 Interest Rate Maturity Date Collateral Capacity Amount Outstanding Collateral Pledged Outstanding Collateral pledged Advance Facilities MBS advance financing facility LIBOR+2.50% to 4.00% March 2016 Servicing advance receivables $ 130,000 $ 82,208 $ 89,221 $ 363,014 $ 418,126 Securities repurchase facility (2011) (1) LIBOR +3.50% 90 day revolving Nonrecourse debt - legacy assets — — — 34,613 55,603 Nationstar agency advance financing facility (1) LIBOR+1.20% to 3.75% December 2016 Servicing advance receivables 500,000 310,316 364,352 805,706 885,115 MBS advance financing facility (2012) LIBOR+5.00% April 2016 Servicing advance receivables 50,000 50,000 69,942 42,472 50,758 Nationstar mortgage advance receivable LIBOR+2.00% June 2016 Servicing advance receivables 500,000 335,408 394,100 419,170 471,243 MBS servicer advance facility (2014) LIBOR+3.50% August 2016 Servicing advance receivables 125,000 105,657 185,392 79,084 138,010 Nationstar servicer advance receivables trust 2014 - BC (3) LIBOR+1.50% to 3.00% November 2015 Servicing advance receivables — — — 106,115 121,030 Nationstar Agency Advance Receivables Trust (4) LIBOR + 2.00 % October 2017 Servicing advance receivables 1,400,000 762,534 822,504 — — Securities repurchase facility (2014) (6) LIBOR+1.50% to 2.00% November 2017 Securities — — — 51,609 74,525 $ 1,646,123 $ 1,925,511 $ 1,901,783 $ 2,214,410 December 31, 2015 December 31, 2014 Interest Rate Maturity Date Collateral Capacity Amount Outstanding Collateral Pledged Outstanding Collateral pledged Warehouse Facilities $1.3 billion warehouse facility LIBOR+2.00% to 2.875% October 2016 Mortgage loans or MBS $ 1,300,000 $ 633,694 $ 677,775 $ 663,167 $ 697,257 $1.0 billion warehouse facility LIBOR+1.75% to 3.25% June 2016 Mortgage loans or MBS 1,000,000 544,951 621,526 307,294 320,285 $500 million warehouse facility LIBOR+1.75% to 2.75% September 2016 Mortgage loans or MBS 500,000 174,702 178,923 176,194 179,994 $500 million warehouse facility LIBOR+ 2.00% to 2.50% November 2016 Mortgage loans or MBS 500,000 257,479 274,497 183,290 192,990 $350 million warehouse facility LIBOR+2.20% to 4.50% March 2016 Mortgage loans or MBS 350,000 97,790 111,541 210,049 223,849 $200 million warehouse facility LIBOR+1.50% April 2016 Mortgage loans or MBS 200,000 8,531 9,052 — — $300 million Warehouse Facility LIBOR + 2.25% December 2016 Mortgage loans or MBS 300,000 23,014 27,769 — — $200 million Warehouse Facility LIBOR + 2.75% to 3.875% November 2016 Mortgage loans or MBS 200,000 45,106 50,083 — — $75 million warehouse facility (HCM) (5) LIBOR+ 2.25% to 2.875% October 2016 Mortgage loans or MBS 75,000 53,102 59,563 23,949 29,324 $100 million warehouse facility (HCM) LIBOR + 2.50% to 2.75% November 2016 Mortgage loans or MBS 100,000 55,157 60,581 8,679 9,044 $ 1,893,526 $ 2,071,310 $ 1,572,622 $ 1,652,743 Mortgage loans $ 1,542,663 $ 1,681,352 $ 1,196,956 $ 1,241,043 Reverse mortgage interests $ 350,863 $ 389,958 $ 375,666 $ 411,700 (1) This facility was refinanced as part of the $1.0 billion warehouse facility (2) This facility has both variable funding notes (VFN) and term notes. Nationstar issued $300.0 million in term notes to institutional investors of which $100.0 million remains outstanding. The notes have a weighted average interest rate of 2.1% and a weighted average term of 5 years . (3) During the fourth quarter of 2015, Nationstar elected to refinance the collateral in the Nationstar servicer advance receivables trust 2014-BC (NSART) into the Nationstar mortgage advance receivables trust (NMART) utilizing excess capacity. Terms were unchanged for NMART and NSART was closed as a result. (4) During the fourth quarter of 2015, Nationstar created a new variable interest entity called the Nationstar Advance Agency Receivables Trust, with $1.4 billion of borrowing capacity. (5) This facility is a sublimit of the $1.3 billion facility specific to Home Community Mortgage (HCM). (6) This facility was reclassed from advance to warehouse during 2015. Unsecured Senior Notes A summary of the balances of unsecured senior notes is presented below: December 31, 2015 December 31, 2014 $475 million face value, 6.500% interest rate payable semi-annually, due August 2018 $ 475,000 $ 475,000 $375 million face value, 9.625% interest rate payable semi-annually, due May 2019 362,750 378,555 $400 million face value, 7.875% interest rate payable semi-annually, due October 2020 400,448 400,541 $600 million face value, 6.500% interest rate payable semi-annually, due July 2021 596,955 605,135 $300 million face value, 6.500% interest rate payable semi-annually, due June 2022 213,541 300,000 Total $ 2,048,694 $ 2,159,231 Nationstar repurchased $108.9 million in principal amount of outstanding notes during the fourth quarter of 2015 at a discount resulting in a gain of $8.2 million . The repurchase price included the principal amount of the note, plus accrued and unpaid interest.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unsecured senior notes at any time on or after certain fixed da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unsecured senior notes with the net proceeds of certain equity offerings at a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December 31, 2015 , the expected maturities of Nationstar's unsecured senior notes based on contractual maturities are as follows: Year Amount 2015 $ — 2016 — 2017 — 2018 475,000 2019 362,750 Thereafter 1,210,944 Total $ 2,048,694 Other Nonrecourse Debt A summary of the balances of other nonrecourse debt is presented below: December 31, 2015 December 31, 2014 Participating interest financing $ 5,947,407 $ 1,433,145 2014-1 HECM securitization 226,851 259,328 2015-1 HECM securitization 222,495 — 2015-2 HECM securitization 209,030 — Nonrecourse debt - legacy assets 64,815 75,838 Total $ 6,670,598 $ 1,768,311 Participating Interest Financing Participating interest financing represents the issuance of pools of HMBS to third-party security holders which are guaranteed by GSEs. Nationstar has accounted for the securitization of these advances in the related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rough securitization of advances on the HECM loans. The increase in participating interest financing and related reverse mortgage interests during the year ended December 31, 2015 is due to the Generation Mortgage asset acquisition. See Note 5, Reverse Mortgage Interests for additional information in connection with the Generation Mortgage asset acquisition. The interest rate is based on the underlying HMBS rate with a range of 0.5% to 7.0% . HECM Securitizations From time to time, Nationstar securitizes its interests in reverse mortgages. The transactions provide investors with the ability to invest in a pool of non-performing home equity conversion reverse mortgage loans that are covered by Federal Housing Administration (FHA) insurance and secured by one to four-family residential properties and a pool of REO properties acquired through foreclosure or grant of a deed in lieu of foreclosure in connection with reverse mortgage loans that are covered by FHA insurance. The transactions provide Nationstar with access to liquidity for the acquired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During December 2014, Nationstar Mortgage LLC completed the securitization of approximately $343.6 million in Nationstar HECM Loan Trust 2014-1 Mortgage Backed Securities. The notes were issued under two separate classes, comprised of Class A Notes and Class M Notes. As part of the securitizations, Nationstar retained a portion of the offered Class A notes of approximately $70.4 million as well as the Class M Notes with an outstanding note balance of $36.2 million . A portion of the notes retained by Nationstar represent subordinated beneficial interests. During the first quarter 2015, the Company sold the remaining retained portions of the Class A and Class M notes for total proceeds of $73.1 million . During June 2015, Nationstar Mortgage LLC completed the securitization of approximately $269.4 million in Nationstar HECM Loan Trust 2015-1 Mortgage Backed Securities. The notes were issued under two separate classes, comprised of Class A Notes and Class M Notes. This transaction was accounted for as a secured borrowing. The notes have a final maturity date of May 2018. No portion of the notes were retained by the Company as of December 31, 2015. During November 2015, Nationstar Mortgage LLC completed the securitization of approximately $217.3 million in Nationstar HECM Loan Trust 2015-2 Mortgage Backed Securities. The notes were issued under three separate classes, comprised of Class A Notes, Class M1 Notes and Class M2 Notes. This transaction was accounted for as a secured borrowing. The notes have a final maturity date of November 2025. No portion of the notes were retained by the Company as of December 31, 2015. Nonrecourse Debt – Legacy Assets During November 2009, Nationstar completed the securitization of approximately $222.0 million of Asset Backed Securities (ABS), which was accounted for as a secured borrowing. This structure resulted in Nationstar carrying the securitized mortgage loans on it’s consolidated balance sheet and recognizing the asset-backed certificates acquired by third parties as nonrecourse debt of $64.8 million at December 31, 2015 and $75.8 million at December 31, 2014. The principal and interest on these notes are paid using the cash flows from the underlying mortgage loans, which serve as collateral for the debt. The interest rate paid on the outstanding securities is 7.50% , which is subject to an available funds cap. The total outstanding principal balance on the underlying mortgage loans serving as collateral for the debt was approximately $242.4 million and $268.2 million at December 31, 2015 and December 31, 2014, respectively. The timing of the principal payments on this nonrecourse debt is dependent on the payments received on the underlying mortgage loans. The unpaid principal balance on the outstanding loans was $75.4 million and $88.2 million at December 31, 2015 and December 31, 2014, respectively. Financial Covenants The Company's borrowing arrangements and credit facilities contain various financial covenants which primarily relate to required tangible net worth amounts, liquidity reserves, leverage requirements, and profitability requirements. At December 31, 2015, Nationstar was in compliance with its financial covenants. Nationstar is required to maintain a minimum tangible net worth of at least $681.7 million as of each quarter-end related to its outstanding Master Repurchase Agreements on its outstanding repurchase facilities. At December 31, 2015, Nationstar was in compliance with these minimum tangible net worth requirements.</t>
  </si>
  <si>
    <t>Payables and Accrued Liabilities</t>
  </si>
  <si>
    <t>Payables and Accruals [Abstract]</t>
  </si>
  <si>
    <t>Payables and Accrued Liabilities Payables and accrued liabilities consist of the following: December 31, 2015 December 31, 2014 Payables to servicing and subservicing investors $ 483,535 $ 329,306 Loans subject to repurchase from Ginnie Mae 117,163 131,592 Accrued bonus and payroll 96,381 85,366 Payables to GSEs 87,748 67,311 Taxes 81,102 96,237 Payable to insurance carriers and insurance cancellation reserves 69,936 163,381 Accrued interest 61,071 59,708 Repurchase reserves 26,404 29,165 Payables to securitization trusts 24,910 99,137 MSR purchases payable including advances 21,851 45,697 Other 226,286 215,178 Total payables and accrued liabilities $ 1,296,387 $ 1,322,078 Payable to servicing and subservicing investors, Payables to GSEs, and Payables to securitization trusts Payables to servicing and subservicing investors represents amounts due to investors in connection with loans serviced and that are paid from collections of the underlying loans, insurance proceeds or at time of property disposal. Payable to insurance carriers and insurance cancellation reserves Payable to insurance carriers and insurance cancellation reserves consist of insurance premiums received from borrower payments awaiting disbursement to the insurance carrier and/or amounts due to third party investors on liquidated loans. Loans subject to repurchase from Ginnie Mae See Note 8, Other Assets for a description of assets and liabilities related to loans subject to repurchase from Ginnie Mae. Repurchase reserves The activity of the outstanding repurchase reserves were as follows: December 31, 2015 2014 Repurchase reserves, beginning of period $ 29,165 $ 40,695 Provision 9,781 12,556 Charge-offs and release (12,542 ) (24,086 ) Repurchase reserves, end of period $ 26,404 $ 29,165 The provision for repurchases represents estimate of losses to be incurred on the repurchase or indemnification of purchasers of loans. Certain sale contracts and GSE standards require Nationstar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Nationstar may be required to either repurchase the loan or indemnify the purchaser for losses it sustains on the loan. In addition, an investor may request that we refund a portion of the premium paid on the sale of mortgage loans if a loan is prepaid within a certain amount of time from the date of sale. Nationstar records a provision for estimated repurchases, loss indemnification and premium recapture on loans sold, which is charged to net gain on mortgage loans held for sale. In 2012, a selling representation and warranty framework was introduced by the GSEs that helps address concerns of loan sellers with respect to loan repurchase risk. Under the framework, which was enhanced in 2014, the GSEs will not exercise its remedies, including the issuance of repurchase requests, for breaches of certain selling representations and warranties if a mortgage meets certain eligibility requirements. For loans sold to GSEs on or after January 1, 2013, repurchase risk for HARP loans is lowered if the borrower stays current on the loan for 12 months and representation and warranty risks are limited for non-HARP loans that stay current for 36 months. After evaluating the enhanced framework, the composition of loans originated, quality control standards, historical repurchase requests and the passage of time, Nationstar reduced the repurchase reserve by $2.8 million during 2015 to reflect loans where the repurchase provision expired and to reflect the best estimate of probable future requests. As of December 31, 2015 , the Company believes the analysis used to evaluate future expected repurchase exposure is appropriate and the period-end repurchase reserve balance is adequate.</t>
  </si>
  <si>
    <t>Securitizations and Financings</t>
  </si>
  <si>
    <t>Variable Interest Entities and Securitizations [Abstract]</t>
  </si>
  <si>
    <t>Securitizations and Financings Variable Interest Entities (VIEs) In the normal course of business, Nationstar enters into various types of on- and off-balance sheet transactions with special purpose entities (SPEs) determined to be a VIE, which primarily consists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All debt obligations issued from the VIEs is non-recourse to Nationstar. Nationstar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 Nationstar has determined that the SPEs created in connection with the (i) Nationstar Home Equity Loan Trust 2009-A, (ii) Nationstar Mortgage Advance Receivables Trust, (iii) Nationstar Agency Advance Financing Trust (NAAFT), (iv) Nationstar Advance Agency Receivables Trust (NAART) should be consolidated as Nationstar is the primary beneficiary. Also, Nationstar consolidated three reverse mortgage SPEs which are (v) Nationstar HECM Loan Trust 2014-1, (vi) Nationstar HECM Loan Trust 2015-1 and (vii) Nationstar HECM Loan Trust 2015-2 and it is the primary beneficiary. During the third quarter of 2015, the NAAFT variable financing capacity was reduced from $1.2 billion to $900 million to lower the cost of borrowing and diversify the lending base. A summary of the assets and liabilities of Nationstar’s transactions with VIEs included in the Company’s consolidated financial statements is presented below for the periods indicated: December 31, 2015 December 31, 2014 Transfers Reverse Secured Borrowings Transfers Reverse Secured Borrowings Assets Restricted cash $ 94,361 $ 36,089 $ 90,068 $ 15,578 Reverse mortgage interests — 6,546,466 — 1,704,492 Advances 1,580,966 — 1,477,388 — Mortgage loans held for investment, net 172,810 — 189,456 — Derivative financial instruments 7 — 865 — Other assets 4,538 — 2,678 — Total assets $ 1,852,682 $ 6,582,555 $ 1,760,455 $ 1,720,070 Liabilities Advance facilities $ 1,408,258 $ — $ 1,330,991 $ — Payables and accrued liabilities 2,116 665 1,596 186 Nonrecourse debt–legacy assets 64,815 — 75,838 — 2014-1 HECM securitization — 226,851 — 259,328 2015-1 HECM securitization — 222,495 — — 2015-2 HECM securitization — 209,030 — — Participating interest financing — 5,947,407 — 1,433,145 Total liabilities $ 1,475,189 $ 6,606,448 $ 1,408,425 $ 1,692,659 Securitizations Treated as Sales When Nationstar sells mortgage loans in securitization transactions that are structured as sales,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 The three reverse HECM securitizations as well as the participating interest financing represent secured borrowings. Details of the securitization structured as a sale are shown below for the periods indicated: Sale Date Net Bond Proceeds Carrying Value of Loans Sold Gain Recognized Nationstar Mortgage-Backed Notes, Series 2013-A 2013 $ 164,297 $ 158,204 $ 6,093 For the periods presented, Nationstar only sold mortgage loans in securitization transactions that were structured as sales for the year ended December 31, 2013. The gain on sale of the 2013 securitization was included in the Originations segment within the net gain on mortgage loans held for sale as revenue. A summary of the outstanding collateral and certificate balances for securitization trusts for which Nationstar was the transferor, including any retained beneficial interests and MSRs, that were not consolidated by Nationstar for the periods indicated are as follows: December 31, 2015 December 31, 2014 Total collateral balances $ 3,113,784 $ 3,258,472 Total certificate balances 2,810,903 3,297,256 Nationstar has not retained any variable interests in the unconsolidated securitization trusts that were outstanding as of December 31, 2015, 2014, or 2013,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Principal Amount of Loans 60 Days or More Past Due December 31, 2015 December 31, 2014 Unconsolidated securitization trusts $ 727,879 $ 861,419 For the year ended December 31, Credit Losses 2015 2014 2013 Unconsolidated securitization trusts $ 215,983 $ 275,726 $ 251,076 Certain cash flows received from securitization trusts related to the transfer of mortgage loans accounted for as sales for the dates indicated were as follows: For the year ended December 31, 2015 2014 2013 Servicing Fees Loan Servicing Fees Loan Servicing Fees Loan Unconsolidated securitization trusts $ 24,233 $ — $ 28,284 $ — $ 29,151 $ —</t>
  </si>
  <si>
    <t>Income Taxes</t>
  </si>
  <si>
    <t>Income Tax Disclosure [Abstract]</t>
  </si>
  <si>
    <t>Income Taxes The components of income tax expense (benefit) on continuing operations were as follows: For the year ended December 31, 2015 2014 2013 Current Federal $ 59,218 $ 46,381 $ 4,636 State 3,534 7,608 (1,059 ) 62,752 53,989 3,577 Deferred Federal (50,426 ) 6,360 114,466 State (1,314 ) 4,511 11,157 (51,740 ) 10,871 125,623 Total $ 11,012 $ 64,860 $ 129,200 Income tax expense differs from the amounts computed by applying the U.S. federal corporate tax rate of 35% as follows for the period indicated: For the year ended December 31, 2015 2014 2013 Tax Expense at Federal Statutory Rate $ 18,961 35.0 % $ 100,058 35.0 % $ 121,186 35.0 % Effect of: State taxes, net of federal benefit (208 ) (0.4 )% 8,330 2.9 % 5,465 1.6 % Noncontrolling interest (1,488 ) (2.7 )% (126 ) — % 42 — % Increase/(decrease) of valuation allowance (3,273 ) (6.1 )% (40,275 ) (14.1 )% 1,099 0.3 % Deferred adjustments (5,484 ) (10.1 )% (1,477 ) (0.5 )% 1,046 0.3 % Current payable adjustments 2,209 4.0 % (2,058 ) (0.8 )% — — % Other, net 295 0.6 % 408 0.2 % 362 0.1 % Total income tax expense $ 11,012 20.3 % $ 64,860 22.7 % $ 129,200 37.3 % The primary reasons for the significant variation in the expected tax rate and the actual tax rate are the partial release of the deferred tax valuation allowance that was previously recorded against the Company’s loss carryforwards, the elimination of the book income of the KB Homes joint venture, and adjustments resulting from an analysis of the deferred taxes. As a result of the analysis performed by management, a deferred true-up of $5.5 million tax benefit was recorded. In addition , a current payable true-up adjustment of $2.2 million tax expense was recorded. The Company released a federal valuation allowance in the amount of $3.8 million in 2015 and a federal valuation allowance in the amount of $44.2 million in 2014. Excluding the release of the valuation allowance, the Company’s effective tax rate would have been 26.4% for the year ended December 31, 2015 and 36.8% for the year ended December 31, 2014. Deferred income tax amounts at December 31, 2015 and 2014, reflect the effect of basis differences in assets and liabilities for financial reporting and income tax purposes and tax attribute carryforwards. 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At the date of the Company's initial public offering, the Company was in a three year cumulative loss and the Company concluded it was not more likely than not that the net operating loss ("NOL") would be used. Accordingly, a valuation allowance was recorded against deferred tax assets. The Company has generated significant pre-tax income over the past three years, as well as increasing the size of its servicing portfolio over that same time period. As a result, $44.2 million of the valuation allowance recorded against deferred tax assets was released in the year ended December 31, 2014. In August 2015, the Company amended its 2012 and 2013 federal tax returns to characterize $16.5 million in losses arising from loan modifications and REO liquidation in its Legacy portfolio (primarily consisting of subprime mortgage loans originated in the latter portion of 2006 and 2007 or acquired from Nationstar's predecessor) as ordinary losses. Approximately $5.0 million of these losses are limited by IRC Section 382 as a result of the Company's reorganization in March 2012. The remaining post reorganization NOL of $11.5 million may be offset against the Company's ordinary income without limitation. As a result, the Company has released $4.0 million of the valuation allowance recorded against the deferred tax asset that was previously characterized as a capital loss carryforward. The Company has not released the valuation allowance recorded against the remaining $5.0 million pre-reorganization loss because it is expected to expire unutilized. An additional $0.5 million of net operating losses related to the 2009 amended federal tax return increased the valuation allowance by $0.2 million , since these losses are also limited by IRC Section 382. Accordingly, a federal valuation allowance of $2.2 million remains associated with these NOL carryforwards as of December 31, 2015. In January 2015, the Company completed the acquisition of Experience 1, Inc. As a result of the acquisition, the Company recorded an additional $5.0 million of deferred tax liabilities as part of the purchase price allocation for deferred taxes. These deferred tax liabilities are the primary cause of the Company’s change from a net deferred tax asset in 2014 related to goodwill and intangible assets to a net deferred tax liability in 2015. The Company also recorded an additional valuation allowance of $0.8 million against some of the acquired federal and state NOL carryforwards due to significant uncertainty with respect to the Company’s ability to utilize these assets in future periods. Temporary differences and carryforwards that give rise to deferred tax assets and liabilities are comprised of the following: For the year ended December 31, 2015 2014 Deferred Tax Assets Effect of: Loss carryforwards (federal, state &amp; capital) $ 63,957 $ 67,799 Loss reserves 56,587 41,467 Reverse mortgage premiums 25,903 26,227 Rent expense 6,218 2,138 Restricted share based compensation 8,848 7,806 Accruals 14,603 3,354 Goodwill and intangible assets — 994 Other, net 9,066 9,201 Total deferred tax assets 185,182 158,986 Deferred Tax Liabilities MSR amortization and mark-to-market, net (197,763 ) (228,987 ) Depreciation and amortization, net (38,477 ) (32,564 ) Prepaid assets (2,549 ) (889 ) Goodwill and intangible assets (5,565 ) — Total deferred tax liabilities (244,354 ) (262,440 ) Valuation allowance (3,907 ) (6,391 ) Net deferred tax liability $ (63,079 ) $ (109,845 ) The Company has federal NOL carryforwards (pre-tax) of approximately $175.4 million and $164.6 million at December 31, 2015 and 2014 , respectively. It is expected that the federal NOL carryforwards will begin to expire in 2027, if unused. The Company also has immaterial state NOL carryforwards that will begin to expire in 2015, if unused. The Company has recorded a valuation allowance against the NOL carryforwards that are expected to expire. The amount of the state NOLs varies by state based on whether the NOL is derived from the pre-apportioned federal NOL or calculated based on the apportioned federal NOL. The federal NOL is limited under Sections 382 and 383 of the Internal Revenue Code as a result of a reorganization that occurred in advance of the Company's initial public offering. The annual limitation is approximately $11 million . The Company expects that future income will be sufficient to utilize all net operating losses generated subsequent to the initial public offering in 2012. The Company files income tax returns in the U.S. federal jurisdiction and numerous U.S. state jurisdictions. As of December 31, 2015, the Company is no longer subject to U.S. federal income tax examinations for tax years prior to 2012.</t>
  </si>
  <si>
    <t>Fair Value Measurements</t>
  </si>
  <si>
    <t>Fair Value Disclosures [Abstract]</t>
  </si>
  <si>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See Note 6, Mortgage Loan Held for Sale and Investment for more information.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6,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See Note 3, Mortgage Servicing Rights and Related Liabilities for more information. Advances, net (Level 3) - We value advances at their net realizable value, which generally approximates fair value, because advances have no stated maturity, are generally realized within a relatively short period of time and do not bear interest. See Note 4, Advances, Net for more information. Reverse Mortgage Interests (Level 3) –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 See Note 5, Reverse Mortgage Interests for more information.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See Note 9,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for more information. Unsecured Senior Notes (Level 1) – The fair value of unsecured senior notes, which are carried at amortized cost, is based on quoted market prices and is considered Level 1 from the market observable inputs used to determine fair value. See Note 10, Indebtedness for more information.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3, Mortgage Servicing Rights and Related Liabilities for more information. Mortgage Servicing Rights Financing Liability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nual advance recovery rates and working capital. As these prices are derived from a combination of internally developed valuation models based on the value of the underlying MSRs, Nationstar classifies these valuations as Level 3 in the fair value disclosures. See Note 3,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3, Mortgage Servicing Rights and Related Liabilities, and Note 10, Indebtedness for more information. HECM Securitization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10, Indebtedness for more information. The estimated carrying amount and fair value of Nationstar’s financial instruments and other assets and liabilities measured at fair value on a recurring basis is as follows for the dates indicated: December 31, 2015 Recurring Fair Value Measurements Total Fair Value Level 1 Level 2 Level 3 Assets Mortgage loans held for sale (1) $ 1,429,691 $ — $ 1,429,691 $ — Mortgage servicing rights (1) 3,358,327 — — 3,358,327 Derivative financial instruments: IRLCs 89,138 — 89,138 — Forward MBS trades 6,123 — 6,123 — LPCs 3,872 — 3,872 — Interest rate swaps and caps 506 — 506 — Eurodollar futures 60 — 60 — Total assets $ 4,887,717 $ — $ 1,529,390 $ 3,358,327 Liabilities Derivative financial instruments IRLCs $ 5 $ — $ 5 $ — Interest rate swaps and caps 542 — 542 — Forward MBS trades 3,746 — 3,746 — LPCs 1,454 — 1,454 — Eurodollar futures 76 — 76 — Mortgage servicing rights financing 68,696 — — 68,696 Excess spread financing 1,232,086 — — 1,232,086 Total liabilities $ 1,306,605 $ — $ 5,823 $ 1,300,782 December 31, 2014 Recurring Fair Value Measurements Total Fair Value Level 1 Level 2 Level 3 Assets Mortgage loans held for sale (1) $ 1,277,931 $ — $ 1,277,931 $ — Mortgage servicing rights (1) 2,949,739 — — 2,949,739 Other assets: IRLCs 87,902 — 87,902 — Forward MBS trades 284 — 284 — LPCs 1,999 — 1,999 — Interest rate swaps and caps 865 — 865 — Eurodollar futures 1 — 1 — Total assets $ 4,318,721 $ — $ 1,368,982 $ 2,949,739 Liabilities Derivative financial instruments IRLCs $ 7 $ — $ 7 $ — Interest rate swaps and caps 103 — 103 — Forward MBS trades 18,360 — 18,360 — LPCs 48 — 48 — Eurodollar futures 7 — 7 — Mortgage servicing rights financing 49,430 — — 49,430 Excess spread financing 1,031,035 — — 1,031,035 Total liabilities $ 1,098,990 $ — $ 18,525 $ 1,080,465 (1) Based on the nature and risks of these assets and liabilities, the Company has determined that presenting them as a single class is appropriate. The table below presents a reconciliation for all of Nationstar’s Level 3 assets and liabilities measured at fair value on a recurring basis for the dates indicated: Assets Liabilities For the year ended December 31, 2015 Mortgage servicing rights Excess spread financing Mortgage servicing rights financing Beginning balance $ 2,949,739 $ 1,031,035 $ 49,430 Transfers into Level 3 — — — Transfers out of Level 3 — — — Total gains or losses Included in earnings (496,990 ) 25,631 19,266 Included in other comprehensive income — — — Purchases, issuances, sales and settlements Purchases 729,984 — — Issuances 221,762 385,637 — Sales — — — Settlements — (210,217 ) — Dispositions (46,168 ) — — Ending balance $ 3,358,327 $ 1,232,086 $ 68,696 Assets Liabilities For the year ended December 31, 2014 Mortgage servicing rights Excess spread financing Mortgage servicing rights financing Beginning balance $ 2,488,283 $ 986,410 $ 29,874 Transfers into Level 3 — — — Transfers out of Level 3 — — — Total gains or losses Included in earnings (247,379 ) 57,554 (33,279 ) Included in other comprehensive income — — — Purchases, issuances, sales and settlements Purchases 470,543 — — Issuances 238,292 171,317 52,835 Sales — — — Settlements — (184,246 ) — Ending balance $ 2,949,739 $ 1,031,035 $ 49,430 The table below presents a summary of the estimated carrying amount and fair value of Nationstar’s financial instruments. December 31, 2015 Carrying Amount Fair Value Level 1 Level 2 Level 3 Financial assets Cash and cash equivalents $ 613,241 $ 613,241 $ — $ — Restricted cash 332,105 332,105 — — Mortgage loans held for sale 1,429,691 — 1,429,691 — Mortgage loans held for investment, net 173,650 — — 174,147 Advances, net 2,223,083 — — 2,223,083 Reverse mortgage interests 7,514,323 — — 7,705,475 Derivative financial instruments 99,199 — 99,199 — Financial liabilities Unsecured senior notes 2,048,694 1,911,777 — — Advance facilities 1,646,123 — 1,646,123 — Warehouse facilities 1,893,526 — 1,893,526 — Derivative financial instruments 5,323 — 5,323 — Excess spread financing 1,232,086 — — 1,232,086 Mortgage servicing rights financing liability 68,696 — — 68,696 Nonrecourse debt - legacy assets 64,815 — — 74,264 Participating interest financing 5,947,407 — 6,091,285 — 2014-1 HECM securitization 226,851 — — 298,048 2015-1 HECM securitization 222,495 — — 275,223 2015-2 HECM securitization 209,030 — — 249,507 December 31, 2014 Carrying Amount Fair Value Level 1 Level 2 Level 3 Financial assets Cash and cash equivalents $ 299,002 $ 299,002 $ — $ — Restricted cash 285,530 285,530 — — Mortgage loans held for sale 1,277,931 — 1,277,931 — Mortgage loans held for investment, net 191,569 — — 192,865 Advances, net 2,544,699 2,544,699 Reverse mortgage interests 2,453,069 — — 2,502,157 Derivative financial instruments 91,051 — 91,051 — Financial liabilities Unsecured senior notes 2,159,231 2,057,038 — — Advance facilities 1,901,783 — 1,901,783 — Warehouse facilities 1,572,622 — 1,572,622 — Derivative financial instruments 18,525 — 18,525 — Excess spread financing 1,031,035 — — 1,031,035 Mortgage servicing rights financing liability 49,430 — — 49,430 Nonrecourse debt - legacy assets 75,838 — — 86,570 Participating interest financing 1,433,145 — 1,423,291 — 2014-1 HECM securitization 259,328 — — 259,328</t>
  </si>
  <si>
    <t>Employee Benefits</t>
  </si>
  <si>
    <t>Compensation and Retirement Disclosure [Abstract]</t>
  </si>
  <si>
    <t>Pension and Other Postretirement Benefits Disclosure [Text Block]</t>
  </si>
  <si>
    <t>Employee Benefits Nationstar has a defined contribution plan (401(k) plan) that covers all full-time employees. Nationstar matches 100% of participant contributions, up to 2% and 50% of the next 4% of each participant’s total eligible annual base compensation. Matching contributions totaled approximately $12.4 million , $11.5 million , and $11.1 million for the years ended December 31, 2015 , 2014 , and 2013 , respectively.</t>
  </si>
  <si>
    <t>Share-based Compensation</t>
  </si>
  <si>
    <t>Disclosure of Compensation Related Costs, Share-based Payments [Abstract]</t>
  </si>
  <si>
    <t>Share-Based Compensation and Equity Nationstar adopted the 2012 Incentive Compensation Plan (2012 Plan), that offers equity-based awards to certain key employees of Nationstar, consultants, and non-employee directors. The following table summarizes information about the equity based awards under the 2012 Plan for the periods indicated: Equity based awards Shares Remaining Contractual Term (in years) (1) Restricted stock outstanding at December 31, 2012 1,293 Grants issued in 2013 307 $37.88 0.2 Forfeited (56) $20.46 Vested (310) Shares surrendered to treasury to pay taxes (168) Restricted stock outstanding at December 31, 2013 1,066 Grants issued in 2014 1,042 $31.65 1.6 Forfeited (151) $28.01 Vested (354) Shares surrendered to treasury to pay taxes (174) Restricted stock outstanding at December 31, 2014 1,429 Grants issued in 2015 1,446 $23.03 2.3 Forfeited (336) $27.58 Vested (456) Shares surrendered to treasury to pay taxes (246) Restricted stock outstanding at December 31, 2015 1,837 Restricted stock unvested and expected to vest 1,563 Restricted stock vested and payable at December 31, 2015 — (1) Remaining contractual term is as of December 31, 2015. The following table summarizes the vesting schedule of equity-based restricted stock grants: 2016 2017 2018 2019 Restricted stock expected to vest 668 488 332 75 Nationstar recognizes share-based compensation using an accelerated method. Total share-based compensation expense for service based equity awards, net of forfeitures, for both the 2012 Plan and the predecessor plan recognized for the years ended December 31, 2015, 2014, and 2013 was $19.5 million , $18.6 million , and $10.6 million , respectively. Nationstar expects to recognize $15.0 million of compensation expense in 2016, $7.0 million in 2017, and $2.2 million in 2018, and $0.4 million in 2019 for unvested equity based awards related to the 2012 Plan. The weighted average remaining term for unvested shares is 1.3 years and the weighted average vested share price was $21.40 . During 2015, 2014, and 2013, Nationstar net settled shares surrendered in connection with minimum statutory requirements. Nationstar paid $6.2 million , $5.5 million and $6.9 million during 2015, 2014 and 2013, respectively, accounted for as an increase of Treasury Shares in the statement of financial position. During 2015 , excluding forfeitures, certain employees of Xome were granted 267 thousand stock appreciation rights (SARs) which can be settled in cash or units of Xome Holdings LLC (at the election of Xome). The SARs generally vest over three years and have a ten year term. The SARs become exercisable upon a liquidity event at Xome which includes a change in control or an initial public offering of Xome. The Company did not recognize expense related to the share-based awards during 2015 . Equity During March 2015, Nationstar completed an equity offering of 17.5 million shares for a total of $497.8 million in cash proceeds. Nationatar used and intends to continue to use the net proceeds from this offering for general corporate purposes. On December 17, 2015, Nationstar announced that its Board of Director's authorized the repurchase of up to $150.0 million of the registrant's outstanding common stock through December 16, 2016. As of December 31, 2015, 837 thousand shares (comprised of 504 thousand shares that settled during 2015 and 333 thousand share repurchases initiated during 2015 but settled during 2016) have been repurchased under this plan. On February 9, 2016, Nationstar’s Board of Directors authorized a $100.0 million increase to the original repurchase authorization for an aggregate repurchase authorization of $250.0 million under the Company’s share repurchase program. On February 11, 2016, Nationstar announced a Board-authorized tender offer via a modified Dutch auction to repurchase up to $100 million of common stock. The tender offer is contingent upon satisfaction of customary conditions. Additional information about the tender offer, is set forth in Part II, Item 5 under "Issuer Purchases of Equity Securities."</t>
  </si>
  <si>
    <t>Capital Requirements</t>
  </si>
  <si>
    <t>Mortgage Banking [Abstract]</t>
  </si>
  <si>
    <t>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greements, the most restrictive of these requires Nationstar to maintain a minimum adjusted net worth balance of $1.2 billion . As of December 31, 2015 , Nationstar was in compliance with its selling and servicing capital requirements.</t>
  </si>
  <si>
    <t>Commitments and Contingencies</t>
  </si>
  <si>
    <t>Commitments and Contingencies Disclosure [Abstract]</t>
  </si>
  <si>
    <t>Commitments and Contingencies Litigation and Regulatory Matters Nationstar and its affiliates are routinely and currently involved in a significant number of legal proceedings concerning matters that arise in the ordinary course of business, including punitive class actions and other li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Servicemember’s Civil Relief Act, Telephone Consumer Protection Act, Truth in Lending Act, Financial Institutions Reform, Recovery, and Enforcement Act of 1989 (FIRREA), unfair, deceptive or abusive acts or practices in violation of the Dodd-Frank Act, the Securities Act of 1933, as amended, the Securities Exchange Act of 1934, as amended, the Home Mortgage Disclosure Act and the Bankruptcy Code, False Claims Act and Making Home Affordable (MHA) loan modification programs. Additionally, along with others in our industry, the Company is subject to repurchase and indemnification claims and may continue to receive claims in the future, including from its Legacy Portfolio regarding alleged breaches of representation and warranties relating to the sale of mortgage loans or the placement of mortgage loans into securitization trusts or the servicing of mortgage loans securitizations. The Company is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 Nationstar’s business is subject to extensive regulation, investigations and reviews by various federal, state and local regulatory and enforcement agencies, including without limitation, the CFPB, the Securities and Exchange Commission, the Department of Justice, the US Trustee Program, the multistate coalition of mortgage banking regulators and the State Attorneys General. As a result, Nationstar is subject to various legal proceedings, regulatory examinations, inquiries and requests for documentation in the ordinary course of our business. Nationstar has historically had a number of open investigations with various State Attorneys General and other regulators. Nationstar expects this trend will continue due to interest in mortgage banking generally and non-bank mortgage lenders and servicers specifically. Nationstar has seen a significant increase in these activities in recent periods and believes that violations of law will more frequently be met with enforcement actions, including the imposition of significant monetary and other sanctions. Like many other companies in the mortgage industry, Nationstar is currently the subject of various regulatory investigations, subpoenas, examinations and inquiries related to its residential loan servicing and origination practices, bankruptcy and collections practices, its financial reporting and other aspects of its businesses. Several large mortgage originators or servicers have been subject to similar matters, which have resulted in the payment of fines and penalties, changes to business practices and which have resulted in the entry of consent decrees or settlements. Nationstar continues to manage its response to each matter, but it is not possible to confidently or reliably predict the outcome of any of them, including predicting any possible losses resulting from any judgments or fines. Responding to these matters requires Nationstar to devote substantial legal and regulatory resources, resulting in higher costs and lower net cash flow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53.7 million , $29.2 million , and $20.4 million for the years ended December 31, 2015 , 2014 , and 2013 , respectively, were included in general and administrative expense on the consolidated statements of operations and comprehensive income.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16.6 million to $50.7 million in excess of the accrued liability (if any) related to those matters as of December 31, 2015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During the course of a routine regulatory examination during 2015, the Company agreed with a regulator to make refunds of approximately $16.2 million to certain borrowers related to delays in consummating their loan modifications that were transferred from prior servicers from 2012 through February 2015. The Company will be seeking recourse for some portion of these charges from various counterparties. While the Company has made changes to certain practices regarding the transfer of loan modifications, there can be no assurance that additional amounts will not be assessed as restitution to the borrowers or as a penalty. Operating Lease Commitments In 2014, Nationstar entered into a lease agreement for its corporate office located at Coppell, Texas. The lease term is for seven and a half years, with an early termination option available after the completion of five years . The lease agreement also provides a tenant improvement allowance as a lease incentive to apply against tenant improvement costs. Nationstar leases various office facilities under non-cancelable lease agreements with primary terms extending through 2022. These lease agreements generally provide for market-rate renewal options, and may provide for escalations in minimum rentals over the lease term. Rental expense incurred during 2015, 2014 and 2013 was $21.2 million , $22.1 million and $27.4 million , respectively. Minimum annual rental commitments for office leases with unrelated parties and with initial or remaining terms of one year or more, net of sublease payments, are presented below. Year Amount 2016 $ 28,637 2017 24,837 2018 22,847 2019 18,689 2020 and thereafter 28,156 Total $ 123,166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9, Derivative Financial Instruments. Nationstar has certain MSRs related to approximately $29.9 billion of UPB in reverse mortgage loans. As servicer for these reverse mortgage loans, among other things, the Company is obligated to make advances to the loan customers as required. At December 31, 2015 , the Company’s maximum unfunded advance obligation related to these MSRs was approximately $3.2 billion . Upon funding any portion of these advances, the Company expects to securitize and sell the advances in transactions that will be accounted for as a financing arrangement.</t>
  </si>
  <si>
    <t>Restructuring Charges</t>
  </si>
  <si>
    <t>Restructuring and Related Activities [Abstract]</t>
  </si>
  <si>
    <t>Restructuring Charges To respond to the decreased demand in the mortgage loan originations market and other market conditions, Nationstar periodically initiates programs to reduce costs and improve operating effectiveness. These programs include the closing of offices and the termination of portions of Nationstar’s workforce. As part of these plans, Nationstar incurs lease and other contract termination costs. Nationstar recorded restructuring charges related to canceled lease expenses of $0.1 million , $(0.6) million , and $4.1 million for the years ended December, 2015, 2014 , and 2013 , respectively are reflected in general and administrative expenses. Due to increased productivity per employee and economies of scale in the Servicing segment, Nationstar began consolidating certain locations in November 2013. During 2015, Nationstar continued to right-size Servicing, Originations and Xome operations and personnel. The Company recorded restructuring charges of $12.4 million , $0 , and $8.8 million for the years ended December 31, 2015, 2014 and 2013, respectively. These were all related to employee severance that is reflected in salaries, wages and benefits. The following table summarizes, by category, the Company’s restructuring charges activity for the periods indicated below. Liability Balance at January 1 Restructuring Adjustments Restructuring Settlements Liability Balance at December 31 For the year ended December 31, 2015 Restructuring charges: Employee severance and other $ — $ 12,408 $ (3,475 ) $ 8,933 Lease terminations 3,979 100 (3,229 ) 850 Total $ 3,979 $ 12,508 $ (6,704 ) $ 9,783 For the year ended December 31, 2014 Restructuring charges: Employee severance and other $ 4,650 $ — $ (4,650 ) $ — Lease terminations 8,636 (581 ) (4,076 ) 3,979 Total $ 13,286 $ (581 ) $ (8,726 ) $ 3,979 For the year ended December 31, 2013 Restructuring charges: Employee severance and other $ — $ 8,765 $ (4,115 ) $ 4,650 Lease terminations 7,186 4,108 (2,658 ) 8,636 Total $ 7,186 $ 12,873 $ (6,773 ) $ 13,286</t>
  </si>
  <si>
    <t>Business Segment Reporting</t>
  </si>
  <si>
    <t>Segment Reporting [Abstract]</t>
  </si>
  <si>
    <t>Business Segment Reporting 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 To reconcile to Nationstar’s consolidated results, certain inter-segment revenues and expenses are eliminated in the “Eliminations” column in the following tables. In the second quarter of 2014, Nationstar realigned its business segment reporting structure as a result of the change in the Chief Operating Decision Maker. While this financial data reflects the change in the Company's reportable segments described below, including the historical data presented for comparison purposes, the Company has not revised or restated its historical financial statements for any period. The realignment principally involved the separation of the former ‘Servicing’ segment into two segments and the reclassification of previously allocated corporate costs, including interest costs related to Nationstar’s unsecured senior debt, into the Corporate and Other segment. Corporate costs included within the Corporate and Other segment include expenses related to certain executive salaries and other corporate functions that are not directly attributable to our operating segments. During the second quarter of 2015, Nationstar reclassified a small portion of Xome segment activity involved with loss recovery to the Servicing segment to better align with how management is operating this business. All periods presented reflect this reclassification. Nationstar reclassified $9.2 million and $6.6 million of operating income from the Xome segment to the Servicing segment earned during 2014 and 2013, respectively. The following tables are a presentation of financial information by segment for the periods indicated: For the year ended December 31, 2015 Servicing Originations Xome Total Operating Segments Corporate and Other Eliminations Consolidated Revenues Service related $ 814,708 $ 50,752 $ 436,980 $ 1,302,440 $ 2,760 $ (440 ) $ 1,304,760 Net gain on mortgage loans held for sale 67,258 614,959 — 682,217 1,658 — 683,875 Total revenues 881,966 665,711 436,980 1,984,657 4,418 (440 ) 1,988,635 Total expenses 787,683 469,092 358,271 1,615,046 72,533 — 1,687,579 Other income (expense) Interest income 267,538 67,734 33 335,305 15,010 440 350,755 Interest expense (376,483 ) (58,271 ) (113 ) (434,867 ) (170,356 ) — (605,223 ) Gain on repurchase of unsecured senior notes — — — — 8,237 — 8,237 Gain (loss) on interest rate swaps and caps (710 ) — — (710 ) 60 — (650 ) Total other income (expense) (109,655 ) 9,463 (80 ) (100,272 ) (147,049 ) 440 (246,881 ) Income (loss) before taxes $ (15,372 ) $ 206,082 $ 78,629 $ 269,339 $ (215,164 ) $ — $ 54,175 Depreciation and amortization $ 21,171 $ 12,163 $ 13,449 $ 46,783 $ 6,714 $ — $ 53,497 Total assets 14,255,583 1,400,982 303,676 15,960,241 693,829 — 16,654,070 For the year ended December 31, 2014 Servicing Originations Xome Total Operating Segments Corporate and Other Eliminations Consolidated Revenues Service related $ 1,023,150 $ 43,954 $ 305,488 $ 1,372,592 $ 4,713 $ (1,443 ) $ 1,375,862 Net gain on mortgage loans held for sale 64,506 535,273 — 599,779 (2,573 ) — 597,206 Total revenues 1,087,656 579,227 305,488 1,972,371 2,140 (1,443 ) 1,973,068 Total expenses 705,017 390,497 181,727 1,277,241 80,450 1,357,691 Other income (expense) Interest income 91,713 72,031 — 163,744 14,405 1,443 179,592 Interest expense (246,099 ) (70,237 ) (360 ) (316,696 ) (199,691 ) — (516,387 ) Gain on sale of property — — — — 4,898 — 4,898 Gain (loss) on interest rate swaps and caps 1,672 — — 1,672 732 — 2,404 Total other income (expense) (152,714 ) 1,794 (360 ) (151,280 ) (179,656 ) 1,443 (329,493 ) Income (loss) before taxes $ 229,925 $ 190,524 $ 123,401 $ 543,850 $ (257,966 ) $ — $ 285,884 Depreciation and amortization $ 14,047 $ 9,642 $ 3,680 $ 27,369 $ 12,797 $ — $ 40,166 Total assets 8,796,962 1,400,880 195,619 10,393,461 719,214 — 11,112,675 For the year ended December 31, 2013 Servicing Originations Xome Total Operating Segments Corporate and Other Eliminations Consolidated Revenues Service related $ 1,186,145 $ 62,011 $ 135,950 $ 1,384,106 $ 1,750 $ (1,634 ) $ 1,384,222 Net gain on mortgage loans held for sale 61,624 650,357 — 711,981 (9,218 ) — 702,763 Total revenues 1,247,769 712,368 135,950 2,096,087 (7,468 ) (1,634 ) 2,086,985 Total expenses and impairments 613,084 589,986 108,633 1,311,703 90,575 — 1,402,278 Other income (expense): Interest income 90,913 87,713 — 178,626 16,960 1,634 197,220 Interest expense (279,501 ) (79,106 ) (264 ) (358,871 ) (179,934 ) — (538,805 ) Contract termination fees — — — — — — — Loss on equity method investments — — — — — — — Gain (loss) on interest rate swaps and caps 1,856 — — 1,856 1,276 — 3,132 Total other income (expense) (186,732 ) 8,607 (264 ) (178,389 ) (161,698 ) 1,634 (338,453 ) Income (loss) before taxes $ 447,953 $ 130,989 $ 27,053 $ 605,995 $ (259,741 ) $ — $ 346,254 Depreciation and amortization $ 14,955 $ 6,569 $ 1,161 $ 22,685 $ 3,930 $ — $ 26,615 Total assets 9,980,274 2,777,928 30,615 12,788,817 1,237,872 — 14,026,689</t>
  </si>
  <si>
    <t>Guarantor Financial Statement Information</t>
  </si>
  <si>
    <t>Condensed Financial Information of Parent Company Only Disclosure [Abstract]</t>
  </si>
  <si>
    <t xml:space="preserve"> Guarantor Financial Statement Information As of December 31, 2015 , Nationstar Mortgage LLC and Nationstar Capital Corporation (1) (collectively, the Issuer), both wholly owned subsidiaries of Nationstar, have issued $2.0 billion aggregate principal amount of unsecured senior notes which mature on various dates through June 1, 2022.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 In the condensed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er of the unsecured senior notes. NATIONSTAR MORTGAGE HOLDINGS INC. CONSOLIDATING BALANCE SHEET DECEMBER 31, 2015 Assets Nationstar Issuer Guarantor Non-Guarantor Eliminations Consolidated Cash and cash equivalents $ — $ 597,303 $ 558 $ 15,380 $ — $ 613,241 Restricted cash — 198,726 3 133,376 — 332,105 Mortgage servicing rights — 3,366,973 — — — 3,366,973 Advances — 2,223,039 — 44 — 2,223,083 Reverse mortgage interests — 6,832,186 — 682,137 — 7,514,323 Mortgage loans held for sale — 1,304,219 — 125,472 — 1,429,691 Mortgage loans held for investment, net — 840 — 172,810 — 173,650 Property and equipment, net — 113,228 868 28,740 — 142,836 Derivative financial instruments — 95,681 — 3,518 — 99,199 Other assets 3,444 836,704 303,452 1,496,640 (1,881,271 ) 758,969 Investment in subsidiaries 1,768,319 509,475 — — (2,277,794 ) — Total assets $ 1,771,763 $ 16,078,374 $ 304,881 $ 2,658,117 $ (4,159,065 ) $ 16,654,070 Liabilities and stockholders’ equity Unsecured senior notes $ — $ 2,048,694 $ — $ — $ — $ 2,048,694 Advance facilities — 237,865 — 1,408,258 — 1,646,123 Warehouse facilities — 1,785,266 — 108,260 — 1,893,526 Payables and accrued liabilities 4,386 1,222,268 927 68,806 — 1,296,387 MSR related liabilities - nonrecourse — 1,300,782 — — — 1,300,782 Mortgage servicing liabilities — 25,260 — — — 25,260 Derivative financial instruments — 5,323 — — — 5,323 Other nonrecourse debt — 5,947,407 — 723,191 — 6,670,598 Payables to affiliates — 1,737,190 1,031 143,050 (1,881,271 ) — Total liabilities 4,386 14,310,055 1,958 2,451,565 (1,881,271 ) 14,886,693 Total equity 1,767,377 1,768,319 302,923 206,552 (2,277,794 ) 1,767,377 Total liabilities and equity $ 1,771,763 $ 16,078,374 $ 304,881 $ 2,658,117 $ (4,159,065 ) $ 16,654,070 NATIONSTAR MORTGAGE HOLDINGS INC. CONSOLIDATING STATEMENT OF OPERATIONS AND COMPREHENSIVE INCOME FOR THE YEAR ENDED DECEMBER 31, 2015 Nationstar Issuer Guarantor Non-Guarantor Eliminations Consolidated Revenues Service related $ — $ 846,221 $ 17,390 $ 441,149 $ 1,304,760 Net gain on mortgage loans held for sale — 640,051 — 43,824 — 683,875 Total revenues — 1,486,272 17,390 484,973 — 1,988,635 Expenses Salaries, wages and benefits — 540,052 4,791 217,725 — 762,568 General and administrative — 737,168 3,248 184,595 — 925,011 Total expenses — 1,277,220 8,039 402,320 — 1,687,579 Other income/(expense) Interest income — 310,809 — 39,946 350,755 Interest expense — (534,097 ) — (71,126 ) — (605,223 ) Gain on debt repurchase — 8,237 — — — 8,237 Gain on interest rate swaps and caps — 60 — (710 ) — (650 ) Gain/(loss) from subsidiaries 38,779 59,862 — — (98,641 ) — Total other income/(expense) 38,779 (155,129 ) — (31,890 ) (98,641 ) (246,881 ) Income/(loss) before taxes 38,779 53,923 9,351 50,763 (98,641 ) 54,175 Income tax expense/(benefit) — 11,002 — 10 — 11,012 Net income/(loss) 38,779 42,921 9,351 50,753 (98,641 ) 43,163 Less: net gain attributable to noncontrolling interests — 4,142 — 242 — 4,384 Net income/(loss) excluding noncontrolling interests $ 38,779 $ 38,779 $ 9,351 $ 50,511 $ (98,641 ) $ 38,779 NATIONSTAR MORTGAGE HOLDINGS INC. CONSOLIDATING STATEMENT OF CASH FLOWS FOR THE YEAR ENDED DECEMBER 31, 2015 Nationstar Issuer Guarantor Non-Guarantor Eliminations Consolidated Operating Activities Net income/(loss) $ 38,779 $ 38,779 $ 9,351 $ 50,511 $ (98,641 ) $ 38,779 Reconciliation of net income to net cash attributable to operating activities, net of effect of acquisitions: Noncontrolling interest — 4,142 — 242 — 4,384 (Gain)/loss from subsidiaries (38,779 ) (59,862 ) — — 98,641 — Share-based compensation — 12,299 66 7,156 — 19,521 Gain on repurchase of unsecured senior notes — (8,237 ) — — — (8,237 ) Net tax effect of stock grants — (422 ) — — — (422 ) Loss on foreclosed real estate and other — — — — — — Gain on mortgage loans held for sale — (638,963 ) — (44,912 ) — (683,875 ) Mortgage loans originated and purchased, net of fees — (16,827,026 ) — (1,144,278 ) — (17,971,304 ) Repurchases of loans and foreclosures out of Ginnie Mae securitizations — (1,865,347 ) — — — (1,865,347 ) Proceeds on sale of and payments of mortgage loans held for sale — 18,927,555 — 1,117,865 — 20,045,420 (Gain)/loss on derivatives including ineffectiveness — (60 ) — 710 — 650 Cash settlement on derivative financial instruments — — — — — — Depreciation and amortization — 40,024 7 13,466 — 53,497 Amortization/(accretion) of premiums/(discounts) — (7,993 ) — (3,678 ) — (11,671 ) Fair value changes in excess spread financing — 25,631 — — — 25,631 Fair value changes and amortization/accretion of mortgage servicing rights — 459,803 — — — 459,803 Fair value change in mortgage servicing rights financing liability — 19,266 — — — 19,266 Changes in assets and liabilities: Advances — 321,026 — 2,253 — 323,279 Reverse mortgage interests — 95,299 — (340,869 ) — (245,570 ) Other assets 12,935 388,543 (10,010 ) (120,873 ) — 270,595 Payables and accrued liabilities — (67,140 ) 902 9,665 — (56,573 ) Net cash attributable to operating activities 12,935 857,317 316 (452,742 ) — 417,826 Nationstar Issuer Guarantor Non-Guarantor Eliminations Consolidated Investing Activities Property and equipment additions, net of disposals — (36,497 ) (43 ) (20,502 ) — (57,042 ) Purchase of forward mortgage servicing rights, net of liabilities incurred — (714,842 ) — — — (714,842 ) Purchases of reverse mortgage servicing rights and interests — (4,815,684 ) — — — (4,815,684 ) Sale of forward service rights — 43,793 — — — 43,793 Acquisitions, net — — — (45,796 ) — (45,796 ) Net cash attributable to investing activities — (5,523,230 ) (43 ) (66,298 ) — (5,589,571 ) Financing Activities Transfers (to)/from restricted cash, net — (21,636 ) (3 ) (24,936 ) — (46,575 ) Repayment of unsecured senior notes — (102,533 ) — — — (102,533 ) Issuance of common stock, net of issuance cost — 497,757 — — — 497,757 Debt financing costs — (17,363 ) — — — (17,363 ) Increase (decrease) warehouse facilities — 245,272 — 75,632 — 320,904 Increase (decrease) advance facilities — (332,927 ) — 77,267 — (255,660 ) Proceeds from HECM Securitizations — — — 559,757 — 559,757 Repayment of HECM Securitizations — — — (161,221 ) — (161,221 ) Issuance of excess spread financing — 385,637 — — — 385,637 Repayment of excess spread financing — (210,217 ) — — — (210,217 ) Increase in participating interest financing in reverse mortgage interests — 4,540,828 — — — 4,540,828 Proceeds from mortgage service rights financing — — — — — — Repayment of nonrecourse debt–Legacy assets — (1,794 ) — (11,023 ) — (12,817 ) Net tax benefit for stock grants issued — 422 — — — 422 Redemption of shares for stock vesting (6,224 ) — — — — (6,224 ) Repurchase of treasury shares (6,711 ) — — — — (6,711 ) Net cash attributable to financing activities (12,935 ) 4,983,446 (3 ) 515,476 — 5,485,984 Net increase/(decrease) in cash — 317,533 270 (3,564 ) — 314,239 Cash and cash equivalents at beginning of period — 279,770 288 18,944 — 299,002 Cash and cash equivalents at end of period $ — $ 597,303 $ 558 $ 15,380 $ — $ 613,241 NATIONSTAR MORTGAGE HOLDINGS INC CONSOLIDATING BALANCE SHEET DECEMBER 31, 2014 Nationstar Issuer Guarantor Non-Guarantor Eliminations Consolidated Assets Cash and cash equivalents $ — $ 279,770 $ 288 $ 18,944 $ — $ 299,002 Restricted cash — 177,090 — 108,440 — 285,530 Mortgage servicing rights — 2,961,321 — — — 2,961,321 Advances — 2,542,402 — 2,297 — 2,544,699 Reverse mortgage interests — 2,111,801 — 341,268 — 2,453,069 Mortgage loans held for sale — 1,243,700 — 34,231 — 1,277,931 Mortgage loans held for investment, net — 1,945 — 189,624 — 191,569 Property and equipment, net — 114,903 835 13,873 — 129,611 Derivative financial instruments — 87,911 — 3,140 — 91,051 Other assets 16,383 1,070,724 272,654 1,328,078 (1,808,947 ) 878,892 Investment in subsidiaries 1,207,895 450,363 — — (1,658,258 ) — Total Assets $ 1,224,278 $ 11,041,930 $ 273,777 $ 2,039,895 $ (3,467,205 ) $ 11,112,675 Liabilities and members’ equity Unsecured senior notes $ — $ 2,159,231 $ — $ — $ — $ 2,159,231 Advance facilities — 570,792 — 1,330,991 — 1,901,783 Warehouse facilities — 1,539,994 — 32,628 — 1,572,622 Payables and accrued liabilities — 1,282,895 25 39,158 — 1,322,078 MSR related liabilities - nonrecourse — 1,080,465 — — — 1,080,465 Mortgage servicing liabilities — 65,382 — — — 65,382 Derivative financial instruments — 18,525 — — — 18,525 Other nonrecourse debt — 1,433,145 — 335,166 — 1,768,311 Payables to affiliates — 1,683,606 894 124,447 (1,808,947 ) — Total liabilities — 9,834,035 919 1,862,390 (1,808,947 ) 9,888,397 Total equity 1,224,278 1,207,895 272,858 177,505 (1,658,258 ) 1,224,278 Total liabilities and equity $ 1,224,278 $ 11,041,930 $ 273,777 $ 2,039,895 $ (3,467,205 ) $ 11,112,675 NATIONSTAR MORTGAGE HOLDINGS INC. CONSOLIDATING STATEMENT OF OPERATIONS AND COMPREHENSIVE INCOME FOR THE YEAR ENDED DECEMBER 31, 2014 Nationstar Issuer Guarantor Non-Guarantor Eliminations Consolidated Revenues Service related $ — $ 1,030,214 $ 47,588 $ 297,869 $ 191 $ 1,375,862 Net gain on mortgage loans held for sale — 583,790 — 13,416 — 597,206 Total Revenues — 1,614,004 47,588 311,285 191 1,973,068 Expenses Salaries, wages and benefits — 556,047 4,404 82,485 — 642,936 General and administrative — 587,327 1,872 125,556 — 714,755 Total expenses — 1,143,374 6,276 208,041 — 1,357,691 Other income/(expense) Interest income — 158,508 — 21,275 (191 ) 179,592 Interest expense — (460,781 ) — (55,606 ) — (516,387 ) Gain on disposal of property — 4,898 — — — 4,898 Gain/(loss) on interest rate swaps and caps — 732 — 1,672 — 2,404 Gain/(loss) from subsidiaries 220,718 111,897 — — (332,615 ) — Total other income/(expense) 220,718 (184,746 ) — (32,659 ) (332,806 ) (329,493 ) Income before taxes 220,718 285,884 41,312 70,585 (332,615 ) 285,884 Income tax expense/(benefit) — 64,860 — — — 64,860 Net Income/(loss) 220,718 221,024 41,312 70,585 (332,615 ) 221,024 Less: Net gain attributable to noncontrolling interests — 306 — — — 306 Net income/(loss) excluding noncontrolling interests $ 220,718 $ 220,718 $ 41,312 $ 70,585 $ (332,615 ) $ 220,718 NATIONSTAR MORTGAGE HOLDINGS INC CONSOLIDATING STATEMENT OF CASH FLOWS FOR THE YEAR ENDED DECEMBER 31, 2014 Nationstar Issuer Guarantor Non-Guarantor Eliminations Consolidated Operating activities Net income/(loss) $ 220,718 $ 220,718 $ 41,312 $ 70,585 $ (332,615 ) $ 220,718 Reconciliation of net income to net cash attributable to operating activities, net of effect of acquisitions: (Gain)/loss from subsidiaries (220,718 ) (111,897 ) — — 332,615 — Noncontrolling interest — 306 — — — 306 Share-based compensation — 18,565 — — — 18,565 Gain on disposal of property — (4,898 ) — — — (4,898 ) Excess benefit from share-based compensation — (2,243 ) — — — (2,243 ) Loss on foreclosed real estate — 3,099 — 7,189 — 10,288 Net (gain)/loss on mortgage loans held for sale — (583,790 ) — (13,416 ) — (597,206 ) Mortgage loans originated and purchased, net of fees — (17,137,520 ) — — — (17,137,520 ) Repurchases of loans and foreclosures out of Ginnie Mae securitizations — (3,692,199 ) — — — (3,692,199 ) Proceeds on sale of and payments of mortgage loans held for sale — 22,129,587 — (5,614 ) — 22,123,973 Gain (loss) on derivatives including interest rate swaps and caps — (732 ) — (1,672 ) — (2,404 ) Cash settlement on derivative financial instruments — — — 1,352 — 1,352 Depreciation and amortization — 36,381 88 3,697 — 40,166 Amortization (accretion) of premiums/(discounts) — 15,520 — (2,190 ) — 13,330 Fair value changes in excess spread financing — 57,554 — — — 57,554 Fair value changes and amortization/accretion of mortgage servicing rights — 233,537 — — — 233,537 Fair value change in mortgage servicing rights financing liability — (33,279 ) — — — (33,279 ) Changes in assets and liabilities: Advances — 327,470 — (3,288 ) — 324,182 Reverse mortgage interests — (626,034 ) — (376,108 ) — (1,002,142 ) Other assets 5,489 (1,613,831 ) (39,029 ) 2,206,946 (31,463 ) 528,112 Payables and accrued liabilities — (71,071 ) (5,925 ) 25,550 31,463 (19,983 ) Net cash attributable to operating activities 5,489 (834,757 ) (3,554 ) 1,913,031 — 1,080,209 Nationstar Issuer Guarantor Non-Guarantor Eliminations Consolidated Investing activities Property and equipment additions, net of disposals — (41,739 ) (68 ) (14,598 ) — (56,405 ) Proceeds from sale of building — 10,412 — — — 10,412 Purchase of forward mortgage servicing rights, net of liabilities incurred — (471,249 ) — — — (471,249 ) Proceeds from sale of servicer advances — 768,449 — — — 768,449 Business acquisitions, net — (15,854 ) — (2,146 ) — (18,000 ) Net cash attributable to investing activities — 250,019 (68 ) (16,744 ) — 233,207 Financing activities Transfers (to)/from restricted cash — 118,617 3 172,183 — 290,803 Redemption of unsecured senior notes — (285,000 ) — — — (285,000 ) Debt financing costs — (13,067 ) — — — (13,067 ) Increase (decrease) in advance facilities — — — (1,221,206 ) — (1,221,206 ) Increase (decrease) in warehouse facilities — 226,596 — (1,087,901 ) — (861,305 ) Proceeds from 2014-1 HECM Securitization — — — 269,033 — 269,033 Repayment of 2014-1 HECM Securitization — — — (9,750 ) — (9,750 ) Issuance of excess spread financing — 171,317 — — — 171,317 Repayment of excess servicing spread financing — (184,246 ) — — — (184,246 ) Increase in participating interest financing in reverse mortgage interests — 352,945 — — — 352,945 Proceeds from mortgage servicing rights financing — 52,835 — — — 52,835 Repayment of nonrecourse debt–Legacy assets — — — (15,429 ) — (15,429 ) Excess tax benefit from share-based compensation — 2,243 — — — 2,243 Redemption of shares for stock vesting (5,489 ) — — — — (5,489 ) Net cash attributable to financing activities (5,489 ) 442,240 3 (1,893,070 ) — (1,456,316 ) Net increase in cash and cash equivalents — (142,498 ) (3,619 ) 3,217 — (142,900 ) Cash and cash equivalents at beginning of period — 422,268 3,907 15,727 — 441,902 Cash and cash equivalents at end of period $ — $ 279,770 $ 288 $ 18,944 $ — $ 299,002 NATIONSTAR MORTGAGE LLC CONSOLIDATING STATEMENT OF OPERATIONS AND COMPREHENSIVE INCOME FOR THE YEAR ENDED DECEMBER 31, 2013 Nationstar Issuer Guarantor Non-Guarantor (Subsidiaries) Eliminations Consolidated Revenues Service related $ — $ 1,211,717 $ 129,689 $ 101,704 $ (58,888 ) $ 1,384,222 Net gain on mortgage loans held for sale — 645,509 — — 57,254 702,763 Total Revenues — 1,857,226 129,689 101,704 (1,634 ) 2,086,985 Expenses Salaries, wages and benefits — 637,794 12,534 29,309 — 679,637 General and administrative — 612,307 3,630 75,859 — 691,796 Occupancy — 29,121 431 1,293 — 30,845 Total expenses — 1,279,222 16,595 106,461 — 1,402,278 Other income / (expense) Interest income — 179,445 — 16,141 1,634 197,220 Interest expense — (420,214 ) — (118,591 ) — (538,805 ) Gain/(loss) on interest rate swaps and caps — 1,012 — 2,120 — 3,132 Gain / (loss) from subsidiaries 217,054 8,007 — — (225,061 ) — Total other income / (expense) 217,054 (231,750 ) — (100,330 ) (223,427 ) (338,453 ) Income before taxes 217,054 346,254 113,094 (105,087 ) (225,061 ) 346,254 Income tax expense/(benefit) — 129,200 — — — 129,200 Net income/(loss) $ 217,054 $ 217,054 $ 113,094 $ (105,087 ) $ (225,061 ) $ 217,054 NATIONSTAR MORTGAGE LLC CONSOLIDATING STATEMENT OF CASH FLOWS FOR THE YEAR ENDED DECEMBER 31, 2013 Nationstar Issuer Guarantor Non- Eliminations Consolidated Operating activities Net income/(loss) $ 217,054 $ 217,054 $ 113,094 $ (105,087 ) $ (225,061 ) $ 217,054 Adjustments to reconcile net income/(loss) to net cash provided by/(used in) operating activities, net of effect of acquisitions: Gain/(loss) from subsidiaries (217,054 ) (8,007 ) — — 225,061 — Share-based compensation — 10,574 — — — 10,574 Net tax effect of stock grants — (4,579 ) — — — (4,579 ) Loss on foreclosed real estate and other — 7,317 — 5,999 — 13,316 (Gain) on mortgage loans held for sale — (645,509 ) — — (57,254 ) (702,763 ) Mortgage loans originated and purchased, net of fees — (24,059,757 ) — — — (24,059,757 ) Repurchases of loans and foreclosures out of Ginnie Mae securitizations — (1,426,860 ) — — — (1,426,860 ) Proceeds on sale of and payments of mortgage loans held for sale — 24,524,472 — 13,325 57,254 24,595,051 (Gain)/loss on derivatives including ineffectiveness — (3,415 ) — (2,665 ) — (6,080 ) Cash settlement on derivative financial instruments — — — (4,544 ) — (4,544 ) Depreciation and amortization — 25,479 979 157 — 26,615 Amortization/accretion of premiums/(discounts) — 56,348 — (3,817 ) — 52,531 Fair value changes in excess spread financing — 73,333 — — — 73,333 Fair value changes and amortization/accretion of mortgage servicing rights — (59,101 ) — — — (59,101 ) Changes in assets and liabilities: Advances — (4,497,046 ) — 4,031,271 — (465,775 ) Reverse mortgage interests — (751,609 ) — — — (751,609 ) Other assets 2,365 5,395,861 (113,703 ) (5,257,613 ) 17,327 44,237 Payables and accrued liabilities — 650,287 4,135 10,225 (17,327 ) 647,320 Net cash attributable to operating activities 2,365 (495,158 ) 4,505 (1,312,749 ) — (1,801,037 ) Nationstar Issuer Guarantor Non- Eliminations Consolidated Investing activities Property and equipment additions, net of disposals — (45,138 ) (999 ) (2,722 ) — (48,859 ) Purchase of reverse mortgage rights and interests — (19,189 ) — — — (19,189 ) Purchase of forward mortgage servicing rights, net of liabilities incurred — (1,527,645 ) — — — (1,527,645 ) Loan repurchases from Ginnie Mae — — — — — — Proceeds from sales of REO — — — — — — Proceeds from sale of servicer advances — 277,455 — — — 277,455 Acquisitions, net — (88,200 ) — — — (88,200 ) Net cash attributable to investing activities — (1,402,717 ) (999 ) (2,722 ) — (1,406,438 ) Financing activities Transfers to/from restricted cash — (199,600 ) — (33,095 ) — (232,695 ) Issuance of unsecured notes, net — 1,365,244 — — — 1,365,244 Debt financing costs — (53,529 ) — — — (53,529 ) Increase (decrease) in warehouse facilities — (136,947 ) — 1,532,374 — 1,395,427 Increase (decrease) in advance facilities — — — (154,677 ) — (154,677 ) Issuance of excess spread financing — 753,002 — — — 753,002 Repayment of excess servicing spread financing — (130,355 ) — — — (130,355 ) Issuance of participating interest financing in reverse mortgage interests — 535,216 — — — 535,216 Proceeds from mortgage servicing rights financing 29,874 29,874 Repayment of nonrecourse debt–Legacy assets — — — (13,404 ) — (13,404 ) Contributions from joint venture member to noncontrolling interest — 4,990 4,990 Net tax benefit for stock grants issued 4,579 — — — — 4,579 Redemption of shares for stock vesting (6,944 ) — — — — (6,944 ) Net cash attributable to financing activities (2,365 ) 2,167,895 — 1,331,198 — 3,496,728 Net increase/(decrease) in cash — 270,020 3,506 15,727 — 289,253 Cash and cash equivalents at beginning of period — 152,248 401 — — 152,649 Cash and cash equivalents at end of period $ — $ 422,268 $ 3,907 $ 15,727 $ — $ 441,902</t>
  </si>
  <si>
    <t>Disclosures Related to Transactions with Affiliates of Fortress Investment Group LLC</t>
  </si>
  <si>
    <t>Related Party Transactions [Abstract]</t>
  </si>
  <si>
    <t>Disclosures Related to Transactions with Affiliates of Fortress Investment Group LLC Newcastle Investment Corp. Nationstar is the loan servicer for several securitized loan portfolios managed by Newcastle, which is managed by an affiliate of Fortress, for which Nationstar receives a monthly net servicing fee equal to 0.50% per annum on the unpaid principal balance of the portfolios, which was $0.7 billion , $0.8 billion and $0.9 billion , as of December 31, 2015, 2014, and 2013, respectively. For the years ended 2015, 2014 and 2013, Nationstar received servicing fees and other performance incentive fees of $3.5 million , $4.1 million and $4.6 million , respectively. New Residential Investment Corp. Excess Spread Financing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e servicing fee per loan. Nationstar retains all ancillary revenues associated with servicing such MSRs and the remaining portion of the excess cash flow after receipt of the fixed base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In addition, as of December 31, 2015, Nationstar had recorded $30.7 million of delinquent service fees that were paid to New Residential in advance of the contractual due date. This amount will be ultimately recouped from borrowers or netted against future remittances as related to service fee amounts. This amount is recorded as a reduction to outstanding excess spread financing in our financial statements. The fair value on the outstanding liability related to these agreements was $1.2 billion and $1.0 billion at December 31, 2015 and 2014, respectively. Mortgage Servicing Rights Financing Liability During December 2013, Nationstar entered into a Master Servicing Rights Purchase Agreement and three related Sale Supplements (collectively, the Sale Agreement) with a joint venture entity (Purchaser) capitalized by New Residential in which New Residential and/or certain funds managed by Fortress own an interest. Under the Sale Agreement, Nationstar sold to the Purchaser the right to repayment on certain servicer advances outstanding on non-agency mortgage loans. In addition, Nationstar also sold the right to receive the base fee component on the related mortgage servicing rights, in exchange for the Purchaser remitting a portion of the base fee to Nationstar in exchange for Nationstar continuing to service the mortgage loans. Once the servicing is transferred under any servicing agreement to the Purchaser, Nationstar will subservice the applicable mortgage loans. While the transfer of the mortgage servicing rights to New Residential is intended to achieve the economic result of a sale of mortgage servicing rights, the Company accounts for the transactions as financings. Special purpose subsidiaries of Nationstar previously issued approximately $2.1 billion of nonrecourse variable funding notes (the Notes) to finance the advances funded or acquired by Nationstar. The Notes were issued through two wholly-owned special purpose entities (the Issuers) pursuant to two servicer advance facilities. Pursuant to the Sale Agreement, New Residential purchased the outstanding equity of the wholly-owned special purpose entities of Nationstar that own the Issuers (the Depositors). On the sale date, New Residential and Nationstar amended and restated the transaction documents for each facility. Under these amended and restated transaction documents for each facility, Nationstar will continue to sell future service advances to New Residential, and New Residential will sell the new servicer advances to the Depositors. In December 2013, Nationstar received approximately $307.3 million in cash proceeds from the Sale Agreement. The fair value of the outstanding liability related to the Sale Agreement was $68.7 million and $49.4 million at December 31, 2015 and December 31, 2014, respectively. Nationstar did not enter into any additional supplemental agreements with the Purchaser in 2015. Other In May 2014, Nationstar entered into a servicing arrangement with New Residential whereby Nationstar will service residential mortgage loans that New Residential and/or its various affiliates and trust entities acquire. For the years ended December 31, 2015 and 2014, Nationstar recognized revenue of $4.0 million and $3.3 million related to these servicing arrangements, respectively. In 2015, Nationstar performed services for New Residential related to a series of trust collapses on call rights solely owned by New Residential. For the year ended December 31, 2015, Nationstar earned revenue of $0.5 million for these services. In February 2013, Nationstar acquired certain fixed and adjustable rate reverse mortgage loans with an unpaid principal balance totaling $83.1 million for a purchase price of $50.2 million . In conjunction with this acquisition, Nationstar entered into an agreement with NIC Reverse Loan LLC, a subsidiary of New Residential,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s. Springleaf Home Equity, Inc. In prior years, Nationstar entered into several agreements to act as the loan subservicer for Springleaf Home Equity, Inc., formerly known as American General Home Equity, Inc., Springleaf General Financial Services of Arkansas, Inc., formerly known as American General Financial Services of Arkansas, Inc. and MorEquity, Inc. (collectively, Springleaf) totaling $2.0 billion for which Nationstar received a monthly per loan subservicing fee and other performance incentive fees subject to the agreements with Springleaf. Springleaf Home Equity, Inc. was a subsidiary of Springleaf Holdings, Inc., which was primarily owned by certain private equity funds managed by an affiliate of Fortress. On November 15, 2015, Springleaf Holdings, Inc. completed its acquisition of OneMain Financial Holdings, LLC, and has changed its corporate name from Springleaf Holdings, Inc. to OneMain Holdings, Inc. For the years ended December 31, 2015, 2014, and 2013, Nationstar recognized revenue of $1.3 million , $5.3 million and $8.1 million , respectively, in additional servicing and other performance incentive fees related to these portfolios. At December 31, 2014, Nationstar had an outstanding receivable from Springleaf of $0.2 million , which was included as a component of other assets. There were no amounts outstanding as of December 31, 2015. In August 2014, Nationstar entered into a Mortgage Servicing Rights Purchase and Sale Agreement with Springleaf Finance Corporation and MorEquity, Inc., whereby Nationstar agreed to purchase certain servicing rights related to loans previously subserviced for Springleaf. Under the terms of this Mortgage Servicing Rights Purchase and Sale Agreement, Nationstar purchased the servicing rights related to a pool of loans with an aggregate UPB of approximately $4.8 billion . The purchase price related to this Mortgage Servicing Rights Purchase and Sale Agreement was approximately $38.8 million .</t>
  </si>
  <si>
    <t>Quarterly Financial Data (Unaudited)</t>
  </si>
  <si>
    <t>Quarterly Financial Data [Abstract]</t>
  </si>
  <si>
    <t>Quarterly Financial Data (Unaudited) The following is a summary of the quarterly consolidated results of operations for the period indicated (amounts in thousands except per share amounts: 2015 First Second Third Fourth Service related $ 215,123 $ 457,723 $ 211,311 $ 420,603 Net gain on mortgage loans held for sale 166,994 163,886 185,872 167,123 Total revenues 382,117 621,609 397,183 587,726 Total expenses 383,843 440,985 446,221 416,530 Total other income/(expense) (72,641 ) (60,613 ) (63,186 ) (50,441 ) Income (loss) before taxes (74,367 ) 120,011 (112,224 ) 120,755 Income taxes (benefit) (27,525 ) 44,171 (47,295 ) 41,661 Net income (loss) (46,842 ) 75,840 (64,929 ) 79,094 Less: net income attributable to noncontrolling interests 1,473 1,281 1,413 217 Net income (loss) attributable to Nationstar $ (48,315 ) $ 74,559 $ (66,342 ) $ 78,877 Earnings per share attributable to common shareholders: Basic $ (0.54 ) $ 0.69 $ (0.62 ) $ 0.85 Diluted $ (0.54 ) $ 0.69 $ (0.62 ) $ 0.84 2014 First Second Third Fourth Service related $ 327,663 $ 362,916 $ 351,070 $ 334,213 Net gain on mortgage loans held for sale 141,984 186,817 153,254 115,151 Total revenues 469,647 549,733 504,324 449,364 Total expenses and impairments 321,133 346,711 327,224 362,623 Total other income/(expense) (109,836 ) (97,434 ) (67,521 ) (54,702 ) Income before taxes 38,678 105,588 109,579 32,039 Income tax expense (benefit) 15,001 38,941 (1,700 ) 12,618 Net income 23,677 66,647 111,279 19,421 Less: net income (loss) attributable to noncontrolling interests (359 ) 192 54 419 Net income attributable to Nationstar $ 24,036 $ 66,455 $ 111,225 $ 19,002 Earnings per share attributable to common shareholders: Basic $ 0.27 $ 0.74 $ 1.23 $ 0.22 Diluted $ 0.27 $ 0.74 $ 1.22 $ 0.21</t>
  </si>
  <si>
    <t>Subsequent Events</t>
  </si>
  <si>
    <t>Subsequent Events [Abstract]</t>
  </si>
  <si>
    <t>Subsequent Events In January 2016, the Company's Board of Directors approved the plan to change the brand name for the Company's servicing and origination business to Mr. Cooper in the summer of 2016. Therefore, Greenlight trade name is not expected to be used by the Company after June 2016, and the Company revised the useful life of Greenlight trade name to six months and started amortizing it over the period from January to June 2016, which is the revised remaining useful life. Greenlight trade name's carrying value as of December 31, 2015 was $13.7 million . On February 9, 2016, Nationstar’s Board of Directors authorized a $100 million increase to the original repurchase authorization for an aggregate repurchase authorization of $250 million under the Company’s share repurchase program. On February 11, 2016, Nationstar announced a Board-authorized tender offer via a modified Dutch auction to repurchase up to $100 million of common stock. The tender offer is contingent upon satisfaction of customary conditions. Additional information about the tender offer, is set forth in Part II, Item 5 under "Issuer Purchases of Equity Securities.". A leading financial institution with a growing servicing platform awarded us a $55 billion subservicing contract that is on track for boarding through 2016.</t>
  </si>
  <si>
    <t>Significant Accounting Policies (Policies)</t>
  </si>
  <si>
    <t>Basis of Presentation</t>
  </si>
  <si>
    <t>Basis of Presentation The Company follows generally accepted accounting principles in the United States of America (GAAP). The significant accounting policies described below, together with the other notes that follow, are an integral part of the consolidated financial statements.</t>
  </si>
  <si>
    <t>Basis of Consolidation</t>
  </si>
  <si>
    <t>Basis of Consolidation 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a VIE and Nationstar is able to exercise significant influence, but not control, over the policies and procedures of the entity but owns less than 50% of the voting interests. Intercompany balances and transactions on consolidated entities have been eliminated. Business combinations are included in the consolidated financial statements from their respective dates of acquisitions. Results of operations, assets and liabilities of VIEs are included from the date that Nationstar became the primary beneficiary through the date Nationstar ceases to be the primary beneficiary. Nationstar evaluated subsequent events through the date these consolidated financial statements were issued.</t>
  </si>
  <si>
    <t>Use of Estimates</t>
  </si>
  <si>
    <t>Use of Estimates The preparation of the financial statements requires management to make estimates and assumptions that affect the amounts reported in the financial statements and accompanying notes. Actual results could differ from these estimates due to factors such as adverse changes in the economy, increases in interest rates, changes in prepayment assumptions, declines in home prices or discrete events adversely affecting specific borrowers, and such differences could be material.</t>
  </si>
  <si>
    <t>Reclassifications</t>
  </si>
  <si>
    <t>Reclassifications Certain prior-period amounts have been reclassified to conform to the current-period presentation. The primary reclassifications were the result of new accounting guidance (see Subtopic 310-40 below) which impacted the presentation of Reverse Mortgage Interests. As a result, the Company transferred amounts included within Other Assets into Reverse Mortgage Interests both on the Consolidated Balance Sheets and Consolidated Statement of Cash Flows for all periods presented.</t>
  </si>
  <si>
    <t>Recent Accounting Guidance Adopted and Recent Accounting Guidance Not Yet Adopted</t>
  </si>
  <si>
    <t>Recent Accounting Guidance Adopted Effective January 1, 2015, the Company adopted Accounting Standards Update No. 2014-14, Receivables — Troubled Debt Restructurings by Creditors (Subtopic 310-40), Classification of Certain Government-Guaranteed Loans Upon Foreclosure ( ASU 2014-14). This update requires that foreclosed mortgage loans guaranteed by the government be derecognized and a separate other receivable recognized if certain conditions are met. Upon adoption of this ASU, foreclosed loans backed by government guarantees that were previously recorded as a component of Real Estate Owned in Other Assets were reclassified to Reverse Mortgage Interests on the Company's consolidated balance sheet. Consistent with the Company's adoption of ASU 2014-14, $69.4 million from the prior year was reclassified to be in conformity with the current year presentation. The adoption of ASU 2014-14 was limited to balance sheet reclassification, and did not impact the Company's financial condition, liquidity or results of operations. Effective January 1, 2015, the Company adopted Accounting Standards Update No. 2014-04, Receivables — Troubled Debt Restructurings by Creditors (Subtopic 310-40), Reclassification of Residential Real Estate Collateralized Consumer Mortgage Loans Upon Foreclosure (ASU 2014-04). This update requires disclosure of consumer mortgage loans collateralized by residential real estate for which formal foreclosure proceedings are in process. Consistent with the Company's adoption of ASU 2014-04, the Company made the required disclosure for the current and prior year in the Mortgage Loans Held for Sale and Investment footnote. The adoption of ASU 2014-04 did not impact the Company's financial condition, liquidity or results of operations. Accounting Standards Update No 2014-11, Transfers and Servicing: Repurchase-to-Maturity Transactions, Repurchase Financings, and Disclosures (ASU 2014-11), was created to provide greater disclosure in reference to repurchase agreements and similar transactions. Under ASC 2014-11, repurchase-to-maturity transactions are accounted for as secured borrowings and eliminates existing guidance for repurchase financings. In addition,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is amendment update is effective for year-end periods beginning after December 15, 2014 and early application is not permitted. The adoption of ASU 2014-11 did not have a material impact on our financial condition, liquidity or results of operations. Recent Accounting Guidance Not Yet Adopted Accounting Standards Update No 2014-09, Revenue from Contracts with Customers (ASU 2014-09), provides guidance for revenue recognition. This ASU 2014-09’s core principle is that a company will recognize revenue when it transfers promised goods or services to customers in an amount that reflects consideration to which the company expects to be entitled in exchange for those goods or services. The guidance was originally effective for annual reporting periods of public entities beginning on or after December 15, 2016, including interim periods within that reporting period. To allow entities additional time to implement systems, gather data and resolve implementation questions, the FASB issued ASU No. 2015-14, Revenue From Contracts with Customers – Deferral of the Effective Date , in August 2015, to defer the effective date of ASU No. 2014-09 for one year. The company is currently assessing the potential impact of the adoption of ASU 2014-09 on the consolidated financial statements. Accounting Standards Update No. 2014-12, Compensation-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annual and interim periods beginning after December 15, 2015, with early adoption permitted. The adoption of ASU 2014-12 is not expected to have a material impact on our financial condition, liquidity or results of operations. Accounting Standards Update No. 2014-15, Presentation of Financial Statements - Going Concern (Subtopic 205-40): Disclosure of Uncertainties about an Entity’s Ability to Continue as a Going Concern (ASU 2014-15), creates a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ccounting Standards Update 2015-01, Income Statement - Extraordinary and Unusual Items (Subtopic 225-20): Simplifying Income Statement Presentation by Eliminating the Concept of Extraordinary Items (ASU 2015-01), eliminates the concept of extraordinary items from GAAP. ASU 2015-01 is effective for fiscal years beginning after December 15, 2015. The adoption of ASU 2015-01 is not expected to have a material impact on our financial condition, liquidity or results of operations. Accounting Standards Update 2015-02, Consolidation (Topic 810): Amendments to the Consolidation Analysis (ASU 2015-02), changes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This amendment also changes the analysis for entities that are involved with variable interest entities and provides an exception for companies with interests in entities that are required to comply with requirements of the Investment Company Act of 1940 for registered money market funds. The amendment is effective for fiscal years and interim periods beginning after December 15, 2015. The adoption of ASU 2015-12 is not expected to have a material impact on our financial condition, liquidity or results of operations. Accounting Standards Update 2015-03, Interest — Imputation of Interest (Subtopic 835-30): Simplifying the Presentation of Debt Issuance Costs (ASU 2015-03), requires that debt issuance costs be included in the carrying value of the related debt liability, when recognized, on the face of the balance sheet. This amendment is effective for fiscal years beginning after December 15, 2015. The adoption of ASU 2015-03 will be limited to balance sheet reclassification, and will not impact the Company's financial condition, liquidity or results of operations. Also, ASU 2015-15 Imputation of Interest (Subtopic 835-30): Presentation and Subsequent Measurement of Debt Issuance Costs Associated with Line-of-Credit Arrangements further expands ASU 2015-03 for presentation and disclosure in the financial statements. ASU 2015-15 amends Subtopic 835-30 to include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Accounting Standards Update 2015-05, Intangibles — Goodwill and Other - Internal-Use Software (Subtopic 350-40): Customer’s Accounting for Fees Paid in a Cloud Computing Arrangement (ASU 2015-05),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is amendment is effective for annual periods beginning after December 15, 2015. The adoption of ASU 2015-05 is not expected to have a material impact on our financial condition, liquidity or results of operations. Accounting Standards Update 2016-02, Lease, requires lessees to put most leases on their balance sheets but recognize expenses on their income statements in a manner similar to today’s accounting. For calendar-year public business entities and certain calendar-year not-for-profit entities and employee benefit plans, the guidance is effective in 2019, and interim periods within that year.</t>
  </si>
  <si>
    <t>Cash and Cash Equivalents</t>
  </si>
  <si>
    <t>Cash and Cash Equivalents Cash and cash equivalents include unrestricted cash on hand and other highly liquid investments having an original maturity of less than three months.</t>
  </si>
  <si>
    <t>Restricted Cash</t>
  </si>
  <si>
    <t xml:space="preserve">Restricted Cash Restricted cash comprises three components. With respect to Originations, restricted cash includes (i) principal received from borrowers on originated loans pledged to a warehouse facility and (ii) guarantee fees collected on behalf and payable to either Fannie Mae or Freddie Mac on a monthly basis. With respect to Servicing, the restricted cash includes cash received from borrowers or investors on loans pledged to advance facilities. In addition, the Servicing restricted cash relates to advance facilities structured as special purposes entities. </t>
  </si>
  <si>
    <t>Advances, Net The Company will advance funds when the borrower fails to meet contractual payments (e.g., principal, interest, property taxes, insurance). The Company will also advance funds to maintain, report and market foreclosed real estate properties on behalf of investors. Advances are recovered from borrowers for reinstated and performing loans and from investors for foreclosed loans. Per the servicing agreements, the Company is only obligated to advance funds to extent that such advances are recoverable. Nationstar may also acquire servicer advances in conjunction with the acquisition of Mortgage Servicing Rights (MSRs). Acquired servicer advances are recorded at their relative fair value amounts on the acquisition date, and any recorded discounts are accreted into interest income on a cost recovery method as the related servicer advances are recovered either through repayment from the borrower, liquidation of the underlying mortgage loans, or through a modification and recovery of the outstanding servicer advance balance from the securitization trust. When Nationstar has determined that, based on all available information, it is probable that a loss has been incurred, and that all contractual amounts due will not be recovered, an impairment is recognized through the recording of a valuation allowance. Any changes to the valuation allowance are recorded through general and administrative expenses.</t>
  </si>
  <si>
    <t>Mortgage Loans Held for Sale and Net Gain on Mortgage Loans Held for Sale</t>
  </si>
  <si>
    <t>Mortgage Loans Held for Sale Nationstar has elected to measure newly originated prime residential mortgage loans held for sale at fair value. Nationstar estimates fair value by evaluating a variety of market indicators, including recent trades and outstanding commitments, calculated on an aggregate basis. In connection with Nationstar’s election to measure newly originated prime residential mortgage loans held for sale at fair value, Nationstar is not permitted to defer the loan originations fees, net of direct loan originations costs associated with these loans. In addition, the Company may at times repurchase loans that were previously transferred to Ginnie Mae if that loan meets certain criteria, including being delinquent greater than 90 days. Nationstar has also elected to measure these repurchased loans at fair value. At times, Nationstar may acquire loans that it services through the exercise of clean-up calls. These loans are carried at the lower of cost or fair value. Net Gain on Mortgage Loans Held for Sale Transfers of financial assets are accounted for as sales when control over the assets has been surrendered. Control over transferred assets is deemed to be surrendered when (i) the assets have been isolated from Nationstar, (ii) the transferee has the right (free of conditions that constrain it from taking advantage of that right) to pledge or exchange the transferred assets, and (iii) Nationstar does not maintain effective control over the transferred assets through either (a) an agreement that entitles and obligates Nationstar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t>
  </si>
  <si>
    <t>Mortgage Loans Held for Investment, Net</t>
  </si>
  <si>
    <t>Mortgage Loans Held for Investment, Net Mortgage loans held for investment primarily consist of nonconforming or subprime mortgage loans securitized which serve as collateral for the issued debt. These loans were transferred in 2009 from mortgage loans held for sale at fair value on the transfer date, as determined by the present value of expected future cash flows, with no valuation allowance recorded. The difference between the undiscounted cash flows expected and the investment in the loan is recognized as interest income on a level-yield method over the life of the loan. Contractually required payments for interest and principal that exceed the undiscounted cash flows expected at transfer are recognized as a yield adjustment or as a loss accrual or a valuation allowance. Increases in expected cash flows subsequent to the transfer are recognized prospectively through adjustment of the yield on the loans over the remaining life. Decreases in expected cash flows subsequent to transfer are recognized as a valuation allowance. An allowance for loan losses is established by recording a provision for loan losses in the consolidated statements of operations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t>
  </si>
  <si>
    <t xml:space="preserve">Reverse Mortgage Interests Reverse mortgages (known as Home Equity Conversion Mortgages or HECMs) provide seniors (62 and older) with a loan secured by their home. Nationstar records acquired reverse mortgage interests assets and obligations assumed at relative fair value on the acquisition date. Any premium or discount associated with the recording of the funded advances is accreted into interest income as the underlying HECMs are liquidated. Nationstar is obligated in its capacity as servicer to fund future borrower obligations, which include fees paid to taxing authorities for borrowers' unpaid taxes and insurance, mortgage insurance premiums and payments made to borrowers for line of credit draws on reverse mortgages. In addition, Nationstar capitalizes the servicing fees and interest income it earns for servicing the reverse mortgage interests. These payments funded by Nationstar are recorded as reverse mortgage interests on the Company's consolidated balance sheets. Nationstar includes the cash outflow from funding these payments as operating activities as a component of reverse mortgage interests. The securitization cash inflow is reported as a financing activity as a component of the change in interest financing and reverse mortgage interests in the consolidated statements of cash flows. Nationstar receives a monthly servicing fee, which is recorded as either interest income or servicing fee income on the consolidated statements of operations and comprehensive income based upon if the related advance was either funded by or acquired by Nationstar. Interest income is accrued monthly based upon the borrower interest rate applied to the HECM outstanding principal balance of reverse mortgage interests. Interest expense on the participating interest financing is accrued monthly based upon the underlying HMBS rates and is recorded to interest expense in the consolidated statements of operations and comprehensive income. Issuers of HECMs are responsible for repurchasing any loans out of the HMBS pool when the outstanding principal balance of the related HECM loan is equal to or greater than 98% of the lesser of the appraised value of the underlying property at origination or $625 thousand . When Nationstar determines that a loss on the balance of the reverse mortgage interests is probable and that the carrying balance may be partially or fully uncollectible, reserves are established by recording a provision which is include in general and administrative expenses of the consolidated statements of operations and comprehensive income. </t>
  </si>
  <si>
    <t>Mortgage Servicing Rights (MSRs)</t>
  </si>
  <si>
    <t>Mortgage Servicing Rights (MSRs) Nationstar recognizes the rights to service mortgage loans for others, or MSRs, as assets whether purchased or as a result of the sale of loans Nationstar originates. Nationstar initially record all of our MSRs at fair value. MSRs related to reverse mortgages are subsequently measured at lower of cost or market (LOCOM). For MSRs recorded at fair value, the fair value of the MSRs is based upon the present value of the expected future net cash flows related to servicing these loans. Nationstar receives a base servicing fee ranging from 0.21% to 0.50% annually on the remaining outstanding principal balances of the loans. The servicing fees are collected from investors. Nationstar determines the fair value of the MSRs by the use of a discounted cash flow model that incorporates prepayment speeds, delinquencies, discount rate, ancillary revenues and other assumptions (including costs to service) that management believes are consistent with the assumptions other similar market participants use in valuing the MSRs. The nature of the forward loans underlying the MSRs affects the assumptions used in the cash flow models. Nationstar obtains third-party valuations quarterly to assess the reasonableness of the fair value calculated by the cash flow model. Additionally, Nationstar owns servicing rights for reverse mortgage loans. For this class of servicing rights, Nationstar applies the amortization method (or LOCOM) with the capitalized cost of the MSRs amortized in proportion and over the period of the estimated net future servicing income and recognized as an adjustment to service related revenue. The expected period of the estimated net servicing income is based, in part, on the expected prepayment period of the underlying reverse mortgages. This class of MSRs is periodically evaluated for impairment. For purposes of measuring impairment, MSRs are stratified based on predominant risk characteristics of the underlying serviced loans. These risk characteristics include loan type (fixed or adjustable rate), term and interest rate. Impairment, if any, represents the excess of amortized cost of an individual stratum over its estimated fair value and is recognized through a valuation allowance.</t>
  </si>
  <si>
    <t>MSR Related Liabilities - Nonrecourse</t>
  </si>
  <si>
    <t>MSR Related Liabilities - Nonrecourse Excess Spread Financing In conjunction with Nationstar's acquisition of certain mortgage servicing rights on various pools of residential mortgage loans (the Portfolios), Nationstar has entered into sale and assignment agreements that are accounted for as financings, with the total proceeds being recorded as a component of MSR related liabilities - nonrecourse on the consolidated balance sheets. Nationstar determines the effective interest rate on these liabilities and allocates total payments between interest expense and a portion as a reduction to the total outstanding liability. Under these agreements, Nationstar sold to a third party the right to receive a portion of the excess cash flow generated from the Portfolios after receipt of a fixed base servicing fee per loan. Nationstar has elected to measure the outstanding financings related to the excess spread financing agreements at fair value with all changes in fair value recorded as a charge or credit to service related revenue in the consolidated statements of operations and comprehensive income. The fair value on excess spread financing is based on the present value of future expected discounted cash flows with the discount rate approximating current market value for similar financial instruments. Mortgage Servicing Rights Financing From time to time, Nationstar will enter into certain transactions with third parties to sell certain mortgage servicer rights and servicer advances under specified terms. Nationstar evaluates these transactions to determine if they are sales or structured financing arrangements. When these transfers qualify for sale treatment, Nationstar derecognizes the transferred assets on its consolidated balance sheets. Nationstar has determined that for a portion of these transactions, the related mortgage servicing rights sales are contingent on the receipt of consents from various third parties. Until these required consents are obtained, legal ownership of the mortgage servicing rights continues to reside with the Company. Nationstar continues to account for the mortgage servicing rights on its consolidated balance sheets. In addition, Nationstar records a mortgage servicing rights financing liability associated with this financing transaction. Counterparty payments related to this financing arrangement are recorded as an adjustment to the Company's service related revenues. Nationstar has elected to measure the mortgage servicing rights financings at fair value with all changes in fair value recorded as a charge or credit to service related revenue in the consolidated statements of operations and comprehensive income. The fair value on mortgage servicing right financings is based on the present value of future expected discounted cash flows with the discount rate approximating current market value for similar financial instruments.</t>
  </si>
  <si>
    <t>Participating Interest Financing</t>
  </si>
  <si>
    <t>Participating Interest Financing Nationstar periodically securitizes certain of these funded advances through issuance of Home Equity Conversion Mortgage Backed Securities (HMBS) to third-party security holders which are guaranteed by GNMA. These transfers of funded advances into HMBS are accounted for as secured borrowings with the HMBS presented as participating interest financing included within other nonrecourse debt on the Company's consolidated balance sheets. Issue premiums and/or discounts are deferred as a component of the participating interest financing and amortized to interest expense over the life of the HMBS on an effective interest method.</t>
  </si>
  <si>
    <t>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 in general and administrative expenses in the consolidated statements of operations and comprehensive income.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r as well as employee costs related to time spent on the project. We periodically review our property and equipment when events or changes in circumstances indicates that the carrying amount of our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 We did not record any impairment losses to our property and equipment during 2015, 2014 and 2013. Nationstar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balance sheet. A corresponding liability is recorded representing an obligation to make lease payments which is included in payables and accrued liabilities in the consolidated balance sheet. Lease payments are allocated between interest expense and reduction of obligation. Leases that do not meet capital lease criteria are accounted for as operating leases. Rental expense on operating leases is recognized on a straight-line basis over the lease term which is include in general and administrative expenses in the consolidated statements of operations and comprehensive income. Leasehold improvements are amortized over the shorter of the lease terms of the respective leases or the estimated useful lives of the related assets.</t>
  </si>
  <si>
    <t>Variable Interest Entities</t>
  </si>
  <si>
    <t>Variable Interest Entities In the normal course of business, Nationstar enters into various types of on- and off-balance sheet transactions with special purpose entities (SPEs), which primarily consists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Nationstar is the primary beneficiary, the Company includes the SPE in its consolidated financial statements. Nationstar consolidates SPEs connected with both forward and reverse mortgage activity. See Note 12, Securitization Financings for more information on Nationstar SPEs and Note 10 - Indebtedness for certain debt activity connected with SPEs. Securitizations and Asset Backed Financing Arrangements Nationstar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5,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The Company’s exposure to loss as a result of its continuing involvement with the trusts is limited to the carrying values, if any, of our investments in the residual and subordinate securities of the trusts, the MSRs that are related to the trusts and the advances to the trusts. Nationstar considers the probability of loss arising from our advances to be remote because of their position ahead of most of the other liabilities of the trusts. See Note 4, Advances, and Note 3, Mortgage Servicing Rights and Related Liabilities, for additional information regarding advances and MSRs. Financings We transfer advances on loans serviced for others to SPEs in exchange for cash. Nationstar consolidates these SPEs because the transfers do not qualify for sales accounting treatment or because Nationstar is the primary beneficiary of the VIE. These VIEs issue debt supported by collections on the transferred advances. Nationstar made these transfers under the terms of its advance facility agreements. Nationstar classifies the transferred advances on its consolidated balance sheets as advances and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Nationstar. Nationstar has issued pools of HMBS to third-party investors collateralized by advances on the related HECM loans. These transactions are accounted for as secured borrowings within reverse mortgage interests and the related financing included in other nonrecourse debt in the consolidated financial statements of Nationstar. Occasionally, Nationstar will transfer reverse mortgage interests into private securitization trusts (Reverse Trusts). Nationstar evaluates these Reverse Trusts to determine whether they meet the definition of a Variable Interest Entity (VIE), and when the Reverse Trust meets the definition of a VIE and the Company determines that it is the primary beneficiary, Nationstar will include the assets and liabilities of the Reverse Trust in its consolidated financial statements, with the securitized reverse mortgage interests being retained on its balance sheet and recognizing the issued securities in other nonrecourse debt. The reverse mortgage interests are carried at amortized cost, less an allowance for probable loss.</t>
  </si>
  <si>
    <t xml:space="preserve">Derivative Financial Instruments Nationstar recognizes all derivatives on its consolidated balance sheets at fair value. On the date the Company enters into a derivative contract, it designates and documents each derivative contract as either a hedge of a forecasted transaction or the variability of cash flows to be received or paid related to a recognized asset or liability (cash flow hedge) or a derivative instrument not designated as a hedging instrument. To qualify for hedge accounting, a derivative must be highly effective at reducing the risk associated with the exposure being hedged. Nationstar assesses and documents quarterly the extent to which a derivative has been and is expected to continue to be effective in offsetting the changes in the fair value or the cash flows of the hedged item. To assess effectiveness, Nationstar uses statistical methods, such as regression analysis, as well as non-statistical methods including dollar-offset analysis. For a fair value hedge, Nationstar records changes in the fair value of the derivative and, to the extent that it is effective, changes in the fair value of the hedged asset or liability attributable to the hedged risk, in the same financial statement category as the hedged item on the face of the statement of operations and comprehensive income (loss). For a cash flow hedge, to the extent that it is effective, Nationstar records changes in the estimated fair value of the derivative in other comprehensive income. Nationstar subsequently reclassifies these changes in estimated fair value to net income in the same period, or periods, that the hedged transaction affects earnings and in the same financial statement category as the hedged item. For a derivative instrument not designated as a hedging instrument, the Company reports changes in the fair values in current period other income (expense), net, on our consolidated statements of operations and comprehensive income. The Company currently has no derivatives designated as a hedging instrument. </t>
  </si>
  <si>
    <t>Goodwill and Intangible Assets</t>
  </si>
  <si>
    <t xml:space="preserve">Goodwill and Intangible Assets Goodwill is initially recorded as the excess of purchase price over fair value of identifiable net assets acquired in a business combination and subsequently evaluated for impairment. Nationstar tests goodwill for impairment at least annually, as of October 1st and more often if an event occurs or circumstances change that would more likely than not reduce the fair value of a reporting unit below its net carrying value. Nationstar has the option of performing a qualitative assessment of impairment to determine whether any further quantitative testing for impairment is necessary. Factors that the Company considers in the qualitative assessment include the Company's overall financial performance, general economic conditions, conditions of the industry and market in which it operates, regulatory developments, and cost factors. Nationstar may also choose a two-step quantitative test to evaluate goodwill for impairment. Under the two-step impairment test, Nationstar first compares the estimated fair value of each reporting unit with its estimated net carrying value (including goodwill). Nationstar derives the fair value of reporting units based on valuation techniques and assumptions that Nationstar believes market participants would use (discounted cash flow valuation methodology). In the second step, Nationstar compares the implied fair value of the reporting unit's goodwill with its carrying amount. The implied fair value of goodwill is determined in the step two test by allocating the fair value of the reporting unit in a manner similar to a purchase price allocation used in a business combination. Any residual fair value after this allocation represents the implied fair value of the reporting unit's goodwill. If the carrying amount of the reporting unit's goodwill exceeds the implied fair value, then an impairment loss is recognized in the amount of excess. Intangible assets that are determined to have an indefinite life are not amortized, but are required to be evaluated at least annually for impairment. If the carrying value of an individual indefinite-lived intangible asset exceeds its fair value as determined by its discounted cash flow, such individual indefinite-lived intangible asset is written down by the amount of excess. Nationstar amortizes finite lived intangible assets acquired in a business combination over their estimated useful life. On an annual basis, the Company evaluates whether there has been a change in the estimated useful life or if certain impairment indicators exist. </t>
  </si>
  <si>
    <t>Loans Subject to Repurchase Rights from Ginnie Mae</t>
  </si>
  <si>
    <t xml:space="preserve">Loans Subject to Repurchase Rights from Ginnie Mae For certain forward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t>
  </si>
  <si>
    <t>Interest Income</t>
  </si>
  <si>
    <t>Interest Income Interest income is recognized using the interest method. Revenue accruals for individual loans are suspended and accrued amounts reversed when the mortgage loan becomes contractually delinquent for 90 days or more. Delinquency payment status is based on the most recently received payment from the borrower. The accrual is resumed when the individual mortgage loan becomes less than 90 days contractually delinquent. For individual loans that have been modified, a period of six timely payments is required before the loan is returned to an accrual basis. Interest income also includes (1) interest earned on custodial cash deposits associated with the mortgage loans serviced and (2) originations income, net of originations costs and other revenues derived from the origination of mortgage loans, which is recognized over the life of a mortgage loan held for investment or recognized when the related loan is sold to a third party purchaser.</t>
  </si>
  <si>
    <t>Revenues</t>
  </si>
  <si>
    <t>Revenues Nationstar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Nationstar recognizes revenue as the services are performed either on a per unit or a fixed price basis. Service related revenues include contractually specified servicing fees, late charges, prepayment penalties and other ancillary revenues. Nationstar recognizes servicing and ancillary revenues as they are earned, which is generally upon collection of the payments from the borrower. In addition, Nationstar also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SE portfolios. 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Nationstar for others are recognized on collection and are recorded as a component of service related revenues. Fees recorded on modifications pursuant to various government programs are recognized when Nationstar has completed all necessary steps and the loans have performed for the minimum required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Interest and servicing fees collected on reverse mortgage interests are included as a component of either interest income or service related revenues based on whether Nationstar acquired the related borrower draws from a predecessor servicer or funded borrower draws under its obligation to service the related Home Equity Conversion Mortgages (HECMs) subsequent to the acquisition of the rights to service these loans.</t>
  </si>
  <si>
    <t>Reserves for Loan Origination and Servicing Activity</t>
  </si>
  <si>
    <t>Reserves for Loan Origination and Servicing Activity Nationstar provides for reserves in connection with loan origination and loan servicing activities which are charged to earnings. Reserves on loan origination activities primarily include reserves for the repurchase of loans from government sponsored entities, Ginnie Mae,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sale of loans held for sale. In connection with loan servicing activities, Nationstar records reserves principally for advance curtailment, interest claims, compensatory fees and mortgage insurance claims. Servicing reserves for receivables associated with loans that have been liquidated out of the servicing portfolio are recorded as a contra-receivable based on the nature of the underlying collateral and whether amounts have been claimed from various servicing counterparties. Servicing reserves associated with loans that have not yet been liquidated from the servicing portfolio are recorded as a component of the MSR fair value via the cost to service assumption. The provision for loan servicing activities is a component of either servicing related revenue or general and administrative expenses based on whether or not the underlying loan collateral has been liquidated from the servicing portfolio. Nationstar utilizes internal models to estimate reserves for loan origination and loan servicing activities. Key assumptions used in these models include but are not limited to interest rates, borrower characteristics, historical losses, current delinquencies, time to a foreclosure sale, characteristics of a mortgage loan or pool, estimated costs of foreclosure action, future tax payments, the value of the underlying property net of carrying costs, commissions and closing costs and other Nationstar and macro-economic factors. On a quarterly basis, management corroborates these assumptions using third party data.</t>
  </si>
  <si>
    <t>Share-Based Compensation Expense</t>
  </si>
  <si>
    <t>Share-Based Compensation Expense Share-based compensation is recognized as an expense in the consolidated statements of operations and comprehensive income, based on the fair values of the shared -based payments on the grant date. The amount of compensation is measured at the fair value of the awards when granted and this cost is expensed over the required service period, which is normally the vesting period of the award, and is included as a component of salaries, wages and benefits in the consolidated statements of operations and comprehensive income.</t>
  </si>
  <si>
    <t>Advertising Costs</t>
  </si>
  <si>
    <t>Advertising Costs Advertising costs are expensed as incurred and are included as part of general and administrative expenses.</t>
  </si>
  <si>
    <t>Income Taxes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 In evaluating this available evidence, management considers, among other things, historical financial performance, expectation of future earnings, the ability to carry back losses to recoup taxes previously paid, length of statutory carryforward periods, experience with operating loss and tax credit carryforwards which may expire unused, tax planning strategies and timing of reversals of temporary differences. The Company's evaluation is based on current tax laws as well as management's expectations of future performance. The Company is subject to the income tax laws of the U.S., its states and municipalities. These tax laws are complex and subject to different interpretations by the taxpayer and the relevant governmental taxing authorities. The Company has adopted accounting guidance related to uncertainty in income taxes. The guidance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In establishing a provision for income tax expense, the Company must make judgments and interpretations about the application of these inherently complex tax laws within the framework of existing GAAP. The Company recognizes interest and penalties related to uncertain tax positions in general and administrative expenses. At December 31, 2015 and 2014, the Company did not have any amounts recorded with respect to uncertainty in income taxes.</t>
  </si>
  <si>
    <t>Earnings Per Share</t>
  </si>
  <si>
    <t>Earnings Per Share Basic net income per share is computed based on the weighted-average number of common shares outstanding during the period. Diluted net income per share is computed based on the weighted-average number of common shares plus the effect of dilutive potential common shares outstanding during the period using the treasury stock method. Dilutive potential common shares represent outstanding restricted stock.</t>
  </si>
  <si>
    <t>Mortgage Servicing Rights (MSR) and Related Liabilities (Tables)</t>
  </si>
  <si>
    <t>Schedule of Servicing Assets at Fair Value</t>
  </si>
  <si>
    <t>The following table provides a breakdown of the total credit and interest sensitive unpaid principal balances (UPBs) for Nationstar's forward owned MSRs. December 31, 2015 December 31, 2014 UPB Fair Value UPB Fair Value Credit sensitive $ 224,334,415 $ 2,016,617 $ 241,769,601 $ 1,919,290 Interest sensitive 121,341,842 1,341,710 91,843,044 1,030,449 Total $ 345,676,257 $ 3,358,327 $ 333,612,645 $ 2,949,739 The activity of MSRs carried at fair value is as follows for the dates indicated: For the year ended December 31, MSRs - Fair Value 2015 2014 Fair value at the beginning of the period $ 2,949,739 $ 2,488,283 Additions: Servicing resulting from transfers of financial assets 221,762 238,292 Purchases of servicing assets 729,984 470,543 Dispositions: Dispositions (46,168 ) — Changes in fair value: Due to changes in valuation inputs or assumptions used in the valuation model (58,150 ) 87,434 Other changes in fair value (438,840 ) (334,813 ) Fair value at the end of the period $ 3,358,327 $ 2,949,739 MSRs and Related Liabilities For the year ended December 31, 2015 2014 MSRs - fair value $ 3,358,327 $ 2,949,739 MSRs - LOCOM 8,646 11,582 Mortgage servicing rights 3,366,973 2,961,321 Mortgage servicing liabilities 25,260 65,382 Excess spread financing - fair value 1,232,086 1,031,035 Mortgage servicing rights financing liability - fair value 68,696 49,430 MSR related liabilities (nonrecourse) $ 1,300,782 $ 1,080,465</t>
  </si>
  <si>
    <t>Schedule of Assumptions for Fair Value of Mortgage Service Rights</t>
  </si>
  <si>
    <t>Nationstar used the following weighted average assumptions in estimating the fair value of MSRs for the dates indicated: Credit Sensitive December 31, 2015 December 31, 2014 Discount rate 11.6 % 12.0 % Total prepayment speeds 16.5 % 18.6 % Expected weighted-average life 5.9 years 5.4 years Interest Sensitive December 31, 2015 December 31, 2014 Discount rate 9.1 % 9.1 % Total prepayment speeds 12.4 % 11.3 % Expected weighted-average life 6.1 years 6.5 years The range of various assumptions used in Nationstar's valuation of excess spread financing were as follows: Excess Spread Financing Prepayment Speeds Average Life (Years) Discount Rate Recapture Rate For the year ended December 31, 2015 Low 7.4 % 4.2 years 8.5 % 6.8 % High 17.1 % 7.8 years 14.1 % 30.0 % Weighted-average 11.6 % 5.9 years 11.2 % 17.7 % For the year ended December 31, 2014 Low 6.2 % 4.0 years 8.5 % 6.7 % High 19.4 % 7.1 years 14.2 % 31.3 % Weighted-average 12.5 % 5.6 years 11.5 % 16.8 % The weighted average assumptions used in the valuation of mortgage servicing rights financing liability were as follows: December 31, 2015 December 31, 2014 Advance financing rates 3.0 % 2.8 % Annual advance recovery rates 20.9 % 27.6 % The following table provides a breakout of revenue associated with servicing assets and liabilities. For the year ended December 31, Service Fee Income 2015 2014 2013 Contractually specified servicing fees $ 1,166,415 $ 1,123,820 $ 926,949 Incentive and modification income 106,778 128,993 107,839 Late fees 69,565 64,616 59,365 Other service-related income 128,402 128,176 120,854 Remittances to counterparties for contractual transfer of servicing assets (301,044 ) (319,902 ) (148,338 ) Mark-to-market (115,356 ) 56,168 246,101 Amortization (240,052 ) (158,721 ) (126,625 ) Total servicing fee income $ 814,708 $ 1,023,150 $ 1,186,145</t>
  </si>
  <si>
    <t>Schedule of Sensitivity Analysis of Fair Value, Transferor's Interests in Transferred Financial Assets [Table Text Block]</t>
  </si>
  <si>
    <t>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For the year ended December 31, 2015 Excess spread financing $ 41,806 $ 86,791 $ 36,530 $ 76,373 For the year ended December 31, 2014 Excess spread financing $ 36,632 $ 75,964 $ 33,618 $ 70,379 The following table shows the hypothetical effect on the fair value of the MSRs using certain unfavorable variations of the expected levels of key assumptions used in valuing these assets at December 31, 2015 and 2014: Discount Rate Total Prepayment Speeds 100 bps Adverse Change 200 bps Adverse Change 10% Adverse Change 20% Adverse Change December 31, 2015 Mortgage servicing rights $ (123,115 ) $ (237,779 ) $ (132,277 ) $ (253,028 ) December 31, 2014 Mortgage servicing rights $ (110,900 ) $ (207,295 ) $ (112,603 ) $ (199,078 )</t>
  </si>
  <si>
    <t>Activity of MSRs at Amortized Cost</t>
  </si>
  <si>
    <t>The activity of MSRs carried at amortized cost is as follows for the date indicated: For the year ended December 31, 2015 2014 Assets Liabilities Assets Liabilities Activity of MSRs - LOCOM Balance at the beginning of the period $ 11,582 $ 65,382 $ 14,879 $ 82,521 Additions: Purchase/assumptions of servicing rights/obligations — — — — Deductions: Amortization/accretion (2,936 ) (40,122 ) (3,297 ) (17,139 ) Balance at end of the period $ 8,646 $ 25,260 $ 11,582 $ 65,382 Fair value at end of period $ 28,962 $ 9,137 $ 34,225 $ 55,388</t>
  </si>
  <si>
    <t>Schedule of Fees Earned in Exchange for Servicing Financial Assets</t>
  </si>
  <si>
    <t xml:space="preserve"> For the year ended December 31, Service Fee Income 2015 2014 2013 Contractually specified servicing fees $ 1,166,415 $ 1,123,820 $ 926,949 Incentive and modification income 106,778 128,993 107,839 Late fees 69,565 64,616 59,365 Other service-related income 128,402 128,176 120,854 Remittances to counterparties for contractual transfer of servicing assets (301,044 ) (319,902 ) (148,338 ) Mark-to-market (115,356 ) 56,168 246,101 Amortization (240,052 ) (158,721 ) (126,625 ) Total servicing fee income $ 814,708 $ 1,023,150 $ 1,186,145</t>
  </si>
  <si>
    <t>Advances, Net (Tables)</t>
  </si>
  <si>
    <t>Schedule of Advances, Net</t>
  </si>
  <si>
    <t xml:space="preserve"> December 31, 2015 December 31, 2014 Agency $ 1,396,176 $ 1,810,472 Non-agency 826,907 734,227 Total advances, net $ 2,223,083 $ 2,544,699</t>
  </si>
  <si>
    <t>Reverse Mortgage Interests (Tables)</t>
  </si>
  <si>
    <t>Summary of Reverse Mortgage Interests</t>
  </si>
  <si>
    <t xml:space="preserve"> December 31, 2015 December 31, 2014 Participating interests $ 5,864,329 $ 1,363,225 Other interests securitized 682,137 341,268 Unsecuritized interests 987,990 752,801 Reserve for servicing losses (20,133 ) (4,225 ) Total reverse mortgage interests $ 7,514,323 $ 2,453,069</t>
  </si>
  <si>
    <t>Mortgage Loans Held for Sale and Investment (Tables)</t>
  </si>
  <si>
    <t>Schedule of Mortgage Loans Held-for-Sale</t>
  </si>
  <si>
    <t>Mortgage loans held for sale consist of the following for the dates indicated: December 31, 2015 December 31, 2014 Mortgage loans held for sale – unpaid principal balance $ 1,373,607 $ 1,218,596 Mark-to-market adjustment (1) 56,084 59,335 Total mortgage loans held for sale $ 1,429,691 $ 1,277,931 (1) The mark-to-market adjustment is reflected in net gain on mortgage loans held for sale in our consolidated statements of operations and comprehensive income. The total UPB of mortgage loans held for sale on non-accrual status was as follows for the dates indicated: December 31, 2015 December 31, 2014 Mortgage Loans Held for Sale - Unpaid Principal Balance UPB Fair Value UPB Fair Value Non-accrual $ 31,390 $ 28,996 $ 31,968 $ 26,022 The total UPB of mortgage loans held for sale for which the Company has begun formal foreclosure proceedings was as follows for the dates indicated: Mortgage Loans Held for Sale - Unpaid Principal Balance December 31, 2015 December 31, 2014 Foreclosure $ 16,174 $ 17,493</t>
  </si>
  <si>
    <t>Reconciliation of Mortgage Loans Held-for-Sale to Cash Flow</t>
  </si>
  <si>
    <t>A reconciliation of the changes in mortgage loans held for sale for the dates indicated is presented in the following table: For the year ended December 31, 2015 December 31, 2014 Mortgage loans held for sale – beginning balance $ 1,277,931 $ 2,603,380 Mortgage loans originated and purchased, net of fees 17,971,304 16,910,185 Repurchase of loans out of Ginnie Mae securitizations 1,827,202 3,648,120 Claims made to third parties (1) (60,780 ) (169,630 ) Proceeds on sale of and payments of mortgage loans held for sale (20,026,079 ) (22,105,165 ) Gain on sale of mortgage loans (2) 440,113 391,041 Mortgage loans held for sale – ending balance $ 1,429,691 $ 1,277,931 (1) This is comprised of claims made on certain government guaranteed mortgage loans upon foreclosure based on the adoption of ASU 2014-14. (2) The gain on sale of mortgage loans is reflected in net gain on mortgage loans held for sale on our consolidated statements of operations and comprehensive income.</t>
  </si>
  <si>
    <t>Schedule of Loans Held for Investment</t>
  </si>
  <si>
    <t>Mortgage loans held for investment, net as of the dates indicated include: December 31, 2015 December 31, 2014 Mortgage loans held for investment, net – unpaid principal balance $ 250,033 $ 276,820 Transfer discount: Accretable (14,631 ) (15,503 ) Non-accretable (58,203 ) (66,217 ) Allowance for loan losses (3,549 ) (3,531 ) Total mortgage loans held for investment, net $ 173,650 $ 191,569 The total UPB of mortgage loans held for investment for which the Company has begun formal foreclosure proceedings was as follows for the dates indicated: Mortgage Loans Held for Investment - Unpaid Principal Balance December 31, 2015 December 31, 2014 Foreclosure $ 41,406 $ 52,769</t>
  </si>
  <si>
    <t>Changes in Accretable Yield on Mortgage Loans Held for Investment</t>
  </si>
  <si>
    <t>The changes in accretable yield on loans transferred to mortgage loans held for investment, net were as follows: For the year ended Accretable Yield December 31, 2015 December 31, 2014 Balance at the beginning of the period $ 15,503 $ 17,362 Accretion (2,727 ) (2,955 ) Reclassifications from nonaccretable discount 1,855 1,096 Balance at the end of the period $ 14,631 $ 15,503</t>
  </si>
  <si>
    <t>Property and Equipment, Net (Tables)</t>
  </si>
  <si>
    <t>Summary of Property and Equipment, Net</t>
  </si>
  <si>
    <t xml:space="preserve">Property and equipment, net, and the corresponding ranges of estimated useful lives were as follows. December 31, 2015 December 31, 2014 Range of Estimated Useful Life Furniture, fixtures and equipment $ 40,123 $ 39,561 3 - 5 years Capitalized software costs 102,187 72,673 5 years Long-term capital leases - computer equipment 49,782 48,451 5 years Leasehold improvements 13,043 16,638 3 - 5 years Software in development and other 29,700 21,174 234,835 198,497 Less: Accumulated depreciation and amortization (92,834 ) (69,721 ) Plus: Land 835 835 Total property and equipment, net $ 142,836 $ 129,611 </t>
  </si>
  <si>
    <t>Schedule of Future Minimum Lease Payments for Capital Leases</t>
  </si>
  <si>
    <t>As of December 31, 2015 , future minimum payments for Nationstar's capital leases is presented in table below: Future Minimum Lease Payments 2016 $ 8,852 2017 2,503 2018 190 Thereafter — Total future lease payments 11,545 Less: Imputed interest (191 ) Net capital lease liability $ 11,354</t>
  </si>
  <si>
    <t>Other Assets (Tables)</t>
  </si>
  <si>
    <t>Schedule of Other Assets</t>
  </si>
  <si>
    <t>Other assets consist of the following: December 31, 2015 December 31, 2014 Receivables from trusts, agencies and prior servicers, net (1) $ 229,452 $ 386,166 Accrued revenues 180,036 154,436 Loans subject to repurchase right from Ginnie Mae 117,163 131,592 Goodwill 71,141 54,701 Intangible assets 49,869 19,622 Deferred financing costs 42,850 46,986 Prepaid expenses 19,800 9,837 Receivables from affiliates, net 7,510 4,713 Real estate owned (REO), net 3,595 1,625 Other 37,553 69,214 Total other assets $ 758,969 $ 878,892</t>
  </si>
  <si>
    <t>Schedule of Intangible Assets and Goodwill</t>
  </si>
  <si>
    <t>The following table presents changes in the carrying amount of goodwill for the periods indicated: December 31, 2015 December 31, 2014 Balance at beginning of period $ 54,701 $ 38,820 Goodwill acquired during the period 23,738 15,881 Goodwill reclassification during the period (7,298 ) — Balance at end of period $ 71,141 $ 54,701 The following tables present our intangible assets for the periods indicated: December 31, 2015 Gross Carrying Amount Accumulated Amortization Net Carrying Amount Weighted Average Remaining Life in Years $ 26,600 $ (5,675 ) $ 20,925 7.7 Customer relationships 20,090 (3,318 ) 16,772 6.6 Purchased intangible software 12,590 (1,416 ) 11,174 5.9 Licenses 557 — 557 Indefinite Noncompete agreement 450 (17 ) 433 3.1 Trademark 8 — 8 Indefinite Total $ 60,295 $ (10,426 ) $ 49,869 6.9 December 31, 2014 Gross Carrying Amount Accumulated Amortization Net Carrying Amount Weighted Average Remaining Life in Years Trade name $ 18,595 $ (2,934 ) $ 15,661 8.4 Customer relationships 4,143 (747 ) 3,396 8.2 Licenses 557 — 557 Indefinite Trademark 8 — 8 Indefinite Total $ 23,303 $ (3,681 ) $ 19,622 8.4</t>
  </si>
  <si>
    <t>Schedule of Finite-Lived Intangible Assets, Future Amortization Expense</t>
  </si>
  <si>
    <t>The following table presents the estimated aggregate amortization expense for the periods indicated: For the year ending December 31, 2016 $ 7,337 2017 7,272 2018 7,272 2019 7,088 2020 6,843 Thereafter 13,492 Total future amortization expense $ 49,304</t>
  </si>
  <si>
    <t>Derivative Financial Instruments (Tables)</t>
  </si>
  <si>
    <t>Schedule of Derivative Instruments</t>
  </si>
  <si>
    <t>The following tables provide the outstanding notional balances and fair values of outstanding positions for the dates indicated, and recorded gains/(losses) during the periods indicated: Expiration Dates Outstanding Notional Fair Value Recorded Gains / (Losses) For the year ended December 31, 2015 Assets Mortgage loans held for sale Loan sale commitments 2016 $ 175,570 $ 252 $ 256 Derivative financial instruments IRLCs 2016 2,767,927 89,138 1,236 Forward MBS trades 2016 1,665,894 6,123 5,839 LPCs 2016 387,891 3,872 1,873 Interest rate swaps and caps 2016-2017 845,876 506 (359 ) Eurodollar futures 2016-2021 176,000 60 59 Liabilities Derivative financial instruments IRLCs 2016 2,304 5 2 Forward MBS trades 2016 1,807,418 3,746 14,614 LPCs 2016 314,047 1,454 (1,406 ) Interest rate swaps and caps 2016-2017 12,543 542 (439 ) Eurodollar futures 2016-2021 95,000 76 (69 ) For the year ended December 31, 2014 Assets Mortgage loans held for sale Loan sale commitments 2015 $ 1,666 $ (4 ) $ (11 ) Derivative financial instruments IRLCs 2015 2,556,169 87,902 774 Forward MBS trades 2015 319,112 284 (31,982 ) LPCs 2015 287,089 1,999 1,206 Interest rate swaps and caps 2018 124,650 865 (1,673 ) Eurodollar futures 2015-2017 40,000 1 1 Liabilities Derivative financial instruments IRLCs 2015 865 7 2,691 Forward MBS trades 2015 2,958,700 18,360 (15,055 ) LPCs 2015 30,494 48 1,641 Interest rate swaps and caps 2015 - 2017 105,681 103 731 Eurodollar futures 2015-2017 80,000 7 (7 )</t>
  </si>
  <si>
    <t>Indebtedness (Tables)</t>
  </si>
  <si>
    <t>Schedule of Long-term Debt Instruments</t>
  </si>
  <si>
    <t xml:space="preserve"> December 31, 2015 December 31, 2014 Interest Rate Maturity Date Collateral Capacity Amount Outstanding Collateral Pledged Outstanding Collateral pledged Advance Facilities MBS advance financing facility LIBOR+2.50% to 4.00% March 2016 Servicing advance receivables $ 130,000 $ 82,208 $ 89,221 $ 363,014 $ 418,126 Securities repurchase facility (2011) (1) LIBOR +3.50% 90 day revolving Nonrecourse debt - legacy assets — — — 34,613 55,603 Nationstar agency advance financing facility (1) LIBOR+1.20% to 3.75% December 2016 Servicing advance receivables 500,000 310,316 364,352 805,706 885,115 MBS advance financing facility (2012) LIBOR+5.00% April 2016 Servicing advance receivables 50,000 50,000 69,942 42,472 50,758 Nationstar mortgage advance receivable LIBOR+2.00% June 2016 Servicing advance receivables 500,000 335,408 394,100 419,170 471,243 MBS servicer advance facility (2014) LIBOR+3.50% August 2016 Servicing advance receivables 125,000 105,657 185,392 79,084 138,010 Nationstar servicer advance receivables trust 2014 - BC (3) LIBOR+1.50% to 3.00% November 2015 Servicing advance receivables — — — 106,115 121,030 Nationstar Agency Advance Receivables Trust (4) LIBOR + 2.00 % October 2017 Servicing advance receivables 1,400,000 762,534 822,504 — — Securities repurchase facility (2014) (6) LIBOR+1.50% to 2.00% November 2017 Securities — — — 51,609 74,525 $ 1,646,123 $ 1,925,511 $ 1,901,783 $ 2,214,410 December 31, 2015 December 31, 2014 Interest Rate Maturity Date Collateral Capacity Amount Outstanding Collateral Pledged Outstanding Collateral pledged Warehouse Facilities $1.3 billion warehouse facility LIBOR+2.00% to 2.875% October 2016 Mortgage loans or MBS $ 1,300,000 $ 633,694 $ 677,775 $ 663,167 $ 697,257 $1.0 billion warehouse facility LIBOR+1.75% to 3.25% June 2016 Mortgage loans or MBS 1,000,000 544,951 621,526 307,294 320,285 $500 million warehouse facility LIBOR+1.75% to 2.75% September 2016 Mortgage loans or MBS 500,000 174,702 178,923 176,194 179,994 $500 million warehouse facility LIBOR+ 2.00% to 2.50% November 2016 Mortgage loans or MBS 500,000 257,479 274,497 183,290 192,990 $350 million warehouse facility LIBOR+2.20% to 4.50% March 2016 Mortgage loans or MBS 350,000 97,790 111,541 210,049 223,849 $200 million warehouse facility LIBOR+1.50% April 2016 Mortgage loans or MBS 200,000 8,531 9,052 — — $300 million Warehouse Facility LIBOR + 2.25% December 2016 Mortgage loans or MBS 300,000 23,014 27,769 — — $200 million Warehouse Facility LIBOR + 2.75% to 3.875% November 2016 Mortgage loans or MBS 200,000 45,106 50,083 — — $75 million warehouse facility (HCM) (5) LIBOR+ 2.25% to 2.875% October 2016 Mortgage loans or MBS 75,000 53,102 59,563 23,949 29,324 $100 million warehouse facility (HCM) LIBOR + 2.50% to 2.75% November 2016 Mortgage loans or MBS 100,000 55,157 60,581 8,679 9,044 $ 1,893,526 $ 2,071,310 $ 1,572,622 $ 1,652,743 Mortgage loans $ 1,542,663 $ 1,681,352 $ 1,196,956 $ 1,241,043 Reverse mortgage interests $ 350,863 $ 389,958 $ 375,666 $ 411,700 (1) This facility was refinanced as part of the $1.0 billion warehouse facility (2) This facility has both variable funding notes (VFN) and term notes. Nationstar issued $300.0 million in term notes to institutional investors of which $100.0 million remains outstanding. The notes have a weighted average interest rate of 2.1% and a weighted average term of 5 years . (3) During the fourth quarter of 2015, Nationstar elected to refinance the collateral in the Nationstar servicer advance receivables trust 2014-BC (NSART) into the Nationstar mortgage advance receivables trust (NMART) utilizing excess capacity. Terms were unchanged for NMART and NSART was closed as a result. (4) During the fourth quarter of 2015, Nationstar created a new variable interest entity called the Nationstar Advance Agency Receivables Trust, with $1.4 billion of borrowing capacity. (5) This facility is a sublimit of the $1.3 billion facility specific to Home Community Mortgage (HCM). (6) This facility was reclassed from advance to warehouse during 2015. A summary of the balances of unsecured senior notes is presented below: December 31, 2015 December 31, 2014 $475 million face value, 6.500% interest rate payable semi-annually, due August 2018 $ 475,000 $ 475,000 $375 million face value, 9.625% interest rate payable semi-annually, due May 2019 362,750 378,555 $400 million face value, 7.875% interest rate payable semi-annually, due October 2020 400,448 400,541 $600 million face value, 6.500% interest rate payable semi-annually, due July 2021 596,955 605,135 $300 million face value, 6.500% interest rate payable semi-annually, due June 2022 213,541 300,000 Total $ 2,048,694 $ 2,159,231 A summary of the balances of other nonrecourse debt is presented below: December 31, 2015 December 31, 2014 Participating interest financing $ 5,947,407 $ 1,433,145 2014-1 HECM securitization 226,851 259,328 2015-1 HECM securitization 222,495 — 2015-2 HECM securitization 209,030 — Nonrecourse debt - legacy assets 64,815 75,838 Total $ 6,670,598 $ 1,768,311</t>
  </si>
  <si>
    <t>Schedule of Maturities of Long-term Debt</t>
  </si>
  <si>
    <t>As of December 31, 2015 , the expected maturities of Nationstar's unsecured senior notes based on contractual maturities are as follows: Year Amount 2015 $ — 2016 — 2017 — 2018 475,000 2019 362,750 Thereafter 1,210,944 Total $ 2,048,694</t>
  </si>
  <si>
    <t>Payables and Accrued Liabilities (Tables)</t>
  </si>
  <si>
    <t>Schedule of Payables and Accrued Liabilities</t>
  </si>
  <si>
    <t>Payables and accrued liabilities consist of the following: December 31, 2015 December 31, 2014 Payables to servicing and subservicing investors $ 483,535 $ 329,306 Loans subject to repurchase from Ginnie Mae 117,163 131,592 Accrued bonus and payroll 96,381 85,366 Payables to GSEs 87,748 67,311 Taxes 81,102 96,237 Payable to insurance carriers and insurance cancellation reserves 69,936 163,381 Accrued interest 61,071 59,708 Repurchase reserves 26,404 29,165 Payables to securitization trusts 24,910 99,137 MSR purchases payable including advances 21,851 45,697 Other 226,286 215,178 Total payables and accrued liabilities $ 1,296,387 $ 1,322,078</t>
  </si>
  <si>
    <t>Schedule of Loans Subject to Repurchase Reserve</t>
  </si>
  <si>
    <t>The activity of the outstanding repurchase reserves were as follows: December 31, 2015 2014 Repurchase reserves, beginning of period $ 29,165 $ 40,695 Provision 9,781 12,556 Charge-offs and release (12,542 ) (24,086 ) Repurchase reserves, end of period $ 26,404 $ 29,165</t>
  </si>
  <si>
    <t>Securitizations and Financings (Tables)</t>
  </si>
  <si>
    <t>Schedule of Assets and Liabilities of VIEs Included in Financial Statements</t>
  </si>
  <si>
    <t>Details of the securitization structured as a sale are shown below for the periods indicated: Sale Date Net Bond Proceeds Carrying Value of Loans Sold Gain Recognized Nationstar Mortgage-Backed Notes, Series 2013-A 2013 $ 164,297 $ 158,204 $ 6,093 A summary of the outstanding collateral and certificate balances for securitization trusts for which Nationstar was the transferor, including any retained beneficial interests and MSRs, that were not consolidated by Nationstar for the periods indicated are as follows: December 31, 2015 December 31, 2014 Total collateral balances $ 3,113,784 $ 3,258,472 Total certificate balances 2,810,903 3,297,256 A summary of mortgage loans transferred by Nationstar to unconsolidated securitization trusts that are 60 days or more past due and the credit losses incurred in the unconsolidated securitization trusts are presented below: Principal Amount of Loans 60 Days or More Past Due December 31, 2015 December 31, 2014 Unconsolidated securitization trusts $ 727,879 $ 861,419 For the year ended December 31, Credit Losses 2015 2014 2013 Unconsolidated securitization trusts $ 215,983 $ 275,726 $ 251,076 Certain cash flows received from securitization trusts related to the transfer of mortgage loans accounted for as sales for the dates indicated were as follows: For the year ended December 31, 2015 2014 2013 Servicing Fees Loan Servicing Fees Loan Servicing Fees Loan Unconsolidated securitization trusts $ 24,233 $ — $ 28,284 $ — $ 29,151 $ — A summary of the assets and liabilities of Nationstar’s transactions with VIEs included in the Company’s consolidated financial statements is presented below for the periods indicated: December 31, 2015 December 31, 2014 Transfers Reverse Secured Borrowings Transfers Reverse Secured Borrowings Assets Restricted cash $ 94,361 $ 36,089 $ 90,068 $ 15,578 Reverse mortgage interests — 6,546,466 — 1,704,492 Advances 1,580,966 — 1,477,388 — Mortgage loans held for investment, net 172,810 — 189,456 — Derivative financial instruments 7 — 865 — Other assets 4,538 — 2,678 — Total assets $ 1,852,682 $ 6,582,555 $ 1,760,455 $ 1,720,070 Liabilities Advance facilities $ 1,408,258 $ — $ 1,330,991 $ — Payables and accrued liabilities 2,116 665 1,596 186 Nonrecourse debt–legacy assets 64,815 — 75,838 — 2014-1 HECM securitization — 226,851 — 259,328 2015-1 HECM securitization — 222,495 — — 2015-2 HECM securitization — 209,030 — — Participating interest financing — 5,947,407 — 1,433,145 Total liabilities $ 1,475,189 $ 6,606,448 $ 1,408,425 $ 1,692,659</t>
  </si>
  <si>
    <t>Income Taxes (Tables)</t>
  </si>
  <si>
    <t>Schedule of Components of Income Tax Expense (Benefit)</t>
  </si>
  <si>
    <t>The components of income tax expense (benefit) on continuing operations were as follows: For the year ended December 31, 2015 2014 2013 Current Federal $ 59,218 $ 46,381 $ 4,636 State 3,534 7,608 (1,059 ) 62,752 53,989 3,577 Deferred Federal (50,426 ) 6,360 114,466 State (1,314 ) 4,511 11,157 (51,740 ) 10,871 125,623 Total $ 11,012 $ 64,860 $ 129,200</t>
  </si>
  <si>
    <t>Schedule of Effective Income Tax Rate Reconciliation</t>
  </si>
  <si>
    <t>Income tax expense differs from the amounts computed by applying the U.S. federal corporate tax rate of 35% as follows for the period indicated: For the year ended December 31, 2015 2014 2013 Tax Expense at Federal Statutory Rate $ 18,961 35.0 % $ 100,058 35.0 % $ 121,186 35.0 % Effect of: State taxes, net of federal benefit (208 ) (0.4 )% 8,330 2.9 % 5,465 1.6 % Noncontrolling interest (1,488 ) (2.7 )% (126 ) — % 42 — % Increase/(decrease) of valuation allowance (3,273 ) (6.1 )% (40,275 ) (14.1 )% 1,099 0.3 % Deferred adjustments (5,484 ) (10.1 )% (1,477 ) (0.5 )% 1,046 0.3 % Current payable adjustments 2,209 4.0 % (2,058 ) (0.8 )% — — % Other, net 295 0.6 % 408 0.2 % 362 0.1 % Total income tax expense $ 11,012 20.3 % $ 64,860 22.7 % $ 129,200 37.3 %</t>
  </si>
  <si>
    <t>Schedule of Deferred Tax Assets and Liabilities</t>
  </si>
  <si>
    <t>Temporary differences and carryforwards that give rise to deferred tax assets and liabilities are comprised of the following: For the year ended December 31, 2015 2014 Deferred Tax Assets Effect of: Loss carryforwards (federal, state &amp; capital) $ 63,957 $ 67,799 Loss reserves 56,587 41,467 Reverse mortgage premiums 25,903 26,227 Rent expense 6,218 2,138 Restricted share based compensation 8,848 7,806 Accruals 14,603 3,354 Goodwill and intangible assets — 994 Other, net 9,066 9,201 Total deferred tax assets 185,182 158,986 Deferred Tax Liabilities MSR amortization and mark-to-market, net (197,763 ) (228,987 ) Depreciation and amortization, net (38,477 ) (32,564 ) Prepaid assets (2,549 ) (889 ) Goodwill and intangible assets (5,565 ) — Total deferred tax liabilities (244,354 ) (262,440 ) Valuation allowance (3,907 ) (6,391 ) Net deferred tax liability $ (63,079 ) $ (109,845 )</t>
  </si>
  <si>
    <t>Fair Value Measurements (Tables)</t>
  </si>
  <si>
    <t>Schedule of Fair Value, Assets and Liabilities Measured on Recurring Basis</t>
  </si>
  <si>
    <t>The estimated carrying amount and fair value of Nationstar’s financial instruments and other assets and liabilities measured at fair value on a recurring basis is as follows for the dates indicated: December 31, 2015 Recurring Fair Value Measurements Total Fair Value Level 1 Level 2 Level 3 Assets Mortgage loans held for sale (1) $ 1,429,691 $ — $ 1,429,691 $ — Mortgage servicing rights (1) 3,358,327 — — 3,358,327 Derivative financial instruments: IRLCs 89,138 — 89,138 — Forward MBS trades 6,123 — 6,123 — LPCs 3,872 — 3,872 — Interest rate swaps and caps 506 — 506 — Eurodollar futures 60 — 60 — Total assets $ 4,887,717 $ — $ 1,529,390 $ 3,358,327 Liabilities Derivative financial instruments IRLCs $ 5 $ — $ 5 $ — Interest rate swaps and caps 542 — 542 — Forward MBS trades 3,746 — 3,746 — LPCs 1,454 — 1,454 — Eurodollar futures 76 — 76 — Mortgage servicing rights financing 68,696 — — 68,696 Excess spread financing 1,232,086 — — 1,232,086 Total liabilities $ 1,306,605 $ — $ 5,823 $ 1,300,782 December 31, 2014 Recurring Fair Value Measurements Total Fair Value Level 1 Level 2 Level 3 Assets Mortgage loans held for sale (1) $ 1,277,931 $ — $ 1,277,931 $ — Mortgage servicing rights (1) 2,949,739 — — 2,949,739 Other assets: IRLCs 87,902 — 87,902 — Forward MBS trades 284 — 284 — LPCs 1,999 — 1,999 — Interest rate swaps and caps 865 — 865 — Eurodollar futures 1 — 1 — Total assets $ 4,318,721 $ — $ 1,368,982 $ 2,949,739 Liabilities Derivative financial instruments IRLCs $ 7 $ — $ 7 $ — Interest rate swaps and caps 103 — 103 — Forward MBS trades 18,360 — 18,360 — LPCs 48 — 48 — Eurodollar futures 7 — 7 — Mortgage servicing rights financing 49,430 — — 49,430 Excess spread financing 1,031,035 — — 1,031,035 Total liabilities $ 1,098,990 $ — $ 18,525 $ 1,080,465 (1) Based on the nature and risks of these assets and liabilities, the Company has determined that presenting them as a single class is appropriate.</t>
  </si>
  <si>
    <t>Fair Value, Assets and Liabilities Measured on Recurring Basis, Unobservable Input Reconciliation</t>
  </si>
  <si>
    <t>The table below presents a reconciliation for all of Nationstar’s Level 3 assets and liabilities measured at fair value on a recurring basis for the dates indicated: Assets Liabilities For the year ended December 31, 2015 Mortgage servicing rights Excess spread financing Mortgage servicing rights financing Beginning balance $ 2,949,739 $ 1,031,035 $ 49,430 Transfers into Level 3 — — — Transfers out of Level 3 — — — Total gains or losses Included in earnings (496,990 ) 25,631 19,266 Included in other comprehensive income — — — Purchases, issuances, sales and settlements Purchases 729,984 — — Issuances 221,762 385,637 — Sales — — — Settlements — (210,217 ) — Dispositions (46,168 ) — — Ending balance $ 3,358,327 $ 1,232,086 $ 68,696 Assets Liabilities For the year ended December 31, 2014 Mortgage servicing rights Excess spread financing Mortgage servicing rights financing Beginning balance $ 2,488,283 $ 986,410 $ 29,874 Transfers into Level 3 — — — Transfers out of Level 3 — — — Total gains or losses Included in earnings (247,379 ) 57,554 (33,279 ) Included in other comprehensive income — — — Purchases, issuances, sales and settlements Purchases 470,543 — — Issuances 238,292 171,317 52,835 Sales — — — Settlements — (184,246 ) — Ending balance $ 2,949,739 $ 1,031,035 $ 49,430</t>
  </si>
  <si>
    <t>Fair Value, by Balance Sheet Grouping</t>
  </si>
  <si>
    <t>The table below presents a summary of the estimated carrying amount and fair value of Nationstar’s financial instruments. December 31, 2015 Carrying Amount Fair Value Level 1 Level 2 Level 3 Financial assets Cash and cash equivalents $ 613,241 $ 613,241 $ — $ — Restricted cash 332,105 332,105 — — Mortgage loans held for sale 1,429,691 — 1,429,691 — Mortgage loans held for investment, net 173,650 — — 174,147 Advances, net 2,223,083 — — 2,223,083 Reverse mortgage interests 7,514,323 — — 7,705,475 Derivative financial instruments 99,199 — 99,199 — Financial liabilities Unsecured senior notes 2,048,694 1,911,777 — — Advance facilities 1,646,123 — 1,646,123 — Warehouse facilities 1,893,526 — 1,893,526 — Derivative financial instruments 5,323 — 5,323 — Excess spread financing 1,232,086 — — 1,232,086 Mortgage servicing rights financing liability 68,696 — — 68,696 Nonrecourse debt - legacy assets 64,815 — — 74,264 Participating interest financing 5,947,407 — 6,091,285 — 2014-1 HECM securitization 226,851 — — 298,048 2015-1 HECM securitization 222,495 — — 275,223 2015-2 HECM securitization 209,030 — — 249,507 December 31, 2014 Carrying Amount Fair Value Level 1 Level 2 Level 3 Financial assets Cash and cash equivalents $ 299,002 $ 299,002 $ — $ — Restricted cash 285,530 285,530 — — Mortgage loans held for sale 1,277,931 — 1,277,931 — Mortgage loans held for investment, net 191,569 — — 192,865 Advances, net 2,544,699 2,544,699 Reverse mortgage interests 2,453,069 — — 2,502,157 Derivative financial instruments 91,051 — 91,051 — Financial liabilities Unsecured senior notes 2,159,231 2,057,038 — — Advance facilities 1,901,783 — 1,901,783 — Warehouse facilities 1,572,622 — 1,572,622 — Derivative financial instruments 18,525 — 18,525 — Excess spread financing 1,031,035 — — 1,031,035 Mortgage servicing rights financing liability 49,430 — — 49,430 Nonrecourse debt - legacy assets 75,838 — — 86,570 Participating interest financing 1,433,145 — 1,423,291 — 2014-1 HECM securitization 259,328 — — 259,328</t>
  </si>
  <si>
    <t>Share-based Compensation (Tables)</t>
  </si>
  <si>
    <t>Schedule of Equity Based Awards Activity</t>
  </si>
  <si>
    <t>The following table summarizes information about the equity based awards under the 2012 Plan for the periods indicated: Equity based awards Shares Remaining Contractual Term (in years) (1) Restricted stock outstanding at December 31, 2012 1,293 Grants issued in 2013 307 $37.88 0.2 Forfeited (56) $20.46 Vested (310) Shares surrendered to treasury to pay taxes (168) Restricted stock outstanding at December 31, 2013 1,066 Grants issued in 2014 1,042 $31.65 1.6 Forfeited (151) $28.01 Vested (354) Shares surrendered to treasury to pay taxes (174) Restricted stock outstanding at December 31, 2014 1,429 Grants issued in 2015 1,446 $23.03 2.3 Forfeited (336) $27.58 Vested (456) Shares surrendered to treasury to pay taxes (246) Restricted stock outstanding at December 31, 2015 1,837 Restricted stock unvested and expected to vest 1,563 Restricted stock vested and payable at December 31, 2015 — (1) Remaining contractual term is as of December 31, 2015. The following table summarizes the vesting schedule of equity-based restricted stock grants: 2016 2017 2018 2019 Restricted stock expected to vest 668 488 332 75</t>
  </si>
  <si>
    <t>Commitments and Contingencies (Tables)</t>
  </si>
  <si>
    <t>Contractual Obligation, Fiscal Year Maturity Schedule</t>
  </si>
  <si>
    <t>Minimum annual rental commitments for office leases with unrelated parties and with initial or remaining terms of one year or more, net of sublease payments, are presented below. Year Amount 2016 $ 28,637 2017 24,837 2018 22,847 2019 18,689 2020 and thereafter 28,156 Total $ 123,166</t>
  </si>
  <si>
    <t>Restructuring Charges (Tables)</t>
  </si>
  <si>
    <t>Restructuring and Related Costs</t>
  </si>
  <si>
    <t>The following table summarizes, by category, the Company’s restructuring charges activity for the periods indicated below. Liability Balance at January 1 Restructuring Adjustments Restructuring Settlements Liability Balance at December 31 For the year ended December 31, 2015 Restructuring charges: Employee severance and other $ — $ 12,408 $ (3,475 ) $ 8,933 Lease terminations 3,979 100 (3,229 ) 850 Total $ 3,979 $ 12,508 $ (6,704 ) $ 9,783 For the year ended December 31, 2014 Restructuring charges: Employee severance and other $ 4,650 $ — $ (4,650 ) $ — Lease terminations 8,636 (581 ) (4,076 ) 3,979 Total $ 13,286 $ (581 ) $ (8,726 ) $ 3,979 For the year ended December 31, 2013 Restructuring charges: Employee severance and other $ — $ 8,765 $ (4,115 ) $ 4,650 Lease terminations 7,186 4,108 (2,658 ) 8,636 Total $ 7,186 $ 12,873 $ (6,773 ) $ 13,286</t>
  </si>
  <si>
    <t>Business Segment Reporting (Tables)</t>
  </si>
  <si>
    <t>Schedule of Segment Reporting Information</t>
  </si>
  <si>
    <t>The following tables are a presentation of financial information by segment for the periods indicated: For the year ended December 31, 2015 Servicing Originations Xome Total Operating Segments Corporate and Other Eliminations Consolidated Revenues Service related $ 814,708 $ 50,752 $ 436,980 $ 1,302,440 $ 2,760 $ (440 ) $ 1,304,760 Net gain on mortgage loans held for sale 67,258 614,959 — 682,217 1,658 — 683,875 Total revenues 881,966 665,711 436,980 1,984,657 4,418 (440 ) 1,988,635 Total expenses 787,683 469,092 358,271 1,615,046 72,533 — 1,687,579 Other income (expense) Interest income 267,538 67,734 33 335,305 15,010 440 350,755 Interest expense (376,483 ) (58,271 ) (113 ) (434,867 ) (170,356 ) — (605,223 ) Gain on repurchase of unsecured senior notes — — — — 8,237 — 8,237 Gain (loss) on interest rate swaps and caps (710 ) — — (710 ) 60 — (650 ) Total other income (expense) (109,655 ) 9,463 (80 ) (100,272 ) (147,049 ) 440 (246,881 ) Income (loss) before taxes $ (15,372 ) $ 206,082 $ 78,629 $ 269,339 $ (215,164 ) $ — $ 54,175 Depreciation and amortization $ 21,171 $ 12,163 $ 13,449 $ 46,783 $ 6,714 $ — $ 53,497 Total assets 14,255,583 1,400,982 303,676 15,960,241 693,829 — 16,654,070 For the year ended December 31, 2014 Servicing Originations Xome Total Operating Segments Corporate and Other Eliminations Consolidated Revenues Service related $ 1,023,150 $ 43,954 $ 305,488 $ 1,372,592 $ 4,713 $ (1,443 ) $ 1,375,862 Net gain on mortgage loans held for sale 64,506 535,273 — 599,779 (2,573 ) — 597,206 Total revenues 1,087,656 579,227 305,488 1,972,371 2,140 (1,443 ) 1,973,068 Total expenses 705,017 390,497 181,727 1,277,241 80,450 1,357,691 Other income (expense) Interest income 91,713 72,031 — 163,744 14,405 1,443 179,592 Interest expense (246,099 ) (70,237 ) (360 ) (316,696 ) (199,691 ) — (516,387 ) Gain on sale of property — — — — 4,898 — 4,898 Gain (loss) on interest rate swaps and caps 1,672 — — 1,672 732 — 2,404 Total other income (expense) (152,714 ) 1,794 (360 ) (151,280 ) (179,656 ) 1,443 (329,493 ) Income (loss) before taxes $ 229,925 $ 190,524 $ 123,401 $ 543,850 $ (257,966 ) $ — $ 285,884 Depreciation and amortization $ 14,047 $ 9,642 $ 3,680 $ 27,369 $ 12,797 $ — $ 40,166 Total assets 8,796,962 1,400,880 195,619 10,393,461 719,214 — 11,112,675 For the year ended December 31, 2013 Servicing Originations Xome Total Operating Segments Corporate and Other Eliminations Consolidated Revenues Service related $ 1,186,145 $ 62,011 $ 135,950 $ 1,384,106 $ 1,750 $ (1,634 ) $ 1,384,222 Net gain on mortgage loans held for sale 61,624 650,357 — 711,981 (9,218 ) — 702,763 Total revenues 1,247,769 712,368 135,950 2,096,087 (7,468 ) (1,634 ) 2,086,985 Total expenses and impairments 613,084 589,986 108,633 1,311,703 90,575 — 1,402,278 Other income (expense): Interest income 90,913 87,713 — 178,626 16,960 1,634 197,220 Interest expense (279,501 ) (79,106 ) (264 ) (358,871 ) (179,934 ) — (538,805 ) Contract termination fees — — — — — — — Loss on equity method investments — — — — — — — Gain (loss) on interest rate swaps and caps 1,856 — — 1,856 1,276 — 3,132 Total other income (expense) (186,732 ) 8,607 (264 ) (178,389 ) (161,698 ) 1,634 (338,453 ) Income (loss) before taxes $ 447,953 $ 130,989 $ 27,053 $ 605,995 $ (259,741 ) $ — $ 346,254 Depreciation and amortization $ 14,955 $ 6,569 $ 1,161 $ 22,685 $ 3,930 $ — $ 26,615 Total assets 9,980,274 2,777,928 30,615 12,788,817 1,237,872 — 14,026,689</t>
  </si>
  <si>
    <t>Guarantor Financial Statement Information (Tables)</t>
  </si>
  <si>
    <t>Consolidating Balance Sheets</t>
  </si>
  <si>
    <t>NATIONSTAR MORTGAGE HOLDINGS INC CONSOLIDATING BALANCE SHEET DECEMBER 31, 2014 Nationstar Issuer Guarantor Non-Guarantor Eliminations Consolidated Assets Cash and cash equivalents $ — $ 279,770 $ 288 $ 18,944 $ — $ 299,002 Restricted cash — 177,090 — 108,440 — 285,530 Mortgage servicing rights — 2,961,321 — — — 2,961,321 Advances — 2,542,402 — 2,297 — 2,544,699 Reverse mortgage interests — 2,111,801 — 341,268 — 2,453,069 Mortgage loans held for sale — 1,243,700 — 34,231 — 1,277,931 Mortgage loans held for investment, net — 1,945 — 189,624 — 191,569 Property and equipment, net — 114,903 835 13,873 — 129,611 Derivative financial instruments — 87,911 — 3,140 — 91,051 Other assets 16,383 1,070,724 272,654 1,328,078 (1,808,947 ) 878,892 Investment in subsidiaries 1,207,895 450,363 — — (1,658,258 ) — Total Assets $ 1,224,278 $ 11,041,930 $ 273,777 $ 2,039,895 $ (3,467,205 ) $ 11,112,675 Liabilities and members’ equity Unsecured senior notes $ — $ 2,159,231 $ — $ — $ — $ 2,159,231 Advance facilities — 570,792 — 1,330,991 — 1,901,783 Warehouse facilities — 1,539,994 — 32,628 — 1,572,622 Payables and accrued liabilities — 1,282,895 25 39,158 — 1,322,078 MSR related liabilities - nonrecourse — 1,080,465 — — — 1,080,465 Mortgage servicing liabilities — 65,382 — — — 65,382 Derivative financial instruments — 18,525 — — — 18,525 Other nonrecourse debt — 1,433,145 — 335,166 — 1,768,311 Payables to affiliates — 1,683,606 894 124,447 (1,808,947 ) — Total liabilities — 9,834,035 919 1,862,390 (1,808,947 ) 9,888,397 Total equity 1,224,278 1,207,895 272,858 177,505 (1,658,258 ) 1,224,278 Total liabilities and equity $ 1,224,278 $ 11,041,930 $ 273,777 $ 2,039,895 $ (3,467,205 ) $ 11,112,675 NATIONSTAR MORTGAGE HOLDINGS INC. CONSOLIDATING BALANCE SHEET DECEMBER 31, 2015 Assets Nationstar Issuer Guarantor Non-Guarantor Eliminations Consolidated Cash and cash equivalents $ — $ 597,303 $ 558 $ 15,380 $ — $ 613,241 Restricted cash — 198,726 3 133,376 — 332,105 Mortgage servicing rights — 3,366,973 — — — 3,366,973 Advances — 2,223,039 — 44 — 2,223,083 Reverse mortgage interests — 6,832,186 — 682,137 — 7,514,323 Mortgage loans held for sale — 1,304,219 — 125,472 — 1,429,691 Mortgage loans held for investment, net — 840 — 172,810 — 173,650 Property and equipment, net — 113,228 868 28,740 — 142,836 Derivative financial instruments — 95,681 — 3,518 — 99,199 Other assets 3,444 836,704 303,452 1,496,640 (1,881,271 ) 758,969 Investment in subsidiaries 1,768,319 509,475 — — (2,277,794 ) — Total assets $ 1,771,763 $ 16,078,374 $ 304,881 $ 2,658,117 $ (4,159,065 ) $ 16,654,070 Liabilities and stockholders’ equity Unsecured senior notes $ — $ 2,048,694 $ — $ — $ — $ 2,048,694 Advance facilities — 237,865 — 1,408,258 — 1,646,123 Warehouse facilities — 1,785,266 — 108,260 — 1,893,526 Payables and accrued liabilities 4,386 1,222,268 927 68,806 — 1,296,387 MSR related liabilities - nonrecourse — 1,300,782 — — — 1,300,782 Mortgage servicing liabilities — 25,260 — — — 25,260 Derivative financial instruments — 5,323 — — — 5,323 Other nonrecourse debt — 5,947,407 — 723,191 — 6,670,598 Payables to affiliates — 1,737,190 1,031 143,050 (1,881,271 ) — Total liabilities 4,386 14,310,055 1,958 2,451,565 (1,881,271 ) 14,886,693 Total equity 1,767,377 1,768,319 302,923 206,552 (2,277,794 ) 1,767,377 Total liabilities and equity $ 1,771,763 $ 16,078,374 $ 304,881 $ 2,658,117 $ (4,159,065 ) $ 16,654,070</t>
  </si>
  <si>
    <t>Consolidating Statements of Operations</t>
  </si>
  <si>
    <t>NATIONSTAR MORTGAGE HOLDINGS INC. CONSOLIDATING STATEMENT OF OPERATIONS AND COMPREHENSIVE INCOME FOR THE YEAR ENDED DECEMBER 31, 2014 Nationstar Issuer Guarantor Non-Guarantor Eliminations Consolidated Revenues Service related $ — $ 1,030,214 $ 47,588 $ 297,869 $ 191 $ 1,375,862 Net gain on mortgage loans held for sale — 583,790 — 13,416 — 597,206 Total Revenues — 1,614,004 47,588 311,285 191 1,973,068 Expenses Salaries, wages and benefits — 556,047 4,404 82,485 — 642,936 General and administrative — 587,327 1,872 125,556 — 714,755 Total expenses — 1,143,374 6,276 208,041 — 1,357,691 Other income/(expense) Interest income — 158,508 — 21,275 (191 ) 179,592 Interest expense — (460,781 ) — (55,606 ) — (516,387 ) Gain on disposal of property — 4,898 — — — 4,898 Gain/(loss) on interest rate swaps and caps — 732 — 1,672 — 2,404 Gain/(loss) from subsidiaries 220,718 111,897 — — (332,615 ) — Total other income/(expense) 220,718 (184,746 ) — (32,659 ) (332,806 ) (329,493 ) Income before taxes 220,718 285,884 41,312 70,585 (332,615 ) 285,884 Income tax expense/(benefit) — 64,860 — — — 64,860 Net Income/(loss) 220,718 221,024 41,312 70,585 (332,615 ) 221,024 Less: Net gain attributable to noncontrolling interests — 306 — — — 306 Net income/(loss) excluding noncontrolling interests $ 220,718 $ 220,718 $ 41,312 $ 70,585 $ (332,615 ) $ 220,718 NATIONSTAR MORTGAGE LLC CONSOLIDATING STATEMENT OF OPERATIONS AND COMPREHENSIVE INCOME FOR THE YEAR ENDED DECEMBER 31, 2013 Nationstar Issuer Guarantor Non-Guarantor (Subsidiaries) Eliminations Consolidated Revenues Service related $ — $ 1,211,717 $ 129,689 $ 101,704 $ (58,888 ) $ 1,384,222 Net gain on mortgage loans held for sale — 645,509 — — 57,254 702,763 Total Revenues — 1,857,226 129,689 101,704 (1,634 ) 2,086,985 Expenses Salaries, wages and benefits — 637,794 12,534 29,309 — 679,637 General and administrative — 612,307 3,630 75,859 — 691,796 Occupancy — 29,121 431 1,293 — 30,845 Total expenses — 1,279,222 16,595 106,461 — 1,402,278 Other income / (expense) Interest income — 179,445 — 16,141 1,634 197,220 Interest expense — (420,214 ) — (118,591 ) — (538,805 ) Gain/(loss) on interest rate swaps and caps — 1,012 — 2,120 — 3,132 Gain / (loss) from subsidiaries 217,054 8,007 — — (225,061 ) — Total other income / (expense) 217,054 (231,750 ) — (100,330 ) (223,427 ) (338,453 ) Income before taxes 217,054 346,254 113,094 (105,087 ) (225,061 ) 346,254 Income tax expense/(benefit) — 129,200 — — — 129,200 Net income/(loss) $ 217,054 $ 217,054 $ 113,094 $ (105,087 ) $ (225,061 ) $ 217,054 NATIONSTAR MORTGAGE HOLDINGS INC. CONSOLIDATING STATEMENT OF OPERATIONS AND COMPREHENSIVE INCOME FOR THE YEAR ENDED DECEMBER 31, 2015 Nationstar Issuer Guarantor Non-Guarantor Eliminations Consolidated Revenues Service related $ — $ 846,221 $ 17,390 $ 441,149 $ 1,304,760 Net gain on mortgage loans held for sale — 640,051 — 43,824 — 683,875 Total revenues — 1,486,272 17,390 484,973 — 1,988,635 Expenses Salaries, wages and benefits — 540,052 4,791 217,725 — 762,568 General and administrative — 737,168 3,248 184,595 — 925,011 Total expenses — 1,277,220 8,039 402,320 — 1,687,579 Other income/(expense) Interest income — 310,809 — 39,946 350,755 Interest expense — (534,097 ) — (71,126 ) — (605,223 ) Gain on debt repurchase — 8,237 — — — 8,237 Gain on interest rate swaps and caps — 60 — (710 ) — (650 ) Gain/(loss) from subsidiaries 38,779 59,862 — — (98,641 ) — Total other income/(expense) 38,779 (155,129 ) — (31,890 ) (98,641 ) (246,881 ) Income/(loss) before taxes 38,779 53,923 9,351 50,763 (98,641 ) 54,175 Income tax expense/(benefit) — 11,002 — 10 — 11,012 Net income/(loss) 38,779 42,921 9,351 50,753 (98,641 ) 43,163 Less: net gain attributable to noncontrolling interests — 4,142 — 242 — 4,384 Net income/(loss) excluding noncontrolling interests $ 38,779 $ 38,779 $ 9,351 $ 50,511 $ (98,641 ) $ 38,779</t>
  </si>
  <si>
    <t>Consolidating Statements of Cash Flows</t>
  </si>
  <si>
    <t>NATIONSTAR MORTGAGE HOLDINGS INC. CONSOLIDATING STATEMENT OF CASH FLOWS FOR THE YEAR ENDED DECEMBER 31, 2015 Nationstar Issuer Guarantor Non-Guarantor Eliminations Consolidated Operating Activities Net income/(loss) $ 38,779 $ 38,779 $ 9,351 $ 50,511 $ (98,641 ) $ 38,779 Reconciliation of net income to net cash attributable to operating activities, net of effect of acquisitions: Noncontrolling interest — 4,142 — 242 — 4,384 (Gain)/loss from subsidiaries (38,779 ) (59,862 ) — — 98,641 — Share-based compensation — 12,299 66 7,156 — 19,521 Gain on repurchase of unsecured senior notes — (8,237 ) — — — (8,237 ) Net tax effect of stock grants — (422 ) — — — (422 ) Loss on foreclosed real estate and other — — — — — — Gain on mortgage loans held for sale — (638,963 ) — (44,912 ) — (683,875 ) Mortgage loans originated and purchased, net of fees — (16,827,026 ) — (1,144,278 ) — (17,971,304 ) Repurchases of loans and foreclosures out of Ginnie Mae securitizations — (1,865,347 ) — — — (1,865,347 ) Proceeds on sale of and payments of mortgage loans held for sale — 18,927,555 — 1,117,865 — 20,045,420 (Gain)/loss on derivatives including ineffectiveness — (60 ) — 710 — 650 Cash settlement on derivative financial instruments — — — — — — Depreciation and amortization — 40,024 7 13,466 — 53,497 Amortization/(accretion) of premiums/(discounts) — (7,993 ) — (3,678 ) — (11,671 ) Fair value changes in excess spread financing — 25,631 — — — 25,631 Fair value changes and amortization/accretion of mortgage servicing rights — 459,803 — — — 459,803 Fair value change in mortgage servicing rights financing liability — 19,266 — — — 19,266 Changes in assets and liabilities: Advances — 321,026 — 2,253 — 323,279 Reverse mortgage interests — 95,299 — (340,869 ) — (245,570 ) Other assets 12,935 388,543 (10,010 ) (120,873 ) — 270,595 Payables and accrued liabilities — (67,140 ) 902 9,665 — (56,573 ) Net cash attributable to operating activities 12,935 857,317 316 (452,742 ) — 417,826 Nationstar Issuer Guarantor Non-Guarantor Eliminations Consolidated Investing Activities Property and equipment additions, net of disposals — (36,497 ) (43 ) (20,502 ) — (57,042 ) Purchase of forward mortgage servicing rights, net of liabilities incurred — (714,842 ) — — — (714,842 ) Purchases of reverse mortgage servicing rights and interests — (4,815,684 ) — — — (4,815,684 ) Sale of forward service rights — 43,793 — — — 43,793 Acquisitions, net — — — (45,796 ) — (45,796 ) Net cash attributable to investing activities — (5,523,230 ) (43 ) (66,298 ) — (5,589,571 ) Financing Activities Transfers (to)/from restricted cash, net — (21,636 ) (3 ) (24,936 ) — (46,575 ) Repayment of unsecured senior notes — (102,533 ) — — — (102,533 ) Issuance of common stock, net of issuance cost — 497,757 — — — 497,757 Debt financing costs — (17,363 ) — — — (17,363 ) Increase (decrease) warehouse facilities — 245,272 — 75,632 — 320,904 Increase (decrease) advance facilities — (332,927 ) — 77,267 — (255,660 ) Proceeds from HECM Securitizations — — — 559,757 — 559,757 Repayment of HECM Securitizations — — — (161,221 ) — (161,221 ) Issuance of excess spread financing — 385,637 — — — 385,637 Repayment of excess spread financing — (210,217 ) — — — (210,217 ) Increase in participating interest financing in reverse mortgage interests — 4,540,828 — — — 4,540,828 Proceeds from mortgage service rights financing — — — — — — Repayment of nonrecourse debt–Legacy assets — (1,794 ) — (11,023 ) — (12,817 ) Net tax benefit for stock grants issued — 422 — — — 422 Redemption of shares for stock vesting (6,224 ) — — — — (6,224 ) Repurchase of treasury shares (6,711 ) — — — — (6,711 ) Net cash attributable to financing activities (12,935 ) 4,983,446 (3 ) 515,476 — 5,485,984 Net increase/(decrease) in cash — 317,533 270 (3,564 ) — 314,239 Cash and cash equivalents at beginning of period — 279,770 288 18,944 — 299,002 Cash and cash equivalents at end of period $ — $ 597,303 $ 558 $ 15,380 $ — $ 613,241 NATIONSTAR MORTGAGE HOLDINGS INC CONSOLIDATING STATEMENT OF CASH FLOWS FOR THE YEAR ENDED DECEMBER 31, 2014 Nationstar Issuer Guarantor Non-Guarantor Eliminations Consolidated Operating activities Net income/(loss) $ 220,718 $ 220,718 $ 41,312 $ 70,585 $ (332,615 ) $ 220,718 Reconciliation of net income to net cash attributable to operating activities, net of effect of acquisitions: (Gain)/loss from subsidiaries (220,718 ) (111,897 ) — — 332,615 — Noncontrolling interest — 306 — — — 306 Share-based compensation — 18,565 — — — 18,565 Gain on disposal of property — (4,898 ) — — — (4,898 ) Excess benefit from share-based compensation — (2,243 ) — — — (2,243 ) Loss on foreclosed real estate — 3,099 — 7,189 — 10,288 Net (gain)/loss on mortgage loans held for sale — (583,790 ) — (13,416 ) — (597,206 ) Mortgage loans originated and purchased, net of fees — (17,137,520 ) — — — (17,137,520 ) Repurchases of loans and foreclosures out of Ginnie Mae securitizations — (3,692,199 ) — — — (3,692,199 ) Proceeds on sale of and payments of mortgage loans held for sale — 22,129,587 — (5,614 ) — 22,123,973 Gain (loss) on derivatives including interest rate swaps and caps — (732 ) — (1,672 ) — (2,404 ) Cash settlement on derivative financial instruments — — — 1,352 — 1,352 Depreciation and amortization — 36,381 88 3,697 — 40,166 Amortization (accretion) of premiums/(discounts) — 15,520 — (2,190 ) — 13,330 Fair value changes in excess spread financing — 57,554 — — — 57,554 Fair value changes and amortization/accretion of mortgage servicing rights — 233,537 — — — 233,537 Fair value change in mortgage servicing rights financing liability — (33,279 ) — — — (33,279 ) Changes in assets and liabilities: Advances — 327,470 — (3,288 ) — 324,182 Reverse mortgage interests — (626,034 ) — (376,108 ) — (1,002,142 ) Other assets 5,489 (1,613,831 ) (39,029 ) 2,206,946 (31,463 ) 528,112 Payables and accrued liabilities — (71,071 ) (5,925 ) 25,550 31,463 (19,983 ) Net cash attributable to operating activities 5,489 (834,757 ) (3,554 ) 1,913,031 — 1,080,209 Nationstar Issuer Guarantor Non-Guarantor Eliminations Consolidated Investing activities Property and equipment additions, net of disposals — (41,739 ) (68 ) (14,598 ) — (56,405 ) Proceeds from sale of building — 10,412 — — — 10,412 Purchase of forward mortgage servicing rights, net of liabilities incurred — (471,249 ) — — — (471,249 ) Proceeds from sale of servicer advances — 768,449 — — — 768,449 Business acquisitions, net — (15,854 ) — (2,146 ) — (18,000 ) Net cash attributable to investing activities — 250,019 (68 ) (16,744 ) — 233,207 Financing activities Transfers (to)/from restricted cash — 118,617 3 172,183 — 290,803 Redemption of unsecured senior notes — (285,000 ) — — — (285,000 ) Debt financing costs — (13,067 ) — — — (13,067 ) Increase (decrease) in advance facilities — — — (1,221,206 ) — (1,221,206 ) Increase (decrease) in warehouse facilities — 226,596 — (1,087,901 ) — (861,305 ) Proceeds from 2014-1 HECM Securitization — — — 269,033 — 269,033 Repayment of 2014-1 HECM Securitization — — — (9,750 ) — (9,750 ) Issuance of excess spread financing — 171,317 — — — 171,317 Repayment of excess servicing spread financing — (184,246 ) — — — (184,246 ) Increase in participating interest financing in reverse mortgage interests — 352,945 — — — 352,945 Proceeds from mortgage servicing rights financing — 52,835 — — — 52,835 Repayment of nonrecourse debt–Legacy assets — — — (15,429 ) — (15,429 ) Excess tax benefit from share-based compensation — 2,243 — — — 2,243 Redemption of shares for stock vesting (5,489 ) — — — — (5,489 ) Net cash attributable to financing activities (5,489 ) 442,240 3 (1,893,070 ) — (1,456,316 ) Net increase in cash and cash equivalents — (142,498 ) (3,619 ) 3,217 — (142,900 ) Cash and cash equivalents at beginning of period — 422,268 3,907 15,727 — 441,902 Cash and cash equivalents at end of period $ — $ 279,770 $ 288 $ 18,944 $ — $ 299,002 NATIONSTAR MORTGAGE LLC CONSOLIDATING STATEMENT OF CASH FLOWS FOR THE YEAR ENDED DECEMBER 31, 2013 Nationstar Issuer Guarantor Non- Eliminations Consolidated Operating activities Net income/(loss) $ 217,054 $ 217,054 $ 113,094 $ (105,087 ) $ (225,061 ) $ 217,054 Adjustments to reconcile net income/(loss) to net cash provided by/(used in) operating activities, net of effect of acquisitions: Gain/(loss) from subsidiaries (217,054 ) (8,007 ) — — 225,061 — Share-based compensation — 10,574 — — — 10,574 Net tax effect of stock grants — (4,579 ) — — — (4,579 ) Loss on foreclosed real estate and other — 7,317 — 5,999 — 13,316 (Gain) on mortgage loans held for sale — (645,509 ) — — (57,254 ) (702,763 ) Mortgage loans originated and purchased, net of fees — (24,059,757 ) — — — (24,059,757 ) Repurchases of loans and foreclosures out of Ginnie Mae securitizations — (1,426,860 ) — — — (1,426,860 ) Proceeds on sale of and payments of mortgage loans held for sale — 24,524,472 — 13,325 57,254 24,595,051 (Gain)/loss on derivatives including ineffectiveness — (3,415 ) — (2,665 ) — (6,080 ) Cash settlement on derivative financial instruments — — — (4,544 ) — (4,544 ) Depreciation and amortization — 25,479 979 157 — 26,615 Amortization/accretion of premiums/(discounts) — 56,348 — (3,817 ) — 52,531 Fair value changes in excess spread financing — 73,333 — — — 73,333 Fair value changes and amortization/accretion of mortgage servicing rights — (59,101 ) — — — (59,101 ) Changes in assets and liabilities: Advances — (4,497,046 ) — 4,031,271 — (465,775 ) Reverse mortgage interests — (751,609 ) — — — (751,609 ) Other assets 2,365 5,395,861 (113,703 ) (5,257,613 ) 17,327 44,237 Payables and accrued liabilities — 650,287 4,135 10,225 (17,327 ) 647,320 Net cash attributable to operating activities 2,365 (495,158 ) 4,505 (1,312,749 ) — (1,801,037 ) Nationstar Issuer Guarantor Non- Eliminations Consolidated Investing activities Property and equipment additions, net of disposals — (45,138 ) (999 ) (2,722 ) — (48,859 ) Purchase of reverse mortgage rights and interests — (19,189 ) — — — (19,189 ) Purchase of forward mortgage servicing rights, net of liabilities incurred — (1,527,645 ) — — — (1,527,645 ) Loan repurchases from Ginnie Mae — — — — — — Proceeds from sales of REO — — — — — — Proceeds from sale of servicer advances — 277,455 — — — 277,455 Acquisitions, net — (88,200 ) — — — (88,200 ) Net cash attributable to investing activities — (1,402,717 ) (999 ) (2,722 ) — (1,406,438 ) Financing activities Transfers to/from restricted cash — (199,600 ) — (33,095 ) — (232,695 ) Issuance of unsecured notes, net — 1,365,244 — — — 1,365,244 Debt financing costs — (53,529 ) — — — (53,529 ) Increase (decrease) in warehouse facilities — (136,947 ) — 1,532,374 — 1,395,427 Increase (decrease) in advance facilities — — — (154,677 ) — (154,677 ) Issuance of excess spread financing — 753,002 — — — 753,002 Repayment of excess servicing spread financing — (130,355 ) — — — (130,355 ) Issuance of participating interest financing in reverse mortgage interests — 535,216 — — — 535,216 Proceeds from mortgage servicing rights financing 29,874 29,874 Repayment of nonrecourse debt–Legacy assets — — — (13,404 ) — (13,404 ) Contributions from joint venture member to noncontrolling interest — 4,990 4,990 Net tax benefit for stock grants issued 4,579 — — — — 4,579 Redemption of shares for stock vesting (6,944 ) — — — — (6,944 ) Net cash attributable to financing activities (2,365 ) 2,167,895 — 1,331,198 — 3,496,728 Net increase/(decrease) in cash — 270,020 3,506 15,727 — 289,253 Cash and cash equivalents at beginning of period — 152,248 401 — — 152,649 Cash and cash equivalents at end of period $ — $ 422,268 $ 3,907 $ 15,727 $ — $ 441,902</t>
  </si>
  <si>
    <t>Quarterly Financial Data (Unaudited) (Tables)</t>
  </si>
  <si>
    <t>Schedule of Quarterly Financial Information</t>
  </si>
  <si>
    <t>The following is a summary of the quarterly consolidated results of operations for the period indicated (amounts in thousands except per share amounts: 2015 First Second Third Fourth Service related $ 215,123 $ 457,723 $ 211,311 $ 420,603 Net gain on mortgage loans held for sale 166,994 163,886 185,872 167,123 Total revenues 382,117 621,609 397,183 587,726 Total expenses 383,843 440,985 446,221 416,530 Total other income/(expense) (72,641 ) (60,613 ) (63,186 ) (50,441 ) Income (loss) before taxes (74,367 ) 120,011 (112,224 ) 120,755 Income taxes (benefit) (27,525 ) 44,171 (47,295 ) 41,661 Net income (loss) (46,842 ) 75,840 (64,929 ) 79,094 Less: net income attributable to noncontrolling interests 1,473 1,281 1,413 217 Net income (loss) attributable to Nationstar $ (48,315 ) $ 74,559 $ (66,342 ) $ 78,877 Earnings per share attributable to common shareholders: Basic $ (0.54 ) $ 0.69 $ (0.62 ) $ 0.85 Diluted $ (0.54 ) $ 0.69 $ (0.62 ) $ 0.84 2014 First Second Third Fourth Service related $ 327,663 $ 362,916 $ 351,070 $ 334,213 Net gain on mortgage loans held for sale 141,984 186,817 153,254 115,151 Total revenues 469,647 549,733 504,324 449,364 Total expenses and impairments 321,133 346,711 327,224 362,623 Total other income/(expense) (109,836 ) (97,434 ) (67,521 ) (54,702 ) Income before taxes 38,678 105,588 109,579 32,039 Income tax expense (benefit) 15,001 38,941 (1,700 ) 12,618 Net income 23,677 66,647 111,279 19,421 Less: net income (loss) attributable to noncontrolling interests (359 ) 192 54 419 Net income attributable to Nationstar $ 24,036 $ 66,455 $ 111,225 $ 19,002 Earnings per share attributable to common shareholders: Basic $ 0.27 $ 0.74 $ 1.23 $ 0.22 Diluted $ 0.27 $ 0.74 $ 1.22 $ 0.21</t>
  </si>
  <si>
    <t>Description of Business and Basis of Presentation - Additional Information (Details) - USD ($) $ in Thousands</t>
  </si>
  <si>
    <t>Jan. 01, 2015</t>
  </si>
  <si>
    <t>New Accounting Pronouncements or Change in Accounting Principle [Line Items]</t>
  </si>
  <si>
    <t>Real estate owned (REO), net</t>
  </si>
  <si>
    <t>Accounting Standards Update 2014-14 | Reverse Mortgage Interest</t>
  </si>
  <si>
    <t>Significant Accounting Policies - Narrative (Details) - USD ($)</t>
  </si>
  <si>
    <t>Servicing Assets at Fair Value [Line Items]</t>
  </si>
  <si>
    <t>Factor in repurchasing loans out of HMBS pools</t>
  </si>
  <si>
    <t>Impairment of property and equipment</t>
  </si>
  <si>
    <t>Advertising costs</t>
  </si>
  <si>
    <t>Minimum</t>
  </si>
  <si>
    <t>Servicing fee rate</t>
  </si>
  <si>
    <t>0.21%</t>
  </si>
  <si>
    <t>Maximum</t>
  </si>
  <si>
    <t>0.50%</t>
  </si>
  <si>
    <t>Mortgage Servicing Rights (MSR) and Related Liabilities - MSRs and Related Liabilities (Details) - USD ($) $ in Thousands</t>
  </si>
  <si>
    <t>Mortgage Servicing Rights [Line Items]</t>
  </si>
  <si>
    <t>Mortgage servicing rights</t>
  </si>
  <si>
    <t>Mortgage servicing rights financing liability - fair value</t>
  </si>
  <si>
    <t>Mortgage Servicing Rights</t>
  </si>
  <si>
    <t>Servicing asset at amortized cost</t>
  </si>
  <si>
    <t>Mortgage Servicing Rights (MSR) and Related Liabilities - UPB and Related Liabilities (Details) - USD ($) $ in Thousands</t>
  </si>
  <si>
    <t>Sep. 30, 2015</t>
  </si>
  <si>
    <t>Principal amount outstanding on mortgage servicing rights</t>
  </si>
  <si>
    <t>Mortgage Servicing Rights | Credit sensitive</t>
  </si>
  <si>
    <t>Mortgage Servicing Rights | Interest sensitive</t>
  </si>
  <si>
    <t>Mortgage Servicing Rights (MSR) and Related Liabilities - MSR's at Fair Value (Details) - USD ($) $ in Thousands</t>
  </si>
  <si>
    <t>3 Months Ended</t>
  </si>
  <si>
    <t>9 Months Ended</t>
  </si>
  <si>
    <t>Mar. 31, 2014</t>
  </si>
  <si>
    <t>Sep. 30, 2014</t>
  </si>
  <si>
    <t>Servicing Asset at Fair Value, Amount [Roll Forward]</t>
  </si>
  <si>
    <t>Fair value at the beginning of the period</t>
  </si>
  <si>
    <t>Fair value at the end of the period</t>
  </si>
  <si>
    <t>Servicing resulting from transfers of financial assets</t>
  </si>
  <si>
    <t>Purchases of servicing assets</t>
  </si>
  <si>
    <t>Dispositions</t>
  </si>
  <si>
    <t>Due to changes in valuation inputs or assumptions used in the valuation model</t>
  </si>
  <si>
    <t>Other changes in fair value</t>
  </si>
  <si>
    <t>Mortgage Servicing Rights (MSR) and Related Liabilities - Narrative (Details) - USD ($)</t>
  </si>
  <si>
    <t>Feb. 28, 2013</t>
  </si>
  <si>
    <t>Accretion</t>
  </si>
  <si>
    <t>Reverse Mortgages</t>
  </si>
  <si>
    <t>Impairment</t>
  </si>
  <si>
    <t>Mortgage Servicing Rights (MSR) and Related Liabilities - Fair Value Assumptions (Details)</t>
  </si>
  <si>
    <t>Assumption for Fair Value of Mortgage Servicing Rights</t>
  </si>
  <si>
    <t>Discount rate</t>
  </si>
  <si>
    <t>11.60%</t>
  </si>
  <si>
    <t>12.00%</t>
  </si>
  <si>
    <t>Total prepayment speeds</t>
  </si>
  <si>
    <t>16.50%</t>
  </si>
  <si>
    <t>18.60%</t>
  </si>
  <si>
    <t>Expected weighted-average life</t>
  </si>
  <si>
    <t>5 years 10 months 24 days</t>
  </si>
  <si>
    <t>5 years 4 months 24 days</t>
  </si>
  <si>
    <t>9.10%</t>
  </si>
  <si>
    <t>12.40%</t>
  </si>
  <si>
    <t>11.30%</t>
  </si>
  <si>
    <t>6 years 1 month 6 days</t>
  </si>
  <si>
    <t>6 years 6 months</t>
  </si>
  <si>
    <t>Excess Spread Financing | Minimum</t>
  </si>
  <si>
    <t>Assumption for fair value of assets or liabilities that relate to transferor's continuing involvement, prepayment speed</t>
  </si>
  <si>
    <t>7.40%</t>
  </si>
  <si>
    <t>6.20%</t>
  </si>
  <si>
    <t>Assumption for fair value of assets or liabilities that relate to transferor's continuing involvement, weighted average life</t>
  </si>
  <si>
    <t>4 years 2 months 12 days</t>
  </si>
  <si>
    <t>4 years</t>
  </si>
  <si>
    <t>Assumption for fair value of assets or liabilities that relate to transferor's continuing involvement, discount rate</t>
  </si>
  <si>
    <t>8.50%</t>
  </si>
  <si>
    <t>Assumption for fair value of assets or liabilities that relate to transferor's continuing involvement, recapture rate</t>
  </si>
  <si>
    <t>6.80%</t>
  </si>
  <si>
    <t>6.70%</t>
  </si>
  <si>
    <t>Excess Spread Financing | Maximum</t>
  </si>
  <si>
    <t>17.10%</t>
  </si>
  <si>
    <t>19.40%</t>
  </si>
  <si>
    <t>7 years 9 months 18 days</t>
  </si>
  <si>
    <t>7 years 1 month 6 days</t>
  </si>
  <si>
    <t>14.10%</t>
  </si>
  <si>
    <t>14.20%</t>
  </si>
  <si>
    <t>30.00%</t>
  </si>
  <si>
    <t>31.30%</t>
  </si>
  <si>
    <t>Excess Spread Financing | Weighted Average</t>
  </si>
  <si>
    <t>12.50%</t>
  </si>
  <si>
    <t>5 years 7 months 6 days</t>
  </si>
  <si>
    <t>11.20%</t>
  </si>
  <si>
    <t>11.50%</t>
  </si>
  <si>
    <t>17.70%</t>
  </si>
  <si>
    <t>16.80%</t>
  </si>
  <si>
    <t>MSR Financing Liability</t>
  </si>
  <si>
    <t>Advance financing rates</t>
  </si>
  <si>
    <t>3.00%</t>
  </si>
  <si>
    <t>2.80%</t>
  </si>
  <si>
    <t>Annual advance recovery rates</t>
  </si>
  <si>
    <t>20.90%</t>
  </si>
  <si>
    <t>27.60%</t>
  </si>
  <si>
    <t>Mortgage Servicing Rights (MSR) and Related Liabilities - Fair Value Sensitivity Analysis (Details) - USD ($) $ in Thousand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Mortgage Servicing Rights | 100 bps Adverse Change</t>
  </si>
  <si>
    <t>Discount rate, adverse change</t>
  </si>
  <si>
    <t>Mortgage Servicing Rights | 200 bps Adverse Change</t>
  </si>
  <si>
    <t>Excess Spread Financing</t>
  </si>
  <si>
    <t>Excess Spread Financing | 100 bps Adverse Change</t>
  </si>
  <si>
    <t>Excess Spread Financing | 200 bps Adverse Change</t>
  </si>
  <si>
    <t>Mortgage Servicing Rights (MSR) and Related Liabilities - MSR's at Amortized Cost (Details) - USD ($) $ in Thousands</t>
  </si>
  <si>
    <t>Servicing Liability at Amortized Value [Roll Forward]</t>
  </si>
  <si>
    <t>Balance at the beginning of the period</t>
  </si>
  <si>
    <t>Amortization/Accretion</t>
  </si>
  <si>
    <t>Balance at the end of the period</t>
  </si>
  <si>
    <t>Fair value of servicing asset, amortized cost</t>
  </si>
  <si>
    <t>Fair value of servicing liability, amortized cost</t>
  </si>
  <si>
    <t>Servicing Asset at Amortized Value, Balance [Roll Forward]</t>
  </si>
  <si>
    <t>Purchase/Assumptions of servicing rights/obligations</t>
  </si>
  <si>
    <t>Mortgage Servicing Rights (MSR) and Related Liabilities - Servicing Fees (Details) - USD ($) $ in Thousands</t>
  </si>
  <si>
    <t>Contractually specified servicing fees</t>
  </si>
  <si>
    <t>Incentive and modification income</t>
  </si>
  <si>
    <t>Late fees</t>
  </si>
  <si>
    <t>Other service-related income</t>
  </si>
  <si>
    <t>Remittances to counterparties for contractual transfer of servicing assets</t>
  </si>
  <si>
    <t>Mark-to-market</t>
  </si>
  <si>
    <t>Amortization</t>
  </si>
  <si>
    <t>Total servicing fee income</t>
  </si>
  <si>
    <t>Advances, Net - Schedule of Accounts Receivable (Details) - USD ($) $ in Thousands</t>
  </si>
  <si>
    <t>Agency</t>
  </si>
  <si>
    <t>Non-agency</t>
  </si>
  <si>
    <t>Total advances, net</t>
  </si>
  <si>
    <t>Advances, Net - Narrative (Details) - USD ($) $ in Millions</t>
  </si>
  <si>
    <t>Accretion of service advances discount</t>
  </si>
  <si>
    <t>Accretion of service advances discount, expected to be recognized during the next twelve months</t>
  </si>
  <si>
    <t>Allowance for doubtful accounts</t>
  </si>
  <si>
    <t>Reverse Mortgage Interests - (Details) - USD ($) $ in Thousands</t>
  </si>
  <si>
    <t>Unsecuritized interests</t>
  </si>
  <si>
    <t>Reserve for servicing losses</t>
  </si>
  <si>
    <t>HMBS Securities</t>
  </si>
  <si>
    <t>Participating interests</t>
  </si>
  <si>
    <t>2014-1 HECM securitization</t>
  </si>
  <si>
    <t>Other interests securitized</t>
  </si>
  <si>
    <t>Reverse Mortgage Interests - Narrative (Details) - USD ($) $ in Thousands</t>
  </si>
  <si>
    <t>1 Months Ended</t>
  </si>
  <si>
    <t>May. 31, 2015</t>
  </si>
  <si>
    <t>Accounts, Notes, Loans and Financing Receivable [Line Items]</t>
  </si>
  <si>
    <t>FHA Claims Accounts Receivable</t>
  </si>
  <si>
    <t>Proceeds from Funded Borrower Draws</t>
  </si>
  <si>
    <t>Service fees receivable</t>
  </si>
  <si>
    <t>Generation Mortgage</t>
  </si>
  <si>
    <t>Ginnie Mae HECM, FHA Reimbursement [Member]</t>
  </si>
  <si>
    <t>Proceeds from (Payments for) in Securities Sold under Agreements to Repurchase</t>
  </si>
  <si>
    <t>Ginnie Mae HECM [Member]</t>
  </si>
  <si>
    <t>HECM Scratch and Dent Portfolio [Member]</t>
  </si>
  <si>
    <t>Reverse Mortgages, Participating Interest, Amount</t>
  </si>
  <si>
    <t>HECM [Member]</t>
  </si>
  <si>
    <t>Reverse Mortgage, Foreclosed Assets</t>
  </si>
  <si>
    <t>Mortgage Loans Held for Sale and Investment - (Details) - USD ($) $ in Thousands</t>
  </si>
  <si>
    <t>Mortgage loans held for sale – unpaid principal balance</t>
  </si>
  <si>
    <t>Mark-to-market adjustment</t>
  </si>
  <si>
    <t>Total mortgage loans held for sale</t>
  </si>
  <si>
    <t>Mortgage Loans Held for Sale nonaccrual basis</t>
  </si>
  <si>
    <t>Fair Value, Mortgage Loans Held for Sale non-accrual status</t>
  </si>
  <si>
    <t>Mortgage Loans in Process of Foreclosure, Amount</t>
  </si>
  <si>
    <t>Mortgage Loans Held for Sale and Investment - Reconciliation to Cash Flow (Details) - USD ($) $ in Thousands</t>
  </si>
  <si>
    <t>Loans Receivable Held-for-sale, Net, Reconciliation to Cash Flow [Roll Forward]</t>
  </si>
  <si>
    <t>Mortgage loans held for sale – beginning balance</t>
  </si>
  <si>
    <t>Repurchase of loans out of Ginnie Mae securitizations</t>
  </si>
  <si>
    <t>Proceeds on sale of and payments of mortgage loans held for sale</t>
  </si>
  <si>
    <t>Gain on sale of mortgage loans</t>
  </si>
  <si>
    <t>Mortgage loans held for sale – ending balance</t>
  </si>
  <si>
    <t>Mortgage Loans Held for Sale and Investment - Narrative (Details) - USD ($) $ in Thousands</t>
  </si>
  <si>
    <t>Mortgage Loans Held for Investment</t>
  </si>
  <si>
    <t>Reclassifications from (to) nonaccretable discount</t>
  </si>
  <si>
    <t>Mortgage Loans Held for Sale and Investment - Mortgage Loans Held for Investment (Details) - USD ($) $ in Thousands</t>
  </si>
  <si>
    <t>Total mortgage loans held for investment, net</t>
  </si>
  <si>
    <t>Mortgage Loans Held for Investment in foreclosure, amount</t>
  </si>
  <si>
    <t>Mortgage loans held for investment, subject to nonrecourse debt - legacy assets, net - unpaid principal balance</t>
  </si>
  <si>
    <t>Transfer discount - accretable</t>
  </si>
  <si>
    <t>Transfer discount - non-accretable</t>
  </si>
  <si>
    <t>Allowance for loan losses</t>
  </si>
  <si>
    <t>Mortgage Loans Held for Sale and Investment - Accretable Yield (Details) - Mortgage Loans Held for Investment - USD ($) $ in Thousands</t>
  </si>
  <si>
    <t>Accretable Yield Movement Schedule [Roll Forward]</t>
  </si>
  <si>
    <t>Reclassifications from nonaccretable discount</t>
  </si>
  <si>
    <t>Property and Equipment, Net - (Details) - USD ($) $ in Thousands</t>
  </si>
  <si>
    <t>Property, Plant and Equipment [Line Items]</t>
  </si>
  <si>
    <t>Property, Plant and Equipment, Gross</t>
  </si>
  <si>
    <t>Less: Accumulated depreciation and amortization</t>
  </si>
  <si>
    <t>Plus: Land</t>
  </si>
  <si>
    <t>Total property and equipment, net</t>
  </si>
  <si>
    <t>Furniture, fixtures and equipment</t>
  </si>
  <si>
    <t>Furniture, fixtures and equipment | Minimum</t>
  </si>
  <si>
    <t>Useful life</t>
  </si>
  <si>
    <t>3 years</t>
  </si>
  <si>
    <t>Furniture, fixtures and equipment | Maximum</t>
  </si>
  <si>
    <t>5 years</t>
  </si>
  <si>
    <t>Capitalized software costs</t>
  </si>
  <si>
    <t>Long-term capital leases - computer equipment</t>
  </si>
  <si>
    <t>Leasehold improvements</t>
  </si>
  <si>
    <t>Software in development and other</t>
  </si>
  <si>
    <t>Property and Equipment, Net - Future Minimum Lease Payments for Capital Leases (Details) $ in Thousands</t>
  </si>
  <si>
    <t>Dec. 31, 2014USD ($)</t>
  </si>
  <si>
    <t>Thereafter</t>
  </si>
  <si>
    <t>Total future lease payments</t>
  </si>
  <si>
    <t>Less: Imputed interest</t>
  </si>
  <si>
    <t>Net capital lease liability</t>
  </si>
  <si>
    <t>Others Assets (Details) - USD ($) $ in Thousands</t>
  </si>
  <si>
    <t>Receivables from trusts, agencies and prior servicers, net</t>
  </si>
  <si>
    <t>Accrued revenues</t>
  </si>
  <si>
    <t>Loans subject to repurchase right from Ginnie Mae</t>
  </si>
  <si>
    <t>Goodwill</t>
  </si>
  <si>
    <t>Intangible assets</t>
  </si>
  <si>
    <t>Deferred financing costs</t>
  </si>
  <si>
    <t>Prepaid expenses</t>
  </si>
  <si>
    <t>Receivables from affiliates, net</t>
  </si>
  <si>
    <t>Other</t>
  </si>
  <si>
    <t>Total other assets</t>
  </si>
  <si>
    <t>Net of reserves</t>
  </si>
  <si>
    <t>Other Assets Changes in the carrying amount of Goodwill (Details) - USD ($) $ in Thousands</t>
  </si>
  <si>
    <t>Goodwill [Roll Forward]</t>
  </si>
  <si>
    <t>Balance at beginning of period</t>
  </si>
  <si>
    <t>Goodwill acquired during the period</t>
  </si>
  <si>
    <t>Goodwill reclassification during the period</t>
  </si>
  <si>
    <t>Balance at end of period</t>
  </si>
  <si>
    <t>Other Assets - Schedule of Intangible Assets (Details) - USD ($) $ in Thousands</t>
  </si>
  <si>
    <t>Finite-Lived Intangible Assets [Line Items]</t>
  </si>
  <si>
    <t>Finite-Lived Intangible Assets, Accumulated Amortization</t>
  </si>
  <si>
    <t>Total future amortization expense</t>
  </si>
  <si>
    <t>Finite-Lived Intangible Asset, Useful Life</t>
  </si>
  <si>
    <t>6 years 10 months 24 days</t>
  </si>
  <si>
    <t>8 years 5 months 1 day</t>
  </si>
  <si>
    <t>Total, Gross Carrying Amount</t>
  </si>
  <si>
    <t>Total, Net Carrying Amount</t>
  </si>
  <si>
    <t>Trade name</t>
  </si>
  <si>
    <t>Finite-Lived Intangible Assets, Gross</t>
  </si>
  <si>
    <t>7 years 8 months 12 days</t>
  </si>
  <si>
    <t>Customer relationships</t>
  </si>
  <si>
    <t>6 years 7 months 6 days</t>
  </si>
  <si>
    <t>8 years 2 months</t>
  </si>
  <si>
    <t>Purchased intangible software</t>
  </si>
  <si>
    <t>Noncompete agreement</t>
  </si>
  <si>
    <t>3 years 1 month 6 days</t>
  </si>
  <si>
    <t>Licenses</t>
  </si>
  <si>
    <t>Indefinite-Lived Intangible Assets (Excluding Goodwill)</t>
  </si>
  <si>
    <t>Trademark</t>
  </si>
  <si>
    <t>Other Assets - Future Amortization (Details) - USD ($) $ in Thousands</t>
  </si>
  <si>
    <t>Amortization expense</t>
  </si>
  <si>
    <t>Other Assets - Narrative (Details) - USD ($) $ in Thousands</t>
  </si>
  <si>
    <t>Jan. 31, 2015</t>
  </si>
  <si>
    <t>Other Assets [Line Items]</t>
  </si>
  <si>
    <t>Other net assets</t>
  </si>
  <si>
    <t>Experience 1, Inc</t>
  </si>
  <si>
    <t>Other net liabilities</t>
  </si>
  <si>
    <t>Total consideration</t>
  </si>
  <si>
    <t>Intangible assets assumed</t>
  </si>
  <si>
    <t>Quantarium, LLC</t>
  </si>
  <si>
    <t>GoPaperless Solutions</t>
  </si>
  <si>
    <t>Derivative Financial Instruments Narrative (Details) $ in Millions</t>
  </si>
  <si>
    <t>Dec. 31, 2015USD ($)</t>
  </si>
  <si>
    <t>Jun. 30, 2015derivative_instrument</t>
  </si>
  <si>
    <t>Derivative [Line Items]</t>
  </si>
  <si>
    <t>Margin Deposit Assets</t>
  </si>
  <si>
    <t>Interest Rate Cap</t>
  </si>
  <si>
    <t>Notional amount</t>
  </si>
  <si>
    <t>Interest Rate Cap | Interest Rate Cap 1</t>
  </si>
  <si>
    <t>Number of derivative instruments entered into | derivative_instrument</t>
  </si>
  <si>
    <t>Interest Rate Cap | Interest Rate Cap 2</t>
  </si>
  <si>
    <t>Derivative Financial Instruments Derivative Instruments (Details) - USD ($) $ in Thousands</t>
  </si>
  <si>
    <t>Loan sale commitments | Derivative Financial Instruments, Assets</t>
  </si>
  <si>
    <t>Derivatives, Fair Value [Line Items]</t>
  </si>
  <si>
    <t>Outstanding Notional - Asset</t>
  </si>
  <si>
    <t>Recorded Gains / (Losses)</t>
  </si>
  <si>
    <t>IRLCs | Derivative Financial Instruments, Assets</t>
  </si>
  <si>
    <t>IRLCs | Derivative Financial Instruments, Liabilities</t>
  </si>
  <si>
    <t>Outstanding Notional - Liability</t>
  </si>
  <si>
    <t>Forward MBS trades | Derivative Financial Instruments, Assets</t>
  </si>
  <si>
    <t>Forward MBS trades | Derivative Financial Instruments, Liabilities</t>
  </si>
  <si>
    <t>LPCs | Derivative Financial Instruments, Assets</t>
  </si>
  <si>
    <t>LPCs | Derivative Financial Instruments, Liabilities</t>
  </si>
  <si>
    <t>Interest rate swaps and caps | Derivative Financial Instruments, Assets</t>
  </si>
  <si>
    <t>Interest rate swaps and caps | Derivative Financial Instruments, Liabilities</t>
  </si>
  <si>
    <t>Eurodollar futures | Derivative Financial Instruments, Assets</t>
  </si>
  <si>
    <t>Eurodollar futures | Derivative Financial Instruments, Liabilities</t>
  </si>
  <si>
    <t>Fair Value, Measurements, Recurring | Loan sale commitments | Derivative Financial Instruments, Assets</t>
  </si>
  <si>
    <t>Fair Value - Asset</t>
  </si>
  <si>
    <t>Fair Value, Measurements, Recurring | IRLCs | Derivative Financial Instruments, Assets</t>
  </si>
  <si>
    <t>Fair Value, Measurements, Recurring | IRLCs | Derivative Financial Instruments, Liabilities</t>
  </si>
  <si>
    <t>Fair Value - Liability</t>
  </si>
  <si>
    <t>Fair Value, Measurements, Recurring | Forward MBS trades | Derivative Financial Instruments, Assets</t>
  </si>
  <si>
    <t>Fair Value, Measurements, Recurring | Forward MBS trades | Derivative Financial Instruments, Liabilities</t>
  </si>
  <si>
    <t>Fair Value, Measurements, Recurring | LPCs | Derivative Financial Instruments, Assets</t>
  </si>
  <si>
    <t>Fair Value, Measurements, Recurring | LPCs | Derivative Financial Instruments, Liabilities</t>
  </si>
  <si>
    <t>Fair Value, Measurements, Recurring | Interest rate swaps and caps | Derivative Financial Instruments, Assets</t>
  </si>
  <si>
    <t>Fair Value, Measurements, Recurring | Interest rate swaps and caps | Derivative Financial Instruments, Liabilities</t>
  </si>
  <si>
    <t>Fair Value, Measurements, Recurring | Eurodollar futures | Derivative Financial Instruments, Assets</t>
  </si>
  <si>
    <t>Fair Value, Measurements, Recurring | Eurodollar futures | Derivative Financial Instruments, Liabilities</t>
  </si>
  <si>
    <t>Notes Payable (Details) - USD ($) $ in Thousands</t>
  </si>
  <si>
    <t>Debt Instrument [Line Items]</t>
  </si>
  <si>
    <t>Outstanding Amount</t>
  </si>
  <si>
    <t>Servicing Segment</t>
  </si>
  <si>
    <t>Collateral pledged</t>
  </si>
  <si>
    <t>Servicing Segment | MBS Advance Financing Facility [Member] | Notes Payable, Other</t>
  </si>
  <si>
    <t>Capacity Amount</t>
  </si>
  <si>
    <t>Servicing Segment | Securities Repurchase Facility (2011) [Member] | Notes Payable, Other</t>
  </si>
  <si>
    <t>Servicing Segment | MBS Advance Financing Facility 2012 [Member] | Notes Payable, Other</t>
  </si>
  <si>
    <t>Servicing Segment | Agency Advance Financing Facility (2011) [Member] | Notes Payable, Other</t>
  </si>
  <si>
    <t>Servicing Segment | NSM Advance Receivable Trust (2013) [Member] | Notes Payable, Other</t>
  </si>
  <si>
    <t>Servicing Segment | MBS Servicer Advance Facility (2014) [Domain] | Notes Payable, Other</t>
  </si>
  <si>
    <t>Servicing Segment | NSM Advance Receivable Trust (2014-BC) [Domain] | Notes Payable, Other</t>
  </si>
  <si>
    <t>Servicing Segment | Nationstar Agency Advance Receivables Trust [Member] | Notes Payable, Other</t>
  </si>
  <si>
    <t>Servicing Segment | Securities Repurchase Facility (2014) [Domain] | Notes Payable, Other</t>
  </si>
  <si>
    <t>Originations Segment | Notes Payable to Banks</t>
  </si>
  <si>
    <t>Originations Segment | Warehouse Facility $1.3 Billion [Member] | Notes Payable to Banks</t>
  </si>
  <si>
    <t>Originations Segment | Warehouse Facility $1.0 Billion [Member] | Notes Payable to Banks</t>
  </si>
  <si>
    <t>Originations Segment | Warehouse Facility $500 Million [Member] | Notes Payable to Banks</t>
  </si>
  <si>
    <t>Originations Segment | Warehouse Facility $500 Million (2013) [Member] | Notes Payable to Banks</t>
  </si>
  <si>
    <t>Originations Segment | Warehouse Facility $350 Million [Member] | Notes Payable to Banks</t>
  </si>
  <si>
    <t>Originations Segment | Warehouse Facility $200 Million [Member] | Notes Payable to Banks</t>
  </si>
  <si>
    <t>Originations Segment | Warehouse Facility $300 Million Facility Due 2016 [Member] | Notes Payable to Banks</t>
  </si>
  <si>
    <t>Originations Segment | Warehouse Facility $200 Million Due 2016 [Member] | Notes Payable to Banks</t>
  </si>
  <si>
    <t>Originations Segment | Warehouse Facility $75 Million [Member] [Member] | Notes Payable to Banks</t>
  </si>
  <si>
    <t>Originations Segment | Warehouse Facility $50 Million (HCM) [Domain] | Notes Payable to Banks</t>
  </si>
  <si>
    <t>Originations Segment | Warehouse Facility $1.5 Billion [Member] | Notes Payable to Banks</t>
  </si>
  <si>
    <t>Secured Debt | Servicing Segment | Agency Advance Financing Facility (2011) [Member] | Notes Payable to Banks</t>
  </si>
  <si>
    <t>Face amount</t>
  </si>
  <si>
    <t>Long-term Debt, Weighted Average Interest Rate</t>
  </si>
  <si>
    <t>2.10%</t>
  </si>
  <si>
    <t>Debt Instrument, Term</t>
  </si>
  <si>
    <t>Loans Held-for-sale, Mortgages [Member] | Originations Segment</t>
  </si>
  <si>
    <t>Reverse Mortgages | Originations Segment</t>
  </si>
  <si>
    <t>London Interbank Offered Rate (LIBOR) [Member] | Servicing Segment | Securities Repurchase Facility (2011) [Member] | Notes Payable, Other</t>
  </si>
  <si>
    <t>Debt Instrument, Basis Spread on Variable Rate</t>
  </si>
  <si>
    <t>3.50%</t>
  </si>
  <si>
    <t>London Interbank Offered Rate (LIBOR) [Member] | Servicing Segment | MBS Advance Financing Facility 2012 [Member] | Notes Payable, Other</t>
  </si>
  <si>
    <t>5.00%</t>
  </si>
  <si>
    <t>London Interbank Offered Rate (LIBOR) [Member] | Servicing Segment | NSM Advance Receivable Trust (2013) [Member] | Notes Payable, Other</t>
  </si>
  <si>
    <t>2.00%</t>
  </si>
  <si>
    <t>London Interbank Offered Rate (LIBOR) [Member] | Servicing Segment | MBS Servicer Advance Facility (2014) [Domain] | Notes Payable, Other</t>
  </si>
  <si>
    <t>London Interbank Offered Rate (LIBOR) [Member] | Servicing Segment | Nationstar Agency Advance Receivables Trust [Member] | Notes Payable, Other</t>
  </si>
  <si>
    <t>London Interbank Offered Rate (LIBOR) [Member] | Originations Segment | Warehouse Facility $200 Million [Member] | Notes Payable to Banks</t>
  </si>
  <si>
    <t>1.50%</t>
  </si>
  <si>
    <t>London Interbank Offered Rate (LIBOR) [Member] | Originations Segment | Warehouse Facility $300 Million Facility Due 2016 [Member] | Notes Payable to Banks</t>
  </si>
  <si>
    <t>2.25%</t>
  </si>
  <si>
    <t>Minimum | London Interbank Offered Rate (LIBOR) [Member] | Servicing Segment | MBS Advance Financing Facility [Member] | Notes Payable, Other</t>
  </si>
  <si>
    <t>2.50%</t>
  </si>
  <si>
    <t>Minimum | London Interbank Offered Rate (LIBOR) [Member] | Servicing Segment | Agency Advance Financing Facility (2011) [Member] | Notes Payable, Other</t>
  </si>
  <si>
    <t>1.20%</t>
  </si>
  <si>
    <t>Minimum | London Interbank Offered Rate (LIBOR) [Member] | Servicing Segment | NSM Advance Receivable Trust (2014-BC) [Domain] | Notes Payable, Other</t>
  </si>
  <si>
    <t>Minimum | London Interbank Offered Rate (LIBOR) [Member] | Servicing Segment | Securities Repurchase Facility (2014) [Domain] | Notes Payable, Other</t>
  </si>
  <si>
    <t>Minimum | London Interbank Offered Rate (LIBOR) [Member] | Originations Segment | Warehouse Facility $1.3 Billion [Member] | Notes Payable to Banks</t>
  </si>
  <si>
    <t>Minimum | London Interbank Offered Rate (LIBOR) [Member] | Originations Segment | Warehouse Facility $1.0 Billion [Member] | Notes Payable to Banks</t>
  </si>
  <si>
    <t>1.75%</t>
  </si>
  <si>
    <t>Minimum | London Interbank Offered Rate (LIBOR) [Member] | Originations Segment | Warehouse Facility $500 Million [Member] | Notes Payable to Banks</t>
  </si>
  <si>
    <t>Minimum | London Interbank Offered Rate (LIBOR) [Member] | Originations Segment | Warehouse Facility $500 Million (2013) [Member] | Notes Payable to Banks</t>
  </si>
  <si>
    <t>Minimum | London Interbank Offered Rate (LIBOR) [Member] | Originations Segment | Warehouse Facility $350 Million [Member] | Notes Payable to Banks</t>
  </si>
  <si>
    <t>2.20%</t>
  </si>
  <si>
    <t>Minimum | London Interbank Offered Rate (LIBOR) [Member] | Originations Segment | Warehouse Facility $200 Million Due 2016 [Member] | Notes Payable to Banks</t>
  </si>
  <si>
    <t>2.75%</t>
  </si>
  <si>
    <t>Minimum | London Interbank Offered Rate (LIBOR) [Member] | Originations Segment | Warehouse Facility $75 Million [Member] [Member] | Notes Payable to Banks</t>
  </si>
  <si>
    <t>Minimum | London Interbank Offered Rate (LIBOR) [Member] | Originations Segment | Warehouse Facility $50 Million (HCM) [Domain] | Notes Payable to Banks</t>
  </si>
  <si>
    <t>Maximum | London Interbank Offered Rate (LIBOR) [Member] | Servicing Segment | MBS Advance Financing Facility [Member] | Notes Payable, Other</t>
  </si>
  <si>
    <t>4.00%</t>
  </si>
  <si>
    <t>Maximum | London Interbank Offered Rate (LIBOR) [Member] | Servicing Segment | Agency Advance Financing Facility (2011) [Member] | Notes Payable, Other</t>
  </si>
  <si>
    <t>3.75%</t>
  </si>
  <si>
    <t>Maximum | London Interbank Offered Rate (LIBOR) [Member] | Servicing Segment | NSM Advance Receivable Trust (2014-BC) [Domain] | Notes Payable, Other</t>
  </si>
  <si>
    <t>Maximum | London Interbank Offered Rate (LIBOR) [Member] | Servicing Segment | Securities Repurchase Facility (2014) [Domain] | Notes Payable, Other</t>
  </si>
  <si>
    <t>Maximum | London Interbank Offered Rate (LIBOR) [Member] | Originations Segment | Warehouse Facility $1.3 Billion [Member] | Notes Payable to Banks</t>
  </si>
  <si>
    <t>2.875%</t>
  </si>
  <si>
    <t>Maximum | London Interbank Offered Rate (LIBOR) [Member] | Originations Segment | Warehouse Facility $1.0 Billion [Member] | Notes Payable to Banks</t>
  </si>
  <si>
    <t>3.25%</t>
  </si>
  <si>
    <t>Maximum | London Interbank Offered Rate (LIBOR) [Member] | Originations Segment | Warehouse Facility $500 Million [Member] | Notes Payable to Banks</t>
  </si>
  <si>
    <t>Maximum | London Interbank Offered Rate (LIBOR) [Member] | Originations Segment | Warehouse Facility $500 Million (2013) [Member] | Notes Payable to Banks</t>
  </si>
  <si>
    <t>Maximum | London Interbank Offered Rate (LIBOR) [Member] | Originations Segment | Warehouse Facility $350 Million [Member] | Notes Payable to Banks</t>
  </si>
  <si>
    <t>4.50%</t>
  </si>
  <si>
    <t>Maximum | London Interbank Offered Rate (LIBOR) [Member] | Originations Segment | Warehouse Facility $200 Million Due 2016 [Member] | Notes Payable to Banks</t>
  </si>
  <si>
    <t>3.875%</t>
  </si>
  <si>
    <t>Maximum | London Interbank Offered Rate (LIBOR) [Member] | Originations Segment | Warehouse Facility $75 Million [Member] [Member] | Notes Payable to Banks</t>
  </si>
  <si>
    <t>Maximum | London Interbank Offered Rate (LIBOR) [Member] | Originations Segment | Warehouse Facility $50 Million (HCM) [Domain] | Notes Payable to Banks</t>
  </si>
  <si>
    <t>Unsecured Senior Notes (Details) - USD ($)</t>
  </si>
  <si>
    <t>Unsecured Senior Notes</t>
  </si>
  <si>
    <t>Unsecured Senior Notes | $475 million face value, 6.500% interest rate payable semi-annually, due August 2018</t>
  </si>
  <si>
    <t>Interest rate</t>
  </si>
  <si>
    <t>6.50%</t>
  </si>
  <si>
    <t>Unsecured Senior Notes | $375 million face value, 9.625% interest rate payable semi-annually, due May 2019</t>
  </si>
  <si>
    <t>9.625%</t>
  </si>
  <si>
    <t>Unsecured Senior Notes | $400 million face value, 7.875% interest rate payable semi-annually, due October 2020</t>
  </si>
  <si>
    <t>7.875%</t>
  </si>
  <si>
    <t>Unsecured Senior Notes | $600 million face value, 6.500% interest rate payable semi-annually, due July 2021</t>
  </si>
  <si>
    <t>Unsecured Senior Notes | $300 million face value, 6.500% interest rate payable semi-annually, due June 2022</t>
  </si>
  <si>
    <t>Unsecured Notes Maturity Schedule (Details) - Unsecured Senior Notes $ in Thousands</t>
  </si>
  <si>
    <t>Expected maturities of long-term debt</t>
  </si>
  <si>
    <t>Indebtedness Non-Recourse Debt (Details) - USD ($) $ in Thousands</t>
  </si>
  <si>
    <t>Nonrecourse debt - legacy assets</t>
  </si>
  <si>
    <t>Carrying Amount | Nonrecourse debt - legacy assets</t>
  </si>
  <si>
    <t>Carrying Amount | Fair Value, Measurements, Recurring | Participating interest financing</t>
  </si>
  <si>
    <t>Carrying Amount | Fair Value, Measurements, Recurring | 2014-1 HECM securitization</t>
  </si>
  <si>
    <t>Carrying Amount | Fair Value, Measurements, Recurring | 2015-1 HECM securitization</t>
  </si>
  <si>
    <t>Carrying Amount | Fair Value, Measurements, Recurring | 2015-2 HECM securitization</t>
  </si>
  <si>
    <t>Carrying Amount | Fair Value, Measurements, Recurring | Nonrecourse debt - legacy assets</t>
  </si>
  <si>
    <t>Indebtedness Narrative (Details) - USD ($) $ in Thousands</t>
  </si>
  <si>
    <t>Mar. 31, 2015</t>
  </si>
  <si>
    <t>Nov. 30, 2015</t>
  </si>
  <si>
    <t>Nov. 30, 2009</t>
  </si>
  <si>
    <t>Repurchased outstanding notes</t>
  </si>
  <si>
    <t>Gain on repurchase of debt instrument</t>
  </si>
  <si>
    <t>Maximum Percentage Redeemable of Aggregate Principal on Unsecured Debt</t>
  </si>
  <si>
    <t>35.00%</t>
  </si>
  <si>
    <t>Principal Amount Outstanding on Loans Securitized or Asset-backed Financing Arrangement</t>
  </si>
  <si>
    <t>Nonrecourse debt</t>
  </si>
  <si>
    <t>Minimum Tangible Net Worth Required for Compliance</t>
  </si>
  <si>
    <t>Reverse Mortgage Interest, Unpaid Principal Balance, Securitized</t>
  </si>
  <si>
    <t>Class A Notes</t>
  </si>
  <si>
    <t>Outstanding note balance</t>
  </si>
  <si>
    <t>Class M Notes</t>
  </si>
  <si>
    <t>Class A and Class M Notes</t>
  </si>
  <si>
    <t>Proceeds from sale of notes</t>
  </si>
  <si>
    <t>2015-1 HECM securitization</t>
  </si>
  <si>
    <t>2015-2 HECM securitization</t>
  </si>
  <si>
    <t>Nonrecourse debt–legacy assets</t>
  </si>
  <si>
    <t>Debt Instrument, Principal Amount Outstanding</t>
  </si>
  <si>
    <t>Notes Payable, Mortgage Backed Securities</t>
  </si>
  <si>
    <t>Interest rate, minimum</t>
  </si>
  <si>
    <t>Interest rate, maximum</t>
  </si>
  <si>
    <t>7.00%</t>
  </si>
  <si>
    <t>Secured Debt | Nonrecourse debt–legacy assets</t>
  </si>
  <si>
    <t>7.50%</t>
  </si>
  <si>
    <t>Securities Pledged as Collateral</t>
  </si>
  <si>
    <t>Payables and Accrued Liabilities Payables and Accrued Liabilities (Details) - USD ($) $ in Thousands</t>
  </si>
  <si>
    <t>Payables to servicing and subservicing investors</t>
  </si>
  <si>
    <t>Loans subject to repurchase from Ginnie Mae</t>
  </si>
  <si>
    <t>Accrued bonus and payroll</t>
  </si>
  <si>
    <t>Payables to GSEs</t>
  </si>
  <si>
    <t>Taxes</t>
  </si>
  <si>
    <t>Payable to insurance carriers and insurance cancellation reserves</t>
  </si>
  <si>
    <t>Accrued interest</t>
  </si>
  <si>
    <t>Repurchase reserves</t>
  </si>
  <si>
    <t>Payables to securitization trusts</t>
  </si>
  <si>
    <t>MSR purchases payable including advances</t>
  </si>
  <si>
    <t>Total payables and accrued liabilities</t>
  </si>
  <si>
    <t>Payables and Accrued Liabilities Repurchase Reserves (Details) - USD ($) $ in Thousands</t>
  </si>
  <si>
    <t>Loans Subject to Repurchase Reserve [Roll Forward]</t>
  </si>
  <si>
    <t>Repurchase Reserve</t>
  </si>
  <si>
    <t>Provision</t>
  </si>
  <si>
    <t>Charge-offs and release</t>
  </si>
  <si>
    <t>Reduction in repurchase reserve</t>
  </si>
  <si>
    <t>Securitizations and Financings Assets and Liabilities of Consolidated VIEs (Details) - USD ($)</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s</t>
  </si>
  <si>
    <t>Residential Mortgage | Accounts Receivable</t>
  </si>
  <si>
    <t>Residential Mortgage | Mortgage Loans Held for Investment</t>
  </si>
  <si>
    <t>Residential Mortgage | Derivative Financial Instruments, Assets</t>
  </si>
  <si>
    <t>Residential Mortgage | Other Assets</t>
  </si>
  <si>
    <t>Residential Mortgage | Advance facilities</t>
  </si>
  <si>
    <t>Residential Mortgage | Payables and accrued liabilities</t>
  </si>
  <si>
    <t>Residential Mortgage | Nonrecourse debt–legacy assets</t>
  </si>
  <si>
    <t>Residential Mortgage | 2014-1 HECM securitization | Other Non-Recourse Debt</t>
  </si>
  <si>
    <t>Residential Mortgage | 2015-1 HECM securitization | Other Non-Recourse Debt</t>
  </si>
  <si>
    <t>Residential Mortgage | 2015-2 HECM securitization | Other Non-Recourse Debt</t>
  </si>
  <si>
    <t>Residential Mortgage | HMBS Securities | Participating interest financing</t>
  </si>
  <si>
    <t>Primary Beneficiary | NAAFT</t>
  </si>
  <si>
    <t>Securitizations and Financings Securitization Structured as a Sale (Details) - Mortgage-backed Securities, Issued by Private Enterprises [Member] $ in Thousands</t>
  </si>
  <si>
    <t>Dec. 31, 2013USD ($)</t>
  </si>
  <si>
    <t>Net Bond Proceeds</t>
  </si>
  <si>
    <t>Carrying Value of Loans Sold</t>
  </si>
  <si>
    <t>Gain Recognized</t>
  </si>
  <si>
    <t>Securitizations and Financings Securitization Trusts (Details) - USD ($) $ in Thousands</t>
  </si>
  <si>
    <t>Total certificate balances</t>
  </si>
  <si>
    <t>Total collateral balances</t>
  </si>
  <si>
    <t>Unconsolidated securitization trusts</t>
  </si>
  <si>
    <t>Securitizations and Financings Cash Flows from Securitization Trust (Details) - USD ($) $ in Thousands</t>
  </si>
  <si>
    <t>Servicing Fees Received</t>
  </si>
  <si>
    <t>Loan Repurchases</t>
  </si>
  <si>
    <t>Income Taxes Income Taxes Income Tax Expense (Details) - USD ($) $ in Thousands</t>
  </si>
  <si>
    <t>Jun. 30, 2014</t>
  </si>
  <si>
    <t>Current</t>
  </si>
  <si>
    <t>Current Federal Tax Expense (Benefit)</t>
  </si>
  <si>
    <t>Current State and Local Tax Expense (Benefit)</t>
  </si>
  <si>
    <t>Current Income Tax Expense (Benefit)</t>
  </si>
  <si>
    <t>Deferred</t>
  </si>
  <si>
    <t>Deferred Federal Income Tax Expense (Benefit)</t>
  </si>
  <si>
    <t>Deferred State and Local Income Tax Expense (Benefit)</t>
  </si>
  <si>
    <t>Deferred Income Tax Expense (Benefit)</t>
  </si>
  <si>
    <t>Income Taxes Income Taxes at federal statutory rate (Details) - USD ($) $ in Thousands</t>
  </si>
  <si>
    <t>Amount</t>
  </si>
  <si>
    <t>Tax Expense at Federal Statutory Rate</t>
  </si>
  <si>
    <t>State taxes, net of federal benefit</t>
  </si>
  <si>
    <t>Increase/(decrease) of valuation allowance</t>
  </si>
  <si>
    <t>Deferred adjustments</t>
  </si>
  <si>
    <t>Current payable adjustments</t>
  </si>
  <si>
    <t>Other, net</t>
  </si>
  <si>
    <t>Percent</t>
  </si>
  <si>
    <t>(0.40%)</t>
  </si>
  <si>
    <t>2.90%</t>
  </si>
  <si>
    <t>1.60%</t>
  </si>
  <si>
    <t>(2.70%)</t>
  </si>
  <si>
    <t>0.00%</t>
  </si>
  <si>
    <t>(6.10%)</t>
  </si>
  <si>
    <t>(14.10%)</t>
  </si>
  <si>
    <t>0.30%</t>
  </si>
  <si>
    <t>(10.10%)</t>
  </si>
  <si>
    <t>(0.50%)</t>
  </si>
  <si>
    <t>(0.80%)</t>
  </si>
  <si>
    <t>0.60%</t>
  </si>
  <si>
    <t>0.20%</t>
  </si>
  <si>
    <t>0.10%</t>
  </si>
  <si>
    <t>Total income tax expense</t>
  </si>
  <si>
    <t>20.30%</t>
  </si>
  <si>
    <t>22.70%</t>
  </si>
  <si>
    <t>37.30%</t>
  </si>
  <si>
    <t>Income Taxes Carryforward and Temporary Differences (Details) - USD ($) $ in Thousands</t>
  </si>
  <si>
    <t>Deferred Tax Assets</t>
  </si>
  <si>
    <t>Loss carryforwards (federal, state &amp; capital)</t>
  </si>
  <si>
    <t>Loss reserves</t>
  </si>
  <si>
    <t>Reverse mortgage premiums</t>
  </si>
  <si>
    <t>Rent expense</t>
  </si>
  <si>
    <t>Restricted share based compensation</t>
  </si>
  <si>
    <t>Accruals</t>
  </si>
  <si>
    <t>Goodwill and intangible assets</t>
  </si>
  <si>
    <t>Total deferred tax assets</t>
  </si>
  <si>
    <t>Deferred Tax Liabilities</t>
  </si>
  <si>
    <t>MSR amortization and mark-to-market, net</t>
  </si>
  <si>
    <t>Depreciation and amortization, net</t>
  </si>
  <si>
    <t>Prepaid assets</t>
  </si>
  <si>
    <t>Total deferred tax liabilities</t>
  </si>
  <si>
    <t>Valuation allowance</t>
  </si>
  <si>
    <t>Net deferred tax liability</t>
  </si>
  <si>
    <t>Income Taxes Income Tax Expense Paragraph (Details) - USD ($) $ in Thousands</t>
  </si>
  <si>
    <t>Aug. 31, 2015</t>
  </si>
  <si>
    <t>Mar. 31, 2012</t>
  </si>
  <si>
    <t>Tax Credit Carryforward [Line Items]</t>
  </si>
  <si>
    <t>Deferred True-up Tax Benefit</t>
  </si>
  <si>
    <t>Current Payable True-up Tax Expense</t>
  </si>
  <si>
    <t>Release of valuation allowance</t>
  </si>
  <si>
    <t>Excluding deferred tax asset valuation allowance</t>
  </si>
  <si>
    <t>26.40%</t>
  </si>
  <si>
    <t>36.80%</t>
  </si>
  <si>
    <t>Decrease resulting from prior period tax positions</t>
  </si>
  <si>
    <t>Limit based on entity reorganization</t>
  </si>
  <si>
    <t>Deferred tax liabilities</t>
  </si>
  <si>
    <t>Limitations on use</t>
  </si>
  <si>
    <t>Federal</t>
  </si>
  <si>
    <t>Internal Revenue Service (IRS)</t>
  </si>
  <si>
    <t>Operating loss carryforwards</t>
  </si>
  <si>
    <t>Tax Year 2009 | Federal</t>
  </si>
  <si>
    <t>Fair Value Measurements - Measured on a Recurring Basis (Details) - USD ($) $ in Thousands</t>
  </si>
  <si>
    <t>ASSETS</t>
  </si>
  <si>
    <t>LIABILITIES</t>
  </si>
  <si>
    <t>Fair Value, Measurements, Recurring | Level 1</t>
  </si>
  <si>
    <t>Excess spread financing - fair value</t>
  </si>
  <si>
    <t>Fair Value, Measurements, Recurring | Level 2</t>
  </si>
  <si>
    <t>Fair Value, Measurements, Recurring | Level 3</t>
  </si>
  <si>
    <t>Interest Rate Lock Commitments | Fair Value, Measurements, Recurring | Level 1</t>
  </si>
  <si>
    <t>Interest Rate Lock Commitments | Fair Value, Measurements, Recurring | Level 2</t>
  </si>
  <si>
    <t>Interest Rate Lock Commitments | Fair Value, Measurements, Recurring | Level 3</t>
  </si>
  <si>
    <t>Forward Contracts | Fair Value, Measurements, Recurring | Level 1</t>
  </si>
  <si>
    <t>Forward Contracts | Fair Value, Measurements, Recurring | Level 2</t>
  </si>
  <si>
    <t>Forward Contracts | Fair Value, Measurements, Recurring | Level 3</t>
  </si>
  <si>
    <t>Loan Purchase Commitments | Fair Value, Measurements, Recurring | Level 1</t>
  </si>
  <si>
    <t>Loan Purchase Commitments | Fair Value, Measurements, Recurring | Level 2</t>
  </si>
  <si>
    <t>Loan Purchase Commitments | Fair Value, Measurements, Recurring | Level 3</t>
  </si>
  <si>
    <t>Interest Rate Swap | Fair Value, Measurements, Recurring | Level 1</t>
  </si>
  <si>
    <t>Interest Rate Swap | Fair Value, Measurements, Recurring | Level 2</t>
  </si>
  <si>
    <t>Interest Rate Swap | Fair Value, Measurements, Recurring | Level 3</t>
  </si>
  <si>
    <t>Future | Fair Value, Measurements, Recurring | Level 1</t>
  </si>
  <si>
    <t>Future | Fair Value, Measurements, Recurring | Level 2</t>
  </si>
  <si>
    <t>Future | Fair Value, Measurements, Recurring | Level 3</t>
  </si>
  <si>
    <t>Total Fair Value | Fair Value, Measurements, Recurring</t>
  </si>
  <si>
    <t>Total Fair Value | Interest Rate Lock Commitments | Fair Value, Measurements, Recurring</t>
  </si>
  <si>
    <t>Total Fair Value | Forward Contracts | Fair Value, Measurements, Recurring</t>
  </si>
  <si>
    <t>Total Fair Value | Loan Purchase Commitments | Fair Value, Measurements, Recurring</t>
  </si>
  <si>
    <t>Total Fair Value | Interest Rate Swap | Fair Value, Measurements, Recurring</t>
  </si>
  <si>
    <t>Total Fair Value | Future | Fair Value, Measurements, Recurring</t>
  </si>
  <si>
    <t>Fair Value Measurements Fair Value Measurements - Reconciliation of Level 3 (Details) - USD ($) $ in Thousands</t>
  </si>
  <si>
    <t>Fair Value, Liabilities Measured on Recurring Basis, Unobservable Input Reconciliation, Calculation [Roll Forward]</t>
  </si>
  <si>
    <t>Beginning balance</t>
  </si>
  <si>
    <t>Transfers into Level 3</t>
  </si>
  <si>
    <t>Transfers out of Level 3</t>
  </si>
  <si>
    <t>Included in earnings</t>
  </si>
  <si>
    <t>Included in other comprehensive income</t>
  </si>
  <si>
    <t>Purchases, issuances, sales and settlements</t>
  </si>
  <si>
    <t>Purchases</t>
  </si>
  <si>
    <t>Issuances</t>
  </si>
  <si>
    <t>Sales</t>
  </si>
  <si>
    <t>Settlements</t>
  </si>
  <si>
    <t>Ending balance</t>
  </si>
  <si>
    <t>Mortgage Servicing Right Liability</t>
  </si>
  <si>
    <t>Fair Value, Assets Measured on Recurring Basis, Unobservable Input Reconciliation, Calculation [Roll Forward]</t>
  </si>
  <si>
    <t>Fair Value Measurements - Fair Value by Balance Sheet Line Item (Details) - USD ($) $ in Thousands</t>
  </si>
  <si>
    <t>Financial assets</t>
  </si>
  <si>
    <t>Mortgage loans held for investment, net</t>
  </si>
  <si>
    <t>Financial liabilities</t>
  </si>
  <si>
    <t>Excess spread financing</t>
  </si>
  <si>
    <t>Nonrecourse debt - legacy assets | Fair Value, Measurements, Recurring | Level 1</t>
  </si>
  <si>
    <t>Nonrecourse debt - legacy assets | Fair Value, Measurements, Recurring | Level 2</t>
  </si>
  <si>
    <t>Nonrecourse debt - legacy assets | Fair Value, Measurements, Recurring | Level 3</t>
  </si>
  <si>
    <t>Participating interest financing | Fair Value, Measurements, Recurring | Level 1</t>
  </si>
  <si>
    <t>Participating interest financing | Fair Value, Measurements, Recurring | Level 2</t>
  </si>
  <si>
    <t>Participating interest financing | Fair Value, Measurements, Recurring | Level 3</t>
  </si>
  <si>
    <t>2014-1 HECM securitization | Fair Value, Measurements, Recurring | Level 1</t>
  </si>
  <si>
    <t>2014-1 HECM securitization | Fair Value, Measurements, Recurring | Level 2</t>
  </si>
  <si>
    <t>2014-1 HECM securitization | Fair Value, Measurements, Recurring | Level 3</t>
  </si>
  <si>
    <t>2015-1 HECM securitization | Fair Value, Measurements, Recurring | Level 1</t>
  </si>
  <si>
    <t>2015-1 HECM securitization | Fair Value, Measurements, Recurring | Level 2</t>
  </si>
  <si>
    <t>2015-1 HECM securitization | Fair Value, Measurements, Recurring | Level 3</t>
  </si>
  <si>
    <t>2015-2 HECM securitization | Fair Value, Measurements, Recurring | Level 1</t>
  </si>
  <si>
    <t>2015-2 HECM securitization | Fair Value, Measurements, Recurring | Level 2</t>
  </si>
  <si>
    <t>2015-2 HECM securitization | Fair Value, Measurements, Recurring | Level 3</t>
  </si>
  <si>
    <t>Carrying Amount</t>
  </si>
  <si>
    <t>Carrying Amount | Fair Value, Measurements, Recurring</t>
  </si>
  <si>
    <t>Carrying Amount | Nonrecourse debt - legacy assets | Fair Value, Measurements, Recurring</t>
  </si>
  <si>
    <t>Carrying Amount | Participating interest financing | Fair Value, Measurements, Recurring</t>
  </si>
  <si>
    <t>Carrying Amount | 2014-1 HECM securitization | Fair Value, Measurements, Recurring</t>
  </si>
  <si>
    <t>Carrying Amount | 2015-1 HECM securitization | Fair Value, Measurements, Recurring</t>
  </si>
  <si>
    <t>Carrying Amount | 2015-2 HECM securitization | Fair Value, Measurements, Recurring</t>
  </si>
  <si>
    <t>Employee Benefits (Details) - USD ($) $ in Millions</t>
  </si>
  <si>
    <t>Defined Contribution Plan, Employer Matching Contribution, Percent of Match</t>
  </si>
  <si>
    <t>100.00%</t>
  </si>
  <si>
    <t>Defined Contribution Plan, Employer Matching Contribution, Percent of Employees' Gross Pay</t>
  </si>
  <si>
    <t>Employer Matching on Contribution of gross pay greater than two percent up to four percent</t>
  </si>
  <si>
    <t>50.00%</t>
  </si>
  <si>
    <t>Percentage of employee gross pay, employer contribute</t>
  </si>
  <si>
    <t>Defined Contribution Plan, Cost Recognized</t>
  </si>
  <si>
    <t>Share-based Compensation (Details) - USD ($)</t>
  </si>
  <si>
    <t>Feb. 09, 2016</t>
  </si>
  <si>
    <t>Dec. 17, 2015</t>
  </si>
  <si>
    <t>Share-based Compensation Arrangement by Share-based Payment Award [Line Items]</t>
  </si>
  <si>
    <t>Allocated Share-based Compensation Expense</t>
  </si>
  <si>
    <t>Share based compensation expense, 2016</t>
  </si>
  <si>
    <t>Share based compensation expense, 2017</t>
  </si>
  <si>
    <t>Share based compensation expense, 2018</t>
  </si>
  <si>
    <t>Share based compensation expense, 2019</t>
  </si>
  <si>
    <t>Nonvested weighted average remaining term (in years)</t>
  </si>
  <si>
    <t>1 year 3 months 18 days</t>
  </si>
  <si>
    <t>Nonvested weighted share price (in dollars per share)</t>
  </si>
  <si>
    <t>Authorized amount to repurchase</t>
  </si>
  <si>
    <t>Shares repurchased and settled during 2015 (in shares)</t>
  </si>
  <si>
    <t>Shares repurchased and settled during 2016 (in shares)</t>
  </si>
  <si>
    <t>Subsequent Event</t>
  </si>
  <si>
    <t>Additional authorized amount for repurchase plan</t>
  </si>
  <si>
    <t>Aggregate authorized amount to repurchase</t>
  </si>
  <si>
    <t>Equity offering [Member]</t>
  </si>
  <si>
    <t>Number of shares in equity offering (in shares)</t>
  </si>
  <si>
    <t>Proceeds from equity offering</t>
  </si>
  <si>
    <t>Stock Appreciation Rights (SARs) [Member]</t>
  </si>
  <si>
    <t>Number of equity awards granted (in shares)</t>
  </si>
  <si>
    <t>Vesting period (in years)</t>
  </si>
  <si>
    <t>Expiration term (in years)</t>
  </si>
  <si>
    <t>10 years</t>
  </si>
  <si>
    <t>Share-based Compensation - Restricted Stock Rollforward (Details) - Two Thousand Twelve Plan - Restricted Stock - $ / shares shares in Thousands</t>
  </si>
  <si>
    <t>Share-based Compensation Arrangement by Share-based Payment Award, Equity Instruments Other than Options, Nonvested, Number of Shares [Roll Forward]</t>
  </si>
  <si>
    <t>Beginning of Period (shares)</t>
  </si>
  <si>
    <t>Granted (shares)</t>
  </si>
  <si>
    <t>Forfeited in Period (shares)</t>
  </si>
  <si>
    <t>Vested in Period (shares)</t>
  </si>
  <si>
    <t>Treasury Stock, Shares, Acquired</t>
  </si>
  <si>
    <t>Ending of Period (shares)</t>
  </si>
  <si>
    <t>Nonvested and Expected to Vest, Number (shares)</t>
  </si>
  <si>
    <t>Vested and Payable, Number (shares)</t>
  </si>
  <si>
    <t>Share-based Compensation Arrangement by Share-based Payment Award, Equity Instruments Other than Options, Grants in Period, Weighted Average Grant Date Fair Value</t>
  </si>
  <si>
    <t>Share-based Compensation Arrangements by Share-based Payment Award, Options, Forfeitures in Period, Weighted Average Exercise Price</t>
  </si>
  <si>
    <t>Share-based Compensation Arrangement by Share-based Payment Award, Equity Instruments Other than Options, Outstanding, Weighted Average Remaining Contractual Terms</t>
  </si>
  <si>
    <t>2 years 4 months</t>
  </si>
  <si>
    <t>1 year 7 months</t>
  </si>
  <si>
    <t>2 months</t>
  </si>
  <si>
    <t>Share-based Compensation Vesting Schedule of Restricted Stock (Details) - Two Thousand Twelve Plan - Restricted Stock shares in Thousands</t>
  </si>
  <si>
    <t>Dec. 31, 2015shares</t>
  </si>
  <si>
    <t>Share-based Compensation Arrangement by Share-based Payment Award</t>
  </si>
  <si>
    <t>Current year vesting</t>
  </si>
  <si>
    <t>Vesting in Year One</t>
  </si>
  <si>
    <t>Vesting in Year Two</t>
  </si>
  <si>
    <t>Vesting in Year Three</t>
  </si>
  <si>
    <t>Capital Requirements (Details) $ in Billions</t>
  </si>
  <si>
    <t>Minimum Net Worth Required for Compliance</t>
  </si>
  <si>
    <t>Commitments and Contingencies - Lease Commitments (Details) $ in Thousands</t>
  </si>
  <si>
    <t>2020 and thereafter</t>
  </si>
  <si>
    <t>Commitments and Contingencies - Narrative (Details) - USD ($) $ in Millions</t>
  </si>
  <si>
    <t>Refund payments for delay in loan modifications</t>
  </si>
  <si>
    <t>Operating lease term, in years</t>
  </si>
  <si>
    <t>7 years 6 months</t>
  </si>
  <si>
    <t>Early termination option for operating leases, in years</t>
  </si>
  <si>
    <t>Rental expense</t>
  </si>
  <si>
    <t>Litigation and Regulatory Matters [Member]</t>
  </si>
  <si>
    <t>Legal Fees</t>
  </si>
  <si>
    <t>Reasonably possible loss, min</t>
  </si>
  <si>
    <t>Reasonably possible loss, max</t>
  </si>
  <si>
    <t>Maximum unfunded advance obligation</t>
  </si>
  <si>
    <t>Restructuring Charges Restructuring Narrative (Details) - USD ($) $ in Thousands</t>
  </si>
  <si>
    <t>Restructuring Cost and Reserve [Line Items]</t>
  </si>
  <si>
    <t>Contract Termination</t>
  </si>
  <si>
    <t>Employee Severance</t>
  </si>
  <si>
    <t>General and administrative expenses | Contract Termination</t>
  </si>
  <si>
    <t>Salaries, Wages and Benefits | Employee Severance</t>
  </si>
  <si>
    <t>Restructuring Charges Restructuring Charges Activity (Details) - USD ($) $ in Thousands</t>
  </si>
  <si>
    <t>Restructuring Reserve [Roll Forward]</t>
  </si>
  <si>
    <t>Restructuring Reserve</t>
  </si>
  <si>
    <t>Payments for Restructuring</t>
  </si>
  <si>
    <t>Business Segment Reporting - Financial Information (Details) - USD ($) $ in Thousands</t>
  </si>
  <si>
    <t>Loss on equity method investments</t>
  </si>
  <si>
    <t>Income (loss) before taxes</t>
  </si>
  <si>
    <t>Operating Segments</t>
  </si>
  <si>
    <t>Originations Segment</t>
  </si>
  <si>
    <t>Solutionstar Segment [Member]</t>
  </si>
  <si>
    <t>Coporate and Other</t>
  </si>
  <si>
    <t>Eliminations</t>
  </si>
  <si>
    <t>Business Segment Reporting Segment Narrative (Details) - Adjustment - USD ($) $ in Millions</t>
  </si>
  <si>
    <t>Segment Reporting Information [Line Items]</t>
  </si>
  <si>
    <t>Operating Income (Loss)</t>
  </si>
  <si>
    <t>Xome Segment</t>
  </si>
  <si>
    <t>Guarantor Financial Statement Information - Narrative (Details) $ in Thousands</t>
  </si>
  <si>
    <t>Dec. 31, 2015USD ($)subsidiary</t>
  </si>
  <si>
    <t>Unsecured senior notes | $</t>
  </si>
  <si>
    <t>Guarantor Subsidiary, Ownership Percentage</t>
  </si>
  <si>
    <t>Number of Subsidiaries as Guarantors of Unsecured Debt | subsidiary</t>
  </si>
  <si>
    <t>Guarantor Financial Statement Information - Consolidating Balance Sheets (Details) - USD ($) $ in Thousands</t>
  </si>
  <si>
    <t>Property and equipment, net</t>
  </si>
  <si>
    <t>Investment in subsidiaries</t>
  </si>
  <si>
    <t>Liabilities and stockholders’ equity</t>
  </si>
  <si>
    <t>Payables to affiliates</t>
  </si>
  <si>
    <t>Total equity</t>
  </si>
  <si>
    <t>Total liabilities and equity</t>
  </si>
  <si>
    <t>Parent Company</t>
  </si>
  <si>
    <t>Issuer</t>
  </si>
  <si>
    <t>Guarantor (Subsidiaries)</t>
  </si>
  <si>
    <t>Non-Guarantor (Subsidiaries)</t>
  </si>
  <si>
    <t>Guarantor Financial Statement Information - Consolidating Statements of Operations and Comprehensive Income (Details) - USD ($) $ in Thousands</t>
  </si>
  <si>
    <t>Condensed Financial Statements</t>
  </si>
  <si>
    <t>Other general and administrative</t>
  </si>
  <si>
    <t>Occupancy</t>
  </si>
  <si>
    <t>Gain debt repurchase</t>
  </si>
  <si>
    <t>Gain/(loss) from subsidiaries</t>
  </si>
  <si>
    <t>Total other income/(expense)</t>
  </si>
  <si>
    <t>Income/(loss) before taxes</t>
  </si>
  <si>
    <t>Income tax expense/(benefit)</t>
  </si>
  <si>
    <t>Net income (loss)</t>
  </si>
  <si>
    <t>Guarantor Financial Statement Information - Consolidating Statements of Cash Flow (Details) - USD ($) $ in Thousands</t>
  </si>
  <si>
    <t>Net income (loss) attributable to Nationstar</t>
  </si>
  <si>
    <t>Adjustments to reconcile net income/(loss) to net cash provided by/(used in) operating activities:</t>
  </si>
  <si>
    <t>(Gain)/loss from subsidiaries</t>
  </si>
  <si>
    <t>Gain on mortgage loans held for sale</t>
  </si>
  <si>
    <t>(Gain)/loss on derivatives including ineffectiveness</t>
  </si>
  <si>
    <t>Amortization/(accretion) of premiums/(discounts)</t>
  </si>
  <si>
    <t>Fair value changes and amortization/accretion of mortgage servicing rights</t>
  </si>
  <si>
    <t>Repurchases of REO from Ginnie Mae</t>
  </si>
  <si>
    <t>Proceeds from sales of REO</t>
  </si>
  <si>
    <t>Surrender of Shares Relating to Stock Vesting</t>
  </si>
  <si>
    <t>Disclosures Related to Transactions with Affiliates of Fortress Investment Group LLC - Narrative (Details) - USD ($)</t>
  </si>
  <si>
    <t>48 Months Ended</t>
  </si>
  <si>
    <t>Aug. 31, 2014</t>
  </si>
  <si>
    <t>Related Party Transaction [Line Items]</t>
  </si>
  <si>
    <t>Nonrecourse Variable Funding Notes issued by Special Purpose Subsidiaries of NSM</t>
  </si>
  <si>
    <t>Proceeds from Sales Agreement with New Residential</t>
  </si>
  <si>
    <t>Purchase price paid reverse mortgage</t>
  </si>
  <si>
    <t>Percentage of aquired reverse loans, sold to co-investor</t>
  </si>
  <si>
    <t>70.00%</t>
  </si>
  <si>
    <t>Newcastle</t>
  </si>
  <si>
    <t>Servicing fee, percentage of unpaid principal balance</t>
  </si>
  <si>
    <t>Earned revenue for serving arrangements</t>
  </si>
  <si>
    <t>Payment of Servicing Fees in Excess of Contractually Specified Amount</t>
  </si>
  <si>
    <t>New Residential</t>
  </si>
  <si>
    <t>Revenue recognized for serving arrangements</t>
  </si>
  <si>
    <t>Springleaf</t>
  </si>
  <si>
    <t>Loan Subservicing Agreement | Springleaf</t>
  </si>
  <si>
    <t>Total related party transaction</t>
  </si>
  <si>
    <t>Outstanding receivable from related party</t>
  </si>
  <si>
    <t>Quarterly Financial Data (Unaudited) (Details) - USD ($) $ / shares in Units, $ in Thousands</t>
  </si>
  <si>
    <t>Income tax expense (benefit)</t>
  </si>
  <si>
    <t>Less: net income (loss) attributable to noncontrolling interests</t>
  </si>
  <si>
    <t>Earnings per share attributable to common shareholders:</t>
  </si>
  <si>
    <t>Subsequent Events - Narrative (Details) - Subsequent Event - USD ($)</t>
  </si>
  <si>
    <t>2 Months Ended</t>
  </si>
  <si>
    <t>Feb. 29, 2016</t>
  </si>
  <si>
    <t>Subsequent Event [Line Items]</t>
  </si>
  <si>
    <t>Subservicing contract amount</t>
  </si>
  <si>
    <t>Greenlight trade name</t>
  </si>
  <si>
    <t>Carrying value of asset</t>
  </si>
  <si>
    <t>Label</t>
  </si>
  <si>
    <t>Element</t>
  </si>
  <si>
    <t>Value</t>
  </si>
  <si>
    <t>Common Stock [Member]</t>
  </si>
  <si>
    <t>Stock Issued During Period, Shares, Share-based Compensation, Gross</t>
  </si>
  <si>
    <t>us-gaap_StockIssuedDuringPeriodSharesShareBasedCompensationGross</t>
  </si>
  <si>
    <t>Stock Issued During Period, Shares, New Issues</t>
  </si>
  <si>
    <t>us-gaap_StockIssuedDuringPeriodSharesNewIssues</t>
  </si>
  <si>
    <t>Treasury Stock [Member]</t>
  </si>
  <si>
    <t>Treasury Stock, Value, Acquired, Cost Method</t>
  </si>
  <si>
    <t>us-gaap_TreasuryStockValueAcquiredCostMeth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056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108120381</v>
      </c>
    </row>
    <row spans="1:4" r="17">
      <c t="s" s="4" r="A17">
        <v>28</v>
      </c>
      <c t="n" s="7" r="D17">
        <v>663509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s="1" r="A1">
        <v>1062</v>
      </c>
      <c t="s" s="2" r="B1">
        <v>1</v>
      </c>
    </row>
    <row spans="1:4" r="2">
      <c t="s" s="2" r="B2">
        <v>2</v>
      </c>
      <c t="s" s="2" r="C2">
        <v>30</v>
      </c>
      <c t="s" s="2" r="D2">
        <v>78</v>
      </c>
    </row>
    <row spans="1:4" r="3">
      <c t="s" s="3" r="A3">
        <v>1063</v>
      </c>
    </row>
    <row spans="1:4" r="4">
      <c t="s" s="4" r="A4">
        <v>1064</v>
      </c>
      <c t="n" s="6" r="B4">
        <v>1429</v>
      </c>
      <c t="n" s="6" r="C4">
        <v>1066</v>
      </c>
      <c t="n" s="6" r="D4">
        <v>1293</v>
      </c>
    </row>
    <row spans="1:4" r="5">
      <c t="s" s="4" r="A5">
        <v>1065</v>
      </c>
      <c t="n" s="6" r="B5">
        <v>1446</v>
      </c>
      <c t="n" s="6" r="C5">
        <v>1042</v>
      </c>
      <c t="n" s="6" r="D5">
        <v>307</v>
      </c>
    </row>
    <row spans="1:4" r="6">
      <c t="s" s="4" r="A6">
        <v>1066</v>
      </c>
      <c t="n" s="6" r="B6">
        <v>-336</v>
      </c>
      <c t="n" s="6" r="C6">
        <v>-151</v>
      </c>
      <c t="n" s="6" r="D6">
        <v>-56</v>
      </c>
    </row>
    <row spans="1:4" r="7">
      <c t="s" s="4" r="A7">
        <v>1067</v>
      </c>
      <c t="n" s="6" r="B7">
        <v>-456</v>
      </c>
      <c t="n" s="6" r="C7">
        <v>-354</v>
      </c>
      <c t="n" s="6" r="D7">
        <v>-310</v>
      </c>
    </row>
    <row spans="1:4" r="8">
      <c t="s" s="4" r="A8">
        <v>1068</v>
      </c>
      <c t="n" s="6" r="B8">
        <v>-246</v>
      </c>
      <c t="n" s="6" r="C8">
        <v>-174</v>
      </c>
      <c t="n" s="6" r="D8">
        <v>-168</v>
      </c>
    </row>
    <row spans="1:4" r="9">
      <c t="s" s="4" r="A9">
        <v>1069</v>
      </c>
      <c t="n" s="6" r="B9">
        <v>1837</v>
      </c>
      <c t="n" s="6" r="C9">
        <v>1429</v>
      </c>
      <c t="n" s="6" r="D9">
        <v>1066</v>
      </c>
    </row>
    <row spans="1:4" r="10">
      <c t="s" s="4" r="A10">
        <v>1070</v>
      </c>
      <c t="n" s="6" r="B10">
        <v>1563</v>
      </c>
    </row>
    <row spans="1:4" r="11">
      <c t="s" s="4" r="A11">
        <v>1071</v>
      </c>
      <c t="n" s="6" r="B11">
        <v>0</v>
      </c>
    </row>
    <row spans="1:4" r="12">
      <c t="s" s="4" r="A12">
        <v>1072</v>
      </c>
      <c t="n" s="8" r="B12">
        <v>23.03</v>
      </c>
      <c t="n" s="8" r="C12">
        <v>31.65</v>
      </c>
      <c t="n" s="8" r="D12">
        <v>37.88</v>
      </c>
    </row>
    <row spans="1:4" r="13">
      <c t="s" s="4" r="A13">
        <v>1073</v>
      </c>
      <c t="n" s="8" r="B13">
        <v>27.58</v>
      </c>
      <c t="n" s="8" r="C13">
        <v>28.01</v>
      </c>
      <c t="n" s="8" r="D13">
        <v>20.46</v>
      </c>
    </row>
    <row spans="1:4" r="14">
      <c t="s" s="4" r="A14">
        <v>1074</v>
      </c>
      <c t="s" s="4" r="B14">
        <v>1075</v>
      </c>
      <c t="s" s="4" r="C14">
        <v>1076</v>
      </c>
      <c t="s" s="4" r="D14">
        <v>10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1078</v>
      </c>
      <c t="s" s="2" r="B1">
        <v>1079</v>
      </c>
    </row>
    <row spans="1:2" r="2">
      <c t="s" s="3" r="A2">
        <v>1080</v>
      </c>
    </row>
    <row spans="1:2" r="3">
      <c t="s" s="4" r="A3">
        <v>1070</v>
      </c>
      <c t="n" s="6" r="B3">
        <v>1563</v>
      </c>
    </row>
    <row spans="1:2" r="4">
      <c t="s" s="4" r="A4">
        <v>1081</v>
      </c>
    </row>
    <row spans="1:2" r="5">
      <c t="s" s="3" r="A5">
        <v>1080</v>
      </c>
    </row>
    <row spans="1:2" r="6">
      <c t="s" s="4" r="A6">
        <v>1070</v>
      </c>
      <c t="n" s="6" r="B6">
        <v>668</v>
      </c>
    </row>
    <row spans="1:2" r="7">
      <c t="s" s="4" r="A7">
        <v>1082</v>
      </c>
    </row>
    <row spans="1:2" r="8">
      <c t="s" s="3" r="A8">
        <v>1080</v>
      </c>
    </row>
    <row spans="1:2" r="9">
      <c t="s" s="4" r="A9">
        <v>1070</v>
      </c>
      <c t="n" s="6" r="B9">
        <v>488</v>
      </c>
    </row>
    <row spans="1:2" r="10">
      <c t="s" s="4" r="A10">
        <v>1083</v>
      </c>
    </row>
    <row spans="1:2" r="11">
      <c t="s" s="3" r="A11">
        <v>1080</v>
      </c>
    </row>
    <row spans="1:2" r="12">
      <c t="s" s="4" r="A12">
        <v>1070</v>
      </c>
      <c t="n" s="6" r="B12">
        <v>332</v>
      </c>
    </row>
    <row spans="1:2" r="13">
      <c t="s" s="4" r="A13">
        <v>1084</v>
      </c>
    </row>
    <row spans="1:2" r="14">
      <c t="s" s="3" r="A14">
        <v>1080</v>
      </c>
    </row>
    <row spans="1:2" r="15">
      <c t="s" s="4" r="A15">
        <v>1070</v>
      </c>
      <c t="n" s="6" r="B15">
        <v>7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1085</v>
      </c>
      <c t="s" s="2" r="B1">
        <v>668</v>
      </c>
    </row>
    <row spans="1:2" r="2">
      <c t="s" s="3" r="A2">
        <v>253</v>
      </c>
    </row>
    <row spans="1:2" r="3">
      <c t="s" s="4" r="A3">
        <v>1086</v>
      </c>
      <c t="n" s="9" r="B3">
        <v>1.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1087</v>
      </c>
      <c t="s" s="2" r="B1">
        <v>668</v>
      </c>
    </row>
    <row spans="1:2" r="2">
      <c t="s" s="3" r="A2">
        <v>256</v>
      </c>
    </row>
    <row spans="1:2" r="3">
      <c t="n" s="6" r="A3">
        <v>2016</v>
      </c>
      <c t="n" s="7" r="B3">
        <v>28637</v>
      </c>
    </row>
    <row spans="1:2" r="4">
      <c t="n" s="6" r="A4">
        <v>2017</v>
      </c>
      <c t="n" s="6" r="B4">
        <v>24837</v>
      </c>
    </row>
    <row spans="1:2" r="5">
      <c t="n" s="6" r="A5">
        <v>2018</v>
      </c>
      <c t="n" s="6" r="B5">
        <v>22847</v>
      </c>
    </row>
    <row spans="1:2" r="6">
      <c t="n" s="6" r="A6">
        <v>2019</v>
      </c>
      <c t="n" s="6" r="B6">
        <v>18689</v>
      </c>
    </row>
    <row spans="1:2" r="7">
      <c t="s" s="4" r="A7">
        <v>1088</v>
      </c>
      <c t="n" s="6" r="B7">
        <v>28156</v>
      </c>
    </row>
    <row spans="1:2" r="8">
      <c t="s" s="4" r="A8">
        <v>114</v>
      </c>
      <c t="n" s="7" r="B8">
        <v>12316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7"/>
    <col customWidth="1" max="3" min="3" width="14"/>
    <col customWidth="1" max="4" min="4" width="14"/>
    <col customWidth="1" max="5" min="5" width="14"/>
    <col customWidth="1" max="6" min="6" width="14"/>
  </cols>
  <sheetData>
    <row spans="1:6" r="1">
      <c t="s" s="1" r="A1">
        <v>1089</v>
      </c>
      <c t="s" s="2" r="B1">
        <v>1</v>
      </c>
    </row>
    <row spans="1:6" r="2">
      <c t="s" s="2" r="B2">
        <v>2</v>
      </c>
      <c t="s" s="2" r="C2">
        <v>30</v>
      </c>
      <c t="s" s="2" r="D2">
        <v>78</v>
      </c>
      <c t="s" s="2" r="E2">
        <v>436</v>
      </c>
      <c t="s" s="2" r="F2">
        <v>454</v>
      </c>
    </row>
    <row spans="1:6" r="3">
      <c t="s" s="3" r="A3">
        <v>430</v>
      </c>
    </row>
    <row spans="1:6" r="4">
      <c t="s" s="4" r="A4">
        <v>1090</v>
      </c>
      <c t="n" s="9" r="B4">
        <v>16.2</v>
      </c>
    </row>
    <row spans="1:6" r="5">
      <c t="s" s="4" r="A5">
        <v>1091</v>
      </c>
      <c t="s" s="4" r="B5">
        <v>1092</v>
      </c>
    </row>
    <row spans="1:6" r="6">
      <c t="s" s="4" r="A6">
        <v>1093</v>
      </c>
      <c t="s" s="4" r="B6">
        <v>605</v>
      </c>
    </row>
    <row spans="1:6" r="7">
      <c t="s" s="4" r="A7">
        <v>1094</v>
      </c>
      <c t="n" s="9" r="B7">
        <v>21.2</v>
      </c>
      <c t="n" s="9" r="C7">
        <v>22.1</v>
      </c>
      <c t="n" s="9" r="D7">
        <v>27.4</v>
      </c>
    </row>
    <row spans="1:6" r="8">
      <c t="s" s="4" r="A8">
        <v>437</v>
      </c>
      <c t="n" s="7" r="E8">
        <v>4600</v>
      </c>
    </row>
    <row spans="1:6" r="9">
      <c t="s" s="4" r="A9">
        <v>1095</v>
      </c>
    </row>
    <row spans="1:6" r="10">
      <c t="s" s="3" r="A10">
        <v>430</v>
      </c>
    </row>
    <row spans="1:6" r="11">
      <c t="s" s="4" r="A11">
        <v>1096</v>
      </c>
      <c t="n" s="10" r="B11">
        <v>53.7</v>
      </c>
      <c t="n" s="10" r="C11">
        <v>29.2</v>
      </c>
      <c t="n" s="9" r="D11">
        <v>20.4</v>
      </c>
    </row>
    <row spans="1:6" r="12">
      <c t="s" s="4" r="A12">
        <v>1097</v>
      </c>
      <c t="n" s="10" r="B12">
        <v>16.6</v>
      </c>
    </row>
    <row spans="1:6" r="13">
      <c t="s" s="4" r="A13">
        <v>1098</v>
      </c>
      <c t="n" s="10" r="B13">
        <v>50.7</v>
      </c>
    </row>
    <row spans="1:6" r="14">
      <c t="s" s="4" r="A14">
        <v>456</v>
      </c>
    </row>
    <row spans="1:6" r="15">
      <c t="s" s="3" r="A15">
        <v>430</v>
      </c>
    </row>
    <row spans="1:6" r="16">
      <c t="s" s="4" r="A16">
        <v>437</v>
      </c>
      <c t="n" s="6" r="B16">
        <v>29900</v>
      </c>
      <c t="n" s="7" r="C16">
        <v>28000</v>
      </c>
      <c t="n" s="9" r="F16">
        <v>83.09999999999999</v>
      </c>
    </row>
    <row spans="1:6" r="17">
      <c t="s" s="4" r="A17">
        <v>1099</v>
      </c>
      <c t="n" s="7" r="B17">
        <v>3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0</v>
      </c>
      <c t="s" s="2" r="D2">
        <v>78</v>
      </c>
    </row>
    <row spans="1:4" r="3">
      <c t="s" s="3" r="A3">
        <v>1101</v>
      </c>
    </row>
    <row spans="1:4" r="4">
      <c t="s" s="4" r="A4">
        <v>258</v>
      </c>
      <c t="n" s="7" r="B4">
        <v>12508</v>
      </c>
      <c t="n" s="7" r="C4">
        <v>-581</v>
      </c>
      <c t="n" s="7" r="D4">
        <v>12873</v>
      </c>
    </row>
    <row spans="1:4" r="5">
      <c t="s" s="4" r="A5">
        <v>1102</v>
      </c>
    </row>
    <row spans="1:4" r="6">
      <c t="s" s="3" r="A6">
        <v>1101</v>
      </c>
    </row>
    <row spans="1:4" r="7">
      <c t="s" s="4" r="A7">
        <v>258</v>
      </c>
      <c t="n" s="6" r="B7">
        <v>100</v>
      </c>
      <c t="n" s="6" r="C7">
        <v>-581</v>
      </c>
      <c t="n" s="6" r="D7">
        <v>4108</v>
      </c>
    </row>
    <row spans="1:4" r="8">
      <c t="s" s="4" r="A8">
        <v>1103</v>
      </c>
    </row>
    <row spans="1:4" r="9">
      <c t="s" s="3" r="A9">
        <v>1101</v>
      </c>
    </row>
    <row spans="1:4" r="10">
      <c t="s" s="4" r="A10">
        <v>258</v>
      </c>
      <c t="n" s="6" r="B10">
        <v>12408</v>
      </c>
      <c t="n" s="6" r="C10">
        <v>0</v>
      </c>
      <c t="n" s="6" r="D10">
        <v>8765</v>
      </c>
    </row>
    <row spans="1:4" r="11">
      <c t="s" s="4" r="A11">
        <v>1104</v>
      </c>
    </row>
    <row spans="1:4" r="12">
      <c t="s" s="3" r="A12">
        <v>1101</v>
      </c>
    </row>
    <row spans="1:4" r="13">
      <c t="s" s="4" r="A13">
        <v>258</v>
      </c>
      <c t="n" s="6" r="B13">
        <v>100</v>
      </c>
      <c t="n" s="6" r="C13">
        <v>-600</v>
      </c>
      <c t="n" s="6" r="D13">
        <v>4100</v>
      </c>
    </row>
    <row spans="1:4" r="14">
      <c t="s" s="4" r="A14">
        <v>1105</v>
      </c>
    </row>
    <row spans="1:4" r="15">
      <c t="s" s="3" r="A15">
        <v>1101</v>
      </c>
    </row>
    <row spans="1:4" r="16">
      <c t="s" s="4" r="A16">
        <v>258</v>
      </c>
      <c t="n" s="7" r="B16">
        <v>12400</v>
      </c>
      <c t="n" s="7" r="C16">
        <v>0</v>
      </c>
      <c t="n" s="7" r="D16">
        <v>88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6</v>
      </c>
      <c t="s" s="2" r="B1">
        <v>1</v>
      </c>
    </row>
    <row spans="1:4" r="2">
      <c t="s" s="2" r="B2">
        <v>2</v>
      </c>
      <c t="s" s="2" r="C2">
        <v>30</v>
      </c>
      <c t="s" s="2" r="D2">
        <v>78</v>
      </c>
    </row>
    <row spans="1:4" r="3">
      <c t="s" s="3" r="A3">
        <v>1107</v>
      </c>
    </row>
    <row spans="1:4" r="4">
      <c t="s" s="4" r="A4">
        <v>1108</v>
      </c>
      <c t="n" s="7" r="B4">
        <v>3979</v>
      </c>
      <c t="n" s="7" r="C4">
        <v>13286</v>
      </c>
      <c t="n" s="7" r="D4">
        <v>7186</v>
      </c>
    </row>
    <row spans="1:4" r="5">
      <c t="s" s="4" r="A5">
        <v>258</v>
      </c>
      <c t="n" s="6" r="B5">
        <v>12508</v>
      </c>
      <c t="n" s="6" r="C5">
        <v>-581</v>
      </c>
      <c t="n" s="6" r="D5">
        <v>12873</v>
      </c>
    </row>
    <row spans="1:4" r="6">
      <c t="s" s="4" r="A6">
        <v>1109</v>
      </c>
      <c t="n" s="6" r="B6">
        <v>-6704</v>
      </c>
      <c t="n" s="6" r="C6">
        <v>-8726</v>
      </c>
      <c t="n" s="6" r="D6">
        <v>-6773</v>
      </c>
    </row>
    <row spans="1:4" r="7">
      <c t="s" s="4" r="A7">
        <v>1108</v>
      </c>
      <c t="n" s="6" r="B7">
        <v>9783</v>
      </c>
      <c t="n" s="6" r="C7">
        <v>3979</v>
      </c>
      <c t="n" s="6" r="D7">
        <v>13286</v>
      </c>
    </row>
    <row spans="1:4" r="8">
      <c t="s" s="4" r="A8">
        <v>1103</v>
      </c>
    </row>
    <row spans="1:4" r="9">
      <c t="s" s="3" r="A9">
        <v>1107</v>
      </c>
    </row>
    <row spans="1:4" r="10">
      <c t="s" s="4" r="A10">
        <v>1108</v>
      </c>
      <c t="n" s="6" r="B10">
        <v>0</v>
      </c>
      <c t="n" s="6" r="C10">
        <v>4650</v>
      </c>
      <c t="n" s="6" r="D10">
        <v>0</v>
      </c>
    </row>
    <row spans="1:4" r="11">
      <c t="s" s="4" r="A11">
        <v>258</v>
      </c>
      <c t="n" s="6" r="B11">
        <v>12408</v>
      </c>
      <c t="n" s="6" r="C11">
        <v>0</v>
      </c>
      <c t="n" s="6" r="D11">
        <v>8765</v>
      </c>
    </row>
    <row spans="1:4" r="12">
      <c t="s" s="4" r="A12">
        <v>1109</v>
      </c>
      <c t="n" s="6" r="B12">
        <v>-3475</v>
      </c>
      <c t="n" s="6" r="C12">
        <v>-4650</v>
      </c>
      <c t="n" s="6" r="D12">
        <v>-4115</v>
      </c>
    </row>
    <row spans="1:4" r="13">
      <c t="s" s="4" r="A13">
        <v>1108</v>
      </c>
      <c t="n" s="6" r="B13">
        <v>8933</v>
      </c>
      <c t="n" s="6" r="C13">
        <v>0</v>
      </c>
      <c t="n" s="6" r="D13">
        <v>4650</v>
      </c>
    </row>
    <row spans="1:4" r="14">
      <c t="s" s="4" r="A14">
        <v>1102</v>
      </c>
    </row>
    <row spans="1:4" r="15">
      <c t="s" s="3" r="A15">
        <v>1107</v>
      </c>
    </row>
    <row spans="1:4" r="16">
      <c t="s" s="4" r="A16">
        <v>1108</v>
      </c>
      <c t="n" s="6" r="B16">
        <v>3979</v>
      </c>
      <c t="n" s="6" r="C16">
        <v>8636</v>
      </c>
      <c t="n" s="6" r="D16">
        <v>7186</v>
      </c>
    </row>
    <row spans="1:4" r="17">
      <c t="s" s="4" r="A17">
        <v>258</v>
      </c>
      <c t="n" s="6" r="B17">
        <v>100</v>
      </c>
      <c t="n" s="6" r="C17">
        <v>-581</v>
      </c>
      <c t="n" s="6" r="D17">
        <v>4108</v>
      </c>
    </row>
    <row spans="1:4" r="18">
      <c t="s" s="4" r="A18">
        <v>1109</v>
      </c>
      <c t="n" s="6" r="B18">
        <v>-3229</v>
      </c>
      <c t="n" s="6" r="C18">
        <v>-4076</v>
      </c>
      <c t="n" s="6" r="D18">
        <v>-2658</v>
      </c>
    </row>
    <row spans="1:4" r="19">
      <c t="s" s="4" r="A19">
        <v>1108</v>
      </c>
      <c t="n" s="7" r="B19">
        <v>850</v>
      </c>
      <c t="n" s="7" r="C19">
        <v>3979</v>
      </c>
      <c t="n" s="7" r="D19">
        <v>86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0</v>
      </c>
      <c t="s" s="2" r="B1">
        <v>441</v>
      </c>
      <c t="s" s="2" r="J1">
        <v>1</v>
      </c>
    </row>
    <row spans="1:12" r="2">
      <c t="s" s="2" r="B2">
        <v>2</v>
      </c>
      <c t="s" s="2" r="C2">
        <v>436</v>
      </c>
      <c t="s" s="2" r="D2">
        <v>4</v>
      </c>
      <c t="s" s="2" r="E2">
        <v>810</v>
      </c>
      <c t="s" s="2" r="F2">
        <v>30</v>
      </c>
      <c t="s" s="2" r="G2">
        <v>444</v>
      </c>
      <c t="s" s="2" r="H2">
        <v>887</v>
      </c>
      <c t="s" s="2" r="I2">
        <v>443</v>
      </c>
      <c t="s" s="2" r="J2">
        <v>2</v>
      </c>
      <c t="s" s="2" r="K2">
        <v>30</v>
      </c>
      <c t="s" s="2" r="L2">
        <v>78</v>
      </c>
    </row>
    <row spans="1:12" r="3">
      <c t="s" s="3" r="A3">
        <v>79</v>
      </c>
    </row>
    <row spans="1:12" r="4">
      <c t="s" s="4" r="A4">
        <v>80</v>
      </c>
      <c t="n" s="7" r="B4">
        <v>420603</v>
      </c>
      <c t="n" s="7" r="C4">
        <v>211311</v>
      </c>
      <c t="n" s="7" r="D4">
        <v>457723</v>
      </c>
      <c t="n" s="7" r="E4">
        <v>215123</v>
      </c>
      <c t="n" s="7" r="F4">
        <v>334213</v>
      </c>
      <c t="n" s="7" r="G4">
        <v>351070</v>
      </c>
      <c t="n" s="7" r="H4">
        <v>362916</v>
      </c>
      <c t="n" s="7" r="I4">
        <v>327663</v>
      </c>
      <c t="n" s="7" r="J4">
        <v>1304760</v>
      </c>
      <c t="n" s="7" r="K4">
        <v>1375862</v>
      </c>
      <c t="n" s="7" r="L4">
        <v>1384222</v>
      </c>
    </row>
    <row spans="1:12" r="5">
      <c t="s" s="4" r="A5">
        <v>81</v>
      </c>
      <c t="n" s="6" r="B5">
        <v>167123</v>
      </c>
      <c t="n" s="6" r="C5">
        <v>185872</v>
      </c>
      <c t="n" s="6" r="D5">
        <v>163886</v>
      </c>
      <c t="n" s="6" r="E5">
        <v>166994</v>
      </c>
      <c t="n" s="6" r="F5">
        <v>115151</v>
      </c>
      <c t="n" s="6" r="G5">
        <v>153254</v>
      </c>
      <c t="n" s="6" r="H5">
        <v>186817</v>
      </c>
      <c t="n" s="6" r="I5">
        <v>141984</v>
      </c>
      <c t="n" s="6" r="J5">
        <v>683875</v>
      </c>
      <c t="n" s="6" r="K5">
        <v>597206</v>
      </c>
      <c t="n" s="6" r="L5">
        <v>702763</v>
      </c>
    </row>
    <row spans="1:12" r="6">
      <c t="s" s="4" r="A6">
        <v>82</v>
      </c>
      <c t="n" s="6" r="B6">
        <v>587726</v>
      </c>
      <c t="n" s="6" r="C6">
        <v>397183</v>
      </c>
      <c t="n" s="6" r="D6">
        <v>621609</v>
      </c>
      <c t="n" s="6" r="E6">
        <v>382117</v>
      </c>
      <c t="n" s="6" r="F6">
        <v>449364</v>
      </c>
      <c t="n" s="6" r="G6">
        <v>504324</v>
      </c>
      <c t="n" s="6" r="H6">
        <v>549733</v>
      </c>
      <c t="n" s="6" r="I6">
        <v>469647</v>
      </c>
      <c t="n" s="6" r="J6">
        <v>1988635</v>
      </c>
      <c t="n" s="6" r="K6">
        <v>1973068</v>
      </c>
      <c t="n" s="6" r="L6">
        <v>2086985</v>
      </c>
    </row>
    <row spans="1:12" r="7">
      <c t="s" s="4" r="A7">
        <v>86</v>
      </c>
      <c t="n" s="6" r="B7">
        <v>416530</v>
      </c>
      <c t="n" s="6" r="C7">
        <v>446221</v>
      </c>
      <c t="n" s="6" r="D7">
        <v>440985</v>
      </c>
      <c t="n" s="6" r="E7">
        <v>383843</v>
      </c>
      <c t="n" s="6" r="F7">
        <v>362623</v>
      </c>
      <c t="n" s="6" r="G7">
        <v>327224</v>
      </c>
      <c t="n" s="6" r="H7">
        <v>346711</v>
      </c>
      <c t="n" s="6" r="I7">
        <v>321133</v>
      </c>
      <c t="n" s="6" r="J7">
        <v>1687579</v>
      </c>
      <c t="n" s="6" r="K7">
        <v>1357691</v>
      </c>
      <c t="n" s="6" r="L7">
        <v>1402278</v>
      </c>
    </row>
    <row spans="1:12" r="8">
      <c t="s" s="3" r="A8">
        <v>87</v>
      </c>
    </row>
    <row spans="1:12" r="9">
      <c t="s" s="4" r="A9">
        <v>88</v>
      </c>
      <c t="n" s="6" r="J9">
        <v>350755</v>
      </c>
      <c t="n" s="6" r="K9">
        <v>179592</v>
      </c>
      <c t="n" s="6" r="L9">
        <v>197220</v>
      </c>
    </row>
    <row spans="1:12" r="10">
      <c t="s" s="4" r="A10">
        <v>89</v>
      </c>
      <c t="n" s="6" r="J10">
        <v>-605223</v>
      </c>
      <c t="n" s="6" r="K10">
        <v>-516387</v>
      </c>
      <c t="n" s="6" r="L10">
        <v>-538805</v>
      </c>
    </row>
    <row spans="1:12" r="11">
      <c t="s" s="4" r="A11">
        <v>90</v>
      </c>
      <c t="n" s="6" r="J11">
        <v>0</v>
      </c>
      <c t="n" s="6" r="K11">
        <v>4898</v>
      </c>
      <c t="n" s="6" r="L11">
        <v>0</v>
      </c>
    </row>
    <row spans="1:12" r="12">
      <c t="s" s="4" r="A12">
        <v>91</v>
      </c>
      <c t="n" s="6" r="J12">
        <v>8237</v>
      </c>
      <c t="n" s="6" r="K12">
        <v>0</v>
      </c>
      <c t="n" s="6" r="L12">
        <v>0</v>
      </c>
    </row>
    <row spans="1:12" r="13">
      <c t="s" s="4" r="A13">
        <v>1111</v>
      </c>
      <c t="n" s="6" r="L13">
        <v>0</v>
      </c>
    </row>
    <row spans="1:12" r="14">
      <c t="s" s="4" r="A14">
        <v>92</v>
      </c>
      <c t="n" s="6" r="J14">
        <v>-650</v>
      </c>
      <c t="n" s="6" r="K14">
        <v>2404</v>
      </c>
      <c t="n" s="6" r="L14">
        <v>3132</v>
      </c>
    </row>
    <row spans="1:12" r="15">
      <c t="s" s="4" r="A15">
        <v>93</v>
      </c>
      <c t="n" s="6" r="B15">
        <v>-50441</v>
      </c>
      <c t="n" s="6" r="C15">
        <v>-63186</v>
      </c>
      <c t="n" s="6" r="D15">
        <v>-60613</v>
      </c>
      <c t="n" s="6" r="E15">
        <v>-72641</v>
      </c>
      <c t="n" s="6" r="F15">
        <v>-54702</v>
      </c>
      <c t="n" s="6" r="G15">
        <v>-67521</v>
      </c>
      <c t="n" s="6" r="H15">
        <v>-97434</v>
      </c>
      <c t="n" s="6" r="I15">
        <v>-109836</v>
      </c>
      <c t="n" s="6" r="J15">
        <v>-246881</v>
      </c>
      <c t="n" s="6" r="K15">
        <v>-329493</v>
      </c>
      <c t="n" s="6" r="L15">
        <v>-338453</v>
      </c>
    </row>
    <row spans="1:12" r="16">
      <c t="s" s="4" r="A16">
        <v>1112</v>
      </c>
      <c t="n" s="6" r="B16">
        <v>120755</v>
      </c>
      <c t="n" s="7" r="C16">
        <v>-112224</v>
      </c>
      <c t="n" s="7" r="D16">
        <v>120011</v>
      </c>
      <c t="n" s="7" r="E16">
        <v>-74367</v>
      </c>
      <c t="n" s="6" r="F16">
        <v>32039</v>
      </c>
      <c t="n" s="7" r="G16">
        <v>109579</v>
      </c>
      <c t="n" s="7" r="H16">
        <v>105588</v>
      </c>
      <c t="n" s="7" r="I16">
        <v>38678</v>
      </c>
      <c t="n" s="6" r="J16">
        <v>54175</v>
      </c>
      <c t="n" s="6" r="K16">
        <v>285884</v>
      </c>
      <c t="n" s="6" r="L16">
        <v>346254</v>
      </c>
    </row>
    <row spans="1:12" r="17">
      <c t="s" s="4" r="A17">
        <v>157</v>
      </c>
      <c t="n" s="6" r="J17">
        <v>53497</v>
      </c>
      <c t="n" s="6" r="K17">
        <v>40166</v>
      </c>
      <c t="n" s="6" r="L17">
        <v>26615</v>
      </c>
    </row>
    <row spans="1:12" r="18">
      <c t="s" s="4" r="A18">
        <v>31</v>
      </c>
      <c t="n" s="6" r="B18">
        <v>16654070</v>
      </c>
      <c t="n" s="6" r="F18">
        <v>11112675</v>
      </c>
      <c t="n" s="6" r="J18">
        <v>16654070</v>
      </c>
      <c t="n" s="6" r="K18">
        <v>11112675</v>
      </c>
      <c t="n" s="6" r="L18">
        <v>14026689</v>
      </c>
    </row>
    <row spans="1:12" r="19">
      <c t="s" s="4" r="A19">
        <v>1113</v>
      </c>
    </row>
    <row spans="1:12" r="20">
      <c t="s" s="3" r="A20">
        <v>79</v>
      </c>
    </row>
    <row spans="1:12" r="21">
      <c t="s" s="4" r="A21">
        <v>80</v>
      </c>
      <c t="n" s="6" r="J21">
        <v>1302440</v>
      </c>
      <c t="n" s="6" r="K21">
        <v>1372592</v>
      </c>
      <c t="n" s="6" r="L21">
        <v>1384106</v>
      </c>
    </row>
    <row spans="1:12" r="22">
      <c t="s" s="4" r="A22">
        <v>81</v>
      </c>
      <c t="n" s="6" r="J22">
        <v>682217</v>
      </c>
      <c t="n" s="6" r="K22">
        <v>599779</v>
      </c>
      <c t="n" s="6" r="L22">
        <v>711981</v>
      </c>
    </row>
    <row spans="1:12" r="23">
      <c t="s" s="4" r="A23">
        <v>82</v>
      </c>
      <c t="n" s="6" r="J23">
        <v>1984657</v>
      </c>
      <c t="n" s="6" r="K23">
        <v>1972371</v>
      </c>
      <c t="n" s="6" r="L23">
        <v>2096087</v>
      </c>
    </row>
    <row spans="1:12" r="24">
      <c t="s" s="4" r="A24">
        <v>86</v>
      </c>
      <c t="n" s="6" r="J24">
        <v>1615046</v>
      </c>
      <c t="n" s="6" r="K24">
        <v>1277241</v>
      </c>
      <c t="n" s="6" r="L24">
        <v>1311703</v>
      </c>
    </row>
    <row spans="1:12" r="25">
      <c t="s" s="3" r="A25">
        <v>87</v>
      </c>
    </row>
    <row spans="1:12" r="26">
      <c t="s" s="4" r="A26">
        <v>88</v>
      </c>
      <c t="n" s="6" r="J26">
        <v>335305</v>
      </c>
      <c t="n" s="6" r="K26">
        <v>163744</v>
      </c>
      <c t="n" s="6" r="L26">
        <v>178626</v>
      </c>
    </row>
    <row spans="1:12" r="27">
      <c t="s" s="4" r="A27">
        <v>89</v>
      </c>
      <c t="n" s="6" r="J27">
        <v>-434867</v>
      </c>
      <c t="n" s="6" r="K27">
        <v>-316696</v>
      </c>
      <c t="n" s="6" r="L27">
        <v>-358871</v>
      </c>
    </row>
    <row spans="1:12" r="28">
      <c t="s" s="4" r="A28">
        <v>90</v>
      </c>
      <c t="n" s="6" r="K28">
        <v>0</v>
      </c>
    </row>
    <row spans="1:12" r="29">
      <c t="s" s="4" r="A29">
        <v>91</v>
      </c>
      <c t="n" s="6" r="J29">
        <v>0</v>
      </c>
      <c t="n" s="6" r="L29">
        <v>0</v>
      </c>
    </row>
    <row spans="1:12" r="30">
      <c t="s" s="4" r="A30">
        <v>1111</v>
      </c>
      <c t="n" s="6" r="L30">
        <v>0</v>
      </c>
    </row>
    <row spans="1:12" r="31">
      <c t="s" s="4" r="A31">
        <v>92</v>
      </c>
      <c t="n" s="6" r="J31">
        <v>-710</v>
      </c>
      <c t="n" s="6" r="K31">
        <v>1672</v>
      </c>
      <c t="n" s="6" r="L31">
        <v>1856</v>
      </c>
    </row>
    <row spans="1:12" r="32">
      <c t="s" s="4" r="A32">
        <v>93</v>
      </c>
      <c t="n" s="6" r="J32">
        <v>-100272</v>
      </c>
      <c t="n" s="6" r="K32">
        <v>-151280</v>
      </c>
      <c t="n" s="6" r="L32">
        <v>-178389</v>
      </c>
    </row>
    <row spans="1:12" r="33">
      <c t="s" s="4" r="A33">
        <v>1112</v>
      </c>
      <c t="n" s="6" r="J33">
        <v>269339</v>
      </c>
      <c t="n" s="6" r="K33">
        <v>543850</v>
      </c>
      <c t="n" s="6" r="L33">
        <v>605995</v>
      </c>
    </row>
    <row spans="1:12" r="34">
      <c t="s" s="4" r="A34">
        <v>157</v>
      </c>
      <c t="n" s="6" r="J34">
        <v>46783</v>
      </c>
      <c t="n" s="6" r="K34">
        <v>27369</v>
      </c>
      <c t="n" s="6" r="L34">
        <v>22685</v>
      </c>
    </row>
    <row spans="1:12" r="35">
      <c t="s" s="4" r="A35">
        <v>31</v>
      </c>
      <c t="n" s="6" r="B35">
        <v>15960241</v>
      </c>
      <c t="n" s="6" r="F35">
        <v>10393461</v>
      </c>
      <c t="n" s="6" r="J35">
        <v>15960241</v>
      </c>
      <c t="n" s="6" r="K35">
        <v>10393461</v>
      </c>
      <c t="n" s="6" r="L35">
        <v>12788817</v>
      </c>
    </row>
    <row spans="1:12" r="36">
      <c t="s" s="4" r="A36">
        <v>709</v>
      </c>
    </row>
    <row spans="1:12" r="37">
      <c t="s" s="3" r="A37">
        <v>79</v>
      </c>
    </row>
    <row spans="1:12" r="38">
      <c t="s" s="4" r="A38">
        <v>80</v>
      </c>
      <c t="n" s="6" r="J38">
        <v>814708</v>
      </c>
      <c t="n" s="6" r="K38">
        <v>1023150</v>
      </c>
      <c t="n" s="6" r="L38">
        <v>1186145</v>
      </c>
    </row>
    <row spans="1:12" r="39">
      <c t="s" s="4" r="A39">
        <v>81</v>
      </c>
      <c t="n" s="6" r="J39">
        <v>67258</v>
      </c>
      <c t="n" s="6" r="K39">
        <v>64506</v>
      </c>
      <c t="n" s="6" r="L39">
        <v>61624</v>
      </c>
    </row>
    <row spans="1:12" r="40">
      <c t="s" s="4" r="A40">
        <v>82</v>
      </c>
      <c t="n" s="6" r="J40">
        <v>881966</v>
      </c>
      <c t="n" s="6" r="K40">
        <v>1087656</v>
      </c>
      <c t="n" s="6" r="L40">
        <v>1247769</v>
      </c>
    </row>
    <row spans="1:12" r="41">
      <c t="s" s="4" r="A41">
        <v>86</v>
      </c>
      <c t="n" s="6" r="J41">
        <v>787683</v>
      </c>
      <c t="n" s="6" r="K41">
        <v>705017</v>
      </c>
      <c t="n" s="6" r="L41">
        <v>613084</v>
      </c>
    </row>
    <row spans="1:12" r="42">
      <c t="s" s="3" r="A42">
        <v>87</v>
      </c>
    </row>
    <row spans="1:12" r="43">
      <c t="s" s="4" r="A43">
        <v>88</v>
      </c>
      <c t="n" s="6" r="J43">
        <v>267538</v>
      </c>
      <c t="n" s="6" r="K43">
        <v>91713</v>
      </c>
      <c t="n" s="6" r="L43">
        <v>90913</v>
      </c>
    </row>
    <row spans="1:12" r="44">
      <c t="s" s="4" r="A44">
        <v>89</v>
      </c>
      <c t="n" s="6" r="J44">
        <v>-376483</v>
      </c>
      <c t="n" s="6" r="K44">
        <v>-246099</v>
      </c>
      <c t="n" s="6" r="L44">
        <v>-279501</v>
      </c>
    </row>
    <row spans="1:12" r="45">
      <c t="s" s="4" r="A45">
        <v>90</v>
      </c>
      <c t="n" s="6" r="K45">
        <v>0</v>
      </c>
    </row>
    <row spans="1:12" r="46">
      <c t="s" s="4" r="A46">
        <v>91</v>
      </c>
      <c t="n" s="6" r="J46">
        <v>0</v>
      </c>
      <c t="n" s="6" r="L46">
        <v>0</v>
      </c>
    </row>
    <row spans="1:12" r="47">
      <c t="s" s="4" r="A47">
        <v>1111</v>
      </c>
      <c t="n" s="6" r="L47">
        <v>0</v>
      </c>
    </row>
    <row spans="1:12" r="48">
      <c t="s" s="4" r="A48">
        <v>92</v>
      </c>
      <c t="n" s="6" r="J48">
        <v>-710</v>
      </c>
      <c t="n" s="6" r="K48">
        <v>1672</v>
      </c>
      <c t="n" s="6" r="L48">
        <v>1856</v>
      </c>
    </row>
    <row spans="1:12" r="49">
      <c t="s" s="4" r="A49">
        <v>93</v>
      </c>
      <c t="n" s="6" r="J49">
        <v>-109655</v>
      </c>
      <c t="n" s="6" r="K49">
        <v>-152714</v>
      </c>
      <c t="n" s="6" r="L49">
        <v>-186732</v>
      </c>
    </row>
    <row spans="1:12" r="50">
      <c t="s" s="4" r="A50">
        <v>1112</v>
      </c>
      <c t="n" s="6" r="J50">
        <v>-15372</v>
      </c>
      <c t="n" s="6" r="K50">
        <v>229925</v>
      </c>
      <c t="n" s="6" r="L50">
        <v>447953</v>
      </c>
    </row>
    <row spans="1:12" r="51">
      <c t="s" s="4" r="A51">
        <v>157</v>
      </c>
      <c t="n" s="6" r="J51">
        <v>21171</v>
      </c>
      <c t="n" s="6" r="K51">
        <v>14047</v>
      </c>
      <c t="n" s="6" r="L51">
        <v>14955</v>
      </c>
    </row>
    <row spans="1:12" r="52">
      <c t="s" s="4" r="A52">
        <v>31</v>
      </c>
      <c t="n" s="6" r="B52">
        <v>14255583</v>
      </c>
      <c t="n" s="6" r="F52">
        <v>8796962</v>
      </c>
      <c t="n" s="6" r="J52">
        <v>14255583</v>
      </c>
      <c t="n" s="6" r="K52">
        <v>8796962</v>
      </c>
      <c t="n" s="6" r="L52">
        <v>9980274</v>
      </c>
    </row>
    <row spans="1:12" r="53">
      <c t="s" s="4" r="A53">
        <v>1114</v>
      </c>
    </row>
    <row spans="1:12" r="54">
      <c t="s" s="3" r="A54">
        <v>79</v>
      </c>
    </row>
    <row spans="1:12" r="55">
      <c t="s" s="4" r="A55">
        <v>80</v>
      </c>
      <c t="n" s="6" r="J55">
        <v>50752</v>
      </c>
      <c t="n" s="6" r="K55">
        <v>43954</v>
      </c>
      <c t="n" s="6" r="L55">
        <v>62011</v>
      </c>
    </row>
    <row spans="1:12" r="56">
      <c t="s" s="4" r="A56">
        <v>81</v>
      </c>
      <c t="n" s="6" r="J56">
        <v>614959</v>
      </c>
      <c t="n" s="6" r="K56">
        <v>535273</v>
      </c>
      <c t="n" s="6" r="L56">
        <v>650357</v>
      </c>
    </row>
    <row spans="1:12" r="57">
      <c t="s" s="4" r="A57">
        <v>82</v>
      </c>
      <c t="n" s="6" r="J57">
        <v>665711</v>
      </c>
      <c t="n" s="6" r="K57">
        <v>579227</v>
      </c>
      <c t="n" s="6" r="L57">
        <v>712368</v>
      </c>
    </row>
    <row spans="1:12" r="58">
      <c t="s" s="4" r="A58">
        <v>86</v>
      </c>
      <c t="n" s="6" r="J58">
        <v>469092</v>
      </c>
      <c t="n" s="6" r="K58">
        <v>390497</v>
      </c>
      <c t="n" s="6" r="L58">
        <v>589986</v>
      </c>
    </row>
    <row spans="1:12" r="59">
      <c t="s" s="3" r="A59">
        <v>87</v>
      </c>
    </row>
    <row spans="1:12" r="60">
      <c t="s" s="4" r="A60">
        <v>88</v>
      </c>
      <c t="n" s="6" r="J60">
        <v>67734</v>
      </c>
      <c t="n" s="6" r="K60">
        <v>72031</v>
      </c>
      <c t="n" s="6" r="L60">
        <v>87713</v>
      </c>
    </row>
    <row spans="1:12" r="61">
      <c t="s" s="4" r="A61">
        <v>89</v>
      </c>
      <c t="n" s="6" r="J61">
        <v>-58271</v>
      </c>
      <c t="n" s="6" r="K61">
        <v>-70237</v>
      </c>
      <c t="n" s="6" r="L61">
        <v>-79106</v>
      </c>
    </row>
    <row spans="1:12" r="62">
      <c t="s" s="4" r="A62">
        <v>90</v>
      </c>
      <c t="n" s="6" r="K62">
        <v>0</v>
      </c>
    </row>
    <row spans="1:12" r="63">
      <c t="s" s="4" r="A63">
        <v>91</v>
      </c>
      <c t="n" s="6" r="J63">
        <v>0</v>
      </c>
      <c t="n" s="6" r="L63">
        <v>0</v>
      </c>
    </row>
    <row spans="1:12" r="64">
      <c t="s" s="4" r="A64">
        <v>1111</v>
      </c>
      <c t="n" s="6" r="L64">
        <v>0</v>
      </c>
    </row>
    <row spans="1:12" r="65">
      <c t="s" s="4" r="A65">
        <v>92</v>
      </c>
      <c t="n" s="6" r="J65">
        <v>0</v>
      </c>
      <c t="n" s="6" r="K65">
        <v>0</v>
      </c>
      <c t="n" s="6" r="L65">
        <v>0</v>
      </c>
    </row>
    <row spans="1:12" r="66">
      <c t="s" s="4" r="A66">
        <v>93</v>
      </c>
      <c t="n" s="6" r="J66">
        <v>9463</v>
      </c>
      <c t="n" s="6" r="K66">
        <v>1794</v>
      </c>
      <c t="n" s="6" r="L66">
        <v>8607</v>
      </c>
    </row>
    <row spans="1:12" r="67">
      <c t="s" s="4" r="A67">
        <v>1112</v>
      </c>
      <c t="n" s="6" r="J67">
        <v>206082</v>
      </c>
      <c t="n" s="6" r="K67">
        <v>190524</v>
      </c>
      <c t="n" s="6" r="L67">
        <v>130989</v>
      </c>
    </row>
    <row spans="1:12" r="68">
      <c t="s" s="4" r="A68">
        <v>157</v>
      </c>
      <c t="n" s="6" r="J68">
        <v>12163</v>
      </c>
      <c t="n" s="6" r="K68">
        <v>9642</v>
      </c>
      <c t="n" s="6" r="L68">
        <v>6569</v>
      </c>
    </row>
    <row spans="1:12" r="69">
      <c t="s" s="4" r="A69">
        <v>31</v>
      </c>
      <c t="n" s="6" r="B69">
        <v>1400982</v>
      </c>
      <c t="n" s="6" r="F69">
        <v>1400880</v>
      </c>
      <c t="n" s="6" r="J69">
        <v>1400982</v>
      </c>
      <c t="n" s="6" r="K69">
        <v>1400880</v>
      </c>
      <c t="n" s="6" r="L69">
        <v>2777928</v>
      </c>
    </row>
    <row spans="1:12" r="70">
      <c t="s" s="4" r="A70">
        <v>1115</v>
      </c>
    </row>
    <row spans="1:12" r="71">
      <c t="s" s="3" r="A71">
        <v>79</v>
      </c>
    </row>
    <row spans="1:12" r="72">
      <c t="s" s="4" r="A72">
        <v>80</v>
      </c>
      <c t="n" s="6" r="J72">
        <v>436980</v>
      </c>
      <c t="n" s="6" r="K72">
        <v>305488</v>
      </c>
      <c t="n" s="6" r="L72">
        <v>135950</v>
      </c>
    </row>
    <row spans="1:12" r="73">
      <c t="s" s="4" r="A73">
        <v>81</v>
      </c>
      <c t="n" s="6" r="J73">
        <v>0</v>
      </c>
      <c t="n" s="6" r="K73">
        <v>0</v>
      </c>
      <c t="n" s="6" r="L73">
        <v>0</v>
      </c>
    </row>
    <row spans="1:12" r="74">
      <c t="s" s="4" r="A74">
        <v>82</v>
      </c>
      <c t="n" s="6" r="J74">
        <v>436980</v>
      </c>
      <c t="n" s="6" r="K74">
        <v>305488</v>
      </c>
      <c t="n" s="6" r="L74">
        <v>135950</v>
      </c>
    </row>
    <row spans="1:12" r="75">
      <c t="s" s="4" r="A75">
        <v>86</v>
      </c>
      <c t="n" s="6" r="J75">
        <v>358271</v>
      </c>
      <c t="n" s="6" r="K75">
        <v>181727</v>
      </c>
      <c t="n" s="6" r="L75">
        <v>108633</v>
      </c>
    </row>
    <row spans="1:12" r="76">
      <c t="s" s="3" r="A76">
        <v>87</v>
      </c>
    </row>
    <row spans="1:12" r="77">
      <c t="s" s="4" r="A77">
        <v>88</v>
      </c>
      <c t="n" s="6" r="J77">
        <v>33</v>
      </c>
      <c t="n" s="6" r="K77">
        <v>0</v>
      </c>
      <c t="n" s="6" r="L77">
        <v>0</v>
      </c>
    </row>
    <row spans="1:12" r="78">
      <c t="s" s="4" r="A78">
        <v>89</v>
      </c>
      <c t="n" s="6" r="J78">
        <v>-113</v>
      </c>
      <c t="n" s="6" r="K78">
        <v>-360</v>
      </c>
      <c t="n" s="6" r="L78">
        <v>-264</v>
      </c>
    </row>
    <row spans="1:12" r="79">
      <c t="s" s="4" r="A79">
        <v>90</v>
      </c>
      <c t="n" s="6" r="K79">
        <v>0</v>
      </c>
    </row>
    <row spans="1:12" r="80">
      <c t="s" s="4" r="A80">
        <v>91</v>
      </c>
      <c t="n" s="6" r="J80">
        <v>0</v>
      </c>
      <c t="n" s="6" r="L80">
        <v>0</v>
      </c>
    </row>
    <row spans="1:12" r="81">
      <c t="s" s="4" r="A81">
        <v>1111</v>
      </c>
      <c t="n" s="6" r="L81">
        <v>0</v>
      </c>
    </row>
    <row spans="1:12" r="82">
      <c t="s" s="4" r="A82">
        <v>92</v>
      </c>
      <c t="n" s="6" r="J82">
        <v>0</v>
      </c>
      <c t="n" s="6" r="K82">
        <v>0</v>
      </c>
      <c t="n" s="6" r="L82">
        <v>0</v>
      </c>
    </row>
    <row spans="1:12" r="83">
      <c t="s" s="4" r="A83">
        <v>93</v>
      </c>
      <c t="n" s="6" r="J83">
        <v>-80</v>
      </c>
      <c t="n" s="6" r="K83">
        <v>-360</v>
      </c>
      <c t="n" s="6" r="L83">
        <v>-264</v>
      </c>
    </row>
    <row spans="1:12" r="84">
      <c t="s" s="4" r="A84">
        <v>1112</v>
      </c>
      <c t="n" s="6" r="J84">
        <v>78629</v>
      </c>
      <c t="n" s="6" r="K84">
        <v>123401</v>
      </c>
      <c t="n" s="6" r="L84">
        <v>27053</v>
      </c>
    </row>
    <row spans="1:12" r="85">
      <c t="s" s="4" r="A85">
        <v>157</v>
      </c>
      <c t="n" s="6" r="J85">
        <v>13449</v>
      </c>
      <c t="n" s="6" r="K85">
        <v>3680</v>
      </c>
      <c t="n" s="6" r="L85">
        <v>1161</v>
      </c>
    </row>
    <row spans="1:12" r="86">
      <c t="s" s="4" r="A86">
        <v>31</v>
      </c>
      <c t="n" s="6" r="B86">
        <v>303676</v>
      </c>
      <c t="n" s="6" r="F86">
        <v>195619</v>
      </c>
      <c t="n" s="6" r="J86">
        <v>303676</v>
      </c>
      <c t="n" s="6" r="K86">
        <v>195619</v>
      </c>
      <c t="n" s="6" r="L86">
        <v>30615</v>
      </c>
    </row>
    <row spans="1:12" r="87">
      <c t="s" s="4" r="A87">
        <v>1116</v>
      </c>
    </row>
    <row spans="1:12" r="88">
      <c t="s" s="3" r="A88">
        <v>79</v>
      </c>
    </row>
    <row spans="1:12" r="89">
      <c t="s" s="4" r="A89">
        <v>80</v>
      </c>
      <c t="n" s="6" r="J89">
        <v>2760</v>
      </c>
      <c t="n" s="6" r="K89">
        <v>4713</v>
      </c>
      <c t="n" s="6" r="L89">
        <v>1750</v>
      </c>
    </row>
    <row spans="1:12" r="90">
      <c t="s" s="4" r="A90">
        <v>81</v>
      </c>
      <c t="n" s="6" r="J90">
        <v>1658</v>
      </c>
      <c t="n" s="6" r="K90">
        <v>-2573</v>
      </c>
      <c t="n" s="6" r="L90">
        <v>-9218</v>
      </c>
    </row>
    <row spans="1:12" r="91">
      <c t="s" s="4" r="A91">
        <v>82</v>
      </c>
      <c t="n" s="6" r="J91">
        <v>4418</v>
      </c>
      <c t="n" s="6" r="K91">
        <v>2140</v>
      </c>
      <c t="n" s="6" r="L91">
        <v>-7468</v>
      </c>
    </row>
    <row spans="1:12" r="92">
      <c t="s" s="4" r="A92">
        <v>86</v>
      </c>
      <c t="n" s="6" r="J92">
        <v>72533</v>
      </c>
      <c t="n" s="6" r="K92">
        <v>80450</v>
      </c>
      <c t="n" s="6" r="L92">
        <v>90575</v>
      </c>
    </row>
    <row spans="1:12" r="93">
      <c t="s" s="3" r="A93">
        <v>87</v>
      </c>
    </row>
    <row spans="1:12" r="94">
      <c t="s" s="4" r="A94">
        <v>88</v>
      </c>
      <c t="n" s="6" r="J94">
        <v>15010</v>
      </c>
      <c t="n" s="6" r="K94">
        <v>14405</v>
      </c>
      <c t="n" s="6" r="L94">
        <v>16960</v>
      </c>
    </row>
    <row spans="1:12" r="95">
      <c t="s" s="4" r="A95">
        <v>89</v>
      </c>
      <c t="n" s="6" r="J95">
        <v>-170356</v>
      </c>
      <c t="n" s="6" r="K95">
        <v>-199691</v>
      </c>
      <c t="n" s="6" r="L95">
        <v>-179934</v>
      </c>
    </row>
    <row spans="1:12" r="96">
      <c t="s" s="4" r="A96">
        <v>90</v>
      </c>
      <c t="n" s="6" r="K96">
        <v>4898</v>
      </c>
    </row>
    <row spans="1:12" r="97">
      <c t="s" s="4" r="A97">
        <v>91</v>
      </c>
      <c t="n" s="6" r="J97">
        <v>8237</v>
      </c>
      <c t="n" s="6" r="L97">
        <v>0</v>
      </c>
    </row>
    <row spans="1:12" r="98">
      <c t="s" s="4" r="A98">
        <v>1111</v>
      </c>
      <c t="n" s="6" r="L98">
        <v>0</v>
      </c>
    </row>
    <row spans="1:12" r="99">
      <c t="s" s="4" r="A99">
        <v>92</v>
      </c>
      <c t="n" s="6" r="J99">
        <v>60</v>
      </c>
      <c t="n" s="6" r="K99">
        <v>732</v>
      </c>
      <c t="n" s="6" r="L99">
        <v>1276</v>
      </c>
    </row>
    <row spans="1:12" r="100">
      <c t="s" s="4" r="A100">
        <v>93</v>
      </c>
      <c t="n" s="6" r="J100">
        <v>-147049</v>
      </c>
      <c t="n" s="6" r="K100">
        <v>-179656</v>
      </c>
      <c t="n" s="6" r="L100">
        <v>-161698</v>
      </c>
    </row>
    <row spans="1:12" r="101">
      <c t="s" s="4" r="A101">
        <v>1112</v>
      </c>
      <c t="n" s="6" r="J101">
        <v>-215164</v>
      </c>
      <c t="n" s="6" r="K101">
        <v>-257966</v>
      </c>
      <c t="n" s="6" r="L101">
        <v>-259741</v>
      </c>
    </row>
    <row spans="1:12" r="102">
      <c t="s" s="4" r="A102">
        <v>157</v>
      </c>
      <c t="n" s="6" r="J102">
        <v>6714</v>
      </c>
      <c t="n" s="6" r="K102">
        <v>12797</v>
      </c>
      <c t="n" s="6" r="L102">
        <v>3930</v>
      </c>
    </row>
    <row spans="1:12" r="103">
      <c t="s" s="4" r="A103">
        <v>31</v>
      </c>
      <c t="n" s="6" r="B103">
        <v>693829</v>
      </c>
      <c t="n" s="6" r="F103">
        <v>719214</v>
      </c>
      <c t="n" s="6" r="J103">
        <v>693829</v>
      </c>
      <c t="n" s="6" r="K103">
        <v>719214</v>
      </c>
      <c t="n" s="6" r="L103">
        <v>1237872</v>
      </c>
    </row>
    <row spans="1:12" r="104">
      <c t="s" s="4" r="A104">
        <v>1117</v>
      </c>
    </row>
    <row spans="1:12" r="105">
      <c t="s" s="3" r="A105">
        <v>79</v>
      </c>
    </row>
    <row spans="1:12" r="106">
      <c t="s" s="4" r="A106">
        <v>80</v>
      </c>
      <c t="n" s="6" r="J106">
        <v>-440</v>
      </c>
      <c t="n" s="6" r="K106">
        <v>-1443</v>
      </c>
      <c t="n" s="6" r="L106">
        <v>-1634</v>
      </c>
    </row>
    <row spans="1:12" r="107">
      <c t="s" s="4" r="A107">
        <v>81</v>
      </c>
      <c t="n" s="6" r="J107">
        <v>0</v>
      </c>
      <c t="n" s="6" r="K107">
        <v>0</v>
      </c>
      <c t="n" s="6" r="L107">
        <v>0</v>
      </c>
    </row>
    <row spans="1:12" r="108">
      <c t="s" s="4" r="A108">
        <v>82</v>
      </c>
      <c t="n" s="6" r="J108">
        <v>-440</v>
      </c>
      <c t="n" s="7" r="K108">
        <v>-1443</v>
      </c>
      <c t="n" s="6" r="L108">
        <v>-1634</v>
      </c>
    </row>
    <row spans="1:12" r="109">
      <c t="s" s="4" r="A109">
        <v>86</v>
      </c>
      <c t="n" s="6" r="J109">
        <v>0</v>
      </c>
      <c t="s" s="4" r="K109">
        <v>53</v>
      </c>
      <c t="n" s="6" r="L109">
        <v>0</v>
      </c>
    </row>
    <row spans="1:12" r="110">
      <c t="s" s="3" r="A110">
        <v>87</v>
      </c>
    </row>
    <row spans="1:12" r="111">
      <c t="s" s="4" r="A111">
        <v>88</v>
      </c>
      <c t="n" s="6" r="J111">
        <v>440</v>
      </c>
      <c t="n" s="7" r="K111">
        <v>1443</v>
      </c>
      <c t="n" s="6" r="L111">
        <v>1634</v>
      </c>
    </row>
    <row spans="1:12" r="112">
      <c t="s" s="4" r="A112">
        <v>89</v>
      </c>
      <c t="n" s="6" r="J112">
        <v>0</v>
      </c>
      <c t="n" s="6" r="K112">
        <v>0</v>
      </c>
      <c t="n" s="6" r="L112">
        <v>0</v>
      </c>
    </row>
    <row spans="1:12" r="113">
      <c t="s" s="4" r="A113">
        <v>90</v>
      </c>
      <c t="n" s="6" r="K113">
        <v>0</v>
      </c>
    </row>
    <row spans="1:12" r="114">
      <c t="s" s="4" r="A114">
        <v>91</v>
      </c>
      <c t="n" s="6" r="J114">
        <v>0</v>
      </c>
      <c t="n" s="6" r="L114">
        <v>0</v>
      </c>
    </row>
    <row spans="1:12" r="115">
      <c t="s" s="4" r="A115">
        <v>1111</v>
      </c>
      <c t="n" s="6" r="L115">
        <v>0</v>
      </c>
    </row>
    <row spans="1:12" r="116">
      <c t="s" s="4" r="A116">
        <v>92</v>
      </c>
      <c t="n" s="6" r="J116">
        <v>0</v>
      </c>
      <c t="n" s="6" r="K116">
        <v>0</v>
      </c>
      <c t="n" s="6" r="L116">
        <v>0</v>
      </c>
    </row>
    <row spans="1:12" r="117">
      <c t="s" s="4" r="A117">
        <v>93</v>
      </c>
      <c t="n" s="6" r="J117">
        <v>440</v>
      </c>
      <c t="n" s="6" r="K117">
        <v>1443</v>
      </c>
      <c t="n" s="6" r="L117">
        <v>1634</v>
      </c>
    </row>
    <row spans="1:12" r="118">
      <c t="s" s="4" r="A118">
        <v>1112</v>
      </c>
      <c t="n" s="6" r="J118">
        <v>0</v>
      </c>
      <c t="n" s="6" r="K118">
        <v>0</v>
      </c>
      <c t="n" s="6" r="L118">
        <v>0</v>
      </c>
    </row>
    <row spans="1:12" r="119">
      <c t="s" s="4" r="A119">
        <v>157</v>
      </c>
      <c t="n" s="6" r="J119">
        <v>0</v>
      </c>
      <c t="n" s="6" r="K119">
        <v>0</v>
      </c>
      <c t="n" s="6" r="L119">
        <v>0</v>
      </c>
    </row>
    <row spans="1:12" r="120">
      <c t="s" s="4" r="A120">
        <v>31</v>
      </c>
      <c t="n" s="7" r="B120">
        <v>0</v>
      </c>
      <c t="n" s="7" r="F120">
        <v>0</v>
      </c>
      <c t="n" s="7" r="J120">
        <v>0</v>
      </c>
      <c t="n" s="7" r="K120">
        <v>0</v>
      </c>
      <c t="n" s="7" r="L120">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8</v>
      </c>
      <c t="s" s="2" r="B1">
        <v>1</v>
      </c>
    </row>
    <row spans="1:3" r="2">
      <c t="s" s="2" r="B2">
        <v>30</v>
      </c>
      <c t="s" s="2" r="C2">
        <v>78</v>
      </c>
    </row>
    <row spans="1:3" r="3">
      <c t="s" s="4" r="A3">
        <v>709</v>
      </c>
    </row>
    <row spans="1:3" r="4">
      <c t="s" s="3" r="A4">
        <v>1119</v>
      </c>
    </row>
    <row spans="1:3" r="5">
      <c t="s" s="4" r="A5">
        <v>1120</v>
      </c>
      <c t="n" s="9" r="B5">
        <v>9.199999999999999</v>
      </c>
      <c t="n" s="9" r="C5">
        <v>6.6</v>
      </c>
    </row>
    <row spans="1:3" r="6">
      <c t="s" s="4" r="A6">
        <v>1121</v>
      </c>
    </row>
    <row spans="1:3" r="7">
      <c t="s" s="3" r="A7">
        <v>1119</v>
      </c>
    </row>
    <row spans="1:3" r="8">
      <c t="s" s="4" r="A8">
        <v>1120</v>
      </c>
      <c t="n" s="9" r="B8">
        <v>9.199999999999999</v>
      </c>
      <c t="n" s="9" r="C8">
        <v>6.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spans="1:3" r="1">
      <c t="s" s="1" r="A1">
        <v>1122</v>
      </c>
      <c t="s" s="2" r="B1">
        <v>1123</v>
      </c>
      <c t="s" s="2" r="C1">
        <v>611</v>
      </c>
    </row>
    <row spans="1:3" r="2">
      <c t="s" s="3" r="A2">
        <v>265</v>
      </c>
    </row>
    <row spans="1:3" r="3">
      <c t="s" s="4" r="A3">
        <v>1124</v>
      </c>
      <c t="n" s="7" r="B3">
        <v>2048694</v>
      </c>
      <c t="n" s="7" r="C3">
        <v>2159231</v>
      </c>
    </row>
    <row spans="1:3" r="4">
      <c t="s" s="4" r="A4">
        <v>1125</v>
      </c>
      <c t="s" s="4" r="B4">
        <v>1030</v>
      </c>
    </row>
    <row spans="1:3" r="5">
      <c t="s" s="4" r="A5">
        <v>1126</v>
      </c>
      <c t="n" s="6" r="B5">
        <v>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27</v>
      </c>
      <c t="s" s="2" r="B1">
        <v>2</v>
      </c>
      <c t="s" s="2" r="C1">
        <v>30</v>
      </c>
      <c t="s" s="2" r="D1">
        <v>78</v>
      </c>
      <c t="s" s="2" r="E1">
        <v>147</v>
      </c>
    </row>
    <row spans="1:5" r="2">
      <c t="s" s="3" r="A2">
        <v>31</v>
      </c>
    </row>
    <row spans="1:5" r="3">
      <c t="s" s="4" r="A3">
        <v>32</v>
      </c>
      <c t="n" s="7" r="B3">
        <v>613241</v>
      </c>
      <c t="n" s="7" r="C3">
        <v>299002</v>
      </c>
      <c t="n" s="7" r="D3">
        <v>441902</v>
      </c>
      <c t="n" s="7" r="E3">
        <v>152649</v>
      </c>
    </row>
    <row spans="1:5" r="4">
      <c t="s" s="4" r="A4">
        <v>33</v>
      </c>
      <c t="n" s="6" r="B4">
        <v>332105</v>
      </c>
      <c t="n" s="6" r="C4">
        <v>285530</v>
      </c>
    </row>
    <row spans="1:5" r="5">
      <c t="s" s="4" r="A5">
        <v>431</v>
      </c>
      <c t="n" s="6" r="B5">
        <v>3366973</v>
      </c>
      <c t="n" s="6" r="C5">
        <v>2961321</v>
      </c>
    </row>
    <row spans="1:5" r="6">
      <c t="s" s="4" r="A6">
        <v>163</v>
      </c>
      <c t="n" s="6" r="B6">
        <v>2223083</v>
      </c>
      <c t="n" s="6" r="C6">
        <v>2544699</v>
      </c>
    </row>
    <row spans="1:5" r="7">
      <c t="s" s="4" r="A7">
        <v>36</v>
      </c>
      <c t="n" s="6" r="B7">
        <v>7514323</v>
      </c>
      <c t="n" s="6" r="C7">
        <v>2453069</v>
      </c>
    </row>
    <row spans="1:5" r="8">
      <c t="s" s="4" r="A8">
        <v>37</v>
      </c>
      <c t="n" s="6" r="B8">
        <v>1429691</v>
      </c>
      <c t="n" s="6" r="C8">
        <v>1277931</v>
      </c>
      <c t="n" s="6" r="D8">
        <v>2603380</v>
      </c>
    </row>
    <row spans="1:5" r="9">
      <c t="s" s="4" r="A9">
        <v>1003</v>
      </c>
      <c t="n" s="6" r="B9">
        <v>173650</v>
      </c>
      <c t="n" s="6" r="C9">
        <v>191569</v>
      </c>
    </row>
    <row spans="1:5" r="10">
      <c t="s" s="4" r="A10">
        <v>1128</v>
      </c>
      <c t="n" s="6" r="B10">
        <v>142836</v>
      </c>
      <c t="n" s="6" r="C10">
        <v>129611</v>
      </c>
    </row>
    <row spans="1:5" r="11">
      <c t="s" s="4" r="A11">
        <v>40</v>
      </c>
      <c t="n" s="6" r="B11">
        <v>99199</v>
      </c>
      <c t="n" s="6" r="C11">
        <v>91051</v>
      </c>
    </row>
    <row spans="1:5" r="12">
      <c t="s" s="4" r="A12">
        <v>41</v>
      </c>
      <c t="n" s="6" r="B12">
        <v>758969</v>
      </c>
      <c t="n" s="6" r="C12">
        <v>878892</v>
      </c>
    </row>
    <row spans="1:5" r="13">
      <c t="s" s="4" r="A13">
        <v>1129</v>
      </c>
      <c t="n" s="6" r="B13">
        <v>0</v>
      </c>
      <c t="n" s="6" r="C13">
        <v>0</v>
      </c>
    </row>
    <row spans="1:5" r="14">
      <c t="s" s="4" r="A14">
        <v>42</v>
      </c>
      <c t="n" s="6" r="B14">
        <v>16654070</v>
      </c>
      <c t="n" s="6" r="C14">
        <v>11112675</v>
      </c>
      <c t="n" s="6" r="D14">
        <v>14026689</v>
      </c>
    </row>
    <row spans="1:5" r="15">
      <c t="s" s="3" r="A15">
        <v>1130</v>
      </c>
    </row>
    <row spans="1:5" r="16">
      <c t="s" s="4" r="A16">
        <v>44</v>
      </c>
      <c t="n" s="6" r="B16">
        <v>2048694</v>
      </c>
      <c t="n" s="6" r="C16">
        <v>2159231</v>
      </c>
    </row>
    <row spans="1:5" r="17">
      <c t="s" s="4" r="A17">
        <v>45</v>
      </c>
      <c t="n" s="6" r="B17">
        <v>1646123</v>
      </c>
      <c t="n" s="6" r="C17">
        <v>1901783</v>
      </c>
    </row>
    <row spans="1:5" r="18">
      <c t="s" s="4" r="A18">
        <v>46</v>
      </c>
      <c t="n" s="6" r="B18">
        <v>1893526</v>
      </c>
      <c t="n" s="6" r="C18">
        <v>1572622</v>
      </c>
    </row>
    <row spans="1:5" r="19">
      <c t="s" s="4" r="A19">
        <v>47</v>
      </c>
      <c t="n" s="6" r="B19">
        <v>1296387</v>
      </c>
      <c t="n" s="6" r="C19">
        <v>1322078</v>
      </c>
    </row>
    <row spans="1:5" r="20">
      <c t="s" s="4" r="A20">
        <v>48</v>
      </c>
      <c t="n" s="6" r="B20">
        <v>1300782</v>
      </c>
      <c t="n" s="6" r="C20">
        <v>1080465</v>
      </c>
    </row>
    <row spans="1:5" r="21">
      <c t="s" s="4" r="A21">
        <v>49</v>
      </c>
      <c t="n" s="6" r="B21">
        <v>25260</v>
      </c>
      <c t="n" s="6" r="C21">
        <v>65382</v>
      </c>
    </row>
    <row spans="1:5" r="22">
      <c t="s" s="4" r="A22">
        <v>40</v>
      </c>
      <c t="n" s="6" r="B22">
        <v>5323</v>
      </c>
      <c t="n" s="6" r="C22">
        <v>18525</v>
      </c>
    </row>
    <row spans="1:5" r="23">
      <c t="s" s="4" r="A23">
        <v>50</v>
      </c>
      <c t="n" s="6" r="B23">
        <v>6670598</v>
      </c>
      <c t="n" s="6" r="C23">
        <v>1768311</v>
      </c>
    </row>
    <row spans="1:5" r="24">
      <c t="s" s="4" r="A24">
        <v>1131</v>
      </c>
      <c t="n" s="6" r="B24">
        <v>0</v>
      </c>
      <c t="n" s="6" r="C24">
        <v>0</v>
      </c>
    </row>
    <row spans="1:5" r="25">
      <c t="s" s="4" r="A25">
        <v>51</v>
      </c>
      <c t="n" s="6" r="B25">
        <v>14886693</v>
      </c>
      <c t="n" s="6" r="C25">
        <v>9888397</v>
      </c>
    </row>
    <row spans="1:5" r="26">
      <c t="s" s="4" r="A26">
        <v>1132</v>
      </c>
      <c t="n" s="6" r="B26">
        <v>1767377</v>
      </c>
      <c t="n" s="6" r="C26">
        <v>1224278</v>
      </c>
      <c t="n" s="6" r="D26">
        <v>989898</v>
      </c>
      <c t="n" s="6" r="E26">
        <v>757682</v>
      </c>
    </row>
    <row spans="1:5" r="27">
      <c t="s" s="4" r="A27">
        <v>1133</v>
      </c>
      <c t="n" s="6" r="B27">
        <v>16654070</v>
      </c>
      <c t="n" s="6" r="C27">
        <v>11112675</v>
      </c>
    </row>
    <row spans="1:5" r="28">
      <c t="s" s="4" r="A28">
        <v>1134</v>
      </c>
    </row>
    <row spans="1:5" r="29">
      <c t="s" s="3" r="A29">
        <v>31</v>
      </c>
    </row>
    <row spans="1:5" r="30">
      <c t="s" s="4" r="A30">
        <v>32</v>
      </c>
      <c t="n" s="6" r="B30">
        <v>0</v>
      </c>
      <c t="n" s="6" r="C30">
        <v>0</v>
      </c>
      <c t="n" s="6" r="D30">
        <v>0</v>
      </c>
      <c t="n" s="6" r="E30">
        <v>0</v>
      </c>
    </row>
    <row spans="1:5" r="31">
      <c t="s" s="4" r="A31">
        <v>33</v>
      </c>
      <c t="n" s="6" r="B31">
        <v>0</v>
      </c>
      <c t="n" s="6" r="C31">
        <v>0</v>
      </c>
    </row>
    <row spans="1:5" r="32">
      <c t="s" s="4" r="A32">
        <v>431</v>
      </c>
      <c t="n" s="6" r="B32">
        <v>0</v>
      </c>
      <c t="n" s="6" r="C32">
        <v>0</v>
      </c>
    </row>
    <row spans="1:5" r="33">
      <c t="s" s="4" r="A33">
        <v>163</v>
      </c>
      <c t="n" s="6" r="B33">
        <v>0</v>
      </c>
      <c t="n" s="6" r="C33">
        <v>0</v>
      </c>
    </row>
    <row spans="1:5" r="34">
      <c t="s" s="4" r="A34">
        <v>36</v>
      </c>
      <c t="n" s="6" r="B34">
        <v>0</v>
      </c>
      <c t="n" s="6" r="C34">
        <v>0</v>
      </c>
    </row>
    <row spans="1:5" r="35">
      <c t="s" s="4" r="A35">
        <v>37</v>
      </c>
      <c t="n" s="6" r="B35">
        <v>0</v>
      </c>
      <c t="n" s="6" r="C35">
        <v>0</v>
      </c>
    </row>
    <row spans="1:5" r="36">
      <c t="s" s="4" r="A36">
        <v>1003</v>
      </c>
      <c t="n" s="6" r="B36">
        <v>0</v>
      </c>
      <c t="n" s="6" r="C36">
        <v>0</v>
      </c>
    </row>
    <row spans="1:5" r="37">
      <c t="s" s="4" r="A37">
        <v>1128</v>
      </c>
      <c t="n" s="6" r="B37">
        <v>0</v>
      </c>
      <c t="n" s="6" r="C37">
        <v>0</v>
      </c>
    </row>
    <row spans="1:5" r="38">
      <c t="s" s="4" r="A38">
        <v>40</v>
      </c>
      <c t="n" s="6" r="B38">
        <v>0</v>
      </c>
      <c t="n" s="6" r="C38">
        <v>0</v>
      </c>
    </row>
    <row spans="1:5" r="39">
      <c t="s" s="4" r="A39">
        <v>41</v>
      </c>
      <c t="n" s="6" r="B39">
        <v>3444</v>
      </c>
      <c t="n" s="6" r="C39">
        <v>16383</v>
      </c>
    </row>
    <row spans="1:5" r="40">
      <c t="s" s="4" r="A40">
        <v>1129</v>
      </c>
      <c t="n" s="6" r="B40">
        <v>1768319</v>
      </c>
      <c t="n" s="6" r="C40">
        <v>1207895</v>
      </c>
    </row>
    <row spans="1:5" r="41">
      <c t="s" s="4" r="A41">
        <v>42</v>
      </c>
      <c t="n" s="6" r="B41">
        <v>1771763</v>
      </c>
      <c t="n" s="6" r="C41">
        <v>1224278</v>
      </c>
    </row>
    <row spans="1:5" r="42">
      <c t="s" s="3" r="A42">
        <v>1130</v>
      </c>
    </row>
    <row spans="1:5" r="43">
      <c t="s" s="4" r="A43">
        <v>44</v>
      </c>
      <c t="n" s="6" r="B43">
        <v>0</v>
      </c>
      <c t="n" s="6" r="C43">
        <v>0</v>
      </c>
    </row>
    <row spans="1:5" r="44">
      <c t="s" s="4" r="A44">
        <v>45</v>
      </c>
      <c t="n" s="6" r="B44">
        <v>0</v>
      </c>
      <c t="n" s="6" r="C44">
        <v>0</v>
      </c>
    </row>
    <row spans="1:5" r="45">
      <c t="s" s="4" r="A45">
        <v>46</v>
      </c>
      <c t="n" s="6" r="B45">
        <v>0</v>
      </c>
      <c t="n" s="6" r="C45">
        <v>0</v>
      </c>
    </row>
    <row spans="1:5" r="46">
      <c t="s" s="4" r="A46">
        <v>47</v>
      </c>
      <c t="n" s="6" r="B46">
        <v>4386</v>
      </c>
      <c t="n" s="6" r="C46">
        <v>0</v>
      </c>
    </row>
    <row spans="1:5" r="47">
      <c t="s" s="4" r="A47">
        <v>48</v>
      </c>
      <c t="n" s="6" r="B47">
        <v>0</v>
      </c>
      <c t="n" s="6" r="C47">
        <v>0</v>
      </c>
    </row>
    <row spans="1:5" r="48">
      <c t="s" s="4" r="A48">
        <v>49</v>
      </c>
      <c t="n" s="6" r="B48">
        <v>0</v>
      </c>
      <c t="n" s="6" r="C48">
        <v>0</v>
      </c>
    </row>
    <row spans="1:5" r="49">
      <c t="s" s="4" r="A49">
        <v>40</v>
      </c>
      <c t="n" s="6" r="B49">
        <v>0</v>
      </c>
      <c t="n" s="6" r="C49">
        <v>0</v>
      </c>
    </row>
    <row spans="1:5" r="50">
      <c t="s" s="4" r="A50">
        <v>50</v>
      </c>
      <c t="n" s="6" r="B50">
        <v>0</v>
      </c>
      <c t="n" s="6" r="C50">
        <v>0</v>
      </c>
    </row>
    <row spans="1:5" r="51">
      <c t="s" s="4" r="A51">
        <v>1131</v>
      </c>
      <c t="n" s="6" r="B51">
        <v>0</v>
      </c>
      <c t="n" s="6" r="C51">
        <v>0</v>
      </c>
    </row>
    <row spans="1:5" r="52">
      <c t="s" s="4" r="A52">
        <v>51</v>
      </c>
      <c t="n" s="6" r="B52">
        <v>4386</v>
      </c>
      <c t="n" s="6" r="C52">
        <v>0</v>
      </c>
    </row>
    <row spans="1:5" r="53">
      <c t="s" s="4" r="A53">
        <v>1132</v>
      </c>
      <c t="n" s="6" r="B53">
        <v>1767377</v>
      </c>
      <c t="n" s="6" r="C53">
        <v>1224278</v>
      </c>
    </row>
    <row spans="1:5" r="54">
      <c t="s" s="4" r="A54">
        <v>1133</v>
      </c>
      <c t="n" s="6" r="B54">
        <v>1771763</v>
      </c>
      <c t="n" s="6" r="C54">
        <v>1224278</v>
      </c>
    </row>
    <row spans="1:5" r="55">
      <c t="s" s="4" r="A55">
        <v>1135</v>
      </c>
    </row>
    <row spans="1:5" r="56">
      <c t="s" s="3" r="A56">
        <v>31</v>
      </c>
    </row>
    <row spans="1:5" r="57">
      <c t="s" s="4" r="A57">
        <v>32</v>
      </c>
      <c t="n" s="6" r="B57">
        <v>597303</v>
      </c>
      <c t="n" s="6" r="C57">
        <v>279770</v>
      </c>
      <c t="n" s="6" r="D57">
        <v>422268</v>
      </c>
      <c t="n" s="6" r="E57">
        <v>152248</v>
      </c>
    </row>
    <row spans="1:5" r="58">
      <c t="s" s="4" r="A58">
        <v>33</v>
      </c>
      <c t="n" s="6" r="B58">
        <v>198726</v>
      </c>
      <c t="n" s="6" r="C58">
        <v>177090</v>
      </c>
    </row>
    <row spans="1:5" r="59">
      <c t="s" s="4" r="A59">
        <v>431</v>
      </c>
      <c t="n" s="6" r="B59">
        <v>3366973</v>
      </c>
      <c t="n" s="6" r="C59">
        <v>2961321</v>
      </c>
    </row>
    <row spans="1:5" r="60">
      <c t="s" s="4" r="A60">
        <v>163</v>
      </c>
      <c t="n" s="6" r="B60">
        <v>2223039</v>
      </c>
      <c t="n" s="6" r="C60">
        <v>2542402</v>
      </c>
    </row>
    <row spans="1:5" r="61">
      <c t="s" s="4" r="A61">
        <v>36</v>
      </c>
      <c t="n" s="6" r="B61">
        <v>6832186</v>
      </c>
      <c t="n" s="6" r="C61">
        <v>2111801</v>
      </c>
    </row>
    <row spans="1:5" r="62">
      <c t="s" s="4" r="A62">
        <v>37</v>
      </c>
      <c t="n" s="6" r="B62">
        <v>1304219</v>
      </c>
      <c t="n" s="6" r="C62">
        <v>1243700</v>
      </c>
    </row>
    <row spans="1:5" r="63">
      <c t="s" s="4" r="A63">
        <v>1003</v>
      </c>
      <c t="n" s="6" r="B63">
        <v>840</v>
      </c>
      <c t="n" s="6" r="C63">
        <v>1945</v>
      </c>
    </row>
    <row spans="1:5" r="64">
      <c t="s" s="4" r="A64">
        <v>1128</v>
      </c>
      <c t="n" s="6" r="B64">
        <v>113228</v>
      </c>
      <c t="n" s="6" r="C64">
        <v>114903</v>
      </c>
    </row>
    <row spans="1:5" r="65">
      <c t="s" s="4" r="A65">
        <v>40</v>
      </c>
      <c t="n" s="6" r="B65">
        <v>95681</v>
      </c>
      <c t="n" s="6" r="C65">
        <v>87911</v>
      </c>
    </row>
    <row spans="1:5" r="66">
      <c t="s" s="4" r="A66">
        <v>41</v>
      </c>
      <c t="n" s="6" r="B66">
        <v>836704</v>
      </c>
      <c t="n" s="6" r="C66">
        <v>1070724</v>
      </c>
    </row>
    <row spans="1:5" r="67">
      <c t="s" s="4" r="A67">
        <v>1129</v>
      </c>
      <c t="n" s="6" r="B67">
        <v>509475</v>
      </c>
      <c t="n" s="6" r="C67">
        <v>450363</v>
      </c>
    </row>
    <row spans="1:5" r="68">
      <c t="s" s="4" r="A68">
        <v>42</v>
      </c>
      <c t="n" s="6" r="B68">
        <v>16078374</v>
      </c>
      <c t="n" s="6" r="C68">
        <v>11041930</v>
      </c>
    </row>
    <row spans="1:5" r="69">
      <c t="s" s="3" r="A69">
        <v>1130</v>
      </c>
    </row>
    <row spans="1:5" r="70">
      <c t="s" s="4" r="A70">
        <v>44</v>
      </c>
      <c t="n" s="6" r="B70">
        <v>2048694</v>
      </c>
      <c t="n" s="6" r="C70">
        <v>2159231</v>
      </c>
    </row>
    <row spans="1:5" r="71">
      <c t="s" s="4" r="A71">
        <v>45</v>
      </c>
      <c t="n" s="6" r="B71">
        <v>237865</v>
      </c>
      <c t="n" s="6" r="C71">
        <v>570792</v>
      </c>
    </row>
    <row spans="1:5" r="72">
      <c t="s" s="4" r="A72">
        <v>46</v>
      </c>
      <c t="n" s="6" r="B72">
        <v>1785266</v>
      </c>
      <c t="n" s="6" r="C72">
        <v>1539994</v>
      </c>
    </row>
    <row spans="1:5" r="73">
      <c t="s" s="4" r="A73">
        <v>47</v>
      </c>
      <c t="n" s="6" r="B73">
        <v>1222268</v>
      </c>
      <c t="n" s="6" r="C73">
        <v>1282895</v>
      </c>
    </row>
    <row spans="1:5" r="74">
      <c t="s" s="4" r="A74">
        <v>48</v>
      </c>
      <c t="n" s="6" r="B74">
        <v>1300782</v>
      </c>
      <c t="n" s="6" r="C74">
        <v>1080465</v>
      </c>
    </row>
    <row spans="1:5" r="75">
      <c t="s" s="4" r="A75">
        <v>49</v>
      </c>
      <c t="n" s="6" r="B75">
        <v>25260</v>
      </c>
      <c t="n" s="6" r="C75">
        <v>65382</v>
      </c>
    </row>
    <row spans="1:5" r="76">
      <c t="s" s="4" r="A76">
        <v>40</v>
      </c>
      <c t="n" s="6" r="B76">
        <v>5323</v>
      </c>
      <c t="n" s="6" r="C76">
        <v>18525</v>
      </c>
    </row>
    <row spans="1:5" r="77">
      <c t="s" s="4" r="A77">
        <v>50</v>
      </c>
      <c t="n" s="6" r="B77">
        <v>5947407</v>
      </c>
      <c t="n" s="6" r="C77">
        <v>1433145</v>
      </c>
    </row>
    <row spans="1:5" r="78">
      <c t="s" s="4" r="A78">
        <v>1131</v>
      </c>
      <c t="n" s="6" r="B78">
        <v>1737190</v>
      </c>
      <c t="n" s="6" r="C78">
        <v>1683606</v>
      </c>
    </row>
    <row spans="1:5" r="79">
      <c t="s" s="4" r="A79">
        <v>51</v>
      </c>
      <c t="n" s="6" r="B79">
        <v>14310055</v>
      </c>
      <c t="n" s="6" r="C79">
        <v>9834035</v>
      </c>
    </row>
    <row spans="1:5" r="80">
      <c t="s" s="4" r="A80">
        <v>1132</v>
      </c>
      <c t="n" s="6" r="B80">
        <v>1768319</v>
      </c>
      <c t="n" s="6" r="C80">
        <v>1207895</v>
      </c>
    </row>
    <row spans="1:5" r="81">
      <c t="s" s="4" r="A81">
        <v>1133</v>
      </c>
      <c t="n" s="6" r="B81">
        <v>16078374</v>
      </c>
      <c t="n" s="6" r="C81">
        <v>11041930</v>
      </c>
    </row>
    <row spans="1:5" r="82">
      <c t="s" s="4" r="A82">
        <v>1136</v>
      </c>
    </row>
    <row spans="1:5" r="83">
      <c t="s" s="3" r="A83">
        <v>31</v>
      </c>
    </row>
    <row spans="1:5" r="84">
      <c t="s" s="4" r="A84">
        <v>32</v>
      </c>
      <c t="n" s="6" r="B84">
        <v>558</v>
      </c>
      <c t="n" s="6" r="C84">
        <v>288</v>
      </c>
      <c t="n" s="6" r="D84">
        <v>3907</v>
      </c>
      <c t="n" s="6" r="E84">
        <v>401</v>
      </c>
    </row>
    <row spans="1:5" r="85">
      <c t="s" s="4" r="A85">
        <v>33</v>
      </c>
      <c t="n" s="6" r="B85">
        <v>3</v>
      </c>
      <c t="n" s="6" r="C85">
        <v>0</v>
      </c>
    </row>
    <row spans="1:5" r="86">
      <c t="s" s="4" r="A86">
        <v>431</v>
      </c>
      <c t="n" s="6" r="B86">
        <v>0</v>
      </c>
      <c t="n" s="6" r="C86">
        <v>0</v>
      </c>
    </row>
    <row spans="1:5" r="87">
      <c t="s" s="4" r="A87">
        <v>163</v>
      </c>
      <c t="n" s="6" r="B87">
        <v>0</v>
      </c>
      <c t="n" s="6" r="C87">
        <v>0</v>
      </c>
    </row>
    <row spans="1:5" r="88">
      <c t="s" s="4" r="A88">
        <v>36</v>
      </c>
      <c t="n" s="6" r="B88">
        <v>0</v>
      </c>
      <c t="n" s="6" r="C88">
        <v>0</v>
      </c>
    </row>
    <row spans="1:5" r="89">
      <c t="s" s="4" r="A89">
        <v>37</v>
      </c>
      <c t="n" s="6" r="B89">
        <v>0</v>
      </c>
      <c t="n" s="6" r="C89">
        <v>0</v>
      </c>
    </row>
    <row spans="1:5" r="90">
      <c t="s" s="4" r="A90">
        <v>1003</v>
      </c>
      <c t="n" s="6" r="B90">
        <v>0</v>
      </c>
      <c t="n" s="6" r="C90">
        <v>0</v>
      </c>
    </row>
    <row spans="1:5" r="91">
      <c t="s" s="4" r="A91">
        <v>1128</v>
      </c>
      <c t="n" s="6" r="B91">
        <v>868</v>
      </c>
      <c t="n" s="6" r="C91">
        <v>835</v>
      </c>
    </row>
    <row spans="1:5" r="92">
      <c t="s" s="4" r="A92">
        <v>40</v>
      </c>
      <c t="n" s="6" r="B92">
        <v>0</v>
      </c>
      <c t="n" s="6" r="C92">
        <v>0</v>
      </c>
    </row>
    <row spans="1:5" r="93">
      <c t="s" s="4" r="A93">
        <v>41</v>
      </c>
      <c t="n" s="6" r="B93">
        <v>303452</v>
      </c>
      <c t="n" s="6" r="C93">
        <v>272654</v>
      </c>
    </row>
    <row spans="1:5" r="94">
      <c t="s" s="4" r="A94">
        <v>1129</v>
      </c>
      <c t="n" s="6" r="B94">
        <v>0</v>
      </c>
      <c t="n" s="6" r="C94">
        <v>0</v>
      </c>
    </row>
    <row spans="1:5" r="95">
      <c t="s" s="4" r="A95">
        <v>42</v>
      </c>
      <c t="n" s="6" r="B95">
        <v>304881</v>
      </c>
      <c t="n" s="6" r="C95">
        <v>273777</v>
      </c>
    </row>
    <row spans="1:5" r="96">
      <c t="s" s="3" r="A96">
        <v>1130</v>
      </c>
    </row>
    <row spans="1:5" r="97">
      <c t="s" s="4" r="A97">
        <v>44</v>
      </c>
      <c t="n" s="6" r="B97">
        <v>0</v>
      </c>
      <c t="n" s="6" r="C97">
        <v>0</v>
      </c>
    </row>
    <row spans="1:5" r="98">
      <c t="s" s="4" r="A98">
        <v>45</v>
      </c>
      <c t="n" s="6" r="B98">
        <v>0</v>
      </c>
      <c t="n" s="6" r="C98">
        <v>0</v>
      </c>
    </row>
    <row spans="1:5" r="99">
      <c t="s" s="4" r="A99">
        <v>46</v>
      </c>
      <c t="n" s="6" r="B99">
        <v>0</v>
      </c>
      <c t="n" s="6" r="C99">
        <v>0</v>
      </c>
    </row>
    <row spans="1:5" r="100">
      <c t="s" s="4" r="A100">
        <v>47</v>
      </c>
      <c t="n" s="6" r="B100">
        <v>927</v>
      </c>
      <c t="n" s="6" r="C100">
        <v>25</v>
      </c>
    </row>
    <row spans="1:5" r="101">
      <c t="s" s="4" r="A101">
        <v>48</v>
      </c>
      <c t="n" s="6" r="B101">
        <v>0</v>
      </c>
      <c t="n" s="6" r="C101">
        <v>0</v>
      </c>
    </row>
    <row spans="1:5" r="102">
      <c t="s" s="4" r="A102">
        <v>49</v>
      </c>
      <c t="n" s="6" r="B102">
        <v>0</v>
      </c>
      <c t="n" s="6" r="C102">
        <v>0</v>
      </c>
    </row>
    <row spans="1:5" r="103">
      <c t="s" s="4" r="A103">
        <v>40</v>
      </c>
      <c t="n" s="6" r="B103">
        <v>0</v>
      </c>
      <c t="n" s="6" r="C103">
        <v>0</v>
      </c>
    </row>
    <row spans="1:5" r="104">
      <c t="s" s="4" r="A104">
        <v>50</v>
      </c>
      <c t="n" s="6" r="B104">
        <v>0</v>
      </c>
      <c t="n" s="6" r="C104">
        <v>0</v>
      </c>
    </row>
    <row spans="1:5" r="105">
      <c t="s" s="4" r="A105">
        <v>1131</v>
      </c>
      <c t="n" s="6" r="B105">
        <v>1031</v>
      </c>
      <c t="n" s="6" r="C105">
        <v>894</v>
      </c>
    </row>
    <row spans="1:5" r="106">
      <c t="s" s="4" r="A106">
        <v>51</v>
      </c>
      <c t="n" s="6" r="B106">
        <v>1958</v>
      </c>
      <c t="n" s="6" r="C106">
        <v>919</v>
      </c>
    </row>
    <row spans="1:5" r="107">
      <c t="s" s="4" r="A107">
        <v>1132</v>
      </c>
      <c t="n" s="6" r="B107">
        <v>302923</v>
      </c>
      <c t="n" s="6" r="C107">
        <v>272858</v>
      </c>
    </row>
    <row spans="1:5" r="108">
      <c t="s" s="4" r="A108">
        <v>1133</v>
      </c>
      <c t="n" s="6" r="B108">
        <v>304881</v>
      </c>
      <c t="n" s="6" r="C108">
        <v>273777</v>
      </c>
    </row>
    <row spans="1:5" r="109">
      <c t="s" s="4" r="A109">
        <v>1137</v>
      </c>
    </row>
    <row spans="1:5" r="110">
      <c t="s" s="3" r="A110">
        <v>31</v>
      </c>
    </row>
    <row spans="1:5" r="111">
      <c t="s" s="4" r="A111">
        <v>32</v>
      </c>
      <c t="n" s="6" r="B111">
        <v>15380</v>
      </c>
      <c t="n" s="6" r="C111">
        <v>18944</v>
      </c>
      <c t="n" s="6" r="D111">
        <v>15727</v>
      </c>
      <c t="n" s="6" r="E111">
        <v>0</v>
      </c>
    </row>
    <row spans="1:5" r="112">
      <c t="s" s="4" r="A112">
        <v>33</v>
      </c>
      <c t="n" s="6" r="B112">
        <v>133376</v>
      </c>
      <c t="n" s="6" r="C112">
        <v>108440</v>
      </c>
    </row>
    <row spans="1:5" r="113">
      <c t="s" s="4" r="A113">
        <v>431</v>
      </c>
      <c t="n" s="6" r="B113">
        <v>0</v>
      </c>
      <c t="n" s="6" r="C113">
        <v>0</v>
      </c>
    </row>
    <row spans="1:5" r="114">
      <c t="s" s="4" r="A114">
        <v>163</v>
      </c>
      <c t="n" s="6" r="B114">
        <v>44</v>
      </c>
      <c t="n" s="6" r="C114">
        <v>2297</v>
      </c>
    </row>
    <row spans="1:5" r="115">
      <c t="s" s="4" r="A115">
        <v>36</v>
      </c>
      <c t="n" s="6" r="B115">
        <v>682137</v>
      </c>
      <c t="n" s="6" r="C115">
        <v>341268</v>
      </c>
    </row>
    <row spans="1:5" r="116">
      <c t="s" s="4" r="A116">
        <v>37</v>
      </c>
      <c t="n" s="6" r="B116">
        <v>125472</v>
      </c>
      <c t="n" s="6" r="C116">
        <v>34231</v>
      </c>
    </row>
    <row spans="1:5" r="117">
      <c t="s" s="4" r="A117">
        <v>1003</v>
      </c>
      <c t="n" s="6" r="B117">
        <v>172810</v>
      </c>
      <c t="n" s="6" r="C117">
        <v>189624</v>
      </c>
    </row>
    <row spans="1:5" r="118">
      <c t="s" s="4" r="A118">
        <v>1128</v>
      </c>
      <c t="n" s="6" r="B118">
        <v>28740</v>
      </c>
      <c t="n" s="6" r="C118">
        <v>13873</v>
      </c>
    </row>
    <row spans="1:5" r="119">
      <c t="s" s="4" r="A119">
        <v>40</v>
      </c>
      <c t="n" s="6" r="B119">
        <v>3518</v>
      </c>
      <c t="n" s="6" r="C119">
        <v>3140</v>
      </c>
    </row>
    <row spans="1:5" r="120">
      <c t="s" s="4" r="A120">
        <v>41</v>
      </c>
      <c t="n" s="6" r="B120">
        <v>1496640</v>
      </c>
      <c t="n" s="6" r="C120">
        <v>1328078</v>
      </c>
    </row>
    <row spans="1:5" r="121">
      <c t="s" s="4" r="A121">
        <v>1129</v>
      </c>
      <c t="n" s="6" r="B121">
        <v>0</v>
      </c>
      <c t="n" s="6" r="C121">
        <v>0</v>
      </c>
    </row>
    <row spans="1:5" r="122">
      <c t="s" s="4" r="A122">
        <v>42</v>
      </c>
      <c t="n" s="6" r="B122">
        <v>2658117</v>
      </c>
      <c t="n" s="6" r="C122">
        <v>2039895</v>
      </c>
    </row>
    <row spans="1:5" r="123">
      <c t="s" s="3" r="A123">
        <v>1130</v>
      </c>
    </row>
    <row spans="1:5" r="124">
      <c t="s" s="4" r="A124">
        <v>44</v>
      </c>
      <c t="n" s="6" r="B124">
        <v>0</v>
      </c>
      <c t="n" s="6" r="C124">
        <v>0</v>
      </c>
    </row>
    <row spans="1:5" r="125">
      <c t="s" s="4" r="A125">
        <v>45</v>
      </c>
      <c t="n" s="6" r="B125">
        <v>1408258</v>
      </c>
      <c t="n" s="6" r="C125">
        <v>1330991</v>
      </c>
    </row>
    <row spans="1:5" r="126">
      <c t="s" s="4" r="A126">
        <v>46</v>
      </c>
      <c t="n" s="6" r="B126">
        <v>108260</v>
      </c>
      <c t="n" s="6" r="C126">
        <v>32628</v>
      </c>
    </row>
    <row spans="1:5" r="127">
      <c t="s" s="4" r="A127">
        <v>47</v>
      </c>
      <c t="n" s="6" r="B127">
        <v>68806</v>
      </c>
      <c t="n" s="6" r="C127">
        <v>39158</v>
      </c>
    </row>
    <row spans="1:5" r="128">
      <c t="s" s="4" r="A128">
        <v>48</v>
      </c>
      <c t="n" s="6" r="B128">
        <v>0</v>
      </c>
      <c t="n" s="6" r="C128">
        <v>0</v>
      </c>
    </row>
    <row spans="1:5" r="129">
      <c t="s" s="4" r="A129">
        <v>49</v>
      </c>
      <c t="n" s="6" r="B129">
        <v>0</v>
      </c>
      <c t="n" s="6" r="C129">
        <v>0</v>
      </c>
    </row>
    <row spans="1:5" r="130">
      <c t="s" s="4" r="A130">
        <v>40</v>
      </c>
      <c t="n" s="6" r="B130">
        <v>0</v>
      </c>
      <c t="n" s="6" r="C130">
        <v>0</v>
      </c>
    </row>
    <row spans="1:5" r="131">
      <c t="s" s="4" r="A131">
        <v>50</v>
      </c>
      <c t="n" s="6" r="B131">
        <v>723191</v>
      </c>
      <c t="n" s="6" r="C131">
        <v>335166</v>
      </c>
    </row>
    <row spans="1:5" r="132">
      <c t="s" s="4" r="A132">
        <v>1131</v>
      </c>
      <c t="n" s="6" r="B132">
        <v>143050</v>
      </c>
      <c t="n" s="6" r="C132">
        <v>124447</v>
      </c>
    </row>
    <row spans="1:5" r="133">
      <c t="s" s="4" r="A133">
        <v>51</v>
      </c>
      <c t="n" s="6" r="B133">
        <v>2451565</v>
      </c>
      <c t="n" s="6" r="C133">
        <v>1862390</v>
      </c>
    </row>
    <row spans="1:5" r="134">
      <c t="s" s="4" r="A134">
        <v>1132</v>
      </c>
      <c t="n" s="6" r="B134">
        <v>206552</v>
      </c>
      <c t="n" s="6" r="C134">
        <v>177505</v>
      </c>
    </row>
    <row spans="1:5" r="135">
      <c t="s" s="4" r="A135">
        <v>1133</v>
      </c>
      <c t="n" s="6" r="B135">
        <v>2658117</v>
      </c>
      <c t="n" s="6" r="C135">
        <v>2039895</v>
      </c>
    </row>
    <row spans="1:5" r="136">
      <c t="s" s="4" r="A136">
        <v>1117</v>
      </c>
    </row>
    <row spans="1:5" r="137">
      <c t="s" s="3" r="A137">
        <v>31</v>
      </c>
    </row>
    <row spans="1:5" r="138">
      <c t="s" s="4" r="A138">
        <v>32</v>
      </c>
      <c t="n" s="6" r="B138">
        <v>0</v>
      </c>
      <c t="n" s="6" r="C138">
        <v>0</v>
      </c>
      <c t="n" s="7" r="D138">
        <v>0</v>
      </c>
      <c t="n" s="7" r="E138">
        <v>0</v>
      </c>
    </row>
    <row spans="1:5" r="139">
      <c t="s" s="4" r="A139">
        <v>33</v>
      </c>
      <c t="n" s="6" r="B139">
        <v>0</v>
      </c>
      <c t="n" s="6" r="C139">
        <v>0</v>
      </c>
    </row>
    <row spans="1:5" r="140">
      <c t="s" s="4" r="A140">
        <v>431</v>
      </c>
      <c t="n" s="6" r="B140">
        <v>0</v>
      </c>
      <c t="n" s="6" r="C140">
        <v>0</v>
      </c>
    </row>
    <row spans="1:5" r="141">
      <c t="s" s="4" r="A141">
        <v>163</v>
      </c>
      <c t="n" s="6" r="B141">
        <v>0</v>
      </c>
      <c t="n" s="6" r="C141">
        <v>0</v>
      </c>
    </row>
    <row spans="1:5" r="142">
      <c t="s" s="4" r="A142">
        <v>36</v>
      </c>
      <c t="n" s="6" r="B142">
        <v>0</v>
      </c>
      <c t="n" s="6" r="C142">
        <v>0</v>
      </c>
    </row>
    <row spans="1:5" r="143">
      <c t="s" s="4" r="A143">
        <v>37</v>
      </c>
      <c t="n" s="6" r="B143">
        <v>0</v>
      </c>
      <c t="n" s="6" r="C143">
        <v>0</v>
      </c>
    </row>
    <row spans="1:5" r="144">
      <c t="s" s="4" r="A144">
        <v>1003</v>
      </c>
      <c t="n" s="6" r="B144">
        <v>0</v>
      </c>
      <c t="n" s="6" r="C144">
        <v>0</v>
      </c>
    </row>
    <row spans="1:5" r="145">
      <c t="s" s="4" r="A145">
        <v>1128</v>
      </c>
      <c t="n" s="6" r="B145">
        <v>0</v>
      </c>
      <c t="n" s="6" r="C145">
        <v>0</v>
      </c>
    </row>
    <row spans="1:5" r="146">
      <c t="s" s="4" r="A146">
        <v>40</v>
      </c>
      <c t="n" s="6" r="B146">
        <v>0</v>
      </c>
      <c t="n" s="6" r="C146">
        <v>0</v>
      </c>
    </row>
    <row spans="1:5" r="147">
      <c t="s" s="4" r="A147">
        <v>41</v>
      </c>
      <c t="n" s="6" r="B147">
        <v>-1881271</v>
      </c>
      <c t="n" s="6" r="C147">
        <v>-1808947</v>
      </c>
    </row>
    <row spans="1:5" r="148">
      <c t="s" s="4" r="A148">
        <v>1129</v>
      </c>
      <c t="n" s="6" r="B148">
        <v>-2277794</v>
      </c>
      <c t="n" s="6" r="C148">
        <v>-1658258</v>
      </c>
    </row>
    <row spans="1:5" r="149">
      <c t="s" s="4" r="A149">
        <v>42</v>
      </c>
      <c t="n" s="6" r="B149">
        <v>-4159065</v>
      </c>
      <c t="n" s="6" r="C149">
        <v>-3467205</v>
      </c>
    </row>
    <row spans="1:5" r="150">
      <c t="s" s="3" r="A150">
        <v>1130</v>
      </c>
    </row>
    <row spans="1:5" r="151">
      <c t="s" s="4" r="A151">
        <v>44</v>
      </c>
      <c t="n" s="6" r="B151">
        <v>0</v>
      </c>
      <c t="n" s="6" r="C151">
        <v>0</v>
      </c>
    </row>
    <row spans="1:5" r="152">
      <c t="s" s="4" r="A152">
        <v>45</v>
      </c>
      <c t="n" s="6" r="B152">
        <v>0</v>
      </c>
      <c t="n" s="6" r="C152">
        <v>0</v>
      </c>
    </row>
    <row spans="1:5" r="153">
      <c t="s" s="4" r="A153">
        <v>46</v>
      </c>
      <c t="n" s="6" r="B153">
        <v>0</v>
      </c>
      <c t="n" s="6" r="C153">
        <v>0</v>
      </c>
    </row>
    <row spans="1:5" r="154">
      <c t="s" s="4" r="A154">
        <v>47</v>
      </c>
      <c t="n" s="6" r="B154">
        <v>0</v>
      </c>
      <c t="n" s="6" r="C154">
        <v>0</v>
      </c>
    </row>
    <row spans="1:5" r="155">
      <c t="s" s="4" r="A155">
        <v>48</v>
      </c>
      <c t="n" s="6" r="B155">
        <v>0</v>
      </c>
      <c t="n" s="6" r="C155">
        <v>0</v>
      </c>
    </row>
    <row spans="1:5" r="156">
      <c t="s" s="4" r="A156">
        <v>49</v>
      </c>
      <c t="n" s="6" r="B156">
        <v>0</v>
      </c>
      <c t="n" s="6" r="C156">
        <v>0</v>
      </c>
    </row>
    <row spans="1:5" r="157">
      <c t="s" s="4" r="A157">
        <v>40</v>
      </c>
      <c t="n" s="6" r="B157">
        <v>0</v>
      </c>
      <c t="n" s="6" r="C157">
        <v>0</v>
      </c>
    </row>
    <row spans="1:5" r="158">
      <c t="s" s="4" r="A158">
        <v>50</v>
      </c>
      <c t="n" s="6" r="B158">
        <v>0</v>
      </c>
      <c t="n" s="6" r="C158">
        <v>0</v>
      </c>
    </row>
    <row spans="1:5" r="159">
      <c t="s" s="4" r="A159">
        <v>1131</v>
      </c>
      <c t="n" s="6" r="B159">
        <v>-1881271</v>
      </c>
      <c t="n" s="6" r="C159">
        <v>-1808947</v>
      </c>
    </row>
    <row spans="1:5" r="160">
      <c t="s" s="4" r="A160">
        <v>51</v>
      </c>
      <c t="n" s="6" r="B160">
        <v>-1881271</v>
      </c>
      <c t="n" s="6" r="C160">
        <v>-1808947</v>
      </c>
    </row>
    <row spans="1:5" r="161">
      <c t="s" s="4" r="A161">
        <v>1132</v>
      </c>
      <c t="n" s="6" r="B161">
        <v>-2277794</v>
      </c>
      <c t="n" s="6" r="C161">
        <v>-1658258</v>
      </c>
    </row>
    <row spans="1:5" r="162">
      <c t="s" s="4" r="A162">
        <v>1133</v>
      </c>
      <c t="n" s="7" r="B162">
        <v>-4159065</v>
      </c>
      <c t="n" s="7" r="C162">
        <v>-346720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8</v>
      </c>
      <c t="s" s="2" r="B1">
        <v>441</v>
      </c>
      <c t="s" s="2" r="J1">
        <v>1</v>
      </c>
    </row>
    <row spans="1:12" r="2">
      <c t="s" s="2" r="B2">
        <v>2</v>
      </c>
      <c t="s" s="2" r="C2">
        <v>436</v>
      </c>
      <c t="s" s="2" r="D2">
        <v>4</v>
      </c>
      <c t="s" s="2" r="E2">
        <v>810</v>
      </c>
      <c t="s" s="2" r="F2">
        <v>30</v>
      </c>
      <c t="s" s="2" r="G2">
        <v>444</v>
      </c>
      <c t="s" s="2" r="H2">
        <v>887</v>
      </c>
      <c t="s" s="2" r="I2">
        <v>443</v>
      </c>
      <c t="s" s="2" r="J2">
        <v>2</v>
      </c>
      <c t="s" s="2" r="K2">
        <v>30</v>
      </c>
      <c t="s" s="2" r="L2">
        <v>78</v>
      </c>
    </row>
    <row spans="1:12" r="3">
      <c t="s" s="3" r="A3">
        <v>1139</v>
      </c>
    </row>
    <row spans="1:12" r="4">
      <c t="s" s="4" r="A4">
        <v>80</v>
      </c>
      <c t="n" s="7" r="B4">
        <v>420603</v>
      </c>
      <c t="n" s="7" r="C4">
        <v>211311</v>
      </c>
      <c t="n" s="7" r="D4">
        <v>457723</v>
      </c>
      <c t="n" s="7" r="E4">
        <v>215123</v>
      </c>
      <c t="n" s="7" r="F4">
        <v>334213</v>
      </c>
      <c t="n" s="7" r="G4">
        <v>351070</v>
      </c>
      <c t="n" s="7" r="H4">
        <v>362916</v>
      </c>
      <c t="n" s="7" r="I4">
        <v>327663</v>
      </c>
      <c t="n" s="7" r="J4">
        <v>1304760</v>
      </c>
      <c t="n" s="7" r="K4">
        <v>1375862</v>
      </c>
      <c t="n" s="7" r="L4">
        <v>1384222</v>
      </c>
    </row>
    <row spans="1:12" r="5">
      <c t="s" s="4" r="A5">
        <v>81</v>
      </c>
      <c t="n" s="6" r="B5">
        <v>167123</v>
      </c>
      <c t="n" s="6" r="C5">
        <v>185872</v>
      </c>
      <c t="n" s="6" r="D5">
        <v>163886</v>
      </c>
      <c t="n" s="6" r="E5">
        <v>166994</v>
      </c>
      <c t="n" s="6" r="F5">
        <v>115151</v>
      </c>
      <c t="n" s="6" r="G5">
        <v>153254</v>
      </c>
      <c t="n" s="6" r="H5">
        <v>186817</v>
      </c>
      <c t="n" s="6" r="I5">
        <v>141984</v>
      </c>
      <c t="n" s="6" r="J5">
        <v>683875</v>
      </c>
      <c t="n" s="6" r="K5">
        <v>597206</v>
      </c>
      <c t="n" s="6" r="L5">
        <v>702763</v>
      </c>
    </row>
    <row spans="1:12" r="6">
      <c t="s" s="4" r="A6">
        <v>82</v>
      </c>
      <c t="n" s="6" r="B6">
        <v>587726</v>
      </c>
      <c t="n" s="6" r="C6">
        <v>397183</v>
      </c>
      <c t="n" s="6" r="D6">
        <v>621609</v>
      </c>
      <c t="n" s="6" r="E6">
        <v>382117</v>
      </c>
      <c t="n" s="6" r="F6">
        <v>449364</v>
      </c>
      <c t="n" s="6" r="G6">
        <v>504324</v>
      </c>
      <c t="n" s="6" r="H6">
        <v>549733</v>
      </c>
      <c t="n" s="6" r="I6">
        <v>469647</v>
      </c>
      <c t="n" s="6" r="J6">
        <v>1988635</v>
      </c>
      <c t="n" s="6" r="K6">
        <v>1973068</v>
      </c>
      <c t="n" s="6" r="L6">
        <v>2086985</v>
      </c>
    </row>
    <row spans="1:12" r="7">
      <c t="s" s="3" r="A7">
        <v>83</v>
      </c>
    </row>
    <row spans="1:12" r="8">
      <c t="s" s="4" r="A8">
        <v>84</v>
      </c>
      <c t="n" s="6" r="J8">
        <v>762568</v>
      </c>
      <c t="n" s="6" r="K8">
        <v>642936</v>
      </c>
      <c t="n" s="6" r="L8">
        <v>679637</v>
      </c>
    </row>
    <row spans="1:12" r="9">
      <c t="s" s="4" r="A9">
        <v>85</v>
      </c>
      <c t="n" s="6" r="J9">
        <v>925011</v>
      </c>
      <c t="n" s="6" r="K9">
        <v>714755</v>
      </c>
      <c t="n" s="6" r="L9">
        <v>722641</v>
      </c>
    </row>
    <row spans="1:12" r="10">
      <c t="s" s="4" r="A10">
        <v>1140</v>
      </c>
      <c t="n" s="6" r="L10">
        <v>691796</v>
      </c>
    </row>
    <row spans="1:12" r="11">
      <c t="s" s="4" r="A11">
        <v>1141</v>
      </c>
      <c t="n" s="6" r="L11">
        <v>30845</v>
      </c>
    </row>
    <row spans="1:12" r="12">
      <c t="s" s="4" r="A12">
        <v>86</v>
      </c>
      <c t="n" s="6" r="B12">
        <v>416530</v>
      </c>
      <c t="n" s="6" r="C12">
        <v>446221</v>
      </c>
      <c t="n" s="6" r="D12">
        <v>440985</v>
      </c>
      <c t="n" s="6" r="E12">
        <v>383843</v>
      </c>
      <c t="n" s="6" r="F12">
        <v>362623</v>
      </c>
      <c t="n" s="6" r="G12">
        <v>327224</v>
      </c>
      <c t="n" s="6" r="H12">
        <v>346711</v>
      </c>
      <c t="n" s="6" r="I12">
        <v>321133</v>
      </c>
      <c t="n" s="6" r="J12">
        <v>1687579</v>
      </c>
      <c t="n" s="6" r="K12">
        <v>1357691</v>
      </c>
      <c t="n" s="6" r="L12">
        <v>1402278</v>
      </c>
    </row>
    <row spans="1:12" r="13">
      <c t="s" s="3" r="A13">
        <v>87</v>
      </c>
    </row>
    <row spans="1:12" r="14">
      <c t="s" s="4" r="A14">
        <v>88</v>
      </c>
      <c t="n" s="6" r="J14">
        <v>350755</v>
      </c>
      <c t="n" s="6" r="K14">
        <v>179592</v>
      </c>
      <c t="n" s="6" r="L14">
        <v>197220</v>
      </c>
    </row>
    <row spans="1:12" r="15">
      <c t="s" s="4" r="A15">
        <v>89</v>
      </c>
      <c t="n" s="6" r="J15">
        <v>-605223</v>
      </c>
      <c t="n" s="6" r="K15">
        <v>-516387</v>
      </c>
      <c t="n" s="6" r="L15">
        <v>-538805</v>
      </c>
    </row>
    <row spans="1:12" r="16">
      <c t="s" s="4" r="A16">
        <v>1142</v>
      </c>
      <c t="n" s="6" r="J16">
        <v>8237</v>
      </c>
      <c t="n" s="6" r="K16">
        <v>0</v>
      </c>
      <c t="n" s="6" r="L16">
        <v>0</v>
      </c>
    </row>
    <row spans="1:12" r="17">
      <c t="s" s="4" r="A17">
        <v>90</v>
      </c>
      <c t="n" s="6" r="J17">
        <v>0</v>
      </c>
      <c t="n" s="6" r="K17">
        <v>4898</v>
      </c>
      <c t="n" s="6" r="L17">
        <v>0</v>
      </c>
    </row>
    <row spans="1:12" r="18">
      <c t="s" s="4" r="A18">
        <v>92</v>
      </c>
      <c t="n" s="6" r="J18">
        <v>-650</v>
      </c>
      <c t="n" s="6" r="K18">
        <v>2404</v>
      </c>
      <c t="n" s="6" r="L18">
        <v>3132</v>
      </c>
    </row>
    <row spans="1:12" r="19">
      <c t="s" s="4" r="A19">
        <v>1143</v>
      </c>
      <c t="n" s="6" r="J19">
        <v>0</v>
      </c>
      <c t="n" s="6" r="K19">
        <v>0</v>
      </c>
      <c t="n" s="6" r="L19">
        <v>0</v>
      </c>
    </row>
    <row spans="1:12" r="20">
      <c t="s" s="4" r="A20">
        <v>1144</v>
      </c>
      <c t="n" s="6" r="B20">
        <v>-50441</v>
      </c>
      <c t="n" s="6" r="C20">
        <v>-63186</v>
      </c>
      <c t="n" s="6" r="D20">
        <v>-60613</v>
      </c>
      <c t="n" s="6" r="E20">
        <v>-72641</v>
      </c>
      <c t="n" s="6" r="F20">
        <v>-54702</v>
      </c>
      <c t="n" s="6" r="G20">
        <v>-67521</v>
      </c>
      <c t="n" s="6" r="H20">
        <v>-97434</v>
      </c>
      <c t="n" s="6" r="I20">
        <v>-109836</v>
      </c>
      <c t="n" s="6" r="J20">
        <v>-246881</v>
      </c>
      <c t="n" s="6" r="K20">
        <v>-329493</v>
      </c>
      <c t="n" s="6" r="L20">
        <v>-338453</v>
      </c>
    </row>
    <row spans="1:12" r="21">
      <c t="s" s="4" r="A21">
        <v>1145</v>
      </c>
      <c t="n" s="6" r="B21">
        <v>120755</v>
      </c>
      <c t="n" s="6" r="C21">
        <v>-112224</v>
      </c>
      <c t="n" s="6" r="D21">
        <v>120011</v>
      </c>
      <c t="n" s="6" r="E21">
        <v>-74367</v>
      </c>
      <c t="n" s="6" r="F21">
        <v>32039</v>
      </c>
      <c t="n" s="6" r="G21">
        <v>109579</v>
      </c>
      <c t="n" s="6" r="H21">
        <v>105588</v>
      </c>
      <c t="n" s="6" r="I21">
        <v>38678</v>
      </c>
      <c t="n" s="6" r="J21">
        <v>54175</v>
      </c>
      <c t="n" s="6" r="K21">
        <v>285884</v>
      </c>
      <c t="n" s="6" r="L21">
        <v>346254</v>
      </c>
    </row>
    <row spans="1:12" r="22">
      <c t="s" s="4" r="A22">
        <v>1146</v>
      </c>
      <c t="n" s="6" r="B22">
        <v>41661</v>
      </c>
      <c t="n" s="6" r="C22">
        <v>-47295</v>
      </c>
      <c t="n" s="6" r="D22">
        <v>44171</v>
      </c>
      <c t="n" s="6" r="E22">
        <v>-27525</v>
      </c>
      <c t="n" s="6" r="F22">
        <v>12618</v>
      </c>
      <c t="n" s="6" r="G22">
        <v>-1700</v>
      </c>
      <c t="n" s="6" r="H22">
        <v>38941</v>
      </c>
      <c t="n" s="6" r="I22">
        <v>15001</v>
      </c>
      <c t="n" s="6" r="J22">
        <v>11012</v>
      </c>
      <c t="n" s="6" r="K22">
        <v>64860</v>
      </c>
      <c t="n" s="6" r="L22">
        <v>129200</v>
      </c>
    </row>
    <row spans="1:12" r="23">
      <c t="s" s="4" r="A23">
        <v>1147</v>
      </c>
      <c t="n" s="6" r="B23">
        <v>79094</v>
      </c>
      <c t="n" s="6" r="C23">
        <v>-64929</v>
      </c>
      <c t="n" s="6" r="D23">
        <v>75840</v>
      </c>
      <c t="n" s="6" r="E23">
        <v>-46842</v>
      </c>
      <c t="n" s="6" r="F23">
        <v>19421</v>
      </c>
      <c t="n" s="6" r="G23">
        <v>111279</v>
      </c>
      <c t="n" s="6" r="H23">
        <v>66647</v>
      </c>
      <c t="n" s="6" r="I23">
        <v>23677</v>
      </c>
      <c t="n" s="6" r="J23">
        <v>43163</v>
      </c>
      <c t="n" s="6" r="K23">
        <v>221024</v>
      </c>
      <c t="n" s="6" r="L23">
        <v>217054</v>
      </c>
    </row>
    <row spans="1:12" r="24">
      <c t="s" s="4" r="A24">
        <v>97</v>
      </c>
      <c t="n" s="6" r="B24">
        <v>217</v>
      </c>
      <c t="n" s="6" r="C24">
        <v>1413</v>
      </c>
      <c t="n" s="6" r="D24">
        <v>1281</v>
      </c>
      <c t="n" s="6" r="E24">
        <v>1473</v>
      </c>
      <c t="n" s="6" r="F24">
        <v>419</v>
      </c>
      <c t="n" s="6" r="G24">
        <v>54</v>
      </c>
      <c t="n" s="6" r="H24">
        <v>192</v>
      </c>
      <c t="n" s="6" r="I24">
        <v>-359</v>
      </c>
      <c t="n" s="6" r="J24">
        <v>4384</v>
      </c>
      <c t="n" s="6" r="K24">
        <v>306</v>
      </c>
      <c t="n" s="6" r="L24">
        <v>0</v>
      </c>
    </row>
    <row spans="1:12" r="25">
      <c t="s" s="4" r="A25">
        <v>98</v>
      </c>
      <c t="n" s="7" r="B25">
        <v>78877</v>
      </c>
      <c t="n" s="7" r="C25">
        <v>-66342</v>
      </c>
      <c t="n" s="7" r="D25">
        <v>74559</v>
      </c>
      <c t="n" s="7" r="E25">
        <v>-48315</v>
      </c>
      <c t="n" s="7" r="F25">
        <v>19002</v>
      </c>
      <c t="n" s="7" r="G25">
        <v>111225</v>
      </c>
      <c t="n" s="7" r="H25">
        <v>66455</v>
      </c>
      <c t="n" s="7" r="I25">
        <v>24036</v>
      </c>
      <c t="n" s="6" r="J25">
        <v>38779</v>
      </c>
      <c t="n" s="6" r="K25">
        <v>220718</v>
      </c>
      <c t="n" s="6" r="L25">
        <v>217054</v>
      </c>
    </row>
    <row spans="1:12" r="26">
      <c t="s" s="4" r="A26">
        <v>1134</v>
      </c>
    </row>
    <row spans="1:12" r="27">
      <c t="s" s="3" r="A27">
        <v>1139</v>
      </c>
    </row>
    <row spans="1:12" r="28">
      <c t="s" s="4" r="A28">
        <v>80</v>
      </c>
      <c t="n" s="6" r="J28">
        <v>0</v>
      </c>
      <c t="n" s="6" r="K28">
        <v>0</v>
      </c>
      <c t="n" s="6" r="L28">
        <v>0</v>
      </c>
    </row>
    <row spans="1:12" r="29">
      <c t="s" s="4" r="A29">
        <v>81</v>
      </c>
      <c t="n" s="6" r="J29">
        <v>0</v>
      </c>
      <c t="n" s="6" r="K29">
        <v>0</v>
      </c>
      <c t="n" s="6" r="L29">
        <v>0</v>
      </c>
    </row>
    <row spans="1:12" r="30">
      <c t="s" s="4" r="A30">
        <v>82</v>
      </c>
      <c t="n" s="6" r="J30">
        <v>0</v>
      </c>
      <c t="n" s="6" r="K30">
        <v>0</v>
      </c>
      <c t="n" s="6" r="L30">
        <v>0</v>
      </c>
    </row>
    <row spans="1:12" r="31">
      <c t="s" s="3" r="A31">
        <v>83</v>
      </c>
    </row>
    <row spans="1:12" r="32">
      <c t="s" s="4" r="A32">
        <v>84</v>
      </c>
      <c t="n" s="6" r="J32">
        <v>0</v>
      </c>
      <c t="n" s="6" r="K32">
        <v>0</v>
      </c>
      <c t="n" s="6" r="L32">
        <v>0</v>
      </c>
    </row>
    <row spans="1:12" r="33">
      <c t="s" s="4" r="A33">
        <v>85</v>
      </c>
      <c t="n" s="6" r="J33">
        <v>0</v>
      </c>
      <c t="n" s="6" r="K33">
        <v>0</v>
      </c>
    </row>
    <row spans="1:12" r="34">
      <c t="s" s="4" r="A34">
        <v>1140</v>
      </c>
      <c t="n" s="6" r="L34">
        <v>0</v>
      </c>
    </row>
    <row spans="1:12" r="35">
      <c t="s" s="4" r="A35">
        <v>1141</v>
      </c>
      <c t="n" s="6" r="L35">
        <v>0</v>
      </c>
    </row>
    <row spans="1:12" r="36">
      <c t="s" s="4" r="A36">
        <v>86</v>
      </c>
      <c t="n" s="6" r="J36">
        <v>0</v>
      </c>
      <c t="n" s="6" r="K36">
        <v>0</v>
      </c>
      <c t="n" s="6" r="L36">
        <v>0</v>
      </c>
    </row>
    <row spans="1:12" r="37">
      <c t="s" s="3" r="A37">
        <v>87</v>
      </c>
    </row>
    <row spans="1:12" r="38">
      <c t="s" s="4" r="A38">
        <v>88</v>
      </c>
      <c t="n" s="6" r="J38">
        <v>0</v>
      </c>
      <c t="n" s="6" r="K38">
        <v>0</v>
      </c>
      <c t="n" s="6" r="L38">
        <v>0</v>
      </c>
    </row>
    <row spans="1:12" r="39">
      <c t="s" s="4" r="A39">
        <v>89</v>
      </c>
      <c t="n" s="6" r="J39">
        <v>0</v>
      </c>
      <c t="n" s="6" r="K39">
        <v>0</v>
      </c>
      <c t="n" s="6" r="L39">
        <v>0</v>
      </c>
    </row>
    <row spans="1:12" r="40">
      <c t="s" s="4" r="A40">
        <v>1142</v>
      </c>
      <c t="n" s="6" r="J40">
        <v>0</v>
      </c>
    </row>
    <row spans="1:12" r="41">
      <c t="s" s="4" r="A41">
        <v>90</v>
      </c>
      <c t="n" s="6" r="K41">
        <v>0</v>
      </c>
    </row>
    <row spans="1:12" r="42">
      <c t="s" s="4" r="A42">
        <v>92</v>
      </c>
      <c t="n" s="6" r="J42">
        <v>0</v>
      </c>
      <c t="n" s="6" r="K42">
        <v>0</v>
      </c>
      <c t="n" s="6" r="L42">
        <v>0</v>
      </c>
    </row>
    <row spans="1:12" r="43">
      <c t="s" s="4" r="A43">
        <v>1143</v>
      </c>
      <c t="n" s="6" r="J43">
        <v>38779</v>
      </c>
      <c t="n" s="6" r="K43">
        <v>220718</v>
      </c>
      <c t="n" s="6" r="L43">
        <v>217054</v>
      </c>
    </row>
    <row spans="1:12" r="44">
      <c t="s" s="4" r="A44">
        <v>1144</v>
      </c>
      <c t="n" s="6" r="J44">
        <v>38779</v>
      </c>
      <c t="n" s="6" r="K44">
        <v>220718</v>
      </c>
      <c t="n" s="6" r="L44">
        <v>217054</v>
      </c>
    </row>
    <row spans="1:12" r="45">
      <c t="s" s="4" r="A45">
        <v>1145</v>
      </c>
      <c t="n" s="6" r="J45">
        <v>38779</v>
      </c>
      <c t="n" s="6" r="K45">
        <v>220718</v>
      </c>
      <c t="n" s="6" r="L45">
        <v>217054</v>
      </c>
    </row>
    <row spans="1:12" r="46">
      <c t="s" s="4" r="A46">
        <v>1146</v>
      </c>
      <c t="n" s="6" r="J46">
        <v>0</v>
      </c>
      <c t="n" s="6" r="K46">
        <v>0</v>
      </c>
      <c t="n" s="6" r="L46">
        <v>0</v>
      </c>
    </row>
    <row spans="1:12" r="47">
      <c t="s" s="4" r="A47">
        <v>1147</v>
      </c>
      <c t="n" s="6" r="J47">
        <v>38779</v>
      </c>
      <c t="n" s="6" r="K47">
        <v>220718</v>
      </c>
    </row>
    <row spans="1:12" r="48">
      <c t="s" s="4" r="A48">
        <v>97</v>
      </c>
      <c t="n" s="6" r="J48">
        <v>0</v>
      </c>
      <c t="n" s="6" r="K48">
        <v>0</v>
      </c>
    </row>
    <row spans="1:12" r="49">
      <c t="s" s="4" r="A49">
        <v>98</v>
      </c>
      <c t="n" s="6" r="J49">
        <v>38779</v>
      </c>
      <c t="n" s="6" r="K49">
        <v>220718</v>
      </c>
      <c t="n" s="6" r="L49">
        <v>217054</v>
      </c>
    </row>
    <row spans="1:12" r="50">
      <c t="s" s="4" r="A50">
        <v>1135</v>
      </c>
    </row>
    <row spans="1:12" r="51">
      <c t="s" s="3" r="A51">
        <v>1139</v>
      </c>
    </row>
    <row spans="1:12" r="52">
      <c t="s" s="4" r="A52">
        <v>80</v>
      </c>
      <c t="n" s="6" r="J52">
        <v>846221</v>
      </c>
      <c t="n" s="6" r="K52">
        <v>1030214</v>
      </c>
      <c t="n" s="6" r="L52">
        <v>1211717</v>
      </c>
    </row>
    <row spans="1:12" r="53">
      <c t="s" s="4" r="A53">
        <v>81</v>
      </c>
      <c t="n" s="6" r="J53">
        <v>640051</v>
      </c>
      <c t="n" s="6" r="K53">
        <v>583790</v>
      </c>
      <c t="n" s="6" r="L53">
        <v>645509</v>
      </c>
    </row>
    <row spans="1:12" r="54">
      <c t="s" s="4" r="A54">
        <v>82</v>
      </c>
      <c t="n" s="6" r="J54">
        <v>1486272</v>
      </c>
      <c t="n" s="6" r="K54">
        <v>1614004</v>
      </c>
      <c t="n" s="6" r="L54">
        <v>1857226</v>
      </c>
    </row>
    <row spans="1:12" r="55">
      <c t="s" s="3" r="A55">
        <v>83</v>
      </c>
    </row>
    <row spans="1:12" r="56">
      <c t="s" s="4" r="A56">
        <v>84</v>
      </c>
      <c t="n" s="6" r="J56">
        <v>540052</v>
      </c>
      <c t="n" s="6" r="K56">
        <v>556047</v>
      </c>
      <c t="n" s="6" r="L56">
        <v>637794</v>
      </c>
    </row>
    <row spans="1:12" r="57">
      <c t="s" s="4" r="A57">
        <v>85</v>
      </c>
      <c t="n" s="6" r="J57">
        <v>737168</v>
      </c>
      <c t="n" s="6" r="K57">
        <v>587327</v>
      </c>
    </row>
    <row spans="1:12" r="58">
      <c t="s" s="4" r="A58">
        <v>1140</v>
      </c>
      <c t="n" s="6" r="L58">
        <v>612307</v>
      </c>
    </row>
    <row spans="1:12" r="59">
      <c t="s" s="4" r="A59">
        <v>1141</v>
      </c>
      <c t="n" s="6" r="L59">
        <v>29121</v>
      </c>
    </row>
    <row spans="1:12" r="60">
      <c t="s" s="4" r="A60">
        <v>86</v>
      </c>
      <c t="n" s="6" r="J60">
        <v>1277220</v>
      </c>
      <c t="n" s="6" r="K60">
        <v>1143374</v>
      </c>
      <c t="n" s="6" r="L60">
        <v>1279222</v>
      </c>
    </row>
    <row spans="1:12" r="61">
      <c t="s" s="3" r="A61">
        <v>87</v>
      </c>
    </row>
    <row spans="1:12" r="62">
      <c t="s" s="4" r="A62">
        <v>88</v>
      </c>
      <c t="n" s="6" r="J62">
        <v>310809</v>
      </c>
      <c t="n" s="6" r="K62">
        <v>158508</v>
      </c>
      <c t="n" s="6" r="L62">
        <v>179445</v>
      </c>
    </row>
    <row spans="1:12" r="63">
      <c t="s" s="4" r="A63">
        <v>89</v>
      </c>
      <c t="n" s="6" r="J63">
        <v>-534097</v>
      </c>
      <c t="n" s="6" r="K63">
        <v>-460781</v>
      </c>
      <c t="n" s="6" r="L63">
        <v>-420214</v>
      </c>
    </row>
    <row spans="1:12" r="64">
      <c t="s" s="4" r="A64">
        <v>1142</v>
      </c>
      <c t="n" s="6" r="J64">
        <v>8237</v>
      </c>
    </row>
    <row spans="1:12" r="65">
      <c t="s" s="4" r="A65">
        <v>90</v>
      </c>
      <c t="n" s="6" r="K65">
        <v>4898</v>
      </c>
    </row>
    <row spans="1:12" r="66">
      <c t="s" s="4" r="A66">
        <v>92</v>
      </c>
      <c t="n" s="6" r="J66">
        <v>60</v>
      </c>
      <c t="n" s="6" r="K66">
        <v>732</v>
      </c>
      <c t="n" s="6" r="L66">
        <v>1012</v>
      </c>
    </row>
    <row spans="1:12" r="67">
      <c t="s" s="4" r="A67">
        <v>1143</v>
      </c>
      <c t="n" s="6" r="J67">
        <v>59862</v>
      </c>
      <c t="n" s="6" r="K67">
        <v>111897</v>
      </c>
      <c t="n" s="6" r="L67">
        <v>8007</v>
      </c>
    </row>
    <row spans="1:12" r="68">
      <c t="s" s="4" r="A68">
        <v>1144</v>
      </c>
      <c t="n" s="6" r="J68">
        <v>-155129</v>
      </c>
      <c t="n" s="6" r="K68">
        <v>-184746</v>
      </c>
      <c t="n" s="6" r="L68">
        <v>-231750</v>
      </c>
    </row>
    <row spans="1:12" r="69">
      <c t="s" s="4" r="A69">
        <v>1145</v>
      </c>
      <c t="n" s="6" r="J69">
        <v>53923</v>
      </c>
      <c t="n" s="6" r="K69">
        <v>285884</v>
      </c>
      <c t="n" s="6" r="L69">
        <v>346254</v>
      </c>
    </row>
    <row spans="1:12" r="70">
      <c t="s" s="4" r="A70">
        <v>1146</v>
      </c>
      <c t="n" s="6" r="J70">
        <v>11002</v>
      </c>
      <c t="n" s="6" r="K70">
        <v>64860</v>
      </c>
      <c t="n" s="6" r="L70">
        <v>129200</v>
      </c>
    </row>
    <row spans="1:12" r="71">
      <c t="s" s="4" r="A71">
        <v>1147</v>
      </c>
      <c t="n" s="6" r="J71">
        <v>42921</v>
      </c>
      <c t="n" s="6" r="K71">
        <v>221024</v>
      </c>
    </row>
    <row spans="1:12" r="72">
      <c t="s" s="4" r="A72">
        <v>97</v>
      </c>
      <c t="n" s="6" r="J72">
        <v>4142</v>
      </c>
      <c t="n" s="6" r="K72">
        <v>306</v>
      </c>
    </row>
    <row spans="1:12" r="73">
      <c t="s" s="4" r="A73">
        <v>98</v>
      </c>
      <c t="n" s="6" r="J73">
        <v>38779</v>
      </c>
      <c t="n" s="6" r="K73">
        <v>220718</v>
      </c>
      <c t="n" s="6" r="L73">
        <v>217054</v>
      </c>
    </row>
    <row spans="1:12" r="74">
      <c t="s" s="4" r="A74">
        <v>1136</v>
      </c>
    </row>
    <row spans="1:12" r="75">
      <c t="s" s="3" r="A75">
        <v>1139</v>
      </c>
    </row>
    <row spans="1:12" r="76">
      <c t="s" s="4" r="A76">
        <v>80</v>
      </c>
      <c t="n" s="6" r="J76">
        <v>17390</v>
      </c>
      <c t="n" s="6" r="K76">
        <v>47588</v>
      </c>
      <c t="n" s="6" r="L76">
        <v>129689</v>
      </c>
    </row>
    <row spans="1:12" r="77">
      <c t="s" s="4" r="A77">
        <v>81</v>
      </c>
      <c t="n" s="6" r="J77">
        <v>0</v>
      </c>
      <c t="n" s="6" r="K77">
        <v>0</v>
      </c>
      <c t="n" s="6" r="L77">
        <v>0</v>
      </c>
    </row>
    <row spans="1:12" r="78">
      <c t="s" s="4" r="A78">
        <v>82</v>
      </c>
      <c t="n" s="6" r="J78">
        <v>17390</v>
      </c>
      <c t="n" s="6" r="K78">
        <v>47588</v>
      </c>
      <c t="n" s="6" r="L78">
        <v>129689</v>
      </c>
    </row>
    <row spans="1:12" r="79">
      <c t="s" s="3" r="A79">
        <v>83</v>
      </c>
    </row>
    <row spans="1:12" r="80">
      <c t="s" s="4" r="A80">
        <v>84</v>
      </c>
      <c t="n" s="6" r="J80">
        <v>4791</v>
      </c>
      <c t="n" s="6" r="K80">
        <v>4404</v>
      </c>
      <c t="n" s="6" r="L80">
        <v>12534</v>
      </c>
    </row>
    <row spans="1:12" r="81">
      <c t="s" s="4" r="A81">
        <v>85</v>
      </c>
      <c t="n" s="6" r="J81">
        <v>3248</v>
      </c>
      <c t="n" s="6" r="K81">
        <v>1872</v>
      </c>
    </row>
    <row spans="1:12" r="82">
      <c t="s" s="4" r="A82">
        <v>1140</v>
      </c>
      <c t="n" s="6" r="L82">
        <v>3630</v>
      </c>
    </row>
    <row spans="1:12" r="83">
      <c t="s" s="4" r="A83">
        <v>1141</v>
      </c>
      <c t="n" s="6" r="L83">
        <v>431</v>
      </c>
    </row>
    <row spans="1:12" r="84">
      <c t="s" s="4" r="A84">
        <v>86</v>
      </c>
      <c t="n" s="6" r="J84">
        <v>8039</v>
      </c>
      <c t="n" s="6" r="K84">
        <v>6276</v>
      </c>
      <c t="n" s="6" r="L84">
        <v>16595</v>
      </c>
    </row>
    <row spans="1:12" r="85">
      <c t="s" s="3" r="A85">
        <v>87</v>
      </c>
    </row>
    <row spans="1:12" r="86">
      <c t="s" s="4" r="A86">
        <v>88</v>
      </c>
      <c t="n" s="6" r="J86">
        <v>0</v>
      </c>
      <c t="n" s="6" r="K86">
        <v>0</v>
      </c>
      <c t="n" s="6" r="L86">
        <v>0</v>
      </c>
    </row>
    <row spans="1:12" r="87">
      <c t="s" s="4" r="A87">
        <v>89</v>
      </c>
      <c t="n" s="6" r="J87">
        <v>0</v>
      </c>
      <c t="n" s="6" r="K87">
        <v>0</v>
      </c>
      <c t="n" s="6" r="L87">
        <v>0</v>
      </c>
    </row>
    <row spans="1:12" r="88">
      <c t="s" s="4" r="A88">
        <v>1142</v>
      </c>
      <c t="n" s="6" r="J88">
        <v>0</v>
      </c>
    </row>
    <row spans="1:12" r="89">
      <c t="s" s="4" r="A89">
        <v>90</v>
      </c>
      <c t="n" s="6" r="K89">
        <v>0</v>
      </c>
    </row>
    <row spans="1:12" r="90">
      <c t="s" s="4" r="A90">
        <v>92</v>
      </c>
      <c t="n" s="6" r="J90">
        <v>0</v>
      </c>
      <c t="n" s="6" r="K90">
        <v>0</v>
      </c>
      <c t="n" s="6" r="L90">
        <v>0</v>
      </c>
    </row>
    <row spans="1:12" r="91">
      <c t="s" s="4" r="A91">
        <v>1143</v>
      </c>
      <c t="n" s="6" r="J91">
        <v>0</v>
      </c>
      <c t="n" s="6" r="K91">
        <v>0</v>
      </c>
      <c t="n" s="6" r="L91">
        <v>0</v>
      </c>
    </row>
    <row spans="1:12" r="92">
      <c t="s" s="4" r="A92">
        <v>1144</v>
      </c>
      <c t="n" s="6" r="J92">
        <v>0</v>
      </c>
      <c t="n" s="6" r="K92">
        <v>0</v>
      </c>
      <c t="n" s="6" r="L92">
        <v>0</v>
      </c>
    </row>
    <row spans="1:12" r="93">
      <c t="s" s="4" r="A93">
        <v>1145</v>
      </c>
      <c t="n" s="6" r="J93">
        <v>9351</v>
      </c>
      <c t="n" s="6" r="K93">
        <v>41312</v>
      </c>
      <c t="n" s="6" r="L93">
        <v>113094</v>
      </c>
    </row>
    <row spans="1:12" r="94">
      <c t="s" s="4" r="A94">
        <v>1146</v>
      </c>
      <c t="n" s="6" r="J94">
        <v>0</v>
      </c>
      <c t="n" s="6" r="K94">
        <v>0</v>
      </c>
      <c t="n" s="6" r="L94">
        <v>0</v>
      </c>
    </row>
    <row spans="1:12" r="95">
      <c t="s" s="4" r="A95">
        <v>1147</v>
      </c>
      <c t="n" s="6" r="J95">
        <v>9351</v>
      </c>
      <c t="n" s="6" r="K95">
        <v>41312</v>
      </c>
    </row>
    <row spans="1:12" r="96">
      <c t="s" s="4" r="A96">
        <v>97</v>
      </c>
      <c t="n" s="6" r="J96">
        <v>0</v>
      </c>
      <c t="n" s="6" r="K96">
        <v>0</v>
      </c>
    </row>
    <row spans="1:12" r="97">
      <c t="s" s="4" r="A97">
        <v>98</v>
      </c>
      <c t="n" s="6" r="J97">
        <v>9351</v>
      </c>
      <c t="n" s="6" r="K97">
        <v>41312</v>
      </c>
      <c t="n" s="6" r="L97">
        <v>113094</v>
      </c>
    </row>
    <row spans="1:12" r="98">
      <c t="s" s="4" r="A98">
        <v>1137</v>
      </c>
    </row>
    <row spans="1:12" r="99">
      <c t="s" s="3" r="A99">
        <v>1139</v>
      </c>
    </row>
    <row spans="1:12" r="100">
      <c t="s" s="4" r="A100">
        <v>80</v>
      </c>
      <c t="n" s="6" r="J100">
        <v>441149</v>
      </c>
      <c t="n" s="6" r="K100">
        <v>297869</v>
      </c>
      <c t="n" s="6" r="L100">
        <v>101704</v>
      </c>
    </row>
    <row spans="1:12" r="101">
      <c t="s" s="4" r="A101">
        <v>81</v>
      </c>
      <c t="n" s="6" r="J101">
        <v>43824</v>
      </c>
      <c t="n" s="6" r="K101">
        <v>13416</v>
      </c>
      <c t="n" s="6" r="L101">
        <v>0</v>
      </c>
    </row>
    <row spans="1:12" r="102">
      <c t="s" s="4" r="A102">
        <v>82</v>
      </c>
      <c t="n" s="6" r="J102">
        <v>484973</v>
      </c>
      <c t="n" s="6" r="K102">
        <v>311285</v>
      </c>
      <c t="n" s="6" r="L102">
        <v>101704</v>
      </c>
    </row>
    <row spans="1:12" r="103">
      <c t="s" s="3" r="A103">
        <v>83</v>
      </c>
    </row>
    <row spans="1:12" r="104">
      <c t="s" s="4" r="A104">
        <v>84</v>
      </c>
      <c t="n" s="6" r="J104">
        <v>217725</v>
      </c>
      <c t="n" s="6" r="K104">
        <v>82485</v>
      </c>
      <c t="n" s="6" r="L104">
        <v>29309</v>
      </c>
    </row>
    <row spans="1:12" r="105">
      <c t="s" s="4" r="A105">
        <v>85</v>
      </c>
      <c t="n" s="6" r="J105">
        <v>184595</v>
      </c>
      <c t="n" s="6" r="K105">
        <v>125556</v>
      </c>
    </row>
    <row spans="1:12" r="106">
      <c t="s" s="4" r="A106">
        <v>1140</v>
      </c>
      <c t="n" s="6" r="L106">
        <v>75859</v>
      </c>
    </row>
    <row spans="1:12" r="107">
      <c t="s" s="4" r="A107">
        <v>1141</v>
      </c>
      <c t="n" s="6" r="L107">
        <v>1293</v>
      </c>
    </row>
    <row spans="1:12" r="108">
      <c t="s" s="4" r="A108">
        <v>86</v>
      </c>
      <c t="n" s="6" r="J108">
        <v>402320</v>
      </c>
      <c t="n" s="6" r="K108">
        <v>208041</v>
      </c>
      <c t="n" s="6" r="L108">
        <v>106461</v>
      </c>
    </row>
    <row spans="1:12" r="109">
      <c t="s" s="3" r="A109">
        <v>87</v>
      </c>
    </row>
    <row spans="1:12" r="110">
      <c t="s" s="4" r="A110">
        <v>88</v>
      </c>
      <c t="n" s="6" r="J110">
        <v>39946</v>
      </c>
      <c t="n" s="6" r="K110">
        <v>21275</v>
      </c>
      <c t="n" s="6" r="L110">
        <v>16141</v>
      </c>
    </row>
    <row spans="1:12" r="111">
      <c t="s" s="4" r="A111">
        <v>89</v>
      </c>
      <c t="n" s="6" r="J111">
        <v>-71126</v>
      </c>
      <c t="n" s="6" r="K111">
        <v>-55606</v>
      </c>
      <c t="n" s="6" r="L111">
        <v>-118591</v>
      </c>
    </row>
    <row spans="1:12" r="112">
      <c t="s" s="4" r="A112">
        <v>1142</v>
      </c>
      <c t="n" s="6" r="J112">
        <v>0</v>
      </c>
    </row>
    <row spans="1:12" r="113">
      <c t="s" s="4" r="A113">
        <v>90</v>
      </c>
      <c t="n" s="6" r="K113">
        <v>0</v>
      </c>
    </row>
    <row spans="1:12" r="114">
      <c t="s" s="4" r="A114">
        <v>92</v>
      </c>
      <c t="n" s="6" r="J114">
        <v>-710</v>
      </c>
      <c t="n" s="6" r="K114">
        <v>1672</v>
      </c>
      <c t="n" s="6" r="L114">
        <v>2120</v>
      </c>
    </row>
    <row spans="1:12" r="115">
      <c t="s" s="4" r="A115">
        <v>1143</v>
      </c>
      <c t="n" s="6" r="J115">
        <v>0</v>
      </c>
      <c t="n" s="6" r="K115">
        <v>0</v>
      </c>
      <c t="n" s="6" r="L115">
        <v>0</v>
      </c>
    </row>
    <row spans="1:12" r="116">
      <c t="s" s="4" r="A116">
        <v>1144</v>
      </c>
      <c t="n" s="6" r="J116">
        <v>-31890</v>
      </c>
      <c t="n" s="6" r="K116">
        <v>-32659</v>
      </c>
      <c t="n" s="6" r="L116">
        <v>-100330</v>
      </c>
    </row>
    <row spans="1:12" r="117">
      <c t="s" s="4" r="A117">
        <v>1145</v>
      </c>
      <c t="n" s="6" r="J117">
        <v>50763</v>
      </c>
      <c t="n" s="6" r="K117">
        <v>70585</v>
      </c>
      <c t="n" s="6" r="L117">
        <v>-105087</v>
      </c>
    </row>
    <row spans="1:12" r="118">
      <c t="s" s="4" r="A118">
        <v>1146</v>
      </c>
      <c t="n" s="6" r="J118">
        <v>10</v>
      </c>
      <c t="n" s="6" r="K118">
        <v>0</v>
      </c>
      <c t="n" s="6" r="L118">
        <v>0</v>
      </c>
    </row>
    <row spans="1:12" r="119">
      <c t="s" s="4" r="A119">
        <v>1147</v>
      </c>
      <c t="n" s="6" r="J119">
        <v>50753</v>
      </c>
      <c t="n" s="6" r="K119">
        <v>70585</v>
      </c>
    </row>
    <row spans="1:12" r="120">
      <c t="s" s="4" r="A120">
        <v>97</v>
      </c>
      <c t="n" s="6" r="J120">
        <v>242</v>
      </c>
      <c t="n" s="6" r="K120">
        <v>0</v>
      </c>
    </row>
    <row spans="1:12" r="121">
      <c t="s" s="4" r="A121">
        <v>98</v>
      </c>
      <c t="n" s="7" r="J121">
        <v>50511</v>
      </c>
      <c t="n" s="6" r="K121">
        <v>70585</v>
      </c>
      <c t="n" s="6" r="L121">
        <v>-105087</v>
      </c>
    </row>
    <row spans="1:12" r="122">
      <c t="s" s="4" r="A122">
        <v>1117</v>
      </c>
    </row>
    <row spans="1:12" r="123">
      <c t="s" s="3" r="A123">
        <v>1139</v>
      </c>
    </row>
    <row spans="1:12" r="124">
      <c t="s" s="4" r="A124">
        <v>80</v>
      </c>
      <c t="s" s="4" r="J124">
        <v>53</v>
      </c>
      <c t="n" s="6" r="K124">
        <v>191</v>
      </c>
      <c t="n" s="6" r="L124">
        <v>-58888</v>
      </c>
    </row>
    <row spans="1:12" r="125">
      <c t="s" s="4" r="A125">
        <v>81</v>
      </c>
      <c t="n" s="7" r="J125">
        <v>0</v>
      </c>
      <c t="n" s="6" r="K125">
        <v>0</v>
      </c>
      <c t="n" s="6" r="L125">
        <v>57254</v>
      </c>
    </row>
    <row spans="1:12" r="126">
      <c t="s" s="4" r="A126">
        <v>82</v>
      </c>
      <c t="n" s="6" r="J126">
        <v>0</v>
      </c>
      <c t="n" s="6" r="K126">
        <v>191</v>
      </c>
      <c t="n" s="6" r="L126">
        <v>-1634</v>
      </c>
    </row>
    <row spans="1:12" r="127">
      <c t="s" s="3" r="A127">
        <v>83</v>
      </c>
    </row>
    <row spans="1:12" r="128">
      <c t="s" s="4" r="A128">
        <v>84</v>
      </c>
      <c t="n" s="6" r="J128">
        <v>0</v>
      </c>
      <c t="n" s="6" r="K128">
        <v>0</v>
      </c>
      <c t="n" s="6" r="L128">
        <v>0</v>
      </c>
    </row>
    <row spans="1:12" r="129">
      <c t="s" s="4" r="A129">
        <v>85</v>
      </c>
      <c t="n" s="6" r="J129">
        <v>0</v>
      </c>
      <c t="n" s="6" r="K129">
        <v>0</v>
      </c>
    </row>
    <row spans="1:12" r="130">
      <c t="s" s="4" r="A130">
        <v>1140</v>
      </c>
      <c t="n" s="6" r="L130">
        <v>0</v>
      </c>
    </row>
    <row spans="1:12" r="131">
      <c t="s" s="4" r="A131">
        <v>1141</v>
      </c>
      <c t="n" s="6" r="L131">
        <v>0</v>
      </c>
    </row>
    <row spans="1:12" r="132">
      <c t="s" s="4" r="A132">
        <v>86</v>
      </c>
      <c t="n" s="7" r="J132">
        <v>0</v>
      </c>
      <c t="n" s="6" r="K132">
        <v>0</v>
      </c>
      <c t="n" s="6" r="L132">
        <v>0</v>
      </c>
    </row>
    <row spans="1:12" r="133">
      <c t="s" s="3" r="A133">
        <v>87</v>
      </c>
    </row>
    <row spans="1:12" r="134">
      <c t="s" s="4" r="A134">
        <v>88</v>
      </c>
      <c t="s" s="4" r="J134">
        <v>53</v>
      </c>
      <c t="n" s="6" r="K134">
        <v>-191</v>
      </c>
      <c t="n" s="6" r="L134">
        <v>1634</v>
      </c>
    </row>
    <row spans="1:12" r="135">
      <c t="s" s="4" r="A135">
        <v>89</v>
      </c>
      <c t="n" s="7" r="J135">
        <v>0</v>
      </c>
      <c t="n" s="6" r="K135">
        <v>0</v>
      </c>
      <c t="n" s="6" r="L135">
        <v>0</v>
      </c>
    </row>
    <row spans="1:12" r="136">
      <c t="s" s="4" r="A136">
        <v>1142</v>
      </c>
      <c t="n" s="6" r="J136">
        <v>0</v>
      </c>
    </row>
    <row spans="1:12" r="137">
      <c t="s" s="4" r="A137">
        <v>90</v>
      </c>
      <c t="n" s="6" r="K137">
        <v>0</v>
      </c>
    </row>
    <row spans="1:12" r="138">
      <c t="s" s="4" r="A138">
        <v>92</v>
      </c>
      <c t="n" s="6" r="J138">
        <v>0</v>
      </c>
      <c t="n" s="6" r="K138">
        <v>0</v>
      </c>
      <c t="n" s="6" r="L138">
        <v>0</v>
      </c>
    </row>
    <row spans="1:12" r="139">
      <c t="s" s="4" r="A139">
        <v>1143</v>
      </c>
      <c t="n" s="6" r="J139">
        <v>-98641</v>
      </c>
      <c t="n" s="6" r="K139">
        <v>-332615</v>
      </c>
      <c t="n" s="6" r="L139">
        <v>-225061</v>
      </c>
    </row>
    <row spans="1:12" r="140">
      <c t="s" s="4" r="A140">
        <v>1144</v>
      </c>
      <c t="n" s="6" r="J140">
        <v>-98641</v>
      </c>
      <c t="n" s="6" r="K140">
        <v>-332806</v>
      </c>
      <c t="n" s="6" r="L140">
        <v>-223427</v>
      </c>
    </row>
    <row spans="1:12" r="141">
      <c t="s" s="4" r="A141">
        <v>1145</v>
      </c>
      <c t="n" s="6" r="J141">
        <v>-98641</v>
      </c>
      <c t="n" s="6" r="K141">
        <v>-332615</v>
      </c>
      <c t="n" s="6" r="L141">
        <v>-225061</v>
      </c>
    </row>
    <row spans="1:12" r="142">
      <c t="s" s="4" r="A142">
        <v>1146</v>
      </c>
      <c t="n" s="6" r="J142">
        <v>0</v>
      </c>
      <c t="n" s="6" r="K142">
        <v>0</v>
      </c>
      <c t="n" s="6" r="L142">
        <v>0</v>
      </c>
    </row>
    <row spans="1:12" r="143">
      <c t="s" s="4" r="A143">
        <v>1147</v>
      </c>
      <c t="n" s="6" r="J143">
        <v>-98641</v>
      </c>
      <c t="n" s="6" r="K143">
        <v>-332615</v>
      </c>
    </row>
    <row spans="1:12" r="144">
      <c t="s" s="4" r="A144">
        <v>97</v>
      </c>
      <c t="n" s="6" r="J144">
        <v>0</v>
      </c>
      <c t="n" s="6" r="K144">
        <v>0</v>
      </c>
    </row>
    <row spans="1:12" r="145">
      <c t="s" s="4" r="A145">
        <v>98</v>
      </c>
      <c t="n" s="7" r="J145">
        <v>-98641</v>
      </c>
      <c t="n" s="7" r="K145">
        <v>-332615</v>
      </c>
      <c t="n" s="7" r="L145">
        <v>-22506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3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8</v>
      </c>
      <c t="s" s="2" r="B1">
        <v>441</v>
      </c>
      <c t="s" s="2" r="J1">
        <v>1</v>
      </c>
    </row>
    <row spans="1:12" r="2">
      <c t="s" s="2" r="B2">
        <v>2</v>
      </c>
      <c t="s" s="2" r="C2">
        <v>436</v>
      </c>
      <c t="s" s="2" r="D2">
        <v>4</v>
      </c>
      <c t="s" s="2" r="E2">
        <v>810</v>
      </c>
      <c t="s" s="2" r="F2">
        <v>30</v>
      </c>
      <c t="s" s="2" r="G2">
        <v>444</v>
      </c>
      <c t="s" s="2" r="H2">
        <v>887</v>
      </c>
      <c t="s" s="2" r="I2">
        <v>443</v>
      </c>
      <c t="s" s="2" r="J2">
        <v>2</v>
      </c>
      <c t="s" s="2" r="K2">
        <v>30</v>
      </c>
      <c t="s" s="2" r="L2">
        <v>78</v>
      </c>
    </row>
    <row spans="1:12" r="3">
      <c t="s" s="3" r="A3">
        <v>148</v>
      </c>
    </row>
    <row spans="1:12" r="4">
      <c t="s" s="4" r="A4">
        <v>1149</v>
      </c>
      <c t="n" s="7" r="B4">
        <v>78877</v>
      </c>
      <c t="n" s="7" r="C4">
        <v>-66342</v>
      </c>
      <c t="n" s="7" r="D4">
        <v>74559</v>
      </c>
      <c t="n" s="7" r="E4">
        <v>-48315</v>
      </c>
      <c t="n" s="7" r="F4">
        <v>19002</v>
      </c>
      <c t="n" s="7" r="G4">
        <v>111225</v>
      </c>
      <c t="n" s="7" r="H4">
        <v>66455</v>
      </c>
      <c t="n" s="7" r="I4">
        <v>24036</v>
      </c>
      <c t="n" s="7" r="J4">
        <v>38779</v>
      </c>
      <c t="n" s="7" r="K4">
        <v>220718</v>
      </c>
      <c t="n" s="7" r="L4">
        <v>217054</v>
      </c>
    </row>
    <row spans="1:12" r="5">
      <c t="s" s="3" r="A5">
        <v>1150</v>
      </c>
    </row>
    <row spans="1:12" r="6">
      <c t="s" s="4" r="A6">
        <v>61</v>
      </c>
      <c t="n" s="6" r="J6">
        <v>4384</v>
      </c>
      <c t="n" s="6" r="K6">
        <v>306</v>
      </c>
      <c t="n" s="6" r="L6">
        <v>0</v>
      </c>
    </row>
    <row spans="1:12" r="7">
      <c t="s" s="4" r="A7">
        <v>1151</v>
      </c>
      <c t="n" s="6" r="J7">
        <v>0</v>
      </c>
      <c t="n" s="6" r="K7">
        <v>0</v>
      </c>
      <c t="n" s="6" r="L7">
        <v>0</v>
      </c>
    </row>
    <row spans="1:12" r="8">
      <c t="s" s="4" r="A8">
        <v>249</v>
      </c>
      <c t="n" s="6" r="J8">
        <v>19521</v>
      </c>
      <c t="n" s="6" r="K8">
        <v>18565</v>
      </c>
      <c t="n" s="6" r="L8">
        <v>10574</v>
      </c>
    </row>
    <row spans="1:12" r="9">
      <c t="s" s="4" r="A9">
        <v>90</v>
      </c>
      <c t="n" s="6" r="J9">
        <v>0</v>
      </c>
      <c t="n" s="6" r="K9">
        <v>-4898</v>
      </c>
      <c t="n" s="6" r="L9">
        <v>0</v>
      </c>
    </row>
    <row spans="1:12" r="10">
      <c t="s" s="4" r="A10">
        <v>91</v>
      </c>
      <c t="n" s="6" r="J10">
        <v>-8237</v>
      </c>
      <c t="n" s="6" r="K10">
        <v>0</v>
      </c>
      <c t="n" s="6" r="L10">
        <v>0</v>
      </c>
    </row>
    <row spans="1:12" r="11">
      <c t="s" s="4" r="A11">
        <v>150</v>
      </c>
      <c t="n" s="6" r="J11">
        <v>-422</v>
      </c>
      <c t="n" s="6" r="K11">
        <v>-2243</v>
      </c>
      <c t="n" s="6" r="L11">
        <v>-4579</v>
      </c>
    </row>
    <row spans="1:12" r="12">
      <c t="s" s="4" r="A12">
        <v>151</v>
      </c>
      <c t="n" s="6" r="J12">
        <v>0</v>
      </c>
      <c t="n" s="6" r="K12">
        <v>10288</v>
      </c>
      <c t="n" s="6" r="L12">
        <v>13316</v>
      </c>
    </row>
    <row spans="1:12" r="13">
      <c t="s" s="4" r="A13">
        <v>1152</v>
      </c>
      <c t="n" s="6" r="J13">
        <v>-683875</v>
      </c>
      <c t="n" s="6" r="K13">
        <v>-597206</v>
      </c>
      <c t="n" s="6" r="L13">
        <v>-702763</v>
      </c>
    </row>
    <row spans="1:12" r="14">
      <c t="s" s="4" r="A14">
        <v>152</v>
      </c>
      <c t="n" s="6" r="J14">
        <v>-17971304</v>
      </c>
      <c t="n" s="6" r="K14">
        <v>-17137520</v>
      </c>
      <c t="n" s="6" r="L14">
        <v>-24059757</v>
      </c>
    </row>
    <row spans="1:12" r="15">
      <c t="s" s="4" r="A15">
        <v>153</v>
      </c>
      <c t="n" s="6" r="J15">
        <v>-1865347</v>
      </c>
      <c t="n" s="6" r="K15">
        <v>-3692199</v>
      </c>
      <c t="n" s="6" r="L15">
        <v>-1426860</v>
      </c>
    </row>
    <row spans="1:12" r="16">
      <c t="s" s="4" r="A16">
        <v>578</v>
      </c>
      <c t="n" s="6" r="J16">
        <v>20045420</v>
      </c>
      <c t="n" s="6" r="K16">
        <v>22123973</v>
      </c>
      <c t="n" s="6" r="L16">
        <v>24595051</v>
      </c>
    </row>
    <row spans="1:12" r="17">
      <c t="s" s="4" r="A17">
        <v>1153</v>
      </c>
      <c t="n" s="6" r="J17">
        <v>650</v>
      </c>
      <c t="n" s="6" r="K17">
        <v>-2404</v>
      </c>
      <c t="n" s="6" r="L17">
        <v>-6080</v>
      </c>
    </row>
    <row spans="1:12" r="18">
      <c t="s" s="4" r="A18">
        <v>156</v>
      </c>
      <c t="n" s="6" r="J18">
        <v>0</v>
      </c>
      <c t="n" s="6" r="K18">
        <v>1352</v>
      </c>
      <c t="n" s="6" r="L18">
        <v>-4544</v>
      </c>
    </row>
    <row spans="1:12" r="19">
      <c t="s" s="4" r="A19">
        <v>157</v>
      </c>
      <c t="n" s="6" r="J19">
        <v>53497</v>
      </c>
      <c t="n" s="6" r="K19">
        <v>40166</v>
      </c>
      <c t="n" s="6" r="L19">
        <v>26615</v>
      </c>
    </row>
    <row spans="1:12" r="20">
      <c t="s" s="4" r="A20">
        <v>1154</v>
      </c>
      <c t="n" s="6" r="J20">
        <v>-11671</v>
      </c>
      <c t="n" s="6" r="K20">
        <v>13330</v>
      </c>
      <c t="n" s="6" r="L20">
        <v>52531</v>
      </c>
    </row>
    <row spans="1:12" r="21">
      <c t="s" s="4" r="A21">
        <v>159</v>
      </c>
      <c t="n" s="6" r="J21">
        <v>25631</v>
      </c>
      <c t="n" s="6" r="K21">
        <v>57554</v>
      </c>
      <c t="n" s="6" r="L21">
        <v>73333</v>
      </c>
    </row>
    <row spans="1:12" r="22">
      <c t="s" s="4" r="A22">
        <v>1155</v>
      </c>
      <c t="n" s="6" r="J22">
        <v>459803</v>
      </c>
      <c t="n" s="6" r="K22">
        <v>233537</v>
      </c>
      <c t="n" s="6" r="L22">
        <v>-59101</v>
      </c>
    </row>
    <row spans="1:12" r="23">
      <c t="s" s="4" r="A23">
        <v>161</v>
      </c>
      <c t="n" s="6" r="J23">
        <v>19266</v>
      </c>
      <c t="n" s="6" r="K23">
        <v>-33279</v>
      </c>
      <c t="n" s="6" r="L23">
        <v>0</v>
      </c>
    </row>
    <row spans="1:12" r="24">
      <c t="s" s="3" r="A24">
        <v>162</v>
      </c>
    </row>
    <row spans="1:12" r="25">
      <c t="s" s="4" r="A25">
        <v>163</v>
      </c>
      <c t="n" s="6" r="J25">
        <v>323279</v>
      </c>
      <c t="n" s="6" r="K25">
        <v>324182</v>
      </c>
      <c t="n" s="6" r="L25">
        <v>-465775</v>
      </c>
    </row>
    <row spans="1:12" r="26">
      <c t="s" s="4" r="A26">
        <v>36</v>
      </c>
      <c t="n" s="6" r="J26">
        <v>-245570</v>
      </c>
      <c t="n" s="6" r="K26">
        <v>-1002142</v>
      </c>
      <c t="n" s="6" r="L26">
        <v>-751609</v>
      </c>
    </row>
    <row spans="1:12" r="27">
      <c t="s" s="4" r="A27">
        <v>41</v>
      </c>
      <c t="n" s="6" r="J27">
        <v>270595</v>
      </c>
      <c t="n" s="6" r="K27">
        <v>528112</v>
      </c>
      <c t="n" s="6" r="L27">
        <v>44237</v>
      </c>
    </row>
    <row spans="1:12" r="28">
      <c t="s" s="4" r="A28">
        <v>47</v>
      </c>
      <c t="n" s="6" r="J28">
        <v>-56573</v>
      </c>
      <c t="n" s="6" r="K28">
        <v>-19983</v>
      </c>
      <c t="n" s="6" r="L28">
        <v>647320</v>
      </c>
    </row>
    <row spans="1:12" r="29">
      <c t="s" s="4" r="A29">
        <v>164</v>
      </c>
      <c t="n" s="6" r="J29">
        <v>417826</v>
      </c>
      <c t="n" s="6" r="K29">
        <v>1080209</v>
      </c>
      <c t="n" s="6" r="L29">
        <v>-1801037</v>
      </c>
    </row>
    <row spans="1:12" r="30">
      <c t="s" s="3" r="A30">
        <v>165</v>
      </c>
    </row>
    <row spans="1:12" r="31">
      <c t="s" s="4" r="A31">
        <v>166</v>
      </c>
      <c t="n" s="6" r="J31">
        <v>-57042</v>
      </c>
      <c t="n" s="6" r="K31">
        <v>-56405</v>
      </c>
      <c t="n" s="6" r="L31">
        <v>-48859</v>
      </c>
    </row>
    <row spans="1:12" r="32">
      <c t="s" s="4" r="A32">
        <v>171</v>
      </c>
      <c t="n" s="6" r="K32">
        <v>10412</v>
      </c>
    </row>
    <row spans="1:12" r="33">
      <c t="s" s="4" r="A33">
        <v>167</v>
      </c>
      <c t="n" s="6" r="J33">
        <v>-714842</v>
      </c>
      <c t="n" s="6" r="K33">
        <v>-471249</v>
      </c>
      <c t="n" s="6" r="L33">
        <v>-1527645</v>
      </c>
    </row>
    <row spans="1:12" r="34">
      <c t="s" s="4" r="A34">
        <v>172</v>
      </c>
      <c t="n" s="6" r="J34">
        <v>0</v>
      </c>
      <c t="n" s="6" r="K34">
        <v>0</v>
      </c>
      <c t="n" s="6" r="L34">
        <v>-19189</v>
      </c>
    </row>
    <row spans="1:12" r="35">
      <c t="s" s="4" r="A35">
        <v>169</v>
      </c>
      <c t="n" s="6" r="J35">
        <v>-4815684</v>
      </c>
      <c t="n" s="6" r="K35">
        <v>0</v>
      </c>
      <c t="n" s="6" r="L35">
        <v>0</v>
      </c>
    </row>
    <row spans="1:12" r="36">
      <c t="s" s="4" r="A36">
        <v>168</v>
      </c>
      <c t="n" s="6" r="J36">
        <v>43793</v>
      </c>
      <c t="n" s="6" r="K36">
        <v>0</v>
      </c>
      <c t="n" s="6" r="L36">
        <v>0</v>
      </c>
    </row>
    <row spans="1:12" r="37">
      <c t="s" s="4" r="A37">
        <v>173</v>
      </c>
      <c t="n" s="6" r="J37">
        <v>-45796</v>
      </c>
      <c t="n" s="6" r="K37">
        <v>-18000</v>
      </c>
      <c t="n" s="6" r="L37">
        <v>-88200</v>
      </c>
    </row>
    <row spans="1:12" r="38">
      <c t="s" s="4" r="A38">
        <v>170</v>
      </c>
      <c t="n" s="6" r="J38">
        <v>0</v>
      </c>
      <c t="n" s="6" r="K38">
        <v>768449</v>
      </c>
      <c t="n" s="6" r="L38">
        <v>277455</v>
      </c>
    </row>
    <row spans="1:12" r="39">
      <c t="s" s="4" r="A39">
        <v>1156</v>
      </c>
      <c t="n" s="6" r="L39">
        <v>0</v>
      </c>
    </row>
    <row spans="1:12" r="40">
      <c t="s" s="4" r="A40">
        <v>1157</v>
      </c>
      <c t="n" s="6" r="L40">
        <v>0</v>
      </c>
    </row>
    <row spans="1:12" r="41">
      <c t="s" s="4" r="A41">
        <v>170</v>
      </c>
      <c t="n" s="6" r="L41">
        <v>277455</v>
      </c>
    </row>
    <row spans="1:12" r="42">
      <c t="s" s="4" r="A42">
        <v>174</v>
      </c>
      <c t="n" s="6" r="J42">
        <v>-5589571</v>
      </c>
      <c t="n" s="6" r="K42">
        <v>233207</v>
      </c>
      <c t="n" s="6" r="L42">
        <v>-1406438</v>
      </c>
    </row>
    <row spans="1:12" r="43">
      <c t="s" s="3" r="A43">
        <v>175</v>
      </c>
    </row>
    <row spans="1:12" r="44">
      <c t="s" s="4" r="A44">
        <v>176</v>
      </c>
      <c t="n" s="6" r="J44">
        <v>-46575</v>
      </c>
      <c t="n" s="6" r="K44">
        <v>290803</v>
      </c>
      <c t="n" s="6" r="L44">
        <v>-232695</v>
      </c>
    </row>
    <row spans="1:12" r="45">
      <c t="s" s="4" r="A45">
        <v>177</v>
      </c>
      <c t="n" s="6" r="J45">
        <v>0</v>
      </c>
      <c t="n" s="6" r="K45">
        <v>0</v>
      </c>
      <c t="n" s="6" r="L45">
        <v>1365244</v>
      </c>
    </row>
    <row spans="1:12" r="46">
      <c t="s" s="4" r="A46">
        <v>178</v>
      </c>
      <c t="n" s="6" r="J46">
        <v>-102533</v>
      </c>
      <c t="n" s="6" r="K46">
        <v>-285000</v>
      </c>
      <c t="n" s="6" r="L46">
        <v>0</v>
      </c>
    </row>
    <row spans="1:12" r="47">
      <c t="s" s="4" r="A47">
        <v>179</v>
      </c>
      <c t="n" s="6" r="J47">
        <v>497757</v>
      </c>
      <c t="n" s="6" r="K47">
        <v>0</v>
      </c>
      <c t="n" s="6" r="L47">
        <v>0</v>
      </c>
    </row>
    <row spans="1:12" r="48">
      <c t="s" s="4" r="A48">
        <v>180</v>
      </c>
      <c t="n" s="6" r="J48">
        <v>-17363</v>
      </c>
      <c t="n" s="6" r="K48">
        <v>-13067</v>
      </c>
      <c t="n" s="6" r="L48">
        <v>-53529</v>
      </c>
    </row>
    <row spans="1:12" r="49">
      <c t="s" s="4" r="A49">
        <v>181</v>
      </c>
      <c t="n" s="6" r="J49">
        <v>320904</v>
      </c>
      <c t="n" s="6" r="K49">
        <v>-861305</v>
      </c>
      <c t="n" s="6" r="L49">
        <v>1395427</v>
      </c>
    </row>
    <row spans="1:12" r="50">
      <c t="s" s="4" r="A50">
        <v>182</v>
      </c>
      <c t="n" s="6" r="J50">
        <v>-255660</v>
      </c>
      <c t="n" s="6" r="K50">
        <v>-1221206</v>
      </c>
      <c t="n" s="6" r="L50">
        <v>-154677</v>
      </c>
    </row>
    <row spans="1:12" r="51">
      <c t="s" s="4" r="A51">
        <v>183</v>
      </c>
      <c t="n" s="6" r="J51">
        <v>559757</v>
      </c>
      <c t="n" s="6" r="K51">
        <v>269033</v>
      </c>
      <c t="n" s="6" r="L51">
        <v>0</v>
      </c>
    </row>
    <row spans="1:12" r="52">
      <c t="s" s="4" r="A52">
        <v>184</v>
      </c>
      <c t="n" s="6" r="J52">
        <v>-161221</v>
      </c>
      <c t="n" s="6" r="K52">
        <v>-9750</v>
      </c>
      <c t="n" s="6" r="L52">
        <v>0</v>
      </c>
    </row>
    <row spans="1:12" r="53">
      <c t="s" s="4" r="A53">
        <v>185</v>
      </c>
      <c t="n" s="6" r="J53">
        <v>385637</v>
      </c>
      <c t="n" s="6" r="K53">
        <v>171317</v>
      </c>
      <c t="n" s="6" r="L53">
        <v>753002</v>
      </c>
    </row>
    <row spans="1:12" r="54">
      <c t="s" s="4" r="A54">
        <v>186</v>
      </c>
      <c t="n" s="6" r="J54">
        <v>-210217</v>
      </c>
      <c t="n" s="6" r="K54">
        <v>-184246</v>
      </c>
      <c t="n" s="6" r="L54">
        <v>-130355</v>
      </c>
    </row>
    <row spans="1:12" r="55">
      <c t="s" s="4" r="A55">
        <v>187</v>
      </c>
      <c t="n" s="6" r="J55">
        <v>4540828</v>
      </c>
      <c t="n" s="6" r="K55">
        <v>352945</v>
      </c>
      <c t="n" s="6" r="L55">
        <v>535216</v>
      </c>
    </row>
    <row spans="1:12" r="56">
      <c t="s" s="4" r="A56">
        <v>188</v>
      </c>
      <c t="n" s="6" r="J56">
        <v>0</v>
      </c>
      <c t="n" s="6" r="K56">
        <v>52835</v>
      </c>
      <c t="n" s="6" r="L56">
        <v>29874</v>
      </c>
    </row>
    <row spans="1:12" r="57">
      <c t="s" s="4" r="A57">
        <v>189</v>
      </c>
      <c t="n" s="6" r="J57">
        <v>-12817</v>
      </c>
      <c t="n" s="6" r="K57">
        <v>-15429</v>
      </c>
      <c t="n" s="6" r="L57">
        <v>-13404</v>
      </c>
    </row>
    <row spans="1:12" r="58">
      <c t="s" s="4" r="A58">
        <v>192</v>
      </c>
      <c t="n" s="6" r="J58">
        <v>0</v>
      </c>
      <c t="n" s="6" r="K58">
        <v>0</v>
      </c>
      <c t="n" s="6" r="L58">
        <v>4990</v>
      </c>
    </row>
    <row spans="1:12" r="59">
      <c t="s" s="4" r="A59">
        <v>130</v>
      </c>
      <c t="n" s="6" r="J59">
        <v>422</v>
      </c>
      <c t="n" s="6" r="K59">
        <v>2243</v>
      </c>
      <c t="n" s="6" r="L59">
        <v>4579</v>
      </c>
    </row>
    <row spans="1:12" r="60">
      <c t="s" s="4" r="A60">
        <v>1158</v>
      </c>
      <c t="n" s="6" r="J60">
        <v>-6224</v>
      </c>
      <c t="n" s="6" r="K60">
        <v>-5489</v>
      </c>
      <c t="n" s="6" r="L60">
        <v>-6944</v>
      </c>
    </row>
    <row spans="1:12" r="61">
      <c t="s" s="4" r="A61">
        <v>191</v>
      </c>
      <c t="n" s="6" r="J61">
        <v>-6711</v>
      </c>
      <c t="n" s="6" r="K61">
        <v>0</v>
      </c>
      <c t="n" s="6" r="L61">
        <v>0</v>
      </c>
    </row>
    <row spans="1:12" r="62">
      <c t="s" s="4" r="A62">
        <v>193</v>
      </c>
      <c t="n" s="6" r="J62">
        <v>5485984</v>
      </c>
      <c t="n" s="6" r="K62">
        <v>-1456316</v>
      </c>
      <c t="n" s="6" r="L62">
        <v>3496728</v>
      </c>
    </row>
    <row spans="1:12" r="63">
      <c t="s" s="4" r="A63">
        <v>194</v>
      </c>
      <c t="n" s="6" r="J63">
        <v>314239</v>
      </c>
      <c t="n" s="6" r="K63">
        <v>-142900</v>
      </c>
      <c t="n" s="6" r="L63">
        <v>289253</v>
      </c>
    </row>
    <row spans="1:12" r="64">
      <c t="s" s="4" r="A64">
        <v>195</v>
      </c>
      <c t="n" s="6" r="E64">
        <v>299002</v>
      </c>
      <c t="n" s="6" r="I64">
        <v>441902</v>
      </c>
      <c t="n" s="6" r="J64">
        <v>299002</v>
      </c>
      <c t="n" s="6" r="K64">
        <v>441902</v>
      </c>
      <c t="n" s="6" r="L64">
        <v>152649</v>
      </c>
    </row>
    <row spans="1:12" r="65">
      <c t="s" s="4" r="A65">
        <v>196</v>
      </c>
      <c t="n" s="6" r="B65">
        <v>613241</v>
      </c>
      <c t="n" s="6" r="F65">
        <v>299002</v>
      </c>
      <c t="n" s="6" r="J65">
        <v>613241</v>
      </c>
      <c t="n" s="6" r="K65">
        <v>299002</v>
      </c>
      <c t="n" s="6" r="L65">
        <v>441902</v>
      </c>
    </row>
    <row spans="1:12" r="66">
      <c t="s" s="4" r="A66">
        <v>1134</v>
      </c>
    </row>
    <row spans="1:12" r="67">
      <c t="s" s="3" r="A67">
        <v>148</v>
      </c>
    </row>
    <row spans="1:12" r="68">
      <c t="s" s="4" r="A68">
        <v>1149</v>
      </c>
      <c t="n" s="6" r="J68">
        <v>38779</v>
      </c>
      <c t="n" s="6" r="K68">
        <v>220718</v>
      </c>
      <c t="n" s="6" r="L68">
        <v>217054</v>
      </c>
    </row>
    <row spans="1:12" r="69">
      <c t="s" s="3" r="A69">
        <v>1150</v>
      </c>
    </row>
    <row spans="1:12" r="70">
      <c t="s" s="4" r="A70">
        <v>61</v>
      </c>
      <c t="n" s="6" r="J70">
        <v>0</v>
      </c>
      <c t="n" s="6" r="K70">
        <v>0</v>
      </c>
    </row>
    <row spans="1:12" r="71">
      <c t="s" s="4" r="A71">
        <v>1151</v>
      </c>
      <c t="n" s="6" r="J71">
        <v>-38779</v>
      </c>
      <c t="n" s="6" r="K71">
        <v>-220718</v>
      </c>
      <c t="n" s="6" r="L71">
        <v>-217054</v>
      </c>
    </row>
    <row spans="1:12" r="72">
      <c t="s" s="4" r="A72">
        <v>249</v>
      </c>
      <c t="n" s="6" r="J72">
        <v>0</v>
      </c>
      <c t="n" s="6" r="K72">
        <v>0</v>
      </c>
      <c t="n" s="6" r="L72">
        <v>0</v>
      </c>
    </row>
    <row spans="1:12" r="73">
      <c t="s" s="4" r="A73">
        <v>90</v>
      </c>
      <c t="n" s="6" r="K73">
        <v>0</v>
      </c>
    </row>
    <row spans="1:12" r="74">
      <c t="s" s="4" r="A74">
        <v>91</v>
      </c>
      <c t="n" s="6" r="J74">
        <v>0</v>
      </c>
    </row>
    <row spans="1:12" r="75">
      <c t="s" s="4" r="A75">
        <v>150</v>
      </c>
      <c t="n" s="6" r="J75">
        <v>0</v>
      </c>
      <c t="n" s="6" r="K75">
        <v>0</v>
      </c>
      <c t="n" s="6" r="L75">
        <v>0</v>
      </c>
    </row>
    <row spans="1:12" r="76">
      <c t="s" s="4" r="A76">
        <v>151</v>
      </c>
      <c t="n" s="6" r="J76">
        <v>0</v>
      </c>
      <c t="n" s="6" r="K76">
        <v>0</v>
      </c>
      <c t="n" s="6" r="L76">
        <v>0</v>
      </c>
    </row>
    <row spans="1:12" r="77">
      <c t="s" s="4" r="A77">
        <v>1152</v>
      </c>
      <c t="n" s="6" r="J77">
        <v>0</v>
      </c>
      <c t="n" s="6" r="K77">
        <v>0</v>
      </c>
      <c t="n" s="6" r="L77">
        <v>0</v>
      </c>
    </row>
    <row spans="1:12" r="78">
      <c t="s" s="4" r="A78">
        <v>152</v>
      </c>
      <c t="n" s="6" r="J78">
        <v>0</v>
      </c>
      <c t="n" s="6" r="K78">
        <v>0</v>
      </c>
      <c t="n" s="6" r="L78">
        <v>0</v>
      </c>
    </row>
    <row spans="1:12" r="79">
      <c t="s" s="4" r="A79">
        <v>153</v>
      </c>
      <c t="n" s="6" r="J79">
        <v>0</v>
      </c>
      <c t="n" s="6" r="K79">
        <v>0</v>
      </c>
      <c t="n" s="6" r="L79">
        <v>0</v>
      </c>
    </row>
    <row spans="1:12" r="80">
      <c t="s" s="4" r="A80">
        <v>578</v>
      </c>
      <c t="n" s="6" r="J80">
        <v>0</v>
      </c>
      <c t="n" s="6" r="K80">
        <v>0</v>
      </c>
      <c t="n" s="6" r="L80">
        <v>0</v>
      </c>
    </row>
    <row spans="1:12" r="81">
      <c t="s" s="4" r="A81">
        <v>1153</v>
      </c>
      <c t="n" s="6" r="J81">
        <v>0</v>
      </c>
      <c t="n" s="6" r="K81">
        <v>0</v>
      </c>
      <c t="n" s="6" r="L81">
        <v>0</v>
      </c>
    </row>
    <row spans="1:12" r="82">
      <c t="s" s="4" r="A82">
        <v>156</v>
      </c>
      <c t="n" s="6" r="J82">
        <v>0</v>
      </c>
      <c t="n" s="6" r="K82">
        <v>0</v>
      </c>
      <c t="n" s="6" r="L82">
        <v>0</v>
      </c>
    </row>
    <row spans="1:12" r="83">
      <c t="s" s="4" r="A83">
        <v>157</v>
      </c>
      <c t="n" s="6" r="J83">
        <v>0</v>
      </c>
      <c t="n" s="6" r="K83">
        <v>0</v>
      </c>
      <c t="n" s="6" r="L83">
        <v>0</v>
      </c>
    </row>
    <row spans="1:12" r="84">
      <c t="s" s="4" r="A84">
        <v>1154</v>
      </c>
      <c t="n" s="6" r="J84">
        <v>0</v>
      </c>
      <c t="n" s="6" r="K84">
        <v>0</v>
      </c>
      <c t="n" s="6" r="L84">
        <v>0</v>
      </c>
    </row>
    <row spans="1:12" r="85">
      <c t="s" s="4" r="A85">
        <v>159</v>
      </c>
      <c t="n" s="6" r="J85">
        <v>0</v>
      </c>
      <c t="n" s="6" r="K85">
        <v>0</v>
      </c>
      <c t="n" s="6" r="L85">
        <v>0</v>
      </c>
    </row>
    <row spans="1:12" r="86">
      <c t="s" s="4" r="A86">
        <v>1155</v>
      </c>
      <c t="n" s="6" r="J86">
        <v>0</v>
      </c>
      <c t="n" s="6" r="K86">
        <v>0</v>
      </c>
      <c t="n" s="6" r="L86">
        <v>0</v>
      </c>
    </row>
    <row spans="1:12" r="87">
      <c t="s" s="4" r="A87">
        <v>161</v>
      </c>
      <c t="n" s="6" r="J87">
        <v>0</v>
      </c>
      <c t="n" s="6" r="K87">
        <v>0</v>
      </c>
    </row>
    <row spans="1:12" r="88">
      <c t="s" s="3" r="A88">
        <v>162</v>
      </c>
    </row>
    <row spans="1:12" r="89">
      <c t="s" s="4" r="A89">
        <v>163</v>
      </c>
      <c t="n" s="6" r="J89">
        <v>0</v>
      </c>
      <c t="n" s="6" r="K89">
        <v>0</v>
      </c>
      <c t="n" s="6" r="L89">
        <v>0</v>
      </c>
    </row>
    <row spans="1:12" r="90">
      <c t="s" s="4" r="A90">
        <v>36</v>
      </c>
      <c t="n" s="6" r="J90">
        <v>0</v>
      </c>
      <c t="n" s="6" r="K90">
        <v>0</v>
      </c>
      <c t="n" s="6" r="L90">
        <v>0</v>
      </c>
    </row>
    <row spans="1:12" r="91">
      <c t="s" s="4" r="A91">
        <v>41</v>
      </c>
      <c t="n" s="6" r="J91">
        <v>12935</v>
      </c>
      <c t="n" s="6" r="K91">
        <v>5489</v>
      </c>
      <c t="n" s="6" r="L91">
        <v>2365</v>
      </c>
    </row>
    <row spans="1:12" r="92">
      <c t="s" s="4" r="A92">
        <v>47</v>
      </c>
      <c t="n" s="6" r="J92">
        <v>0</v>
      </c>
      <c t="n" s="6" r="K92">
        <v>0</v>
      </c>
      <c t="n" s="6" r="L92">
        <v>0</v>
      </c>
    </row>
    <row spans="1:12" r="93">
      <c t="s" s="4" r="A93">
        <v>164</v>
      </c>
      <c t="n" s="6" r="J93">
        <v>12935</v>
      </c>
      <c t="n" s="6" r="K93">
        <v>5489</v>
      </c>
      <c t="n" s="6" r="L93">
        <v>2365</v>
      </c>
    </row>
    <row spans="1:12" r="94">
      <c t="s" s="3" r="A94">
        <v>165</v>
      </c>
    </row>
    <row spans="1:12" r="95">
      <c t="s" s="4" r="A95">
        <v>166</v>
      </c>
      <c t="n" s="6" r="J95">
        <v>0</v>
      </c>
      <c t="n" s="6" r="K95">
        <v>0</v>
      </c>
      <c t="n" s="6" r="L95">
        <v>0</v>
      </c>
    </row>
    <row spans="1:12" r="96">
      <c t="s" s="4" r="A96">
        <v>171</v>
      </c>
      <c t="n" s="6" r="K96">
        <v>0</v>
      </c>
    </row>
    <row spans="1:12" r="97">
      <c t="s" s="4" r="A97">
        <v>167</v>
      </c>
      <c t="n" s="6" r="J97">
        <v>0</v>
      </c>
      <c t="n" s="6" r="K97">
        <v>0</v>
      </c>
      <c t="n" s="6" r="L97">
        <v>0</v>
      </c>
    </row>
    <row spans="1:12" r="98">
      <c t="s" s="4" r="A98">
        <v>172</v>
      </c>
      <c t="n" s="6" r="L98">
        <v>0</v>
      </c>
    </row>
    <row spans="1:12" r="99">
      <c t="s" s="4" r="A99">
        <v>169</v>
      </c>
      <c t="n" s="6" r="J99">
        <v>0</v>
      </c>
    </row>
    <row spans="1:12" r="100">
      <c t="s" s="4" r="A100">
        <v>168</v>
      </c>
      <c t="n" s="6" r="J100">
        <v>0</v>
      </c>
    </row>
    <row spans="1:12" r="101">
      <c t="s" s="4" r="A101">
        <v>173</v>
      </c>
      <c t="n" s="6" r="J101">
        <v>0</v>
      </c>
      <c t="n" s="6" r="K101">
        <v>0</v>
      </c>
      <c t="n" s="6" r="L101">
        <v>0</v>
      </c>
    </row>
    <row spans="1:12" r="102">
      <c t="s" s="4" r="A102">
        <v>170</v>
      </c>
      <c t="n" s="6" r="K102">
        <v>0</v>
      </c>
    </row>
    <row spans="1:12" r="103">
      <c t="s" s="4" r="A103">
        <v>1156</v>
      </c>
      <c t="n" s="6" r="L103">
        <v>0</v>
      </c>
    </row>
    <row spans="1:12" r="104">
      <c t="s" s="4" r="A104">
        <v>1157</v>
      </c>
      <c t="n" s="6" r="L104">
        <v>0</v>
      </c>
    </row>
    <row spans="1:12" r="105">
      <c t="s" s="4" r="A105">
        <v>170</v>
      </c>
      <c t="n" s="6" r="L105">
        <v>0</v>
      </c>
    </row>
    <row spans="1:12" r="106">
      <c t="s" s="4" r="A106">
        <v>174</v>
      </c>
      <c t="n" s="6" r="J106">
        <v>0</v>
      </c>
      <c t="n" s="6" r="K106">
        <v>0</v>
      </c>
      <c t="n" s="6" r="L106">
        <v>0</v>
      </c>
    </row>
    <row spans="1:12" r="107">
      <c t="s" s="3" r="A107">
        <v>175</v>
      </c>
    </row>
    <row spans="1:12" r="108">
      <c t="s" s="4" r="A108">
        <v>176</v>
      </c>
      <c t="n" s="6" r="J108">
        <v>0</v>
      </c>
      <c t="n" s="6" r="K108">
        <v>0</v>
      </c>
      <c t="n" s="6" r="L108">
        <v>0</v>
      </c>
    </row>
    <row spans="1:12" r="109">
      <c t="s" s="4" r="A109">
        <v>177</v>
      </c>
      <c t="n" s="6" r="L109">
        <v>0</v>
      </c>
    </row>
    <row spans="1:12" r="110">
      <c t="s" s="4" r="A110">
        <v>178</v>
      </c>
      <c t="n" s="6" r="J110">
        <v>0</v>
      </c>
      <c t="n" s="6" r="K110">
        <v>0</v>
      </c>
    </row>
    <row spans="1:12" r="111">
      <c t="s" s="4" r="A111">
        <v>179</v>
      </c>
      <c t="n" s="6" r="J111">
        <v>0</v>
      </c>
    </row>
    <row spans="1:12" r="112">
      <c t="s" s="4" r="A112">
        <v>180</v>
      </c>
      <c t="n" s="6" r="J112">
        <v>0</v>
      </c>
      <c t="n" s="6" r="K112">
        <v>0</v>
      </c>
      <c t="n" s="6" r="L112">
        <v>0</v>
      </c>
    </row>
    <row spans="1:12" r="113">
      <c t="s" s="4" r="A113">
        <v>181</v>
      </c>
      <c t="n" s="6" r="J113">
        <v>0</v>
      </c>
      <c t="n" s="6" r="K113">
        <v>0</v>
      </c>
    </row>
    <row spans="1:12" r="114">
      <c t="s" s="4" r="A114">
        <v>182</v>
      </c>
      <c t="n" s="6" r="J114">
        <v>0</v>
      </c>
      <c t="n" s="6" r="K114">
        <v>0</v>
      </c>
      <c t="n" s="6" r="L114">
        <v>0</v>
      </c>
    </row>
    <row spans="1:12" r="115">
      <c t="s" s="4" r="A115">
        <v>183</v>
      </c>
      <c t="n" s="6" r="J115">
        <v>0</v>
      </c>
      <c t="n" s="6" r="K115">
        <v>0</v>
      </c>
    </row>
    <row spans="1:12" r="116">
      <c t="s" s="4" r="A116">
        <v>184</v>
      </c>
      <c t="n" s="6" r="J116">
        <v>0</v>
      </c>
      <c t="n" s="6" r="K116">
        <v>0</v>
      </c>
    </row>
    <row spans="1:12" r="117">
      <c t="s" s="4" r="A117">
        <v>185</v>
      </c>
      <c t="n" s="6" r="J117">
        <v>0</v>
      </c>
      <c t="n" s="6" r="K117">
        <v>0</v>
      </c>
      <c t="n" s="6" r="L117">
        <v>0</v>
      </c>
    </row>
    <row spans="1:12" r="118">
      <c t="s" s="4" r="A118">
        <v>186</v>
      </c>
      <c t="n" s="6" r="J118">
        <v>0</v>
      </c>
      <c t="n" s="6" r="K118">
        <v>0</v>
      </c>
      <c t="n" s="6" r="L118">
        <v>0</v>
      </c>
    </row>
    <row spans="1:12" r="119">
      <c t="s" s="4" r="A119">
        <v>187</v>
      </c>
      <c t="n" s="6" r="J119">
        <v>0</v>
      </c>
      <c t="n" s="6" r="K119">
        <v>0</v>
      </c>
      <c t="n" s="6" r="L119">
        <v>0</v>
      </c>
    </row>
    <row spans="1:12" r="120">
      <c t="s" s="4" r="A120">
        <v>188</v>
      </c>
      <c t="n" s="6" r="J120">
        <v>0</v>
      </c>
      <c t="n" s="6" r="K120">
        <v>0</v>
      </c>
    </row>
    <row spans="1:12" r="121">
      <c t="s" s="4" r="A121">
        <v>189</v>
      </c>
      <c t="n" s="6" r="J121">
        <v>0</v>
      </c>
      <c t="n" s="6" r="K121">
        <v>0</v>
      </c>
      <c t="n" s="6" r="L121">
        <v>0</v>
      </c>
    </row>
    <row spans="1:12" r="122">
      <c t="s" s="4" r="A122">
        <v>192</v>
      </c>
      <c t="n" s="6" r="L122">
        <v>0</v>
      </c>
    </row>
    <row spans="1:12" r="123">
      <c t="s" s="4" r="A123">
        <v>130</v>
      </c>
      <c t="n" s="6" r="J123">
        <v>0</v>
      </c>
      <c t="n" s="6" r="K123">
        <v>0</v>
      </c>
      <c t="n" s="6" r="L123">
        <v>4579</v>
      </c>
    </row>
    <row spans="1:12" r="124">
      <c t="s" s="4" r="A124">
        <v>1158</v>
      </c>
      <c t="n" s="6" r="J124">
        <v>-6224</v>
      </c>
      <c t="n" s="6" r="K124">
        <v>-5489</v>
      </c>
      <c t="n" s="6" r="L124">
        <v>-6944</v>
      </c>
    </row>
    <row spans="1:12" r="125">
      <c t="s" s="4" r="A125">
        <v>191</v>
      </c>
      <c t="n" s="6" r="J125">
        <v>-6711</v>
      </c>
    </row>
    <row spans="1:12" r="126">
      <c t="s" s="4" r="A126">
        <v>193</v>
      </c>
      <c t="n" s="6" r="J126">
        <v>-12935</v>
      </c>
      <c t="n" s="6" r="K126">
        <v>-5489</v>
      </c>
      <c t="n" s="6" r="L126">
        <v>-2365</v>
      </c>
    </row>
    <row spans="1:12" r="127">
      <c t="s" s="4" r="A127">
        <v>194</v>
      </c>
      <c t="n" s="6" r="J127">
        <v>0</v>
      </c>
      <c t="n" s="6" r="K127">
        <v>0</v>
      </c>
      <c t="n" s="6" r="L127">
        <v>0</v>
      </c>
    </row>
    <row spans="1:12" r="128">
      <c t="s" s="4" r="A128">
        <v>195</v>
      </c>
      <c t="n" s="6" r="E128">
        <v>0</v>
      </c>
      <c t="n" s="6" r="I128">
        <v>0</v>
      </c>
      <c t="n" s="6" r="J128">
        <v>0</v>
      </c>
      <c t="n" s="6" r="K128">
        <v>0</v>
      </c>
      <c t="n" s="6" r="L128">
        <v>0</v>
      </c>
    </row>
    <row spans="1:12" r="129">
      <c t="s" s="4" r="A129">
        <v>196</v>
      </c>
      <c t="n" s="6" r="B129">
        <v>0</v>
      </c>
      <c t="n" s="6" r="F129">
        <v>0</v>
      </c>
      <c t="n" s="6" r="J129">
        <v>0</v>
      </c>
      <c t="n" s="6" r="K129">
        <v>0</v>
      </c>
      <c t="n" s="6" r="L129">
        <v>0</v>
      </c>
    </row>
    <row spans="1:12" r="130">
      <c t="s" s="4" r="A130">
        <v>1135</v>
      </c>
    </row>
    <row spans="1:12" r="131">
      <c t="s" s="3" r="A131">
        <v>148</v>
      </c>
    </row>
    <row spans="1:12" r="132">
      <c t="s" s="4" r="A132">
        <v>1149</v>
      </c>
      <c t="n" s="6" r="J132">
        <v>38779</v>
      </c>
      <c t="n" s="6" r="K132">
        <v>220718</v>
      </c>
      <c t="n" s="6" r="L132">
        <v>217054</v>
      </c>
    </row>
    <row spans="1:12" r="133">
      <c t="s" s="3" r="A133">
        <v>1150</v>
      </c>
    </row>
    <row spans="1:12" r="134">
      <c t="s" s="4" r="A134">
        <v>61</v>
      </c>
      <c t="n" s="6" r="J134">
        <v>4142</v>
      </c>
      <c t="n" s="6" r="K134">
        <v>306</v>
      </c>
    </row>
    <row spans="1:12" r="135">
      <c t="s" s="4" r="A135">
        <v>1151</v>
      </c>
      <c t="n" s="6" r="J135">
        <v>-59862</v>
      </c>
      <c t="n" s="6" r="K135">
        <v>-111897</v>
      </c>
      <c t="n" s="6" r="L135">
        <v>-8007</v>
      </c>
    </row>
    <row spans="1:12" r="136">
      <c t="s" s="4" r="A136">
        <v>249</v>
      </c>
      <c t="n" s="6" r="J136">
        <v>12299</v>
      </c>
      <c t="n" s="6" r="K136">
        <v>18565</v>
      </c>
      <c t="n" s="6" r="L136">
        <v>10574</v>
      </c>
    </row>
    <row spans="1:12" r="137">
      <c t="s" s="4" r="A137">
        <v>90</v>
      </c>
      <c t="n" s="6" r="K137">
        <v>-4898</v>
      </c>
    </row>
    <row spans="1:12" r="138">
      <c t="s" s="4" r="A138">
        <v>91</v>
      </c>
      <c t="n" s="6" r="J138">
        <v>-8237</v>
      </c>
    </row>
    <row spans="1:12" r="139">
      <c t="s" s="4" r="A139">
        <v>150</v>
      </c>
      <c t="n" s="6" r="J139">
        <v>-422</v>
      </c>
      <c t="n" s="6" r="K139">
        <v>-2243</v>
      </c>
      <c t="n" s="6" r="L139">
        <v>-4579</v>
      </c>
    </row>
    <row spans="1:12" r="140">
      <c t="s" s="4" r="A140">
        <v>151</v>
      </c>
      <c t="n" s="6" r="J140">
        <v>0</v>
      </c>
      <c t="n" s="6" r="K140">
        <v>3099</v>
      </c>
      <c t="n" s="6" r="L140">
        <v>7317</v>
      </c>
    </row>
    <row spans="1:12" r="141">
      <c t="s" s="4" r="A141">
        <v>1152</v>
      </c>
      <c t="n" s="6" r="J141">
        <v>-638963</v>
      </c>
      <c t="n" s="6" r="K141">
        <v>-583790</v>
      </c>
      <c t="n" s="6" r="L141">
        <v>-645509</v>
      </c>
    </row>
    <row spans="1:12" r="142">
      <c t="s" s="4" r="A142">
        <v>152</v>
      </c>
      <c t="n" s="6" r="J142">
        <v>-16827026</v>
      </c>
      <c t="n" s="6" r="K142">
        <v>-17137520</v>
      </c>
      <c t="n" s="6" r="L142">
        <v>-24059757</v>
      </c>
    </row>
    <row spans="1:12" r="143">
      <c t="s" s="4" r="A143">
        <v>153</v>
      </c>
      <c t="n" s="6" r="J143">
        <v>-1865347</v>
      </c>
      <c t="n" s="6" r="K143">
        <v>-3692199</v>
      </c>
      <c t="n" s="6" r="L143">
        <v>-1426860</v>
      </c>
    </row>
    <row spans="1:12" r="144">
      <c t="s" s="4" r="A144">
        <v>578</v>
      </c>
      <c t="n" s="6" r="J144">
        <v>18927555</v>
      </c>
      <c t="n" s="6" r="K144">
        <v>22129587</v>
      </c>
      <c t="n" s="6" r="L144">
        <v>24524472</v>
      </c>
    </row>
    <row spans="1:12" r="145">
      <c t="s" s="4" r="A145">
        <v>1153</v>
      </c>
      <c t="n" s="6" r="J145">
        <v>-60</v>
      </c>
      <c t="n" s="6" r="K145">
        <v>-732</v>
      </c>
      <c t="n" s="6" r="L145">
        <v>-3415</v>
      </c>
    </row>
    <row spans="1:12" r="146">
      <c t="s" s="4" r="A146">
        <v>156</v>
      </c>
      <c t="n" s="6" r="J146">
        <v>0</v>
      </c>
      <c t="n" s="6" r="K146">
        <v>0</v>
      </c>
      <c t="n" s="6" r="L146">
        <v>0</v>
      </c>
    </row>
    <row spans="1:12" r="147">
      <c t="s" s="4" r="A147">
        <v>157</v>
      </c>
      <c t="n" s="6" r="J147">
        <v>40024</v>
      </c>
      <c t="n" s="6" r="K147">
        <v>36381</v>
      </c>
      <c t="n" s="6" r="L147">
        <v>25479</v>
      </c>
    </row>
    <row spans="1:12" r="148">
      <c t="s" s="4" r="A148">
        <v>1154</v>
      </c>
      <c t="n" s="6" r="J148">
        <v>-7993</v>
      </c>
      <c t="n" s="6" r="K148">
        <v>15520</v>
      </c>
      <c t="n" s="6" r="L148">
        <v>56348</v>
      </c>
    </row>
    <row spans="1:12" r="149">
      <c t="s" s="4" r="A149">
        <v>159</v>
      </c>
      <c t="n" s="6" r="J149">
        <v>25631</v>
      </c>
      <c t="n" s="6" r="K149">
        <v>57554</v>
      </c>
      <c t="n" s="6" r="L149">
        <v>73333</v>
      </c>
    </row>
    <row spans="1:12" r="150">
      <c t="s" s="4" r="A150">
        <v>1155</v>
      </c>
      <c t="n" s="6" r="J150">
        <v>459803</v>
      </c>
      <c t="n" s="6" r="K150">
        <v>233537</v>
      </c>
      <c t="n" s="6" r="L150">
        <v>-59101</v>
      </c>
    </row>
    <row spans="1:12" r="151">
      <c t="s" s="4" r="A151">
        <v>161</v>
      </c>
      <c t="n" s="6" r="J151">
        <v>19266</v>
      </c>
      <c t="n" s="6" r="K151">
        <v>-33279</v>
      </c>
    </row>
    <row spans="1:12" r="152">
      <c t="s" s="3" r="A152">
        <v>162</v>
      </c>
    </row>
    <row spans="1:12" r="153">
      <c t="s" s="4" r="A153">
        <v>163</v>
      </c>
      <c t="n" s="6" r="J153">
        <v>321026</v>
      </c>
      <c t="n" s="6" r="K153">
        <v>327470</v>
      </c>
      <c t="n" s="6" r="L153">
        <v>-4497046</v>
      </c>
    </row>
    <row spans="1:12" r="154">
      <c t="s" s="4" r="A154">
        <v>36</v>
      </c>
      <c t="n" s="6" r="J154">
        <v>95299</v>
      </c>
      <c t="n" s="6" r="K154">
        <v>-626034</v>
      </c>
      <c t="n" s="6" r="L154">
        <v>-751609</v>
      </c>
    </row>
    <row spans="1:12" r="155">
      <c t="s" s="4" r="A155">
        <v>41</v>
      </c>
      <c t="n" s="6" r="J155">
        <v>388543</v>
      </c>
      <c t="n" s="6" r="K155">
        <v>-1613831</v>
      </c>
      <c t="n" s="6" r="L155">
        <v>5395861</v>
      </c>
    </row>
    <row spans="1:12" r="156">
      <c t="s" s="4" r="A156">
        <v>47</v>
      </c>
      <c t="n" s="6" r="J156">
        <v>-67140</v>
      </c>
      <c t="n" s="6" r="K156">
        <v>-71071</v>
      </c>
      <c t="n" s="6" r="L156">
        <v>650287</v>
      </c>
    </row>
    <row spans="1:12" r="157">
      <c t="s" s="4" r="A157">
        <v>164</v>
      </c>
      <c t="n" s="6" r="J157">
        <v>857317</v>
      </c>
      <c t="n" s="6" r="K157">
        <v>-834757</v>
      </c>
      <c t="n" s="6" r="L157">
        <v>-495158</v>
      </c>
    </row>
    <row spans="1:12" r="158">
      <c t="s" s="3" r="A158">
        <v>165</v>
      </c>
    </row>
    <row spans="1:12" r="159">
      <c t="s" s="4" r="A159">
        <v>166</v>
      </c>
      <c t="n" s="6" r="J159">
        <v>-36497</v>
      </c>
      <c t="n" s="6" r="K159">
        <v>-41739</v>
      </c>
      <c t="n" s="6" r="L159">
        <v>-45138</v>
      </c>
    </row>
    <row spans="1:12" r="160">
      <c t="s" s="4" r="A160">
        <v>171</v>
      </c>
      <c t="n" s="6" r="K160">
        <v>10412</v>
      </c>
    </row>
    <row spans="1:12" r="161">
      <c t="s" s="4" r="A161">
        <v>167</v>
      </c>
      <c t="n" s="6" r="J161">
        <v>-714842</v>
      </c>
      <c t="n" s="6" r="K161">
        <v>-471249</v>
      </c>
      <c t="n" s="6" r="L161">
        <v>-1527645</v>
      </c>
    </row>
    <row spans="1:12" r="162">
      <c t="s" s="4" r="A162">
        <v>172</v>
      </c>
      <c t="n" s="6" r="L162">
        <v>-19189</v>
      </c>
    </row>
    <row spans="1:12" r="163">
      <c t="s" s="4" r="A163">
        <v>169</v>
      </c>
      <c t="n" s="6" r="J163">
        <v>-4815684</v>
      </c>
    </row>
    <row spans="1:12" r="164">
      <c t="s" s="4" r="A164">
        <v>168</v>
      </c>
      <c t="n" s="6" r="J164">
        <v>43793</v>
      </c>
    </row>
    <row spans="1:12" r="165">
      <c t="s" s="4" r="A165">
        <v>173</v>
      </c>
      <c t="n" s="6" r="J165">
        <v>0</v>
      </c>
      <c t="n" s="6" r="K165">
        <v>-15854</v>
      </c>
      <c t="n" s="6" r="L165">
        <v>-88200</v>
      </c>
    </row>
    <row spans="1:12" r="166">
      <c t="s" s="4" r="A166">
        <v>170</v>
      </c>
      <c t="n" s="6" r="K166">
        <v>768449</v>
      </c>
    </row>
    <row spans="1:12" r="167">
      <c t="s" s="4" r="A167">
        <v>1156</v>
      </c>
      <c t="n" s="6" r="L167">
        <v>0</v>
      </c>
    </row>
    <row spans="1:12" r="168">
      <c t="s" s="4" r="A168">
        <v>1157</v>
      </c>
      <c t="n" s="6" r="L168">
        <v>0</v>
      </c>
    </row>
    <row spans="1:12" r="169">
      <c t="s" s="4" r="A169">
        <v>170</v>
      </c>
      <c t="n" s="6" r="L169">
        <v>277455</v>
      </c>
    </row>
    <row spans="1:12" r="170">
      <c t="s" s="4" r="A170">
        <v>174</v>
      </c>
      <c t="n" s="6" r="J170">
        <v>-5523230</v>
      </c>
      <c t="n" s="6" r="K170">
        <v>250019</v>
      </c>
      <c t="n" s="6" r="L170">
        <v>-1402717</v>
      </c>
    </row>
    <row spans="1:12" r="171">
      <c t="s" s="3" r="A171">
        <v>175</v>
      </c>
    </row>
    <row spans="1:12" r="172">
      <c t="s" s="4" r="A172">
        <v>176</v>
      </c>
      <c t="n" s="6" r="J172">
        <v>-21636</v>
      </c>
      <c t="n" s="6" r="K172">
        <v>118617</v>
      </c>
      <c t="n" s="6" r="L172">
        <v>-199600</v>
      </c>
    </row>
    <row spans="1:12" r="173">
      <c t="s" s="4" r="A173">
        <v>177</v>
      </c>
      <c t="n" s="6" r="L173">
        <v>1365244</v>
      </c>
    </row>
    <row spans="1:12" r="174">
      <c t="s" s="4" r="A174">
        <v>178</v>
      </c>
      <c t="n" s="6" r="J174">
        <v>-102533</v>
      </c>
      <c t="n" s="6" r="K174">
        <v>-285000</v>
      </c>
    </row>
    <row spans="1:12" r="175">
      <c t="s" s="4" r="A175">
        <v>179</v>
      </c>
      <c t="n" s="6" r="J175">
        <v>497757</v>
      </c>
    </row>
    <row spans="1:12" r="176">
      <c t="s" s="4" r="A176">
        <v>180</v>
      </c>
      <c t="n" s="6" r="J176">
        <v>-17363</v>
      </c>
      <c t="n" s="6" r="K176">
        <v>-13067</v>
      </c>
      <c t="n" s="6" r="L176">
        <v>-53529</v>
      </c>
    </row>
    <row spans="1:12" r="177">
      <c t="s" s="4" r="A177">
        <v>181</v>
      </c>
      <c t="n" s="6" r="J177">
        <v>245272</v>
      </c>
      <c t="n" s="6" r="K177">
        <v>226596</v>
      </c>
      <c t="n" s="6" r="L177">
        <v>-136947</v>
      </c>
    </row>
    <row spans="1:12" r="178">
      <c t="s" s="4" r="A178">
        <v>182</v>
      </c>
      <c t="n" s="6" r="J178">
        <v>-332927</v>
      </c>
      <c t="n" s="6" r="K178">
        <v>0</v>
      </c>
      <c t="n" s="6" r="L178">
        <v>0</v>
      </c>
    </row>
    <row spans="1:12" r="179">
      <c t="s" s="4" r="A179">
        <v>183</v>
      </c>
      <c t="n" s="6" r="J179">
        <v>0</v>
      </c>
      <c t="n" s="6" r="K179">
        <v>0</v>
      </c>
    </row>
    <row spans="1:12" r="180">
      <c t="s" s="4" r="A180">
        <v>184</v>
      </c>
      <c t="n" s="6" r="J180">
        <v>0</v>
      </c>
      <c t="n" s="6" r="K180">
        <v>0</v>
      </c>
    </row>
    <row spans="1:12" r="181">
      <c t="s" s="4" r="A181">
        <v>185</v>
      </c>
      <c t="n" s="6" r="J181">
        <v>385637</v>
      </c>
      <c t="n" s="6" r="K181">
        <v>171317</v>
      </c>
      <c t="n" s="6" r="L181">
        <v>753002</v>
      </c>
    </row>
    <row spans="1:12" r="182">
      <c t="s" s="4" r="A182">
        <v>186</v>
      </c>
      <c t="n" s="6" r="J182">
        <v>-210217</v>
      </c>
      <c t="n" s="6" r="K182">
        <v>-184246</v>
      </c>
      <c t="n" s="6" r="L182">
        <v>-130355</v>
      </c>
    </row>
    <row spans="1:12" r="183">
      <c t="s" s="4" r="A183">
        <v>187</v>
      </c>
      <c t="n" s="6" r="J183">
        <v>4540828</v>
      </c>
      <c t="n" s="6" r="K183">
        <v>352945</v>
      </c>
      <c t="n" s="6" r="L183">
        <v>535216</v>
      </c>
    </row>
    <row spans="1:12" r="184">
      <c t="s" s="4" r="A184">
        <v>188</v>
      </c>
      <c t="n" s="6" r="J184">
        <v>0</v>
      </c>
      <c t="n" s="6" r="K184">
        <v>52835</v>
      </c>
      <c t="n" s="6" r="L184">
        <v>29874</v>
      </c>
    </row>
    <row spans="1:12" r="185">
      <c t="s" s="4" r="A185">
        <v>189</v>
      </c>
      <c t="n" s="6" r="J185">
        <v>-1794</v>
      </c>
      <c t="n" s="6" r="K185">
        <v>0</v>
      </c>
      <c t="n" s="6" r="L185">
        <v>0</v>
      </c>
    </row>
    <row spans="1:12" r="186">
      <c t="s" s="4" r="A186">
        <v>192</v>
      </c>
      <c t="n" s="6" r="L186">
        <v>4990</v>
      </c>
    </row>
    <row spans="1:12" r="187">
      <c t="s" s="4" r="A187">
        <v>130</v>
      </c>
      <c t="n" s="6" r="J187">
        <v>422</v>
      </c>
      <c t="n" s="6" r="K187">
        <v>2243</v>
      </c>
      <c t="n" s="6" r="L187">
        <v>0</v>
      </c>
    </row>
    <row spans="1:12" r="188">
      <c t="s" s="4" r="A188">
        <v>1158</v>
      </c>
      <c t="n" s="6" r="J188">
        <v>0</v>
      </c>
      <c t="n" s="6" r="K188">
        <v>0</v>
      </c>
      <c t="n" s="6" r="L188">
        <v>0</v>
      </c>
    </row>
    <row spans="1:12" r="189">
      <c t="s" s="4" r="A189">
        <v>191</v>
      </c>
      <c t="n" s="6" r="J189">
        <v>0</v>
      </c>
    </row>
    <row spans="1:12" r="190">
      <c t="s" s="4" r="A190">
        <v>193</v>
      </c>
      <c t="n" s="6" r="J190">
        <v>4983446</v>
      </c>
      <c t="n" s="6" r="K190">
        <v>442240</v>
      </c>
      <c t="n" s="6" r="L190">
        <v>2167895</v>
      </c>
    </row>
    <row spans="1:12" r="191">
      <c t="s" s="4" r="A191">
        <v>194</v>
      </c>
      <c t="n" s="6" r="J191">
        <v>317533</v>
      </c>
      <c t="n" s="6" r="K191">
        <v>-142498</v>
      </c>
      <c t="n" s="6" r="L191">
        <v>270020</v>
      </c>
    </row>
    <row spans="1:12" r="192">
      <c t="s" s="4" r="A192">
        <v>195</v>
      </c>
      <c t="n" s="6" r="E192">
        <v>279770</v>
      </c>
      <c t="n" s="6" r="I192">
        <v>422268</v>
      </c>
      <c t="n" s="6" r="J192">
        <v>279770</v>
      </c>
      <c t="n" s="6" r="K192">
        <v>422268</v>
      </c>
      <c t="n" s="6" r="L192">
        <v>152248</v>
      </c>
    </row>
    <row spans="1:12" r="193">
      <c t="s" s="4" r="A193">
        <v>196</v>
      </c>
      <c t="n" s="6" r="B193">
        <v>597303</v>
      </c>
      <c t="n" s="6" r="F193">
        <v>279770</v>
      </c>
      <c t="n" s="6" r="J193">
        <v>597303</v>
      </c>
      <c t="n" s="6" r="K193">
        <v>279770</v>
      </c>
      <c t="n" s="6" r="L193">
        <v>422268</v>
      </c>
    </row>
    <row spans="1:12" r="194">
      <c t="s" s="4" r="A194">
        <v>1136</v>
      </c>
    </row>
    <row spans="1:12" r="195">
      <c t="s" s="3" r="A195">
        <v>148</v>
      </c>
    </row>
    <row spans="1:12" r="196">
      <c t="s" s="4" r="A196">
        <v>1149</v>
      </c>
      <c t="n" s="6" r="J196">
        <v>9351</v>
      </c>
      <c t="n" s="6" r="K196">
        <v>41312</v>
      </c>
      <c t="n" s="6" r="L196">
        <v>113094</v>
      </c>
    </row>
    <row spans="1:12" r="197">
      <c t="s" s="3" r="A197">
        <v>1150</v>
      </c>
    </row>
    <row spans="1:12" r="198">
      <c t="s" s="4" r="A198">
        <v>61</v>
      </c>
      <c t="n" s="6" r="J198">
        <v>0</v>
      </c>
      <c t="n" s="6" r="K198">
        <v>0</v>
      </c>
    </row>
    <row spans="1:12" r="199">
      <c t="s" s="4" r="A199">
        <v>1151</v>
      </c>
      <c t="n" s="6" r="J199">
        <v>0</v>
      </c>
      <c t="n" s="6" r="K199">
        <v>0</v>
      </c>
      <c t="n" s="6" r="L199">
        <v>0</v>
      </c>
    </row>
    <row spans="1:12" r="200">
      <c t="s" s="4" r="A200">
        <v>249</v>
      </c>
      <c t="n" s="6" r="J200">
        <v>66</v>
      </c>
      <c t="n" s="6" r="K200">
        <v>0</v>
      </c>
      <c t="n" s="6" r="L200">
        <v>0</v>
      </c>
    </row>
    <row spans="1:12" r="201">
      <c t="s" s="4" r="A201">
        <v>90</v>
      </c>
      <c t="n" s="6" r="K201">
        <v>0</v>
      </c>
    </row>
    <row spans="1:12" r="202">
      <c t="s" s="4" r="A202">
        <v>91</v>
      </c>
      <c t="n" s="6" r="J202">
        <v>0</v>
      </c>
    </row>
    <row spans="1:12" r="203">
      <c t="s" s="4" r="A203">
        <v>150</v>
      </c>
      <c t="n" s="6" r="J203">
        <v>0</v>
      </c>
      <c t="n" s="6" r="K203">
        <v>0</v>
      </c>
      <c t="n" s="6" r="L203">
        <v>0</v>
      </c>
    </row>
    <row spans="1:12" r="204">
      <c t="s" s="4" r="A204">
        <v>151</v>
      </c>
      <c t="n" s="6" r="J204">
        <v>0</v>
      </c>
      <c t="n" s="6" r="K204">
        <v>0</v>
      </c>
      <c t="n" s="6" r="L204">
        <v>0</v>
      </c>
    </row>
    <row spans="1:12" r="205">
      <c t="s" s="4" r="A205">
        <v>1152</v>
      </c>
      <c t="n" s="6" r="J205">
        <v>0</v>
      </c>
      <c t="n" s="6" r="K205">
        <v>0</v>
      </c>
      <c t="n" s="6" r="L205">
        <v>0</v>
      </c>
    </row>
    <row spans="1:12" r="206">
      <c t="s" s="4" r="A206">
        <v>152</v>
      </c>
      <c t="n" s="6" r="J206">
        <v>0</v>
      </c>
      <c t="n" s="6" r="K206">
        <v>0</v>
      </c>
      <c t="n" s="6" r="L206">
        <v>0</v>
      </c>
    </row>
    <row spans="1:12" r="207">
      <c t="s" s="4" r="A207">
        <v>153</v>
      </c>
      <c t="n" s="6" r="J207">
        <v>0</v>
      </c>
      <c t="n" s="6" r="K207">
        <v>0</v>
      </c>
      <c t="n" s="6" r="L207">
        <v>0</v>
      </c>
    </row>
    <row spans="1:12" r="208">
      <c t="s" s="4" r="A208">
        <v>578</v>
      </c>
      <c t="n" s="6" r="J208">
        <v>0</v>
      </c>
      <c t="n" s="6" r="K208">
        <v>0</v>
      </c>
      <c t="n" s="6" r="L208">
        <v>0</v>
      </c>
    </row>
    <row spans="1:12" r="209">
      <c t="s" s="4" r="A209">
        <v>1153</v>
      </c>
      <c t="n" s="6" r="J209">
        <v>0</v>
      </c>
      <c t="n" s="6" r="K209">
        <v>0</v>
      </c>
      <c t="n" s="6" r="L209">
        <v>0</v>
      </c>
    </row>
    <row spans="1:12" r="210">
      <c t="s" s="4" r="A210">
        <v>156</v>
      </c>
      <c t="n" s="6" r="J210">
        <v>0</v>
      </c>
      <c t="n" s="6" r="K210">
        <v>0</v>
      </c>
      <c t="n" s="6" r="L210">
        <v>0</v>
      </c>
    </row>
    <row spans="1:12" r="211">
      <c t="s" s="4" r="A211">
        <v>157</v>
      </c>
      <c t="n" s="6" r="J211">
        <v>7</v>
      </c>
      <c t="n" s="6" r="K211">
        <v>88</v>
      </c>
      <c t="n" s="6" r="L211">
        <v>979</v>
      </c>
    </row>
    <row spans="1:12" r="212">
      <c t="s" s="4" r="A212">
        <v>1154</v>
      </c>
      <c t="n" s="6" r="J212">
        <v>0</v>
      </c>
      <c t="n" s="6" r="K212">
        <v>0</v>
      </c>
      <c t="n" s="6" r="L212">
        <v>0</v>
      </c>
    </row>
    <row spans="1:12" r="213">
      <c t="s" s="4" r="A213">
        <v>159</v>
      </c>
      <c t="n" s="6" r="J213">
        <v>0</v>
      </c>
      <c t="n" s="6" r="K213">
        <v>0</v>
      </c>
      <c t="n" s="6" r="L213">
        <v>0</v>
      </c>
    </row>
    <row spans="1:12" r="214">
      <c t="s" s="4" r="A214">
        <v>1155</v>
      </c>
      <c t="n" s="6" r="J214">
        <v>0</v>
      </c>
      <c t="n" s="6" r="K214">
        <v>0</v>
      </c>
      <c t="n" s="6" r="L214">
        <v>0</v>
      </c>
    </row>
    <row spans="1:12" r="215">
      <c t="s" s="4" r="A215">
        <v>161</v>
      </c>
      <c t="n" s="6" r="J215">
        <v>0</v>
      </c>
      <c t="n" s="6" r="K215">
        <v>0</v>
      </c>
    </row>
    <row spans="1:12" r="216">
      <c t="s" s="3" r="A216">
        <v>162</v>
      </c>
    </row>
    <row spans="1:12" r="217">
      <c t="s" s="4" r="A217">
        <v>163</v>
      </c>
      <c t="n" s="6" r="J217">
        <v>0</v>
      </c>
      <c t="n" s="6" r="K217">
        <v>0</v>
      </c>
      <c t="n" s="6" r="L217">
        <v>0</v>
      </c>
    </row>
    <row spans="1:12" r="218">
      <c t="s" s="4" r="A218">
        <v>36</v>
      </c>
      <c t="n" s="6" r="J218">
        <v>0</v>
      </c>
      <c t="n" s="6" r="K218">
        <v>0</v>
      </c>
      <c t="n" s="6" r="L218">
        <v>0</v>
      </c>
    </row>
    <row spans="1:12" r="219">
      <c t="s" s="4" r="A219">
        <v>41</v>
      </c>
      <c t="n" s="6" r="J219">
        <v>-10010</v>
      </c>
      <c t="n" s="6" r="K219">
        <v>-39029</v>
      </c>
      <c t="n" s="6" r="L219">
        <v>-113703</v>
      </c>
    </row>
    <row spans="1:12" r="220">
      <c t="s" s="4" r="A220">
        <v>47</v>
      </c>
      <c t="n" s="6" r="J220">
        <v>902</v>
      </c>
      <c t="n" s="6" r="K220">
        <v>-5925</v>
      </c>
      <c t="n" s="6" r="L220">
        <v>4135</v>
      </c>
    </row>
    <row spans="1:12" r="221">
      <c t="s" s="4" r="A221">
        <v>164</v>
      </c>
      <c t="n" s="6" r="J221">
        <v>316</v>
      </c>
      <c t="n" s="6" r="K221">
        <v>-3554</v>
      </c>
      <c t="n" s="6" r="L221">
        <v>4505</v>
      </c>
    </row>
    <row spans="1:12" r="222">
      <c t="s" s="3" r="A222">
        <v>165</v>
      </c>
    </row>
    <row spans="1:12" r="223">
      <c t="s" s="4" r="A223">
        <v>166</v>
      </c>
      <c t="n" s="6" r="J223">
        <v>-43</v>
      </c>
      <c t="n" s="6" r="K223">
        <v>-68</v>
      </c>
      <c t="n" s="6" r="L223">
        <v>-999</v>
      </c>
    </row>
    <row spans="1:12" r="224">
      <c t="s" s="4" r="A224">
        <v>171</v>
      </c>
      <c t="n" s="6" r="K224">
        <v>0</v>
      </c>
    </row>
    <row spans="1:12" r="225">
      <c t="s" s="4" r="A225">
        <v>167</v>
      </c>
      <c t="n" s="6" r="J225">
        <v>0</v>
      </c>
      <c t="n" s="6" r="K225">
        <v>0</v>
      </c>
      <c t="n" s="6" r="L225">
        <v>0</v>
      </c>
    </row>
    <row spans="1:12" r="226">
      <c t="s" s="4" r="A226">
        <v>172</v>
      </c>
      <c t="n" s="6" r="L226">
        <v>0</v>
      </c>
    </row>
    <row spans="1:12" r="227">
      <c t="s" s="4" r="A227">
        <v>169</v>
      </c>
      <c t="n" s="6" r="J227">
        <v>0</v>
      </c>
    </row>
    <row spans="1:12" r="228">
      <c t="s" s="4" r="A228">
        <v>168</v>
      </c>
      <c t="n" s="6" r="J228">
        <v>0</v>
      </c>
    </row>
    <row spans="1:12" r="229">
      <c t="s" s="4" r="A229">
        <v>173</v>
      </c>
      <c t="n" s="6" r="J229">
        <v>0</v>
      </c>
      <c t="n" s="6" r="K229">
        <v>0</v>
      </c>
      <c t="n" s="6" r="L229">
        <v>0</v>
      </c>
    </row>
    <row spans="1:12" r="230">
      <c t="s" s="4" r="A230">
        <v>170</v>
      </c>
      <c t="n" s="6" r="K230">
        <v>0</v>
      </c>
    </row>
    <row spans="1:12" r="231">
      <c t="s" s="4" r="A231">
        <v>1156</v>
      </c>
      <c t="n" s="6" r="L231">
        <v>0</v>
      </c>
    </row>
    <row spans="1:12" r="232">
      <c t="s" s="4" r="A232">
        <v>1157</v>
      </c>
      <c t="n" s="6" r="L232">
        <v>0</v>
      </c>
    </row>
    <row spans="1:12" r="233">
      <c t="s" s="4" r="A233">
        <v>170</v>
      </c>
      <c t="n" s="6" r="L233">
        <v>0</v>
      </c>
    </row>
    <row spans="1:12" r="234">
      <c t="s" s="4" r="A234">
        <v>174</v>
      </c>
      <c t="n" s="6" r="J234">
        <v>-43</v>
      </c>
      <c t="n" s="6" r="K234">
        <v>-68</v>
      </c>
      <c t="n" s="6" r="L234">
        <v>-999</v>
      </c>
    </row>
    <row spans="1:12" r="235">
      <c t="s" s="3" r="A235">
        <v>175</v>
      </c>
    </row>
    <row spans="1:12" r="236">
      <c t="s" s="4" r="A236">
        <v>176</v>
      </c>
      <c t="n" s="6" r="J236">
        <v>-3</v>
      </c>
      <c t="n" s="6" r="K236">
        <v>3</v>
      </c>
      <c t="n" s="6" r="L236">
        <v>0</v>
      </c>
    </row>
    <row spans="1:12" r="237">
      <c t="s" s="4" r="A237">
        <v>177</v>
      </c>
      <c t="n" s="6" r="L237">
        <v>0</v>
      </c>
    </row>
    <row spans="1:12" r="238">
      <c t="s" s="4" r="A238">
        <v>178</v>
      </c>
      <c t="n" s="6" r="J238">
        <v>0</v>
      </c>
      <c t="n" s="6" r="K238">
        <v>0</v>
      </c>
    </row>
    <row spans="1:12" r="239">
      <c t="s" s="4" r="A239">
        <v>179</v>
      </c>
      <c t="n" s="6" r="J239">
        <v>0</v>
      </c>
    </row>
    <row spans="1:12" r="240">
      <c t="s" s="4" r="A240">
        <v>180</v>
      </c>
      <c t="n" s="6" r="J240">
        <v>0</v>
      </c>
      <c t="n" s="6" r="K240">
        <v>0</v>
      </c>
      <c t="n" s="6" r="L240">
        <v>0</v>
      </c>
    </row>
    <row spans="1:12" r="241">
      <c t="s" s="4" r="A241">
        <v>181</v>
      </c>
      <c t="n" s="6" r="J241">
        <v>0</v>
      </c>
      <c t="n" s="6" r="K241">
        <v>0</v>
      </c>
    </row>
    <row spans="1:12" r="242">
      <c t="s" s="4" r="A242">
        <v>182</v>
      </c>
      <c t="n" s="6" r="J242">
        <v>0</v>
      </c>
      <c t="n" s="6" r="K242">
        <v>0</v>
      </c>
      <c t="n" s="6" r="L242">
        <v>0</v>
      </c>
    </row>
    <row spans="1:12" r="243">
      <c t="s" s="4" r="A243">
        <v>183</v>
      </c>
      <c t="n" s="6" r="J243">
        <v>0</v>
      </c>
      <c t="n" s="6" r="K243">
        <v>0</v>
      </c>
    </row>
    <row spans="1:12" r="244">
      <c t="s" s="4" r="A244">
        <v>184</v>
      </c>
      <c t="n" s="6" r="J244">
        <v>0</v>
      </c>
      <c t="n" s="6" r="K244">
        <v>0</v>
      </c>
    </row>
    <row spans="1:12" r="245">
      <c t="s" s="4" r="A245">
        <v>185</v>
      </c>
      <c t="n" s="6" r="J245">
        <v>0</v>
      </c>
      <c t="n" s="6" r="K245">
        <v>0</v>
      </c>
      <c t="n" s="6" r="L245">
        <v>0</v>
      </c>
    </row>
    <row spans="1:12" r="246">
      <c t="s" s="4" r="A246">
        <v>186</v>
      </c>
      <c t="n" s="6" r="J246">
        <v>0</v>
      </c>
      <c t="n" s="6" r="K246">
        <v>0</v>
      </c>
      <c t="n" s="6" r="L246">
        <v>0</v>
      </c>
    </row>
    <row spans="1:12" r="247">
      <c t="s" s="4" r="A247">
        <v>187</v>
      </c>
      <c t="n" s="6" r="J247">
        <v>0</v>
      </c>
      <c t="n" s="6" r="K247">
        <v>0</v>
      </c>
      <c t="n" s="6" r="L247">
        <v>0</v>
      </c>
    </row>
    <row spans="1:12" r="248">
      <c t="s" s="4" r="A248">
        <v>188</v>
      </c>
      <c t="n" s="6" r="J248">
        <v>0</v>
      </c>
      <c t="n" s="6" r="K248">
        <v>0</v>
      </c>
    </row>
    <row spans="1:12" r="249">
      <c t="s" s="4" r="A249">
        <v>189</v>
      </c>
      <c t="n" s="6" r="J249">
        <v>0</v>
      </c>
      <c t="n" s="6" r="K249">
        <v>0</v>
      </c>
      <c t="n" s="6" r="L249">
        <v>0</v>
      </c>
    </row>
    <row spans="1:12" r="250">
      <c t="s" s="4" r="A250">
        <v>130</v>
      </c>
      <c t="n" s="6" r="J250">
        <v>0</v>
      </c>
      <c t="n" s="6" r="K250">
        <v>0</v>
      </c>
      <c t="n" s="6" r="L250">
        <v>0</v>
      </c>
    </row>
    <row spans="1:12" r="251">
      <c t="s" s="4" r="A251">
        <v>1158</v>
      </c>
      <c t="n" s="6" r="J251">
        <v>0</v>
      </c>
      <c t="n" s="6" r="K251">
        <v>0</v>
      </c>
      <c t="n" s="6" r="L251">
        <v>0</v>
      </c>
    </row>
    <row spans="1:12" r="252">
      <c t="s" s="4" r="A252">
        <v>191</v>
      </c>
      <c t="n" s="6" r="J252">
        <v>0</v>
      </c>
    </row>
    <row spans="1:12" r="253">
      <c t="s" s="4" r="A253">
        <v>193</v>
      </c>
      <c t="n" s="6" r="J253">
        <v>-3</v>
      </c>
      <c t="n" s="6" r="K253">
        <v>3</v>
      </c>
      <c t="n" s="6" r="L253">
        <v>0</v>
      </c>
    </row>
    <row spans="1:12" r="254">
      <c t="s" s="4" r="A254">
        <v>194</v>
      </c>
      <c t="n" s="6" r="J254">
        <v>270</v>
      </c>
      <c t="n" s="6" r="K254">
        <v>-3619</v>
      </c>
      <c t="n" s="6" r="L254">
        <v>3506</v>
      </c>
    </row>
    <row spans="1:12" r="255">
      <c t="s" s="4" r="A255">
        <v>195</v>
      </c>
      <c t="n" s="6" r="E255">
        <v>288</v>
      </c>
      <c t="n" s="6" r="I255">
        <v>3907</v>
      </c>
      <c t="n" s="6" r="J255">
        <v>288</v>
      </c>
      <c t="n" s="6" r="K255">
        <v>3907</v>
      </c>
      <c t="n" s="6" r="L255">
        <v>401</v>
      </c>
    </row>
    <row spans="1:12" r="256">
      <c t="s" s="4" r="A256">
        <v>196</v>
      </c>
      <c t="n" s="6" r="B256">
        <v>558</v>
      </c>
      <c t="n" s="6" r="F256">
        <v>288</v>
      </c>
      <c t="n" s="6" r="J256">
        <v>558</v>
      </c>
      <c t="n" s="6" r="K256">
        <v>288</v>
      </c>
      <c t="n" s="6" r="L256">
        <v>3907</v>
      </c>
    </row>
    <row spans="1:12" r="257">
      <c t="s" s="4" r="A257">
        <v>1137</v>
      </c>
    </row>
    <row spans="1:12" r="258">
      <c t="s" s="3" r="A258">
        <v>148</v>
      </c>
    </row>
    <row spans="1:12" r="259">
      <c t="s" s="4" r="A259">
        <v>1149</v>
      </c>
      <c t="n" s="6" r="J259">
        <v>50511</v>
      </c>
      <c t="n" s="6" r="K259">
        <v>70585</v>
      </c>
      <c t="n" s="6" r="L259">
        <v>-105087</v>
      </c>
    </row>
    <row spans="1:12" r="260">
      <c t="s" s="3" r="A260">
        <v>1150</v>
      </c>
    </row>
    <row spans="1:12" r="261">
      <c t="s" s="4" r="A261">
        <v>61</v>
      </c>
      <c t="n" s="6" r="J261">
        <v>242</v>
      </c>
      <c t="n" s="6" r="K261">
        <v>0</v>
      </c>
    </row>
    <row spans="1:12" r="262">
      <c t="s" s="4" r="A262">
        <v>1151</v>
      </c>
      <c t="n" s="6" r="J262">
        <v>0</v>
      </c>
      <c t="n" s="6" r="K262">
        <v>0</v>
      </c>
      <c t="n" s="6" r="L262">
        <v>0</v>
      </c>
    </row>
    <row spans="1:12" r="263">
      <c t="s" s="4" r="A263">
        <v>249</v>
      </c>
      <c t="n" s="6" r="J263">
        <v>7156</v>
      </c>
      <c t="n" s="6" r="K263">
        <v>0</v>
      </c>
      <c t="n" s="6" r="L263">
        <v>0</v>
      </c>
    </row>
    <row spans="1:12" r="264">
      <c t="s" s="4" r="A264">
        <v>90</v>
      </c>
      <c t="n" s="6" r="K264">
        <v>0</v>
      </c>
    </row>
    <row spans="1:12" r="265">
      <c t="s" s="4" r="A265">
        <v>91</v>
      </c>
      <c t="n" s="6" r="J265">
        <v>0</v>
      </c>
    </row>
    <row spans="1:12" r="266">
      <c t="s" s="4" r="A266">
        <v>150</v>
      </c>
      <c t="n" s="6" r="J266">
        <v>0</v>
      </c>
      <c t="n" s="6" r="K266">
        <v>0</v>
      </c>
      <c t="n" s="6" r="L266">
        <v>0</v>
      </c>
    </row>
    <row spans="1:12" r="267">
      <c t="s" s="4" r="A267">
        <v>151</v>
      </c>
      <c t="n" s="6" r="J267">
        <v>0</v>
      </c>
      <c t="n" s="6" r="K267">
        <v>7189</v>
      </c>
      <c t="n" s="6" r="L267">
        <v>5999</v>
      </c>
    </row>
    <row spans="1:12" r="268">
      <c t="s" s="4" r="A268">
        <v>1152</v>
      </c>
      <c t="n" s="6" r="J268">
        <v>-44912</v>
      </c>
      <c t="n" s="6" r="K268">
        <v>-13416</v>
      </c>
      <c t="n" s="6" r="L268">
        <v>0</v>
      </c>
    </row>
    <row spans="1:12" r="269">
      <c t="s" s="4" r="A269">
        <v>152</v>
      </c>
      <c t="n" s="6" r="J269">
        <v>-1144278</v>
      </c>
      <c t="n" s="6" r="K269">
        <v>0</v>
      </c>
      <c t="n" s="6" r="L269">
        <v>0</v>
      </c>
    </row>
    <row spans="1:12" r="270">
      <c t="s" s="4" r="A270">
        <v>153</v>
      </c>
      <c t="n" s="6" r="J270">
        <v>0</v>
      </c>
      <c t="n" s="6" r="K270">
        <v>0</v>
      </c>
      <c t="n" s="6" r="L270">
        <v>0</v>
      </c>
    </row>
    <row spans="1:12" r="271">
      <c t="s" s="4" r="A271">
        <v>578</v>
      </c>
      <c t="n" s="6" r="J271">
        <v>1117865</v>
      </c>
      <c t="n" s="6" r="K271">
        <v>-5614</v>
      </c>
      <c t="n" s="6" r="L271">
        <v>13325</v>
      </c>
    </row>
    <row spans="1:12" r="272">
      <c t="s" s="4" r="A272">
        <v>1153</v>
      </c>
      <c t="n" s="6" r="J272">
        <v>710</v>
      </c>
      <c t="n" s="6" r="K272">
        <v>-1672</v>
      </c>
      <c t="n" s="6" r="L272">
        <v>-2665</v>
      </c>
    </row>
    <row spans="1:12" r="273">
      <c t="s" s="4" r="A273">
        <v>156</v>
      </c>
      <c t="n" s="6" r="J273">
        <v>0</v>
      </c>
      <c t="n" s="6" r="K273">
        <v>1352</v>
      </c>
      <c t="n" s="6" r="L273">
        <v>-4544</v>
      </c>
    </row>
    <row spans="1:12" r="274">
      <c t="s" s="4" r="A274">
        <v>157</v>
      </c>
      <c t="n" s="6" r="J274">
        <v>13466</v>
      </c>
      <c t="n" s="6" r="K274">
        <v>3697</v>
      </c>
      <c t="n" s="6" r="L274">
        <v>157</v>
      </c>
    </row>
    <row spans="1:12" r="275">
      <c t="s" s="4" r="A275">
        <v>1154</v>
      </c>
      <c t="n" s="6" r="J275">
        <v>-3678</v>
      </c>
      <c t="n" s="6" r="K275">
        <v>-2190</v>
      </c>
      <c t="n" s="6" r="L275">
        <v>-3817</v>
      </c>
    </row>
    <row spans="1:12" r="276">
      <c t="s" s="4" r="A276">
        <v>159</v>
      </c>
      <c t="n" s="6" r="J276">
        <v>0</v>
      </c>
      <c t="n" s="6" r="K276">
        <v>0</v>
      </c>
      <c t="n" s="6" r="L276">
        <v>0</v>
      </c>
    </row>
    <row spans="1:12" r="277">
      <c t="s" s="4" r="A277">
        <v>1155</v>
      </c>
      <c t="n" s="6" r="J277">
        <v>0</v>
      </c>
      <c t="n" s="6" r="K277">
        <v>0</v>
      </c>
      <c t="n" s="6" r="L277">
        <v>0</v>
      </c>
    </row>
    <row spans="1:12" r="278">
      <c t="s" s="4" r="A278">
        <v>161</v>
      </c>
      <c t="n" s="6" r="J278">
        <v>0</v>
      </c>
      <c t="n" s="6" r="K278">
        <v>0</v>
      </c>
    </row>
    <row spans="1:12" r="279">
      <c t="s" s="3" r="A279">
        <v>162</v>
      </c>
    </row>
    <row spans="1:12" r="280">
      <c t="s" s="4" r="A280">
        <v>163</v>
      </c>
      <c t="n" s="6" r="J280">
        <v>2253</v>
      </c>
      <c t="n" s="6" r="K280">
        <v>-3288</v>
      </c>
      <c t="n" s="6" r="L280">
        <v>4031271</v>
      </c>
    </row>
    <row spans="1:12" r="281">
      <c t="s" s="4" r="A281">
        <v>36</v>
      </c>
      <c t="n" s="6" r="J281">
        <v>-340869</v>
      </c>
      <c t="n" s="6" r="K281">
        <v>-376108</v>
      </c>
      <c t="n" s="6" r="L281">
        <v>0</v>
      </c>
    </row>
    <row spans="1:12" r="282">
      <c t="s" s="4" r="A282">
        <v>41</v>
      </c>
      <c t="n" s="6" r="J282">
        <v>-120873</v>
      </c>
      <c t="n" s="6" r="K282">
        <v>2206946</v>
      </c>
      <c t="n" s="6" r="L282">
        <v>-5257613</v>
      </c>
    </row>
    <row spans="1:12" r="283">
      <c t="s" s="4" r="A283">
        <v>47</v>
      </c>
      <c t="n" s="6" r="J283">
        <v>9665</v>
      </c>
      <c t="n" s="6" r="K283">
        <v>25550</v>
      </c>
      <c t="n" s="6" r="L283">
        <v>10225</v>
      </c>
    </row>
    <row spans="1:12" r="284">
      <c t="s" s="4" r="A284">
        <v>164</v>
      </c>
      <c t="n" s="6" r="J284">
        <v>-452742</v>
      </c>
      <c t="n" s="6" r="K284">
        <v>1913031</v>
      </c>
      <c t="n" s="6" r="L284">
        <v>-1312749</v>
      </c>
    </row>
    <row spans="1:12" r="285">
      <c t="s" s="3" r="A285">
        <v>165</v>
      </c>
    </row>
    <row spans="1:12" r="286">
      <c t="s" s="4" r="A286">
        <v>166</v>
      </c>
      <c t="n" s="6" r="J286">
        <v>-20502</v>
      </c>
      <c t="n" s="6" r="K286">
        <v>-14598</v>
      </c>
      <c t="n" s="6" r="L286">
        <v>-2722</v>
      </c>
    </row>
    <row spans="1:12" r="287">
      <c t="s" s="4" r="A287">
        <v>171</v>
      </c>
      <c t="n" s="6" r="K287">
        <v>0</v>
      </c>
    </row>
    <row spans="1:12" r="288">
      <c t="s" s="4" r="A288">
        <v>167</v>
      </c>
      <c t="n" s="6" r="J288">
        <v>0</v>
      </c>
      <c t="n" s="6" r="K288">
        <v>0</v>
      </c>
      <c t="n" s="6" r="L288">
        <v>0</v>
      </c>
    </row>
    <row spans="1:12" r="289">
      <c t="s" s="4" r="A289">
        <v>172</v>
      </c>
      <c t="n" s="6" r="L289">
        <v>0</v>
      </c>
    </row>
    <row spans="1:12" r="290">
      <c t="s" s="4" r="A290">
        <v>169</v>
      </c>
      <c t="n" s="6" r="J290">
        <v>0</v>
      </c>
    </row>
    <row spans="1:12" r="291">
      <c t="s" s="4" r="A291">
        <v>168</v>
      </c>
      <c t="n" s="6" r="J291">
        <v>0</v>
      </c>
    </row>
    <row spans="1:12" r="292">
      <c t="s" s="4" r="A292">
        <v>173</v>
      </c>
      <c t="n" s="6" r="J292">
        <v>-45796</v>
      </c>
      <c t="n" s="6" r="K292">
        <v>-2146</v>
      </c>
      <c t="n" s="6" r="L292">
        <v>0</v>
      </c>
    </row>
    <row spans="1:12" r="293">
      <c t="s" s="4" r="A293">
        <v>170</v>
      </c>
      <c t="n" s="6" r="K293">
        <v>0</v>
      </c>
    </row>
    <row spans="1:12" r="294">
      <c t="s" s="4" r="A294">
        <v>1156</v>
      </c>
      <c t="n" s="6" r="L294">
        <v>0</v>
      </c>
    </row>
    <row spans="1:12" r="295">
      <c t="s" s="4" r="A295">
        <v>1157</v>
      </c>
      <c t="n" s="6" r="L295">
        <v>0</v>
      </c>
    </row>
    <row spans="1:12" r="296">
      <c t="s" s="4" r="A296">
        <v>170</v>
      </c>
      <c t="n" s="6" r="L296">
        <v>0</v>
      </c>
    </row>
    <row spans="1:12" r="297">
      <c t="s" s="4" r="A297">
        <v>174</v>
      </c>
      <c t="n" s="6" r="J297">
        <v>-66298</v>
      </c>
      <c t="n" s="6" r="K297">
        <v>-16744</v>
      </c>
      <c t="n" s="6" r="L297">
        <v>-2722</v>
      </c>
    </row>
    <row spans="1:12" r="298">
      <c t="s" s="3" r="A298">
        <v>175</v>
      </c>
    </row>
    <row spans="1:12" r="299">
      <c t="s" s="4" r="A299">
        <v>176</v>
      </c>
      <c t="n" s="6" r="J299">
        <v>-24936</v>
      </c>
      <c t="n" s="6" r="K299">
        <v>172183</v>
      </c>
      <c t="n" s="6" r="L299">
        <v>-33095</v>
      </c>
    </row>
    <row spans="1:12" r="300">
      <c t="s" s="4" r="A300">
        <v>177</v>
      </c>
      <c t="n" s="6" r="L300">
        <v>0</v>
      </c>
    </row>
    <row spans="1:12" r="301">
      <c t="s" s="4" r="A301">
        <v>178</v>
      </c>
      <c t="n" s="6" r="J301">
        <v>0</v>
      </c>
      <c t="n" s="6" r="K301">
        <v>0</v>
      </c>
    </row>
    <row spans="1:12" r="302">
      <c t="s" s="4" r="A302">
        <v>179</v>
      </c>
      <c t="n" s="6" r="J302">
        <v>0</v>
      </c>
    </row>
    <row spans="1:12" r="303">
      <c t="s" s="4" r="A303">
        <v>180</v>
      </c>
      <c t="n" s="6" r="J303">
        <v>0</v>
      </c>
      <c t="n" s="6" r="K303">
        <v>0</v>
      </c>
      <c t="n" s="6" r="L303">
        <v>0</v>
      </c>
    </row>
    <row spans="1:12" r="304">
      <c t="s" s="4" r="A304">
        <v>181</v>
      </c>
      <c t="n" s="6" r="J304">
        <v>75632</v>
      </c>
      <c t="n" s="6" r="K304">
        <v>-1087901</v>
      </c>
      <c t="n" s="6" r="L304">
        <v>1532374</v>
      </c>
    </row>
    <row spans="1:12" r="305">
      <c t="s" s="4" r="A305">
        <v>182</v>
      </c>
      <c t="n" s="6" r="J305">
        <v>77267</v>
      </c>
      <c t="n" s="6" r="K305">
        <v>-1221206</v>
      </c>
      <c t="n" s="6" r="L305">
        <v>-154677</v>
      </c>
    </row>
    <row spans="1:12" r="306">
      <c t="s" s="4" r="A306">
        <v>183</v>
      </c>
      <c t="n" s="6" r="J306">
        <v>559757</v>
      </c>
      <c t="n" s="6" r="K306">
        <v>269033</v>
      </c>
    </row>
    <row spans="1:12" r="307">
      <c t="s" s="4" r="A307">
        <v>184</v>
      </c>
      <c t="n" s="6" r="J307">
        <v>-161221</v>
      </c>
      <c t="n" s="6" r="K307">
        <v>-9750</v>
      </c>
    </row>
    <row spans="1:12" r="308">
      <c t="s" s="4" r="A308">
        <v>185</v>
      </c>
      <c t="n" s="6" r="J308">
        <v>0</v>
      </c>
      <c t="n" s="6" r="K308">
        <v>0</v>
      </c>
      <c t="n" s="6" r="L308">
        <v>0</v>
      </c>
    </row>
    <row spans="1:12" r="309">
      <c t="s" s="4" r="A309">
        <v>186</v>
      </c>
      <c t="n" s="6" r="J309">
        <v>0</v>
      </c>
      <c t="n" s="6" r="K309">
        <v>0</v>
      </c>
      <c t="n" s="6" r="L309">
        <v>0</v>
      </c>
    </row>
    <row spans="1:12" r="310">
      <c t="s" s="4" r="A310">
        <v>187</v>
      </c>
      <c t="n" s="6" r="J310">
        <v>0</v>
      </c>
      <c t="n" s="6" r="K310">
        <v>0</v>
      </c>
      <c t="n" s="6" r="L310">
        <v>0</v>
      </c>
    </row>
    <row spans="1:12" r="311">
      <c t="s" s="4" r="A311">
        <v>188</v>
      </c>
      <c t="n" s="6" r="J311">
        <v>0</v>
      </c>
      <c t="n" s="6" r="K311">
        <v>0</v>
      </c>
    </row>
    <row spans="1:12" r="312">
      <c t="s" s="4" r="A312">
        <v>189</v>
      </c>
      <c t="n" s="6" r="J312">
        <v>-11023</v>
      </c>
      <c t="n" s="6" r="K312">
        <v>-15429</v>
      </c>
      <c t="n" s="6" r="L312">
        <v>-13404</v>
      </c>
    </row>
    <row spans="1:12" r="313">
      <c t="s" s="4" r="A313">
        <v>130</v>
      </c>
      <c t="n" s="6" r="J313">
        <v>0</v>
      </c>
      <c t="n" s="6" r="K313">
        <v>0</v>
      </c>
      <c t="n" s="6" r="L313">
        <v>0</v>
      </c>
    </row>
    <row spans="1:12" r="314">
      <c t="s" s="4" r="A314">
        <v>1158</v>
      </c>
      <c t="n" s="6" r="J314">
        <v>0</v>
      </c>
      <c t="n" s="6" r="K314">
        <v>0</v>
      </c>
      <c t="n" s="6" r="L314">
        <v>0</v>
      </c>
    </row>
    <row spans="1:12" r="315">
      <c t="s" s="4" r="A315">
        <v>191</v>
      </c>
      <c t="n" s="6" r="J315">
        <v>0</v>
      </c>
    </row>
    <row spans="1:12" r="316">
      <c t="s" s="4" r="A316">
        <v>193</v>
      </c>
      <c t="n" s="6" r="J316">
        <v>515476</v>
      </c>
      <c t="n" s="6" r="K316">
        <v>-1893070</v>
      </c>
      <c t="n" s="6" r="L316">
        <v>1331198</v>
      </c>
    </row>
    <row spans="1:12" r="317">
      <c t="s" s="4" r="A317">
        <v>194</v>
      </c>
      <c t="n" s="6" r="J317">
        <v>-3564</v>
      </c>
      <c t="n" s="6" r="K317">
        <v>3217</v>
      </c>
      <c t="n" s="6" r="L317">
        <v>15727</v>
      </c>
    </row>
    <row spans="1:12" r="318">
      <c t="s" s="4" r="A318">
        <v>195</v>
      </c>
      <c t="n" s="6" r="E318">
        <v>18944</v>
      </c>
      <c t="n" s="6" r="I318">
        <v>15727</v>
      </c>
      <c t="n" s="6" r="J318">
        <v>18944</v>
      </c>
      <c t="n" s="6" r="K318">
        <v>15727</v>
      </c>
      <c t="n" s="6" r="L318">
        <v>0</v>
      </c>
    </row>
    <row spans="1:12" r="319">
      <c t="s" s="4" r="A319">
        <v>196</v>
      </c>
      <c t="n" s="6" r="B319">
        <v>15380</v>
      </c>
      <c t="n" s="6" r="F319">
        <v>18944</v>
      </c>
      <c t="n" s="6" r="J319">
        <v>15380</v>
      </c>
      <c t="n" s="6" r="K319">
        <v>18944</v>
      </c>
      <c t="n" s="6" r="L319">
        <v>15727</v>
      </c>
    </row>
    <row spans="1:12" r="320">
      <c t="s" s="4" r="A320">
        <v>1117</v>
      </c>
    </row>
    <row spans="1:12" r="321">
      <c t="s" s="3" r="A321">
        <v>148</v>
      </c>
    </row>
    <row spans="1:12" r="322">
      <c t="s" s="4" r="A322">
        <v>1149</v>
      </c>
      <c t="n" s="6" r="J322">
        <v>-98641</v>
      </c>
      <c t="n" s="6" r="K322">
        <v>-332615</v>
      </c>
      <c t="n" s="6" r="L322">
        <v>-225061</v>
      </c>
    </row>
    <row spans="1:12" r="323">
      <c t="s" s="3" r="A323">
        <v>1150</v>
      </c>
    </row>
    <row spans="1:12" r="324">
      <c t="s" s="4" r="A324">
        <v>61</v>
      </c>
      <c t="n" s="6" r="J324">
        <v>0</v>
      </c>
      <c t="n" s="6" r="K324">
        <v>0</v>
      </c>
    </row>
    <row spans="1:12" r="325">
      <c t="s" s="4" r="A325">
        <v>1151</v>
      </c>
      <c t="n" s="6" r="J325">
        <v>98641</v>
      </c>
      <c t="n" s="6" r="K325">
        <v>332615</v>
      </c>
      <c t="n" s="6" r="L325">
        <v>225061</v>
      </c>
    </row>
    <row spans="1:12" r="326">
      <c t="s" s="4" r="A326">
        <v>249</v>
      </c>
      <c t="n" s="6" r="J326">
        <v>0</v>
      </c>
      <c t="n" s="6" r="K326">
        <v>0</v>
      </c>
      <c t="n" s="6" r="L326">
        <v>0</v>
      </c>
    </row>
    <row spans="1:12" r="327">
      <c t="s" s="4" r="A327">
        <v>90</v>
      </c>
      <c t="n" s="6" r="K327">
        <v>0</v>
      </c>
    </row>
    <row spans="1:12" r="328">
      <c t="s" s="4" r="A328">
        <v>91</v>
      </c>
      <c t="n" s="6" r="J328">
        <v>0</v>
      </c>
    </row>
    <row spans="1:12" r="329">
      <c t="s" s="4" r="A329">
        <v>150</v>
      </c>
      <c t="n" s="6" r="J329">
        <v>0</v>
      </c>
      <c t="n" s="6" r="K329">
        <v>0</v>
      </c>
      <c t="n" s="6" r="L329">
        <v>0</v>
      </c>
    </row>
    <row spans="1:12" r="330">
      <c t="s" s="4" r="A330">
        <v>151</v>
      </c>
      <c t="n" s="6" r="J330">
        <v>0</v>
      </c>
      <c t="n" s="6" r="K330">
        <v>0</v>
      </c>
      <c t="n" s="6" r="L330">
        <v>0</v>
      </c>
    </row>
    <row spans="1:12" r="331">
      <c t="s" s="4" r="A331">
        <v>1152</v>
      </c>
      <c t="n" s="6" r="J331">
        <v>0</v>
      </c>
      <c t="n" s="6" r="K331">
        <v>0</v>
      </c>
      <c t="n" s="6" r="L331">
        <v>-57254</v>
      </c>
    </row>
    <row spans="1:12" r="332">
      <c t="s" s="4" r="A332">
        <v>152</v>
      </c>
      <c t="n" s="6" r="J332">
        <v>0</v>
      </c>
      <c t="n" s="6" r="K332">
        <v>0</v>
      </c>
      <c t="n" s="6" r="L332">
        <v>0</v>
      </c>
    </row>
    <row spans="1:12" r="333">
      <c t="s" s="4" r="A333">
        <v>153</v>
      </c>
      <c t="n" s="6" r="J333">
        <v>0</v>
      </c>
      <c t="n" s="6" r="K333">
        <v>0</v>
      </c>
      <c t="n" s="6" r="L333">
        <v>0</v>
      </c>
    </row>
    <row spans="1:12" r="334">
      <c t="s" s="4" r="A334">
        <v>578</v>
      </c>
      <c t="n" s="6" r="J334">
        <v>0</v>
      </c>
      <c t="n" s="6" r="K334">
        <v>0</v>
      </c>
      <c t="n" s="6" r="L334">
        <v>57254</v>
      </c>
    </row>
    <row spans="1:12" r="335">
      <c t="s" s="4" r="A335">
        <v>1153</v>
      </c>
      <c t="n" s="6" r="J335">
        <v>0</v>
      </c>
      <c t="n" s="6" r="K335">
        <v>0</v>
      </c>
      <c t="n" s="6" r="L335">
        <v>0</v>
      </c>
    </row>
    <row spans="1:12" r="336">
      <c t="s" s="4" r="A336">
        <v>156</v>
      </c>
      <c t="n" s="6" r="J336">
        <v>0</v>
      </c>
      <c t="n" s="6" r="K336">
        <v>0</v>
      </c>
      <c t="n" s="6" r="L336">
        <v>0</v>
      </c>
    </row>
    <row spans="1:12" r="337">
      <c t="s" s="4" r="A337">
        <v>157</v>
      </c>
      <c t="n" s="6" r="J337">
        <v>0</v>
      </c>
      <c t="n" s="6" r="K337">
        <v>0</v>
      </c>
      <c t="n" s="6" r="L337">
        <v>0</v>
      </c>
    </row>
    <row spans="1:12" r="338">
      <c t="s" s="4" r="A338">
        <v>1154</v>
      </c>
      <c t="n" s="6" r="J338">
        <v>0</v>
      </c>
      <c t="n" s="6" r="K338">
        <v>0</v>
      </c>
      <c t="n" s="6" r="L338">
        <v>0</v>
      </c>
    </row>
    <row spans="1:12" r="339">
      <c t="s" s="4" r="A339">
        <v>159</v>
      </c>
      <c t="n" s="6" r="J339">
        <v>0</v>
      </c>
      <c t="n" s="6" r="K339">
        <v>0</v>
      </c>
      <c t="n" s="6" r="L339">
        <v>0</v>
      </c>
    </row>
    <row spans="1:12" r="340">
      <c t="s" s="4" r="A340">
        <v>1155</v>
      </c>
      <c t="n" s="6" r="J340">
        <v>0</v>
      </c>
      <c t="n" s="6" r="K340">
        <v>0</v>
      </c>
      <c t="n" s="6" r="L340">
        <v>0</v>
      </c>
    </row>
    <row spans="1:12" r="341">
      <c t="s" s="4" r="A341">
        <v>161</v>
      </c>
      <c t="n" s="6" r="J341">
        <v>0</v>
      </c>
      <c t="n" s="6" r="K341">
        <v>0</v>
      </c>
    </row>
    <row spans="1:12" r="342">
      <c t="s" s="3" r="A342">
        <v>162</v>
      </c>
    </row>
    <row spans="1:12" r="343">
      <c t="s" s="4" r="A343">
        <v>163</v>
      </c>
      <c t="n" s="6" r="J343">
        <v>0</v>
      </c>
      <c t="n" s="6" r="K343">
        <v>0</v>
      </c>
      <c t="n" s="6" r="L343">
        <v>0</v>
      </c>
    </row>
    <row spans="1:12" r="344">
      <c t="s" s="4" r="A344">
        <v>36</v>
      </c>
      <c t="n" s="6" r="J344">
        <v>0</v>
      </c>
      <c t="n" s="6" r="K344">
        <v>0</v>
      </c>
      <c t="n" s="6" r="L344">
        <v>0</v>
      </c>
    </row>
    <row spans="1:12" r="345">
      <c t="s" s="4" r="A345">
        <v>41</v>
      </c>
      <c t="n" s="6" r="J345">
        <v>0</v>
      </c>
      <c t="n" s="6" r="K345">
        <v>-31463</v>
      </c>
      <c t="n" s="6" r="L345">
        <v>17327</v>
      </c>
    </row>
    <row spans="1:12" r="346">
      <c t="s" s="4" r="A346">
        <v>47</v>
      </c>
      <c t="n" s="6" r="J346">
        <v>0</v>
      </c>
      <c t="n" s="6" r="K346">
        <v>31463</v>
      </c>
      <c t="n" s="6" r="L346">
        <v>-17327</v>
      </c>
    </row>
    <row spans="1:12" r="347">
      <c t="s" s="4" r="A347">
        <v>164</v>
      </c>
      <c t="n" s="6" r="J347">
        <v>0</v>
      </c>
      <c t="n" s="6" r="K347">
        <v>0</v>
      </c>
      <c t="n" s="6" r="L347">
        <v>0</v>
      </c>
    </row>
    <row spans="1:12" r="348">
      <c t="s" s="3" r="A348">
        <v>165</v>
      </c>
    </row>
    <row spans="1:12" r="349">
      <c t="s" s="4" r="A349">
        <v>166</v>
      </c>
      <c t="n" s="6" r="J349">
        <v>0</v>
      </c>
      <c t="n" s="6" r="K349">
        <v>0</v>
      </c>
      <c t="n" s="6" r="L349">
        <v>0</v>
      </c>
    </row>
    <row spans="1:12" r="350">
      <c t="s" s="4" r="A350">
        <v>171</v>
      </c>
      <c t="n" s="6" r="K350">
        <v>0</v>
      </c>
    </row>
    <row spans="1:12" r="351">
      <c t="s" s="4" r="A351">
        <v>167</v>
      </c>
      <c t="n" s="6" r="J351">
        <v>0</v>
      </c>
      <c t="n" s="6" r="K351">
        <v>0</v>
      </c>
      <c t="n" s="6" r="L351">
        <v>0</v>
      </c>
    </row>
    <row spans="1:12" r="352">
      <c t="s" s="4" r="A352">
        <v>172</v>
      </c>
      <c t="n" s="6" r="L352">
        <v>0</v>
      </c>
    </row>
    <row spans="1:12" r="353">
      <c t="s" s="4" r="A353">
        <v>169</v>
      </c>
      <c t="n" s="6" r="J353">
        <v>0</v>
      </c>
    </row>
    <row spans="1:12" r="354">
      <c t="s" s="4" r="A354">
        <v>168</v>
      </c>
      <c t="n" s="6" r="J354">
        <v>0</v>
      </c>
    </row>
    <row spans="1:12" r="355">
      <c t="s" s="4" r="A355">
        <v>173</v>
      </c>
      <c t="n" s="6" r="J355">
        <v>0</v>
      </c>
      <c t="n" s="6" r="K355">
        <v>0</v>
      </c>
      <c t="n" s="6" r="L355">
        <v>0</v>
      </c>
    </row>
    <row spans="1:12" r="356">
      <c t="s" s="4" r="A356">
        <v>170</v>
      </c>
      <c t="n" s="6" r="K356">
        <v>0</v>
      </c>
    </row>
    <row spans="1:12" r="357">
      <c t="s" s="4" r="A357">
        <v>1156</v>
      </c>
      <c t="n" s="6" r="L357">
        <v>0</v>
      </c>
    </row>
    <row spans="1:12" r="358">
      <c t="s" s="4" r="A358">
        <v>1157</v>
      </c>
      <c t="n" s="6" r="L358">
        <v>0</v>
      </c>
    </row>
    <row spans="1:12" r="359">
      <c t="s" s="4" r="A359">
        <v>170</v>
      </c>
      <c t="n" s="6" r="L359">
        <v>0</v>
      </c>
    </row>
    <row spans="1:12" r="360">
      <c t="s" s="4" r="A360">
        <v>174</v>
      </c>
      <c t="n" s="6" r="J360">
        <v>0</v>
      </c>
      <c t="n" s="6" r="K360">
        <v>0</v>
      </c>
      <c t="n" s="6" r="L360">
        <v>0</v>
      </c>
    </row>
    <row spans="1:12" r="361">
      <c t="s" s="3" r="A361">
        <v>175</v>
      </c>
    </row>
    <row spans="1:12" r="362">
      <c t="s" s="4" r="A362">
        <v>176</v>
      </c>
      <c t="n" s="6" r="J362">
        <v>0</v>
      </c>
      <c t="n" s="6" r="K362">
        <v>0</v>
      </c>
      <c t="n" s="6" r="L362">
        <v>0</v>
      </c>
    </row>
    <row spans="1:12" r="363">
      <c t="s" s="4" r="A363">
        <v>177</v>
      </c>
      <c t="n" s="6" r="L363">
        <v>0</v>
      </c>
    </row>
    <row spans="1:12" r="364">
      <c t="s" s="4" r="A364">
        <v>178</v>
      </c>
      <c t="n" s="6" r="J364">
        <v>0</v>
      </c>
      <c t="n" s="6" r="K364">
        <v>0</v>
      </c>
    </row>
    <row spans="1:12" r="365">
      <c t="s" s="4" r="A365">
        <v>179</v>
      </c>
      <c t="n" s="6" r="J365">
        <v>0</v>
      </c>
    </row>
    <row spans="1:12" r="366">
      <c t="s" s="4" r="A366">
        <v>180</v>
      </c>
      <c t="n" s="6" r="J366">
        <v>0</v>
      </c>
      <c t="n" s="6" r="K366">
        <v>0</v>
      </c>
      <c t="n" s="6" r="L366">
        <v>0</v>
      </c>
    </row>
    <row spans="1:12" r="367">
      <c t="s" s="4" r="A367">
        <v>181</v>
      </c>
      <c t="n" s="6" r="J367">
        <v>0</v>
      </c>
      <c t="n" s="6" r="K367">
        <v>0</v>
      </c>
    </row>
    <row spans="1:12" r="368">
      <c t="s" s="4" r="A368">
        <v>182</v>
      </c>
      <c t="n" s="6" r="J368">
        <v>0</v>
      </c>
      <c t="n" s="6" r="K368">
        <v>0</v>
      </c>
      <c t="n" s="6" r="L368">
        <v>0</v>
      </c>
    </row>
    <row spans="1:12" r="369">
      <c t="s" s="4" r="A369">
        <v>183</v>
      </c>
      <c t="n" s="6" r="J369">
        <v>0</v>
      </c>
      <c t="n" s="6" r="K369">
        <v>0</v>
      </c>
    </row>
    <row spans="1:12" r="370">
      <c t="s" s="4" r="A370">
        <v>184</v>
      </c>
      <c t="n" s="6" r="J370">
        <v>0</v>
      </c>
      <c t="n" s="6" r="K370">
        <v>0</v>
      </c>
    </row>
    <row spans="1:12" r="371">
      <c t="s" s="4" r="A371">
        <v>185</v>
      </c>
      <c t="n" s="6" r="J371">
        <v>0</v>
      </c>
      <c t="n" s="6" r="K371">
        <v>0</v>
      </c>
      <c t="n" s="6" r="L371">
        <v>0</v>
      </c>
    </row>
    <row spans="1:12" r="372">
      <c t="s" s="4" r="A372">
        <v>186</v>
      </c>
      <c t="n" s="6" r="J372">
        <v>0</v>
      </c>
      <c t="n" s="6" r="K372">
        <v>0</v>
      </c>
      <c t="n" s="6" r="L372">
        <v>0</v>
      </c>
    </row>
    <row spans="1:12" r="373">
      <c t="s" s="4" r="A373">
        <v>187</v>
      </c>
      <c t="n" s="6" r="J373">
        <v>0</v>
      </c>
      <c t="n" s="6" r="K373">
        <v>0</v>
      </c>
      <c t="n" s="6" r="L373">
        <v>0</v>
      </c>
    </row>
    <row spans="1:12" r="374">
      <c t="s" s="4" r="A374">
        <v>188</v>
      </c>
      <c t="n" s="6" r="J374">
        <v>0</v>
      </c>
      <c t="n" s="6" r="K374">
        <v>0</v>
      </c>
    </row>
    <row spans="1:12" r="375">
      <c t="s" s="4" r="A375">
        <v>189</v>
      </c>
      <c t="n" s="6" r="J375">
        <v>0</v>
      </c>
      <c t="n" s="6" r="K375">
        <v>0</v>
      </c>
      <c t="n" s="6" r="L375">
        <v>0</v>
      </c>
    </row>
    <row spans="1:12" r="376">
      <c t="s" s="4" r="A376">
        <v>130</v>
      </c>
      <c t="n" s="6" r="J376">
        <v>0</v>
      </c>
      <c t="n" s="6" r="K376">
        <v>0</v>
      </c>
      <c t="n" s="6" r="L376">
        <v>0</v>
      </c>
    </row>
    <row spans="1:12" r="377">
      <c t="s" s="4" r="A377">
        <v>1158</v>
      </c>
      <c t="n" s="6" r="J377">
        <v>0</v>
      </c>
      <c t="n" s="6" r="K377">
        <v>0</v>
      </c>
      <c t="n" s="6" r="L377">
        <v>0</v>
      </c>
    </row>
    <row spans="1:12" r="378">
      <c t="s" s="4" r="A378">
        <v>191</v>
      </c>
      <c t="n" s="6" r="J378">
        <v>0</v>
      </c>
    </row>
    <row spans="1:12" r="379">
      <c t="s" s="4" r="A379">
        <v>193</v>
      </c>
      <c t="n" s="6" r="J379">
        <v>0</v>
      </c>
      <c t="n" s="6" r="K379">
        <v>0</v>
      </c>
      <c t="n" s="6" r="L379">
        <v>0</v>
      </c>
    </row>
    <row spans="1:12" r="380">
      <c t="s" s="4" r="A380">
        <v>194</v>
      </c>
      <c t="n" s="6" r="J380">
        <v>0</v>
      </c>
      <c t="n" s="6" r="K380">
        <v>0</v>
      </c>
      <c t="n" s="6" r="L380">
        <v>0</v>
      </c>
    </row>
    <row spans="1:12" r="381">
      <c t="s" s="4" r="A381">
        <v>195</v>
      </c>
      <c t="n" s="7" r="E381">
        <v>0</v>
      </c>
      <c t="n" s="7" r="I381">
        <v>0</v>
      </c>
      <c t="n" s="6" r="J381">
        <v>0</v>
      </c>
      <c t="n" s="6" r="K381">
        <v>0</v>
      </c>
      <c t="n" s="6" r="L381">
        <v>0</v>
      </c>
    </row>
    <row spans="1:12" r="382">
      <c t="s" s="4" r="A382">
        <v>196</v>
      </c>
      <c t="n" s="7" r="B382">
        <v>0</v>
      </c>
      <c t="n" s="7" r="F382">
        <v>0</v>
      </c>
      <c t="n" s="7" r="J382">
        <v>0</v>
      </c>
      <c t="n" s="7" r="K382">
        <v>0</v>
      </c>
      <c t="n" s="7" r="L382">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6"/>
    <col customWidth="1" max="7" min="7" width="15"/>
    <col customWidth="1" max="8" min="8" width="14"/>
  </cols>
  <sheetData>
    <row spans="1:8" r="1">
      <c t="s" s="1" r="A1">
        <v>1159</v>
      </c>
      <c t="s" s="2" r="B1">
        <v>553</v>
      </c>
      <c t="s" s="2" r="C1">
        <v>1</v>
      </c>
      <c t="s" s="2" r="F1">
        <v>1160</v>
      </c>
    </row>
    <row spans="1:8" r="2">
      <c t="s" s="2" r="B2">
        <v>1161</v>
      </c>
      <c t="s" s="2" r="C2">
        <v>2</v>
      </c>
      <c t="s" s="2" r="D2">
        <v>30</v>
      </c>
      <c t="s" s="2" r="E2">
        <v>78</v>
      </c>
      <c t="s" s="2" r="F2">
        <v>2</v>
      </c>
      <c t="s" s="2" r="G2">
        <v>436</v>
      </c>
      <c t="s" s="2" r="H2">
        <v>454</v>
      </c>
    </row>
    <row spans="1:8" r="3">
      <c t="s" s="3" r="A3">
        <v>1162</v>
      </c>
    </row>
    <row spans="1:8" r="4">
      <c t="s" s="4" r="A4">
        <v>437</v>
      </c>
      <c t="n" s="7" r="G4">
        <v>4600000000</v>
      </c>
    </row>
    <row spans="1:8" r="5">
      <c t="s" s="4" r="A5">
        <v>1005</v>
      </c>
      <c t="n" s="7" r="C5">
        <v>1200000000</v>
      </c>
      <c t="n" s="7" r="D5">
        <v>1000000000</v>
      </c>
      <c t="n" s="7" r="F5">
        <v>1200000000</v>
      </c>
    </row>
    <row spans="1:8" r="6">
      <c t="s" s="4" r="A6">
        <v>1163</v>
      </c>
      <c t="n" s="7" r="E6">
        <v>2100000000</v>
      </c>
    </row>
    <row spans="1:8" r="7">
      <c t="s" s="4" r="A7">
        <v>1164</v>
      </c>
      <c t="n" s="6" r="E7">
        <v>307300000</v>
      </c>
    </row>
    <row spans="1:8" r="8">
      <c t="s" s="4" r="A8">
        <v>432</v>
      </c>
      <c t="n" s="6" r="C8">
        <v>68700000</v>
      </c>
      <c t="n" s="6" r="D8">
        <v>49400000</v>
      </c>
      <c t="n" s="6" r="F8">
        <v>68700000</v>
      </c>
    </row>
    <row spans="1:8" r="9">
      <c t="s" s="4" r="A9">
        <v>1165</v>
      </c>
      <c t="n" s="7" r="H9">
        <v>50200000</v>
      </c>
    </row>
    <row spans="1:8" r="10">
      <c t="s" s="4" r="A10">
        <v>1166</v>
      </c>
      <c t="s" s="4" r="H10">
        <v>1167</v>
      </c>
    </row>
    <row spans="1:8" r="11">
      <c t="s" s="4" r="A11">
        <v>167</v>
      </c>
      <c t="n" s="7" r="C11">
        <v>714842000</v>
      </c>
      <c t="n" s="6" r="D11">
        <v>471249000</v>
      </c>
      <c t="n" s="6" r="E11">
        <v>1527645000</v>
      </c>
    </row>
    <row spans="1:8" r="12">
      <c t="s" s="4" r="A12">
        <v>1168</v>
      </c>
    </row>
    <row spans="1:8" r="13">
      <c t="s" s="3" r="A13">
        <v>1162</v>
      </c>
    </row>
    <row spans="1:8" r="14">
      <c t="s" s="4" r="A14">
        <v>1169</v>
      </c>
      <c t="s" s="4" r="C14">
        <v>428</v>
      </c>
    </row>
    <row spans="1:8" r="15">
      <c t="s" s="4" r="A15">
        <v>437</v>
      </c>
      <c t="n" s="7" r="C15">
        <v>700000000</v>
      </c>
      <c t="n" s="6" r="D15">
        <v>800000000</v>
      </c>
      <c t="n" s="6" r="E15">
        <v>900000000</v>
      </c>
      <c t="n" s="6" r="F15">
        <v>700000000</v>
      </c>
    </row>
    <row spans="1:8" r="16">
      <c t="s" s="4" r="A16">
        <v>1170</v>
      </c>
      <c t="n" s="6" r="C16">
        <v>3500000</v>
      </c>
      <c t="n" s="6" r="D16">
        <v>4100000</v>
      </c>
      <c t="n" s="6" r="E16">
        <v>4600000</v>
      </c>
    </row>
    <row spans="1:8" r="17">
      <c t="s" s="4" r="A17">
        <v>1171</v>
      </c>
      <c t="n" s="6" r="F17">
        <v>30700000</v>
      </c>
    </row>
    <row spans="1:8" r="18">
      <c t="s" s="4" r="A18">
        <v>1172</v>
      </c>
    </row>
    <row spans="1:8" r="19">
      <c t="s" s="3" r="A19">
        <v>1162</v>
      </c>
    </row>
    <row spans="1:8" r="20">
      <c t="s" s="4" r="A20">
        <v>1170</v>
      </c>
      <c t="n" s="6" r="C20">
        <v>500000</v>
      </c>
    </row>
    <row spans="1:8" r="21">
      <c t="s" s="4" r="A21">
        <v>1173</v>
      </c>
      <c t="n" s="6" r="C21">
        <v>4000000</v>
      </c>
      <c t="n" s="6" r="D21">
        <v>3300000</v>
      </c>
    </row>
    <row spans="1:8" r="22">
      <c t="s" s="4" r="A22">
        <v>1174</v>
      </c>
    </row>
    <row spans="1:8" r="23">
      <c t="s" s="3" r="A23">
        <v>1162</v>
      </c>
    </row>
    <row spans="1:8" r="24">
      <c t="s" s="4" r="A24">
        <v>437</v>
      </c>
      <c t="n" s="7" r="B24">
        <v>4800000000</v>
      </c>
    </row>
    <row spans="1:8" r="25">
      <c t="s" s="4" r="A25">
        <v>1173</v>
      </c>
      <c t="n" s="6" r="C25">
        <v>1300000</v>
      </c>
      <c t="n" s="6" r="D25">
        <v>5300000</v>
      </c>
      <c t="n" s="7" r="E25">
        <v>8100000</v>
      </c>
    </row>
    <row spans="1:8" r="26">
      <c t="s" s="4" r="A26">
        <v>167</v>
      </c>
      <c t="n" s="7" r="B26">
        <v>38800000</v>
      </c>
    </row>
    <row spans="1:8" r="27">
      <c t="s" s="4" r="A27">
        <v>456</v>
      </c>
    </row>
    <row spans="1:8" r="28">
      <c t="s" s="3" r="A28">
        <v>1162</v>
      </c>
    </row>
    <row spans="1:8" r="29">
      <c t="s" s="4" r="A29">
        <v>437</v>
      </c>
      <c t="n" s="6" r="C29">
        <v>29900000000</v>
      </c>
      <c t="n" s="6" r="D29">
        <v>28000000000</v>
      </c>
      <c t="n" s="6" r="F29">
        <v>29900000000</v>
      </c>
      <c t="n" s="7" r="H29">
        <v>83100000</v>
      </c>
    </row>
    <row spans="1:8" r="30">
      <c t="s" s="4" r="A30">
        <v>1175</v>
      </c>
    </row>
    <row spans="1:8" r="31">
      <c t="s" s="3" r="A31">
        <v>1162</v>
      </c>
    </row>
    <row spans="1:8" r="32">
      <c t="s" s="4" r="A32">
        <v>1176</v>
      </c>
      <c t="n" s="6" r="C32">
        <v>2000000000</v>
      </c>
    </row>
    <row spans="1:8" r="33">
      <c t="s" s="4" r="A33">
        <v>1177</v>
      </c>
      <c t="n" s="7" r="C33">
        <v>0</v>
      </c>
      <c t="n" s="7" r="D33">
        <v>200000</v>
      </c>
      <c t="n" s="7" r="F33">
        <v>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8</v>
      </c>
      <c t="s" s="2" r="B1">
        <v>441</v>
      </c>
      <c t="s" s="2" r="J1">
        <v>1</v>
      </c>
    </row>
    <row spans="1:12" r="2">
      <c t="s" s="2" r="B2">
        <v>2</v>
      </c>
      <c t="s" s="2" r="C2">
        <v>436</v>
      </c>
      <c t="s" s="2" r="D2">
        <v>4</v>
      </c>
      <c t="s" s="2" r="E2">
        <v>810</v>
      </c>
      <c t="s" s="2" r="F2">
        <v>30</v>
      </c>
      <c t="s" s="2" r="G2">
        <v>444</v>
      </c>
      <c t="s" s="2" r="H2">
        <v>887</v>
      </c>
      <c t="s" s="2" r="I2">
        <v>443</v>
      </c>
      <c t="s" s="2" r="J2">
        <v>2</v>
      </c>
      <c t="s" s="2" r="K2">
        <v>30</v>
      </c>
      <c t="s" s="2" r="L2">
        <v>78</v>
      </c>
    </row>
    <row spans="1:12" r="3">
      <c t="s" s="3" r="A3">
        <v>271</v>
      </c>
    </row>
    <row spans="1:12" r="4">
      <c t="s" s="4" r="A4">
        <v>80</v>
      </c>
      <c t="n" s="7" r="B4">
        <v>420603</v>
      </c>
      <c t="n" s="7" r="C4">
        <v>211311</v>
      </c>
      <c t="n" s="7" r="D4">
        <v>457723</v>
      </c>
      <c t="n" s="7" r="E4">
        <v>215123</v>
      </c>
      <c t="n" s="7" r="F4">
        <v>334213</v>
      </c>
      <c t="n" s="7" r="G4">
        <v>351070</v>
      </c>
      <c t="n" s="7" r="H4">
        <v>362916</v>
      </c>
      <c t="n" s="7" r="I4">
        <v>327663</v>
      </c>
      <c t="n" s="7" r="J4">
        <v>1304760</v>
      </c>
      <c t="n" s="7" r="K4">
        <v>1375862</v>
      </c>
      <c t="n" s="7" r="L4">
        <v>1384222</v>
      </c>
    </row>
    <row spans="1:12" r="5">
      <c t="s" s="4" r="A5">
        <v>81</v>
      </c>
      <c t="n" s="6" r="B5">
        <v>167123</v>
      </c>
      <c t="n" s="6" r="C5">
        <v>185872</v>
      </c>
      <c t="n" s="6" r="D5">
        <v>163886</v>
      </c>
      <c t="n" s="6" r="E5">
        <v>166994</v>
      </c>
      <c t="n" s="6" r="F5">
        <v>115151</v>
      </c>
      <c t="n" s="6" r="G5">
        <v>153254</v>
      </c>
      <c t="n" s="6" r="H5">
        <v>186817</v>
      </c>
      <c t="n" s="6" r="I5">
        <v>141984</v>
      </c>
      <c t="n" s="6" r="J5">
        <v>683875</v>
      </c>
      <c t="n" s="6" r="K5">
        <v>597206</v>
      </c>
      <c t="n" s="6" r="L5">
        <v>702763</v>
      </c>
    </row>
    <row spans="1:12" r="6">
      <c t="s" s="4" r="A6">
        <v>82</v>
      </c>
      <c t="n" s="6" r="B6">
        <v>587726</v>
      </c>
      <c t="n" s="6" r="C6">
        <v>397183</v>
      </c>
      <c t="n" s="6" r="D6">
        <v>621609</v>
      </c>
      <c t="n" s="6" r="E6">
        <v>382117</v>
      </c>
      <c t="n" s="6" r="F6">
        <v>449364</v>
      </c>
      <c t="n" s="6" r="G6">
        <v>504324</v>
      </c>
      <c t="n" s="6" r="H6">
        <v>549733</v>
      </c>
      <c t="n" s="6" r="I6">
        <v>469647</v>
      </c>
      <c t="n" s="6" r="J6">
        <v>1988635</v>
      </c>
      <c t="n" s="6" r="K6">
        <v>1973068</v>
      </c>
      <c t="n" s="6" r="L6">
        <v>2086985</v>
      </c>
    </row>
    <row spans="1:12" r="7">
      <c t="s" s="4" r="A7">
        <v>86</v>
      </c>
      <c t="n" s="6" r="B7">
        <v>416530</v>
      </c>
      <c t="n" s="6" r="C7">
        <v>446221</v>
      </c>
      <c t="n" s="6" r="D7">
        <v>440985</v>
      </c>
      <c t="n" s="6" r="E7">
        <v>383843</v>
      </c>
      <c t="n" s="6" r="F7">
        <v>362623</v>
      </c>
      <c t="n" s="6" r="G7">
        <v>327224</v>
      </c>
      <c t="n" s="6" r="H7">
        <v>346711</v>
      </c>
      <c t="n" s="6" r="I7">
        <v>321133</v>
      </c>
      <c t="n" s="6" r="J7">
        <v>1687579</v>
      </c>
      <c t="n" s="6" r="K7">
        <v>1357691</v>
      </c>
      <c t="n" s="6" r="L7">
        <v>1402278</v>
      </c>
    </row>
    <row spans="1:12" r="8">
      <c t="s" s="4" r="A8">
        <v>1144</v>
      </c>
      <c t="n" s="6" r="B8">
        <v>-50441</v>
      </c>
      <c t="n" s="6" r="C8">
        <v>-63186</v>
      </c>
      <c t="n" s="6" r="D8">
        <v>-60613</v>
      </c>
      <c t="n" s="6" r="E8">
        <v>-72641</v>
      </c>
      <c t="n" s="6" r="F8">
        <v>-54702</v>
      </c>
      <c t="n" s="6" r="G8">
        <v>-67521</v>
      </c>
      <c t="n" s="6" r="H8">
        <v>-97434</v>
      </c>
      <c t="n" s="6" r="I8">
        <v>-109836</v>
      </c>
      <c t="n" s="6" r="J8">
        <v>-246881</v>
      </c>
      <c t="n" s="6" r="K8">
        <v>-329493</v>
      </c>
      <c t="n" s="6" r="L8">
        <v>-338453</v>
      </c>
    </row>
    <row spans="1:12" r="9">
      <c t="s" s="4" r="A9">
        <v>1112</v>
      </c>
      <c t="n" s="6" r="B9">
        <v>120755</v>
      </c>
      <c t="n" s="6" r="C9">
        <v>-112224</v>
      </c>
      <c t="n" s="6" r="D9">
        <v>120011</v>
      </c>
      <c t="n" s="6" r="E9">
        <v>-74367</v>
      </c>
      <c t="n" s="6" r="F9">
        <v>32039</v>
      </c>
      <c t="n" s="6" r="G9">
        <v>109579</v>
      </c>
      <c t="n" s="6" r="H9">
        <v>105588</v>
      </c>
      <c t="n" s="6" r="I9">
        <v>38678</v>
      </c>
      <c t="n" s="6" r="J9">
        <v>54175</v>
      </c>
      <c t="n" s="6" r="K9">
        <v>285884</v>
      </c>
      <c t="n" s="6" r="L9">
        <v>346254</v>
      </c>
    </row>
    <row spans="1:12" r="10">
      <c t="s" s="4" r="A10">
        <v>1179</v>
      </c>
      <c t="n" s="6" r="B10">
        <v>41661</v>
      </c>
      <c t="n" s="6" r="C10">
        <v>-47295</v>
      </c>
      <c t="n" s="6" r="D10">
        <v>44171</v>
      </c>
      <c t="n" s="6" r="E10">
        <v>-27525</v>
      </c>
      <c t="n" s="6" r="F10">
        <v>12618</v>
      </c>
      <c t="n" s="6" r="G10">
        <v>-1700</v>
      </c>
      <c t="n" s="6" r="H10">
        <v>38941</v>
      </c>
      <c t="n" s="6" r="I10">
        <v>15001</v>
      </c>
      <c t="n" s="6" r="J10">
        <v>11012</v>
      </c>
      <c t="n" s="6" r="K10">
        <v>64860</v>
      </c>
      <c t="n" s="6" r="L10">
        <v>129200</v>
      </c>
    </row>
    <row spans="1:12" r="11">
      <c t="s" s="4" r="A11">
        <v>1147</v>
      </c>
      <c t="n" s="6" r="B11">
        <v>79094</v>
      </c>
      <c t="n" s="6" r="C11">
        <v>-64929</v>
      </c>
      <c t="n" s="6" r="D11">
        <v>75840</v>
      </c>
      <c t="n" s="6" r="E11">
        <v>-46842</v>
      </c>
      <c t="n" s="6" r="F11">
        <v>19421</v>
      </c>
      <c t="n" s="6" r="G11">
        <v>111279</v>
      </c>
      <c t="n" s="6" r="H11">
        <v>66647</v>
      </c>
      <c t="n" s="6" r="I11">
        <v>23677</v>
      </c>
      <c t="n" s="6" r="J11">
        <v>43163</v>
      </c>
      <c t="n" s="6" r="K11">
        <v>221024</v>
      </c>
      <c t="n" s="6" r="L11">
        <v>217054</v>
      </c>
    </row>
    <row spans="1:12" r="12">
      <c t="s" s="4" r="A12">
        <v>1180</v>
      </c>
      <c t="n" s="6" r="B12">
        <v>217</v>
      </c>
      <c t="n" s="6" r="C12">
        <v>1413</v>
      </c>
      <c t="n" s="6" r="D12">
        <v>1281</v>
      </c>
      <c t="n" s="6" r="E12">
        <v>1473</v>
      </c>
      <c t="n" s="6" r="F12">
        <v>419</v>
      </c>
      <c t="n" s="6" r="G12">
        <v>54</v>
      </c>
      <c t="n" s="6" r="H12">
        <v>192</v>
      </c>
      <c t="n" s="6" r="I12">
        <v>-359</v>
      </c>
      <c t="n" s="6" r="J12">
        <v>4384</v>
      </c>
      <c t="n" s="6" r="K12">
        <v>306</v>
      </c>
      <c t="n" s="6" r="L12">
        <v>0</v>
      </c>
    </row>
    <row spans="1:12" r="13">
      <c t="s" s="4" r="A13">
        <v>1149</v>
      </c>
      <c t="n" s="7" r="B13">
        <v>78877</v>
      </c>
      <c t="n" s="7" r="C13">
        <v>-66342</v>
      </c>
      <c t="n" s="7" r="D13">
        <v>74559</v>
      </c>
      <c t="n" s="7" r="E13">
        <v>-48315</v>
      </c>
      <c t="n" s="7" r="F13">
        <v>19002</v>
      </c>
      <c t="n" s="7" r="G13">
        <v>111225</v>
      </c>
      <c t="n" s="7" r="H13">
        <v>66455</v>
      </c>
      <c t="n" s="7" r="I13">
        <v>24036</v>
      </c>
      <c t="n" s="7" r="J13">
        <v>38779</v>
      </c>
      <c t="n" s="7" r="K13">
        <v>220718</v>
      </c>
      <c t="n" s="7" r="L13">
        <v>217054</v>
      </c>
    </row>
    <row spans="1:12" r="14">
      <c t="s" s="3" r="A14">
        <v>1181</v>
      </c>
    </row>
    <row spans="1:12" r="15">
      <c t="s" s="4" r="A15">
        <v>103</v>
      </c>
      <c t="n" s="8" r="B15">
        <v>0.85</v>
      </c>
      <c t="n" s="8" r="C15">
        <v>-0.62</v>
      </c>
      <c t="n" s="8" r="D15">
        <v>0.6899999999999999</v>
      </c>
      <c t="n" s="8" r="E15">
        <v>-0.54</v>
      </c>
      <c t="n" s="8" r="F15">
        <v>0.22</v>
      </c>
      <c t="n" s="8" r="G15">
        <v>1.23</v>
      </c>
      <c t="n" s="8" r="H15">
        <v>0.74</v>
      </c>
      <c t="n" s="8" r="I15">
        <v>0.27</v>
      </c>
      <c t="n" s="8" r="J15">
        <v>0.38</v>
      </c>
      <c t="n" s="8" r="K15">
        <v>2.47</v>
      </c>
      <c t="n" s="8" r="L15">
        <v>2.43</v>
      </c>
    </row>
    <row spans="1:12" r="16">
      <c t="s" s="4" r="A16">
        <v>104</v>
      </c>
      <c t="n" s="8" r="B16">
        <v>0.84</v>
      </c>
      <c t="n" s="8" r="C16">
        <v>-0.62</v>
      </c>
      <c t="n" s="8" r="D16">
        <v>0.6899999999999999</v>
      </c>
      <c t="n" s="8" r="E16">
        <v>-0.54</v>
      </c>
      <c t="n" s="8" r="F16">
        <v>0.21</v>
      </c>
      <c t="n" s="8" r="G16">
        <v>1.22</v>
      </c>
      <c t="n" s="8" r="H16">
        <v>0.74</v>
      </c>
      <c t="n" s="8" r="I16">
        <v>0.27</v>
      </c>
      <c t="n" s="8" r="J16">
        <v>0.37</v>
      </c>
      <c t="n" s="8" r="K16">
        <v>2.45</v>
      </c>
      <c t="n" s="8" r="L16">
        <v>2.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s>
  <sheetData>
    <row spans="1:4" r="1">
      <c t="s" s="1" r="A1">
        <v>1182</v>
      </c>
      <c t="s" s="2" r="B1">
        <v>1183</v>
      </c>
    </row>
    <row spans="1:4" r="2">
      <c t="s" s="2" r="B2">
        <v>1184</v>
      </c>
      <c t="s" s="2" r="C2">
        <v>1037</v>
      </c>
      <c t="s" s="2" r="D2">
        <v>3</v>
      </c>
    </row>
    <row spans="1:4" r="3">
      <c t="s" s="3" r="A3">
        <v>1185</v>
      </c>
    </row>
    <row spans="1:4" r="4">
      <c t="s" s="4" r="A4">
        <v>1052</v>
      </c>
      <c t="n" s="7" r="C4">
        <v>100000000</v>
      </c>
    </row>
    <row spans="1:4" r="5">
      <c t="s" s="4" r="A5">
        <v>1053</v>
      </c>
      <c t="n" s="7" r="C5">
        <v>250000000</v>
      </c>
    </row>
    <row spans="1:4" r="6">
      <c t="s" s="4" r="A6">
        <v>1186</v>
      </c>
      <c t="n" s="7" r="B6">
        <v>55000000000</v>
      </c>
    </row>
    <row spans="1:4" r="7">
      <c t="s" s="4" r="A7">
        <v>1187</v>
      </c>
    </row>
    <row spans="1:4" r="8">
      <c t="s" s="3" r="A8">
        <v>1185</v>
      </c>
    </row>
    <row spans="1:4" r="9">
      <c t="s" s="4" r="A9">
        <v>1188</v>
      </c>
      <c t="n" s="7" r="D9">
        <v>137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65"/>
    <col customWidth="1" max="3" min="3" width="9"/>
  </cols>
  <sheetData>
    <row spans="1:3" r="1">
      <c t="s" s="1" r="A1">
        <v>1189</v>
      </c>
      <c t="s" s="1" r="B1">
        <v>1190</v>
      </c>
      <c t="s" s="2" r="C1">
        <v>1191</v>
      </c>
    </row>
    <row spans="1:3" r="2">
      <c t="s" s="4" r="A2">
        <v>1192</v>
      </c>
    </row>
    <row spans="1:3" r="3">
      <c t="s" s="4" r="A3">
        <v>1193</v>
      </c>
      <c t="s" s="4" r="B3">
        <v>1194</v>
      </c>
      <c t="n" s="6" r="C3">
        <v>1229000</v>
      </c>
    </row>
    <row spans="1:3" r="4">
      <c t="s" s="4" r="A4">
        <v>1195</v>
      </c>
      <c t="s" s="4" r="B4">
        <v>1196</v>
      </c>
      <c t="n" s="6" r="C4">
        <v>17500000</v>
      </c>
    </row>
    <row spans="1:3" r="5">
      <c t="s" s="4" r="A5">
        <v>1197</v>
      </c>
    </row>
    <row spans="1:3" r="6">
      <c t="s" s="4" r="A6">
        <v>1198</v>
      </c>
      <c t="s" s="4" r="B6">
        <v>1199</v>
      </c>
      <c t="n" s="7" r="C6">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13241</v>
      </c>
      <c t="n" s="7" r="C3">
        <v>299002</v>
      </c>
    </row>
    <row spans="1:3" r="4">
      <c t="s" s="4" r="A4">
        <v>33</v>
      </c>
      <c t="n" s="6" r="B4">
        <v>332105</v>
      </c>
      <c t="n" s="6" r="C4">
        <v>285530</v>
      </c>
    </row>
    <row spans="1:3" r="5">
      <c t="s" s="4" r="A5">
        <v>34</v>
      </c>
      <c t="n" s="6" r="B5">
        <v>3366973</v>
      </c>
      <c t="n" s="6" r="C5">
        <v>2961321</v>
      </c>
    </row>
    <row spans="1:3" r="6">
      <c t="s" s="4" r="A6">
        <v>35</v>
      </c>
      <c t="n" s="6" r="B6">
        <v>2223083</v>
      </c>
      <c t="n" s="6" r="C6">
        <v>2544699</v>
      </c>
    </row>
    <row spans="1:3" r="7">
      <c t="s" s="4" r="A7">
        <v>36</v>
      </c>
      <c t="n" s="6" r="B7">
        <v>7514323</v>
      </c>
      <c t="n" s="6" r="C7">
        <v>2453069</v>
      </c>
    </row>
    <row spans="1:3" r="8">
      <c t="s" s="4" r="A8">
        <v>37</v>
      </c>
      <c t="n" s="6" r="B8">
        <v>1429691</v>
      </c>
      <c t="n" s="6" r="C8">
        <v>1277931</v>
      </c>
    </row>
    <row spans="1:3" r="9">
      <c t="s" s="4" r="A9">
        <v>38</v>
      </c>
      <c t="n" s="6" r="B9">
        <v>173650</v>
      </c>
      <c t="n" s="6" r="C9">
        <v>191569</v>
      </c>
    </row>
    <row spans="1:3" r="10">
      <c t="s" s="4" r="A10">
        <v>39</v>
      </c>
      <c t="n" s="6" r="B10">
        <v>142836</v>
      </c>
      <c t="n" s="6" r="C10">
        <v>129611</v>
      </c>
    </row>
    <row spans="1:3" r="11">
      <c t="s" s="4" r="A11">
        <v>40</v>
      </c>
      <c t="n" s="6" r="B11">
        <v>99199</v>
      </c>
      <c t="n" s="6" r="C11">
        <v>91051</v>
      </c>
    </row>
    <row spans="1:3" r="12">
      <c t="s" s="4" r="A12">
        <v>41</v>
      </c>
      <c t="n" s="6" r="B12">
        <v>758969</v>
      </c>
      <c t="n" s="6" r="C12">
        <v>878892</v>
      </c>
    </row>
    <row spans="1:3" r="13">
      <c t="s" s="4" r="A13">
        <v>42</v>
      </c>
      <c t="n" s="6" r="B13">
        <v>16654070</v>
      </c>
      <c t="n" s="6" r="C13">
        <v>11112675</v>
      </c>
    </row>
    <row spans="1:3" r="14">
      <c t="s" s="3" r="A14">
        <v>43</v>
      </c>
    </row>
    <row spans="1:3" r="15">
      <c t="s" s="4" r="A15">
        <v>44</v>
      </c>
      <c t="n" s="6" r="B15">
        <v>2048694</v>
      </c>
      <c t="n" s="6" r="C15">
        <v>2159231</v>
      </c>
    </row>
    <row spans="1:3" r="16">
      <c t="s" s="4" r="A16">
        <v>45</v>
      </c>
      <c t="n" s="6" r="B16">
        <v>1646123</v>
      </c>
      <c t="n" s="6" r="C16">
        <v>1901783</v>
      </c>
    </row>
    <row spans="1:3" r="17">
      <c t="s" s="4" r="A17">
        <v>46</v>
      </c>
      <c t="n" s="6" r="B17">
        <v>1893526</v>
      </c>
      <c t="n" s="6" r="C17">
        <v>1572622</v>
      </c>
    </row>
    <row spans="1:3" r="18">
      <c t="s" s="4" r="A18">
        <v>47</v>
      </c>
      <c t="n" s="6" r="B18">
        <v>1296387</v>
      </c>
      <c t="n" s="6" r="C18">
        <v>1322078</v>
      </c>
    </row>
    <row spans="1:3" r="19">
      <c t="s" s="4" r="A19">
        <v>48</v>
      </c>
      <c t="n" s="6" r="B19">
        <v>1300782</v>
      </c>
      <c t="n" s="6" r="C19">
        <v>1080465</v>
      </c>
    </row>
    <row spans="1:3" r="20">
      <c t="s" s="4" r="A20">
        <v>49</v>
      </c>
      <c t="n" s="6" r="B20">
        <v>25260</v>
      </c>
      <c t="n" s="6" r="C20">
        <v>65382</v>
      </c>
    </row>
    <row spans="1:3" r="21">
      <c t="s" s="4" r="A21">
        <v>40</v>
      </c>
      <c t="n" s="6" r="B21">
        <v>5323</v>
      </c>
      <c t="n" s="6" r="C21">
        <v>18525</v>
      </c>
    </row>
    <row spans="1:3" r="22">
      <c t="s" s="4" r="A22">
        <v>50</v>
      </c>
      <c t="n" s="6" r="B22">
        <v>6670598</v>
      </c>
      <c t="n" s="6" r="C22">
        <v>1768311</v>
      </c>
    </row>
    <row spans="1:3" r="23">
      <c t="s" s="4" r="A23">
        <v>51</v>
      </c>
      <c t="n" s="7" r="B23">
        <v>14886693</v>
      </c>
      <c t="n" s="7" r="C23">
        <v>9888397</v>
      </c>
    </row>
    <row spans="1:3" r="24">
      <c t="s" s="4" r="A24">
        <v>52</v>
      </c>
      <c t="s" s="4" r="B24">
        <v>53</v>
      </c>
      <c t="s" s="4" r="C24">
        <v>53</v>
      </c>
    </row>
    <row spans="1:3" r="25">
      <c t="s" s="4" r="A25">
        <v>54</v>
      </c>
      <c t="n" s="7" r="B25">
        <v>0</v>
      </c>
      <c t="n" s="7" r="C25">
        <v>0</v>
      </c>
    </row>
    <row spans="1:3" r="26">
      <c t="s" s="4" r="A26">
        <v>55</v>
      </c>
      <c t="n" s="6" r="B26">
        <v>1084</v>
      </c>
      <c t="n" s="6" r="C26">
        <v>910</v>
      </c>
    </row>
    <row spans="1:3" r="27">
      <c t="s" s="4" r="A27">
        <v>56</v>
      </c>
      <c t="n" s="6" r="B27">
        <v>1104972</v>
      </c>
      <c t="n" s="6" r="C27">
        <v>587446</v>
      </c>
    </row>
    <row spans="1:3" r="28">
      <c t="s" s="4" r="A28">
        <v>57</v>
      </c>
      <c t="n" s="6" r="B28">
        <v>681838</v>
      </c>
      <c t="n" s="6" r="C28">
        <v>643059</v>
      </c>
    </row>
    <row spans="1:3" r="29">
      <c t="s" s="4" r="A29">
        <v>58</v>
      </c>
      <c t="n" s="6" r="B29">
        <v>-29780</v>
      </c>
      <c t="n" s="6" r="C29">
        <v>-12433</v>
      </c>
    </row>
    <row spans="1:3" r="30">
      <c t="s" s="4" r="A30">
        <v>59</v>
      </c>
      <c t="n" s="6" r="B30">
        <v>0</v>
      </c>
      <c t="n" s="6" r="C30">
        <v>0</v>
      </c>
    </row>
    <row spans="1:3" r="31">
      <c t="s" s="4" r="A31">
        <v>60</v>
      </c>
      <c t="n" s="6" r="B31">
        <v>1758114</v>
      </c>
      <c t="n" s="6" r="C31">
        <v>1218982</v>
      </c>
    </row>
    <row spans="1:3" r="32">
      <c t="s" s="4" r="A32">
        <v>61</v>
      </c>
      <c t="n" s="6" r="B32">
        <v>9263</v>
      </c>
      <c t="n" s="6" r="C32">
        <v>5296</v>
      </c>
    </row>
    <row spans="1:3" r="33">
      <c t="s" s="4" r="A33">
        <v>62</v>
      </c>
      <c t="n" s="6" r="B33">
        <v>1767377</v>
      </c>
      <c t="n" s="6" r="C33">
        <v>1224278</v>
      </c>
    </row>
    <row spans="1:3" r="34">
      <c t="s" s="4" r="A34">
        <v>63</v>
      </c>
      <c t="n" s="7" r="B34">
        <v>16654070</v>
      </c>
      <c t="n" s="7" r="C34">
        <v>11112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3" r="A2">
        <v>65</v>
      </c>
    </row>
    <row spans="1:3" r="3">
      <c t="s" s="4" r="A3">
        <v>66</v>
      </c>
      <c t="n" s="7" r="B3">
        <v>3358327</v>
      </c>
      <c t="n" s="7" r="C3">
        <v>2949739</v>
      </c>
    </row>
    <row spans="1:3" r="4">
      <c t="s" s="4" r="A4">
        <v>67</v>
      </c>
      <c t="n" s="6" r="B4">
        <v>3549</v>
      </c>
      <c t="n" s="6" r="C4">
        <v>3531</v>
      </c>
    </row>
    <row spans="1:3" r="5">
      <c t="s" s="4" r="A5">
        <v>68</v>
      </c>
      <c t="n" s="7" r="B5">
        <v>92834</v>
      </c>
      <c t="n" s="7" r="C5">
        <v>69721</v>
      </c>
    </row>
    <row spans="1:3" r="6">
      <c t="s" s="4" r="A6">
        <v>69</v>
      </c>
      <c t="n" s="8" r="B6">
        <v>0.01</v>
      </c>
      <c t="n" s="8" r="C6">
        <v>0.01</v>
      </c>
    </row>
    <row spans="1:3" r="7">
      <c t="s" s="4" r="A7">
        <v>70</v>
      </c>
      <c t="n" s="6" r="B7">
        <v>300000000</v>
      </c>
      <c t="n" s="6" r="C7">
        <v>300000000</v>
      </c>
    </row>
    <row spans="1:3" r="8">
      <c t="s" s="4" r="A8">
        <v>71</v>
      </c>
      <c t="n" s="6" r="B8">
        <v>0</v>
      </c>
      <c t="n" s="6" r="C8">
        <v>0</v>
      </c>
    </row>
    <row spans="1:3" r="9">
      <c t="s" s="4" r="A9">
        <v>72</v>
      </c>
      <c t="n" s="6" r="B9">
        <v>0</v>
      </c>
      <c t="n" s="6" r="C9">
        <v>0</v>
      </c>
    </row>
    <row spans="1:3" r="10">
      <c t="s" s="4" r="A10">
        <v>73</v>
      </c>
      <c t="n" s="8" r="B10">
        <v>0.01</v>
      </c>
      <c t="n" s="8" r="C10">
        <v>0.01</v>
      </c>
    </row>
    <row spans="1:3" r="11">
      <c t="s" s="4" r="A11">
        <v>74</v>
      </c>
      <c t="n" s="6" r="B11">
        <v>1000000000</v>
      </c>
      <c t="n" s="6" r="C11">
        <v>1000000000</v>
      </c>
    </row>
    <row spans="1:3" r="12">
      <c t="s" s="4" r="A12">
        <v>75</v>
      </c>
      <c t="n" s="6" r="B12">
        <v>109826000</v>
      </c>
      <c t="n" s="6" r="C12">
        <v>90999000</v>
      </c>
    </row>
    <row spans="1:3" r="13">
      <c t="s" s="4" r="A13">
        <v>76</v>
      </c>
      <c t="n" s="6" r="B13">
        <v>989000</v>
      </c>
      <c t="n" s="6" r="C13">
        <v>6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6</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89</v>
      </c>
      <c t="s" s="4" r="B10">
        <v>290</v>
      </c>
    </row>
    <row spans="1:2" r="11">
      <c t="s" s="4" r="A11">
        <v>211</v>
      </c>
      <c t="s" s="4" r="B11">
        <v>291</v>
      </c>
    </row>
    <row spans="1:2" r="12">
      <c t="s" s="4" r="A12">
        <v>292</v>
      </c>
      <c t="s" s="4" r="B12">
        <v>293</v>
      </c>
    </row>
    <row spans="1:2" r="13">
      <c t="s" s="4" r="A13">
        <v>294</v>
      </c>
      <c t="s" s="4" r="B13">
        <v>295</v>
      </c>
    </row>
    <row spans="1:2" r="14">
      <c t="s" s="4" r="A14">
        <v>214</v>
      </c>
      <c t="s" s="4" r="B14">
        <v>296</v>
      </c>
    </row>
    <row spans="1:2" r="15">
      <c t="s" s="4" r="A15">
        <v>297</v>
      </c>
      <c t="s" s="4" r="B15">
        <v>298</v>
      </c>
    </row>
    <row spans="1:2" r="16">
      <c t="s" s="4" r="A16">
        <v>299</v>
      </c>
      <c t="s" s="4" r="B16">
        <v>300</v>
      </c>
    </row>
    <row spans="1:2" r="17">
      <c t="s" s="4" r="A17">
        <v>301</v>
      </c>
      <c t="s" s="4" r="B17">
        <v>302</v>
      </c>
    </row>
    <row spans="1:2" r="18">
      <c t="s" s="4" r="A18">
        <v>222</v>
      </c>
      <c t="s" s="4" r="B18">
        <v>303</v>
      </c>
    </row>
    <row spans="1:2" r="19">
      <c t="s" s="4" r="A19">
        <v>304</v>
      </c>
      <c t="s" s="4" r="B19">
        <v>305</v>
      </c>
    </row>
    <row spans="1:2" r="20">
      <c t="s" s="4" r="A20">
        <v>227</v>
      </c>
      <c t="s" s="4" r="B20">
        <v>306</v>
      </c>
    </row>
    <row spans="1:2" r="21">
      <c t="s" s="4" r="A21">
        <v>307</v>
      </c>
      <c t="s" s="4" r="B21">
        <v>308</v>
      </c>
    </row>
    <row spans="1:2" r="22">
      <c t="s" s="4" r="A22">
        <v>309</v>
      </c>
      <c t="s" s="4" r="B22">
        <v>310</v>
      </c>
    </row>
    <row spans="1:2" r="23">
      <c t="s" s="4" r="A23">
        <v>311</v>
      </c>
      <c t="s" s="4" r="B23">
        <v>312</v>
      </c>
    </row>
    <row spans="1:2" r="24">
      <c t="s" s="4" r="A24">
        <v>313</v>
      </c>
      <c t="s" s="4" r="B24">
        <v>314</v>
      </c>
    </row>
    <row spans="1:2" r="25">
      <c t="s" s="4" r="A25">
        <v>315</v>
      </c>
      <c t="s" s="4" r="B25">
        <v>316</v>
      </c>
    </row>
    <row spans="1:2" r="26">
      <c t="s" s="4" r="A26">
        <v>317</v>
      </c>
      <c t="s" s="4" r="B26">
        <v>318</v>
      </c>
    </row>
    <row spans="1:2" r="27">
      <c t="s" s="4" r="A27">
        <v>319</v>
      </c>
      <c t="s" s="4" r="B27">
        <v>320</v>
      </c>
    </row>
    <row spans="1:2" r="28">
      <c t="s" s="4" r="A28">
        <v>239</v>
      </c>
      <c t="s" s="4" r="B28">
        <v>321</v>
      </c>
    </row>
    <row spans="1:2" r="29">
      <c t="s" s="4" r="A29">
        <v>322</v>
      </c>
      <c t="s" s="4" r="B29">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09</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35</v>
      </c>
      <c t="s" s="2" r="B1">
        <v>1</v>
      </c>
    </row>
    <row spans="1:2" r="2">
      <c t="s" s="2" r="B2">
        <v>2</v>
      </c>
    </row>
    <row spans="1:2" r="3">
      <c t="s" s="3" r="A3">
        <v>212</v>
      </c>
    </row>
    <row spans="1:2" r="4">
      <c t="s" s="4" r="A4">
        <v>336</v>
      </c>
      <c t="s" s="4"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8</v>
      </c>
      <c t="s" s="2" r="B1">
        <v>1</v>
      </c>
    </row>
    <row spans="1:2" r="2">
      <c t="s" s="2" r="B2">
        <v>2</v>
      </c>
    </row>
    <row spans="1:2" r="3">
      <c t="s" s="3" r="A3">
        <v>215</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41</v>
      </c>
      <c t="s" s="2" r="B1">
        <v>1</v>
      </c>
    </row>
    <row spans="1:2" r="2">
      <c t="s" s="2" r="B2">
        <v>2</v>
      </c>
    </row>
    <row spans="1:2" r="3">
      <c t="s" s="3" r="A3">
        <v>218</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50</v>
      </c>
      <c t="s" s="2" r="B1">
        <v>1</v>
      </c>
    </row>
    <row spans="1:2" r="2">
      <c t="s" s="2" r="B2">
        <v>2</v>
      </c>
    </row>
    <row spans="1:2" r="3">
      <c t="s" s="3" r="A3">
        <v>221</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55</v>
      </c>
      <c t="s" s="2" r="B1">
        <v>1</v>
      </c>
    </row>
    <row spans="1:2" r="2">
      <c t="s" s="2" r="B2">
        <v>2</v>
      </c>
    </row>
    <row spans="1:2" r="3">
      <c t="s" s="3" r="A3">
        <v>225</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1304760</v>
      </c>
      <c t="n" s="7" r="C4">
        <v>1375862</v>
      </c>
      <c t="n" s="7" r="D4">
        <v>1384222</v>
      </c>
    </row>
    <row spans="1:4" r="5">
      <c t="s" s="4" r="A5">
        <v>81</v>
      </c>
      <c t="n" s="6" r="B5">
        <v>683875</v>
      </c>
      <c t="n" s="6" r="C5">
        <v>597206</v>
      </c>
      <c t="n" s="6" r="D5">
        <v>702763</v>
      </c>
    </row>
    <row spans="1:4" r="6">
      <c t="s" s="4" r="A6">
        <v>82</v>
      </c>
      <c t="n" s="6" r="B6">
        <v>1988635</v>
      </c>
      <c t="n" s="6" r="C6">
        <v>1973068</v>
      </c>
      <c t="n" s="6" r="D6">
        <v>2086985</v>
      </c>
    </row>
    <row spans="1:4" r="7">
      <c t="s" s="3" r="A7">
        <v>83</v>
      </c>
    </row>
    <row spans="1:4" r="8">
      <c t="s" s="4" r="A8">
        <v>84</v>
      </c>
      <c t="n" s="6" r="B8">
        <v>-762568</v>
      </c>
      <c t="n" s="6" r="C8">
        <v>-642936</v>
      </c>
      <c t="n" s="6" r="D8">
        <v>-679637</v>
      </c>
    </row>
    <row spans="1:4" r="9">
      <c t="s" s="4" r="A9">
        <v>85</v>
      </c>
      <c t="n" s="6" r="B9">
        <v>925011</v>
      </c>
      <c t="n" s="6" r="C9">
        <v>714755</v>
      </c>
      <c t="n" s="6" r="D9">
        <v>722641</v>
      </c>
    </row>
    <row spans="1:4" r="10">
      <c t="s" s="4" r="A10">
        <v>86</v>
      </c>
      <c t="n" s="6" r="B10">
        <v>1687579</v>
      </c>
      <c t="n" s="6" r="C10">
        <v>1357691</v>
      </c>
      <c t="n" s="6" r="D10">
        <v>1402278</v>
      </c>
    </row>
    <row spans="1:4" r="11">
      <c t="s" s="3" r="A11">
        <v>87</v>
      </c>
    </row>
    <row spans="1:4" r="12">
      <c t="s" s="4" r="A12">
        <v>88</v>
      </c>
      <c t="n" s="6" r="B12">
        <v>350755</v>
      </c>
      <c t="n" s="6" r="C12">
        <v>179592</v>
      </c>
      <c t="n" s="6" r="D12">
        <v>197220</v>
      </c>
    </row>
    <row spans="1:4" r="13">
      <c t="s" s="4" r="A13">
        <v>89</v>
      </c>
      <c t="n" s="6" r="B13">
        <v>-605223</v>
      </c>
      <c t="n" s="6" r="C13">
        <v>-516387</v>
      </c>
      <c t="n" s="6" r="D13">
        <v>-538805</v>
      </c>
    </row>
    <row spans="1:4" r="14">
      <c t="s" s="4" r="A14">
        <v>90</v>
      </c>
      <c t="n" s="6" r="B14">
        <v>0</v>
      </c>
      <c t="n" s="6" r="C14">
        <v>4898</v>
      </c>
      <c t="n" s="6" r="D14">
        <v>0</v>
      </c>
    </row>
    <row spans="1:4" r="15">
      <c t="s" s="4" r="A15">
        <v>91</v>
      </c>
      <c t="n" s="6" r="B15">
        <v>8237</v>
      </c>
      <c t="n" s="6" r="C15">
        <v>0</v>
      </c>
      <c t="n" s="6" r="D15">
        <v>0</v>
      </c>
    </row>
    <row spans="1:4" r="16">
      <c t="s" s="4" r="A16">
        <v>92</v>
      </c>
      <c t="n" s="6" r="B16">
        <v>-650</v>
      </c>
      <c t="n" s="6" r="C16">
        <v>2404</v>
      </c>
      <c t="n" s="6" r="D16">
        <v>3132</v>
      </c>
    </row>
    <row spans="1:4" r="17">
      <c t="s" s="4" r="A17">
        <v>93</v>
      </c>
      <c t="n" s="6" r="B17">
        <v>-246881</v>
      </c>
      <c t="n" s="6" r="C17">
        <v>-329493</v>
      </c>
      <c t="n" s="6" r="D17">
        <v>-338453</v>
      </c>
    </row>
    <row spans="1:4" r="18">
      <c t="s" s="4" r="A18">
        <v>94</v>
      </c>
      <c t="n" s="6" r="B18">
        <v>54175</v>
      </c>
      <c t="n" s="6" r="C18">
        <v>285884</v>
      </c>
      <c t="n" s="6" r="D18">
        <v>346254</v>
      </c>
    </row>
    <row spans="1:4" r="19">
      <c t="s" s="4" r="A19">
        <v>95</v>
      </c>
      <c t="n" s="6" r="B19">
        <v>11012</v>
      </c>
      <c t="n" s="6" r="C19">
        <v>64860</v>
      </c>
      <c t="n" s="6" r="D19">
        <v>129200</v>
      </c>
    </row>
    <row spans="1:4" r="20">
      <c t="s" s="4" r="A20">
        <v>96</v>
      </c>
      <c t="n" s="6" r="B20">
        <v>43163</v>
      </c>
      <c t="n" s="6" r="C20">
        <v>221024</v>
      </c>
      <c t="n" s="6" r="D20">
        <v>217054</v>
      </c>
    </row>
    <row spans="1:4" r="21">
      <c t="s" s="4" r="A21">
        <v>97</v>
      </c>
      <c t="n" s="6" r="B21">
        <v>4384</v>
      </c>
      <c t="n" s="6" r="C21">
        <v>306</v>
      </c>
      <c t="n" s="6" r="D21">
        <v>0</v>
      </c>
    </row>
    <row spans="1:4" r="22">
      <c t="s" s="4" r="A22">
        <v>98</v>
      </c>
      <c t="n" s="6" r="B22">
        <v>38779</v>
      </c>
      <c t="n" s="6" r="C22">
        <v>220718</v>
      </c>
      <c t="n" s="6" r="D22">
        <v>217054</v>
      </c>
    </row>
    <row spans="1:4" r="23">
      <c t="s" s="3" r="A23">
        <v>99</v>
      </c>
    </row>
    <row spans="1:4" r="24">
      <c t="s" s="4" r="A24">
        <v>100</v>
      </c>
      <c t="n" s="6" r="B24">
        <v>0</v>
      </c>
      <c t="n" s="6" r="C24">
        <v>-1963</v>
      </c>
      <c t="n" s="6" r="D24">
        <v>1963</v>
      </c>
    </row>
    <row spans="1:4" r="25">
      <c t="s" s="4" r="A25">
        <v>101</v>
      </c>
      <c t="n" s="7" r="B25">
        <v>38779</v>
      </c>
      <c t="n" s="7" r="C25">
        <v>218755</v>
      </c>
      <c t="n" s="7" r="D25">
        <v>219017</v>
      </c>
    </row>
    <row spans="1:4" r="26">
      <c t="s" s="3" r="A26">
        <v>102</v>
      </c>
    </row>
    <row spans="1:4" r="27">
      <c t="s" s="4" r="A27">
        <v>103</v>
      </c>
      <c t="n" s="8" r="B27">
        <v>0.38</v>
      </c>
      <c t="n" s="8" r="C27">
        <v>2.47</v>
      </c>
      <c t="n" s="8" r="D27">
        <v>2.43</v>
      </c>
    </row>
    <row spans="1:4" r="28">
      <c t="s" s="4" r="A28">
        <v>104</v>
      </c>
      <c t="n" s="8" r="B28">
        <v>0.37</v>
      </c>
      <c t="n" s="8" r="C28">
        <v>2.45</v>
      </c>
      <c t="n" s="8" r="D28">
        <v>2.4</v>
      </c>
    </row>
    <row spans="1:4" r="29">
      <c t="s" s="3" r="A29">
        <v>105</v>
      </c>
    </row>
    <row spans="1:4" r="30">
      <c t="s" s="4" r="A30">
        <v>106</v>
      </c>
      <c t="n" s="6" r="B30">
        <v>103248</v>
      </c>
      <c t="n" s="6" r="C30">
        <v>89521</v>
      </c>
      <c t="n" s="6" r="D30">
        <v>89415</v>
      </c>
    </row>
    <row spans="1:4" r="31">
      <c t="s" s="4" r="A31">
        <v>107</v>
      </c>
      <c t="n" s="6" r="B31">
        <v>532</v>
      </c>
      <c t="n" s="6" r="C31">
        <v>499</v>
      </c>
      <c t="n" s="6" r="D31">
        <v>853</v>
      </c>
    </row>
    <row spans="1:4" r="32">
      <c t="s" s="4" r="A32">
        <v>108</v>
      </c>
      <c t="n" s="6" r="B32">
        <v>103780</v>
      </c>
      <c t="n" s="6" r="C32">
        <v>90020</v>
      </c>
      <c t="n" s="6" r="D32">
        <v>90268</v>
      </c>
    </row>
    <row spans="1:4" r="33">
      <c t="s" s="4" r="A33">
        <v>109</v>
      </c>
      <c t="n" s="7" r="B33">
        <v>0</v>
      </c>
      <c t="n" s="7" r="C33">
        <v>0</v>
      </c>
      <c t="n" s="7" r="D33">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2</v>
      </c>
      <c t="s" s="2" r="B1">
        <v>1</v>
      </c>
    </row>
    <row spans="1:2" r="2">
      <c t="s" s="2" r="B2">
        <v>2</v>
      </c>
    </row>
    <row spans="1:2" r="3">
      <c t="s" s="3" r="A3">
        <v>228</v>
      </c>
    </row>
    <row spans="1:2" r="4">
      <c t="s" s="4" r="A4">
        <v>363</v>
      </c>
      <c t="s" s="4" r="B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65</v>
      </c>
      <c t="s" s="2" r="B1">
        <v>1</v>
      </c>
    </row>
    <row spans="1:2" r="2">
      <c t="s" s="2" r="B2">
        <v>2</v>
      </c>
    </row>
    <row spans="1:2" r="3">
      <c t="s" s="3" r="A3">
        <v>231</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70</v>
      </c>
      <c t="s" s="2" r="B1">
        <v>1</v>
      </c>
    </row>
    <row spans="1:2" r="2">
      <c t="s" s="2" r="B2">
        <v>2</v>
      </c>
    </row>
    <row spans="1:2" r="3">
      <c t="s" s="3" r="A3">
        <v>234</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75</v>
      </c>
      <c t="s" s="2" r="B1">
        <v>1</v>
      </c>
    </row>
    <row spans="1:2" r="2">
      <c t="s" s="2" r="B2">
        <v>2</v>
      </c>
    </row>
    <row spans="1:2" r="3">
      <c t="s" s="3" r="A3">
        <v>237</v>
      </c>
    </row>
    <row spans="1:2" r="4">
      <c t="s" s="4" r="A4">
        <v>376</v>
      </c>
      <c t="s" s="4" r="B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78</v>
      </c>
      <c t="s" s="2" r="B1">
        <v>1</v>
      </c>
    </row>
    <row spans="1:2" r="2">
      <c t="s" s="2" r="B2">
        <v>2</v>
      </c>
    </row>
    <row spans="1:2" r="3">
      <c t="s" s="3" r="A3">
        <v>240</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43</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92</v>
      </c>
      <c t="s" s="2" r="B1">
        <v>1</v>
      </c>
    </row>
    <row spans="1:2" r="2">
      <c t="s" s="2" r="B2">
        <v>2</v>
      </c>
    </row>
    <row spans="1:2" r="3">
      <c t="s" s="3" r="A3">
        <v>250</v>
      </c>
    </row>
    <row spans="1:2" r="4">
      <c t="s" s="4" r="A4">
        <v>393</v>
      </c>
      <c t="s" s="4" r="B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5</v>
      </c>
      <c t="s" s="2" r="B1">
        <v>1</v>
      </c>
    </row>
    <row spans="1:2" r="2">
      <c t="s" s="2" r="B2">
        <v>2</v>
      </c>
    </row>
    <row spans="1:2" r="3">
      <c t="s" s="3" r="A3">
        <v>256</v>
      </c>
    </row>
    <row spans="1:2" r="4">
      <c t="s" s="4" r="A4">
        <v>396</v>
      </c>
      <c t="s" s="4" r="B4">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98</v>
      </c>
      <c t="s" s="2" r="B1">
        <v>1</v>
      </c>
    </row>
    <row spans="1:2" r="2">
      <c t="s" s="2" r="B2">
        <v>2</v>
      </c>
    </row>
    <row spans="1:2" r="3">
      <c t="s" s="3" r="A3">
        <v>259</v>
      </c>
    </row>
    <row spans="1:2" r="4">
      <c t="s" s="4" r="A4">
        <v>399</v>
      </c>
      <c t="s" s="4" r="B4">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01</v>
      </c>
      <c t="s" s="2" r="B1">
        <v>1</v>
      </c>
    </row>
    <row spans="1:2" r="2">
      <c t="s" s="2" r="B2">
        <v>2</v>
      </c>
    </row>
    <row spans="1:2" r="3">
      <c t="s" s="3" r="A3">
        <v>262</v>
      </c>
    </row>
    <row spans="1:2" r="4">
      <c t="s" s="4" r="A4">
        <v>402</v>
      </c>
      <c t="s" s="4" r="B4">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0</v>
      </c>
      <c t="s" s="2" r="D2">
        <v>78</v>
      </c>
    </row>
    <row spans="1:4" r="3">
      <c t="s" s="3" r="A3">
        <v>111</v>
      </c>
    </row>
    <row spans="1:4" r="4">
      <c t="s" s="4" r="A4">
        <v>112</v>
      </c>
      <c t="n" s="7" r="B4">
        <v>0</v>
      </c>
      <c t="n" s="7" r="C4">
        <v>-1183</v>
      </c>
      <c t="n" s="7" r="D4">
        <v>1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4</v>
      </c>
      <c t="s" s="2" r="B1">
        <v>1</v>
      </c>
    </row>
    <row spans="1:2" r="2">
      <c t="s" s="2" r="B2">
        <v>2</v>
      </c>
    </row>
    <row spans="1:2" r="3">
      <c t="s" s="3" r="A3">
        <v>265</v>
      </c>
    </row>
    <row spans="1:2" r="4">
      <c t="s" s="4" r="A4">
        <v>405</v>
      </c>
      <c t="s" s="4" r="B4">
        <v>406</v>
      </c>
    </row>
    <row spans="1:2" r="5">
      <c t="s" s="4" r="A5">
        <v>407</v>
      </c>
      <c t="s" s="4" r="B5">
        <v>408</v>
      </c>
    </row>
    <row spans="1:2" r="6">
      <c t="s" s="4" r="A6">
        <v>409</v>
      </c>
      <c t="s" s="4" r="B6">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11</v>
      </c>
      <c t="s" s="2" r="B1">
        <v>1</v>
      </c>
    </row>
    <row spans="1:2" r="2">
      <c t="s" s="2" r="B2">
        <v>2</v>
      </c>
    </row>
    <row spans="1:2" r="3">
      <c t="s" s="3" r="A3">
        <v>271</v>
      </c>
    </row>
    <row spans="1:2" r="4">
      <c t="s" s="4" r="A4">
        <v>412</v>
      </c>
      <c t="s" s="4" r="B4">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4</v>
      </c>
      <c t="s" s="2" r="B1">
        <v>2</v>
      </c>
      <c t="s" s="2" r="C1">
        <v>415</v>
      </c>
      <c t="s" s="2" r="D1">
        <v>30</v>
      </c>
    </row>
    <row spans="1:4" r="2">
      <c t="s" s="3" r="A2">
        <v>416</v>
      </c>
    </row>
    <row spans="1:4" r="3">
      <c t="s" s="4" r="A3">
        <v>417</v>
      </c>
      <c t="n" s="7" r="B3">
        <v>3595</v>
      </c>
      <c t="n" s="7" r="D3">
        <v>1625</v>
      </c>
    </row>
    <row spans="1:4" r="4">
      <c t="s" s="4" r="A4">
        <v>418</v>
      </c>
    </row>
    <row spans="1:4" r="5">
      <c t="s" s="3" r="A5">
        <v>416</v>
      </c>
    </row>
    <row spans="1:4" r="6">
      <c t="s" s="4" r="A6">
        <v>417</v>
      </c>
      <c t="n" s="7" r="C6">
        <v>69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19</v>
      </c>
      <c t="s" s="2" r="B1">
        <v>1</v>
      </c>
    </row>
    <row spans="1:4" r="2">
      <c t="s" s="2" r="B2">
        <v>2</v>
      </c>
      <c t="s" s="2" r="C2">
        <v>30</v>
      </c>
      <c t="s" s="2" r="D2">
        <v>78</v>
      </c>
    </row>
    <row spans="1:4" r="3">
      <c t="s" s="3" r="A3">
        <v>420</v>
      </c>
    </row>
    <row spans="1:4" r="4">
      <c t="s" s="4" r="A4">
        <v>421</v>
      </c>
      <c t="n" s="7" r="B4">
        <v>625000</v>
      </c>
    </row>
    <row spans="1:4" r="5">
      <c t="s" s="4" r="A5">
        <v>422</v>
      </c>
      <c t="n" s="6" r="B5">
        <v>0</v>
      </c>
      <c t="n" s="7" r="C5">
        <v>0</v>
      </c>
      <c t="n" s="7" r="D5">
        <v>0</v>
      </c>
    </row>
    <row spans="1:4" r="6">
      <c t="s" s="4" r="A6">
        <v>423</v>
      </c>
      <c t="n" s="7" r="B6">
        <v>60600000</v>
      </c>
      <c t="n" s="7" r="C6">
        <v>41600000</v>
      </c>
      <c t="n" s="7" r="D6">
        <v>53600000</v>
      </c>
    </row>
    <row spans="1:4" r="7">
      <c t="s" s="4" r="A7">
        <v>424</v>
      </c>
    </row>
    <row spans="1:4" r="8">
      <c t="s" s="3" r="A8">
        <v>420</v>
      </c>
    </row>
    <row spans="1:4" r="9">
      <c t="s" s="4" r="A9">
        <v>425</v>
      </c>
      <c t="s" s="4" r="B9">
        <v>426</v>
      </c>
    </row>
    <row spans="1:4" r="10">
      <c t="s" s="4" r="A10">
        <v>427</v>
      </c>
    </row>
    <row spans="1:4" r="11">
      <c t="s" s="3" r="A11">
        <v>420</v>
      </c>
    </row>
    <row spans="1:4" r="12">
      <c t="s" s="4" r="A12">
        <v>425</v>
      </c>
      <c t="s" s="4" r="B12">
        <v>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9</v>
      </c>
      <c t="s" s="2" r="B1">
        <v>2</v>
      </c>
      <c t="s" s="2" r="C1">
        <v>30</v>
      </c>
      <c t="s" s="2" r="D1">
        <v>78</v>
      </c>
    </row>
    <row spans="1:4" r="2">
      <c t="s" s="3" r="A2">
        <v>430</v>
      </c>
    </row>
    <row spans="1:4" r="3">
      <c t="s" s="4" r="A3">
        <v>66</v>
      </c>
      <c t="n" s="7" r="B3">
        <v>3358327</v>
      </c>
      <c t="n" s="7" r="C3">
        <v>2949739</v>
      </c>
    </row>
    <row spans="1:4" r="4">
      <c t="s" s="4" r="A4">
        <v>431</v>
      </c>
      <c t="n" s="6" r="B4">
        <v>3366973</v>
      </c>
      <c t="n" s="6" r="C4">
        <v>2961321</v>
      </c>
    </row>
    <row spans="1:4" r="5">
      <c t="s" s="4" r="A5">
        <v>49</v>
      </c>
      <c t="n" s="6" r="B5">
        <v>25260</v>
      </c>
      <c t="n" s="6" r="C5">
        <v>65382</v>
      </c>
    </row>
    <row spans="1:4" r="6">
      <c t="s" s="4" r="A6">
        <v>432</v>
      </c>
      <c t="n" s="6" r="B6">
        <v>68700</v>
      </c>
      <c t="n" s="6" r="C6">
        <v>49400</v>
      </c>
    </row>
    <row spans="1:4" r="7">
      <c t="s" s="4" r="A7">
        <v>48</v>
      </c>
      <c t="n" s="6" r="B7">
        <v>1300782</v>
      </c>
      <c t="n" s="6" r="C7">
        <v>1080465</v>
      </c>
    </row>
    <row spans="1:4" r="8">
      <c t="s" s="4" r="A8">
        <v>433</v>
      </c>
    </row>
    <row spans="1:4" r="9">
      <c t="s" s="3" r="A9">
        <v>430</v>
      </c>
    </row>
    <row spans="1:4" r="10">
      <c t="s" s="4" r="A10">
        <v>66</v>
      </c>
      <c t="n" s="6" r="B10">
        <v>3358327</v>
      </c>
      <c t="n" s="6" r="C10">
        <v>2949739</v>
      </c>
    </row>
    <row spans="1:4" r="11">
      <c t="s" s="4" r="A11">
        <v>434</v>
      </c>
      <c t="n" s="6" r="B11">
        <v>8646</v>
      </c>
      <c t="n" s="6" r="C11">
        <v>11582</v>
      </c>
      <c t="n" s="7" r="D11">
        <v>14879</v>
      </c>
    </row>
    <row spans="1:4" r="12">
      <c t="s" s="4" r="A12">
        <v>49</v>
      </c>
      <c t="n" s="7" r="B12">
        <v>25260</v>
      </c>
      <c t="n" s="7" r="C12">
        <v>65382</v>
      </c>
      <c t="n" s="7" r="D12">
        <v>825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5</v>
      </c>
      <c t="s" s="2" r="B1">
        <v>2</v>
      </c>
      <c t="s" s="2" r="C1">
        <v>436</v>
      </c>
      <c t="s" s="2" r="D1">
        <v>30</v>
      </c>
    </row>
    <row spans="1:4" r="2">
      <c t="s" s="3" r="A2">
        <v>420</v>
      </c>
    </row>
    <row spans="1:4" r="3">
      <c t="s" s="4" r="A3">
        <v>437</v>
      </c>
      <c t="n" s="7" r="C3">
        <v>4600000</v>
      </c>
    </row>
    <row spans="1:4" r="4">
      <c t="s" s="4" r="A4">
        <v>66</v>
      </c>
      <c t="n" s="7" r="B4">
        <v>3358327</v>
      </c>
      <c t="n" s="7" r="D4">
        <v>2949739</v>
      </c>
    </row>
    <row spans="1:4" r="5">
      <c t="s" s="4" r="A5">
        <v>433</v>
      </c>
    </row>
    <row spans="1:4" r="6">
      <c t="s" s="3" r="A6">
        <v>420</v>
      </c>
    </row>
    <row spans="1:4" r="7">
      <c t="s" s="4" r="A7">
        <v>437</v>
      </c>
      <c t="n" s="6" r="B7">
        <v>345676257</v>
      </c>
      <c t="n" s="6" r="D7">
        <v>333612645</v>
      </c>
    </row>
    <row spans="1:4" r="8">
      <c t="s" s="4" r="A8">
        <v>66</v>
      </c>
      <c t="n" s="6" r="B8">
        <v>3358327</v>
      </c>
      <c t="n" s="6" r="D8">
        <v>2949739</v>
      </c>
    </row>
    <row spans="1:4" r="9">
      <c t="s" s="4" r="A9">
        <v>438</v>
      </c>
    </row>
    <row spans="1:4" r="10">
      <c t="s" s="3" r="A10">
        <v>420</v>
      </c>
    </row>
    <row spans="1:4" r="11">
      <c t="s" s="4" r="A11">
        <v>437</v>
      </c>
      <c t="n" s="6" r="B11">
        <v>224334415</v>
      </c>
      <c t="n" s="6" r="D11">
        <v>241769601</v>
      </c>
    </row>
    <row spans="1:4" r="12">
      <c t="s" s="4" r="A12">
        <v>66</v>
      </c>
      <c t="n" s="6" r="B12">
        <v>2016617</v>
      </c>
      <c t="n" s="6" r="D12">
        <v>1919290</v>
      </c>
    </row>
    <row spans="1:4" r="13">
      <c t="s" s="4" r="A13">
        <v>439</v>
      </c>
    </row>
    <row spans="1:4" r="14">
      <c t="s" s="3" r="A14">
        <v>420</v>
      </c>
    </row>
    <row spans="1:4" r="15">
      <c t="s" s="4" r="A15">
        <v>437</v>
      </c>
      <c t="n" s="6" r="B15">
        <v>121341842</v>
      </c>
      <c t="n" s="6" r="D15">
        <v>91843044</v>
      </c>
    </row>
    <row spans="1:4" r="16">
      <c t="s" s="4" r="A16">
        <v>66</v>
      </c>
      <c t="n" s="7" r="B16">
        <v>1341710</v>
      </c>
      <c t="n" s="7" r="D16">
        <v>10304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440</v>
      </c>
      <c t="s" s="2" r="B1">
        <v>441</v>
      </c>
      <c t="s" s="2" r="C1">
        <v>442</v>
      </c>
      <c t="s" s="2" r="E1">
        <v>1</v>
      </c>
    </row>
    <row spans="1:6" r="2">
      <c t="s" s="2" r="B2">
        <v>443</v>
      </c>
      <c t="s" s="2" r="C2">
        <v>436</v>
      </c>
      <c t="s" s="2" r="D2">
        <v>444</v>
      </c>
      <c t="s" s="2" r="E2">
        <v>2</v>
      </c>
      <c t="s" s="2" r="F2">
        <v>30</v>
      </c>
    </row>
    <row spans="1:6" r="3">
      <c t="s" s="3" r="A3">
        <v>445</v>
      </c>
    </row>
    <row spans="1:6" r="4">
      <c t="s" s="4" r="A4">
        <v>446</v>
      </c>
      <c t="n" s="7" r="C4">
        <v>2949739</v>
      </c>
      <c t="n" s="7" r="E4">
        <v>2949739</v>
      </c>
    </row>
    <row spans="1:6" r="5">
      <c t="s" s="4" r="A5">
        <v>447</v>
      </c>
      <c t="n" s="6" r="E5">
        <v>3358327</v>
      </c>
      <c t="n" s="7" r="F5">
        <v>2949739</v>
      </c>
    </row>
    <row spans="1:6" r="6">
      <c t="s" s="4" r="A6">
        <v>433</v>
      </c>
    </row>
    <row spans="1:6" r="7">
      <c t="s" s="3" r="A7">
        <v>445</v>
      </c>
    </row>
    <row spans="1:6" r="8">
      <c t="s" s="4" r="A8">
        <v>446</v>
      </c>
      <c t="n" s="7" r="B8">
        <v>2488283</v>
      </c>
      <c t="n" s="6" r="C8">
        <v>2949739</v>
      </c>
      <c t="n" s="7" r="D8">
        <v>2488283</v>
      </c>
      <c t="n" s="6" r="E8">
        <v>2949739</v>
      </c>
      <c t="n" s="6" r="F8">
        <v>2488283</v>
      </c>
    </row>
    <row spans="1:6" r="9">
      <c t="s" s="4" r="A9">
        <v>448</v>
      </c>
      <c t="n" s="6" r="B9">
        <v>238292</v>
      </c>
      <c t="n" s="6" r="E9">
        <v>221762</v>
      </c>
      <c t="n" s="6" r="F9">
        <v>238292</v>
      </c>
    </row>
    <row spans="1:6" r="10">
      <c t="s" s="4" r="A10">
        <v>449</v>
      </c>
      <c t="n" s="7" r="B10">
        <v>470543</v>
      </c>
      <c t="n" s="6" r="E10">
        <v>729984</v>
      </c>
      <c t="n" s="6" r="F10">
        <v>470543</v>
      </c>
    </row>
    <row spans="1:6" r="11">
      <c t="s" s="4" r="A11">
        <v>450</v>
      </c>
      <c t="n" s="6" r="D11">
        <v>0</v>
      </c>
      <c t="n" s="7" r="E11">
        <v>-46168</v>
      </c>
    </row>
    <row spans="1:6" r="12">
      <c t="s" s="4" r="A12">
        <v>451</v>
      </c>
      <c t="n" s="6" r="C12">
        <v>-58150</v>
      </c>
      <c t="n" s="6" r="D12">
        <v>87434</v>
      </c>
    </row>
    <row spans="1:6" r="13">
      <c t="s" s="4" r="A13">
        <v>452</v>
      </c>
      <c t="n" s="6" r="C13">
        <v>-438840</v>
      </c>
      <c t="n" s="6" r="D13">
        <v>-334813</v>
      </c>
    </row>
    <row spans="1:6" r="14">
      <c t="s" s="4" r="A14">
        <v>447</v>
      </c>
      <c t="n" s="7" r="C14">
        <v>3358327</v>
      </c>
      <c t="n" s="7" r="D14">
        <v>2949739</v>
      </c>
      <c t="n" s="7" r="F14">
        <v>2949739</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t="s" s="1" r="A1">
        <v>453</v>
      </c>
      <c t="s" s="2" r="B1">
        <v>1</v>
      </c>
    </row>
    <row spans="1:5" r="2">
      <c t="s" s="2" r="B2">
        <v>2</v>
      </c>
      <c t="s" s="2" r="C2">
        <v>30</v>
      </c>
      <c t="s" s="2" r="D2">
        <v>436</v>
      </c>
      <c t="s" s="2" r="E2">
        <v>454</v>
      </c>
    </row>
    <row spans="1:5" r="3">
      <c t="s" s="3" r="A3">
        <v>420</v>
      </c>
    </row>
    <row spans="1:5" r="4">
      <c t="s" s="4" r="A4">
        <v>437</v>
      </c>
      <c t="n" s="7" r="D4">
        <v>4600000000</v>
      </c>
    </row>
    <row spans="1:5" r="5">
      <c t="s" s="4" r="A5">
        <v>455</v>
      </c>
      <c t="n" s="7" r="B5">
        <v>40100000</v>
      </c>
      <c t="n" s="7" r="C5">
        <v>17100000</v>
      </c>
    </row>
    <row spans="1:5" r="6">
      <c t="s" s="4" r="A6">
        <v>421</v>
      </c>
      <c t="n" s="6" r="B6">
        <v>625000</v>
      </c>
    </row>
    <row spans="1:5" r="7">
      <c t="s" s="4" r="A7">
        <v>456</v>
      </c>
    </row>
    <row spans="1:5" r="8">
      <c t="s" s="3" r="A8">
        <v>420</v>
      </c>
    </row>
    <row spans="1:5" r="9">
      <c t="s" s="4" r="A9">
        <v>437</v>
      </c>
      <c t="n" s="6" r="B9">
        <v>29900000000</v>
      </c>
      <c t="n" s="6" r="C9">
        <v>28000000000</v>
      </c>
      <c t="n" s="7" r="E9">
        <v>83100000</v>
      </c>
    </row>
    <row spans="1:5" r="10">
      <c t="s" s="4" r="A10">
        <v>433</v>
      </c>
    </row>
    <row spans="1:5" r="11">
      <c t="s" s="3" r="A11">
        <v>420</v>
      </c>
    </row>
    <row spans="1:5" r="12">
      <c t="s" s="4" r="A12">
        <v>437</v>
      </c>
      <c t="n" s="6" r="B12">
        <v>345676257000</v>
      </c>
      <c t="n" s="6" r="C12">
        <v>333612645000</v>
      </c>
    </row>
    <row spans="1:5" r="13">
      <c t="s" s="4" r="A13">
        <v>457</v>
      </c>
      <c t="n" s="6" r="B13">
        <v>0</v>
      </c>
      <c t="n" s="6" r="C13">
        <v>0</v>
      </c>
    </row>
    <row spans="1:5" r="14">
      <c t="s" s="4" r="A14">
        <v>455</v>
      </c>
      <c t="n" s="7" r="B14">
        <v>40122000</v>
      </c>
      <c t="n" s="7" r="C14">
        <v>1713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58</v>
      </c>
      <c t="s" s="2" r="B1">
        <v>1</v>
      </c>
    </row>
    <row spans="1:3" r="2">
      <c t="s" s="2" r="B2">
        <v>2</v>
      </c>
      <c t="s" s="2" r="C2">
        <v>30</v>
      </c>
    </row>
    <row spans="1:3" r="3">
      <c t="s" s="4" r="A3">
        <v>438</v>
      </c>
    </row>
    <row spans="1:3" r="4">
      <c t="s" s="3" r="A4">
        <v>459</v>
      </c>
    </row>
    <row spans="1:3" r="5">
      <c t="s" s="4" r="A5">
        <v>460</v>
      </c>
      <c t="s" s="4" r="B5">
        <v>461</v>
      </c>
      <c t="s" s="4" r="C5">
        <v>462</v>
      </c>
    </row>
    <row spans="1:3" r="6">
      <c t="s" s="4" r="A6">
        <v>463</v>
      </c>
      <c t="s" s="4" r="B6">
        <v>464</v>
      </c>
      <c t="s" s="4" r="C6">
        <v>465</v>
      </c>
    </row>
    <row spans="1:3" r="7">
      <c t="s" s="4" r="A7">
        <v>466</v>
      </c>
      <c t="s" s="4" r="B7">
        <v>467</v>
      </c>
      <c t="s" s="4" r="C7">
        <v>468</v>
      </c>
    </row>
    <row spans="1:3" r="8">
      <c t="s" s="4" r="A8">
        <v>439</v>
      </c>
    </row>
    <row spans="1:3" r="9">
      <c t="s" s="3" r="A9">
        <v>459</v>
      </c>
    </row>
    <row spans="1:3" r="10">
      <c t="s" s="4" r="A10">
        <v>460</v>
      </c>
      <c t="s" s="4" r="B10">
        <v>469</v>
      </c>
      <c t="s" s="4" r="C10">
        <v>469</v>
      </c>
    </row>
    <row spans="1:3" r="11">
      <c t="s" s="4" r="A11">
        <v>463</v>
      </c>
      <c t="s" s="4" r="B11">
        <v>470</v>
      </c>
      <c t="s" s="4" r="C11">
        <v>471</v>
      </c>
    </row>
    <row spans="1:3" r="12">
      <c t="s" s="4" r="A12">
        <v>466</v>
      </c>
      <c t="s" s="4" r="B12">
        <v>472</v>
      </c>
      <c t="s" s="4" r="C12">
        <v>473</v>
      </c>
    </row>
    <row spans="1:3" r="13">
      <c t="s" s="4" r="A13">
        <v>474</v>
      </c>
    </row>
    <row spans="1:3" r="14">
      <c t="s" s="3" r="A14">
        <v>459</v>
      </c>
    </row>
    <row spans="1:3" r="15">
      <c t="s" s="4" r="A15">
        <v>475</v>
      </c>
      <c t="s" s="4" r="B15">
        <v>476</v>
      </c>
      <c t="s" s="4" r="C15">
        <v>477</v>
      </c>
    </row>
    <row spans="1:3" r="16">
      <c t="s" s="4" r="A16">
        <v>478</v>
      </c>
      <c t="s" s="4" r="B16">
        <v>479</v>
      </c>
      <c t="s" s="4" r="C16">
        <v>480</v>
      </c>
    </row>
    <row spans="1:3" r="17">
      <c t="s" s="4" r="A17">
        <v>481</v>
      </c>
      <c t="s" s="4" r="B17">
        <v>482</v>
      </c>
      <c t="s" s="4" r="C17">
        <v>482</v>
      </c>
    </row>
    <row spans="1:3" r="18">
      <c t="s" s="4" r="A18">
        <v>483</v>
      </c>
      <c t="s" s="4" r="B18">
        <v>484</v>
      </c>
      <c t="s" s="4" r="C18">
        <v>485</v>
      </c>
    </row>
    <row spans="1:3" r="19">
      <c t="s" s="4" r="A19">
        <v>486</v>
      </c>
    </row>
    <row spans="1:3" r="20">
      <c t="s" s="3" r="A20">
        <v>459</v>
      </c>
    </row>
    <row spans="1:3" r="21">
      <c t="s" s="4" r="A21">
        <v>475</v>
      </c>
      <c t="s" s="4" r="B21">
        <v>487</v>
      </c>
      <c t="s" s="4" r="C21">
        <v>488</v>
      </c>
    </row>
    <row spans="1:3" r="22">
      <c t="s" s="4" r="A22">
        <v>478</v>
      </c>
      <c t="s" s="4" r="B22">
        <v>489</v>
      </c>
      <c t="s" s="4" r="C22">
        <v>490</v>
      </c>
    </row>
    <row spans="1:3" r="23">
      <c t="s" s="4" r="A23">
        <v>481</v>
      </c>
      <c t="s" s="4" r="B23">
        <v>491</v>
      </c>
      <c t="s" s="4" r="C23">
        <v>492</v>
      </c>
    </row>
    <row spans="1:3" r="24">
      <c t="s" s="4" r="A24">
        <v>483</v>
      </c>
      <c t="s" s="4" r="B24">
        <v>493</v>
      </c>
      <c t="s" s="4" r="C24">
        <v>494</v>
      </c>
    </row>
    <row spans="1:3" r="25">
      <c t="s" s="4" r="A25">
        <v>495</v>
      </c>
    </row>
    <row spans="1:3" r="26">
      <c t="s" s="3" r="A26">
        <v>459</v>
      </c>
    </row>
    <row spans="1:3" r="27">
      <c t="s" s="4" r="A27">
        <v>475</v>
      </c>
      <c t="s" s="4" r="B27">
        <v>461</v>
      </c>
      <c t="s" s="4" r="C27">
        <v>496</v>
      </c>
    </row>
    <row spans="1:3" r="28">
      <c t="s" s="4" r="A28">
        <v>478</v>
      </c>
      <c t="s" s="4" r="B28">
        <v>467</v>
      </c>
      <c t="s" s="4" r="C28">
        <v>497</v>
      </c>
    </row>
    <row spans="1:3" r="29">
      <c t="s" s="4" r="A29">
        <v>481</v>
      </c>
      <c t="s" s="4" r="B29">
        <v>498</v>
      </c>
      <c t="s" s="4" r="C29">
        <v>499</v>
      </c>
    </row>
    <row spans="1:3" r="30">
      <c t="s" s="4" r="A30">
        <v>483</v>
      </c>
      <c t="s" s="4" r="B30">
        <v>500</v>
      </c>
      <c t="s" s="4" r="C30">
        <v>501</v>
      </c>
    </row>
    <row spans="1:3" r="31">
      <c t="s" s="4" r="A31">
        <v>502</v>
      </c>
    </row>
    <row spans="1:3" r="32">
      <c t="s" s="3" r="A32">
        <v>459</v>
      </c>
    </row>
    <row spans="1:3" r="33">
      <c t="s" s="4" r="A33">
        <v>503</v>
      </c>
      <c t="s" s="4" r="B33">
        <v>504</v>
      </c>
      <c t="s" s="4" r="C33">
        <v>505</v>
      </c>
    </row>
    <row spans="1:3" r="34">
      <c t="s" s="4" r="A34">
        <v>506</v>
      </c>
      <c t="s" s="4" r="B34">
        <v>507</v>
      </c>
      <c t="s" s="4" r="C34">
        <v>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9</v>
      </c>
      <c t="s" s="2" r="B1">
        <v>2</v>
      </c>
      <c t="s" s="2" r="C1">
        <v>436</v>
      </c>
      <c t="s" s="2" r="D1">
        <v>30</v>
      </c>
    </row>
    <row spans="1:4" r="2">
      <c t="s" s="4" r="A2">
        <v>433</v>
      </c>
    </row>
    <row spans="1:4" r="3">
      <c t="s" s="3" r="A3">
        <v>510</v>
      </c>
    </row>
    <row spans="1:4" r="4">
      <c t="s" s="4" r="A4">
        <v>511</v>
      </c>
      <c t="n" s="7" r="C4">
        <v>132277</v>
      </c>
      <c t="n" s="7" r="D4">
        <v>112603</v>
      </c>
    </row>
    <row spans="1:4" r="5">
      <c t="s" s="4" r="A5">
        <v>512</v>
      </c>
      <c t="n" s="6" r="C5">
        <v>253028</v>
      </c>
      <c t="n" s="6" r="D5">
        <v>199078</v>
      </c>
    </row>
    <row spans="1:4" r="6">
      <c t="s" s="4" r="A6">
        <v>513</v>
      </c>
    </row>
    <row spans="1:4" r="7">
      <c t="s" s="3" r="A7">
        <v>510</v>
      </c>
    </row>
    <row spans="1:4" r="8">
      <c t="s" s="4" r="A8">
        <v>514</v>
      </c>
      <c t="n" s="6" r="C8">
        <v>123115</v>
      </c>
      <c t="n" s="6" r="D8">
        <v>110900</v>
      </c>
    </row>
    <row spans="1:4" r="9">
      <c t="s" s="4" r="A9">
        <v>515</v>
      </c>
    </row>
    <row spans="1:4" r="10">
      <c t="s" s="3" r="A10">
        <v>510</v>
      </c>
    </row>
    <row spans="1:4" r="11">
      <c t="s" s="4" r="A11">
        <v>514</v>
      </c>
      <c t="n" s="7" r="C11">
        <v>237779</v>
      </c>
      <c t="n" s="6" r="D11">
        <v>207295</v>
      </c>
    </row>
    <row spans="1:4" r="12">
      <c t="s" s="4" r="A12">
        <v>516</v>
      </c>
    </row>
    <row spans="1:4" r="13">
      <c t="s" s="3" r="A13">
        <v>510</v>
      </c>
    </row>
    <row spans="1:4" r="14">
      <c t="s" s="4" r="A14">
        <v>511</v>
      </c>
      <c t="n" s="7" r="B14">
        <v>36530</v>
      </c>
      <c t="n" s="6" r="D14">
        <v>33618</v>
      </c>
    </row>
    <row spans="1:4" r="15">
      <c t="s" s="4" r="A15">
        <v>512</v>
      </c>
      <c t="n" s="6" r="B15">
        <v>76373</v>
      </c>
      <c t="n" s="6" r="D15">
        <v>70379</v>
      </c>
    </row>
    <row spans="1:4" r="16">
      <c t="s" s="4" r="A16">
        <v>517</v>
      </c>
    </row>
    <row spans="1:4" r="17">
      <c t="s" s="3" r="A17">
        <v>510</v>
      </c>
    </row>
    <row spans="1:4" r="18">
      <c t="s" s="4" r="A18">
        <v>514</v>
      </c>
      <c t="n" s="6" r="B18">
        <v>41806</v>
      </c>
      <c t="n" s="6" r="D18">
        <v>36632</v>
      </c>
    </row>
    <row spans="1:4" r="19">
      <c t="s" s="4" r="A19">
        <v>518</v>
      </c>
    </row>
    <row spans="1:4" r="20">
      <c t="s" s="3" r="A20">
        <v>510</v>
      </c>
    </row>
    <row spans="1:4" r="21">
      <c t="s" s="4" r="A21">
        <v>514</v>
      </c>
      <c t="n" s="7" r="B21">
        <v>86791</v>
      </c>
      <c t="n" s="7" r="D21">
        <v>759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23"/>
    <col customWidth="1" max="7" min="7" width="33"/>
    <col customWidth="1" max="8" min="8" width="39"/>
    <col customWidth="1" max="9" min="9" width="38"/>
    <col customWidth="1" max="10" min="10" width="26"/>
  </cols>
  <sheetData>
    <row spans="1:10" r="1">
      <c t="s" s="1" r="A1">
        <v>113</v>
      </c>
      <c t="s" s="2" r="B1">
        <v>114</v>
      </c>
      <c t="s" s="2" r="C1">
        <v>115</v>
      </c>
      <c t="s" s="2" r="D1">
        <v>116</v>
      </c>
      <c t="s" s="2" r="E1">
        <v>117</v>
      </c>
      <c t="s" s="2" r="F1">
        <v>118</v>
      </c>
      <c t="s" s="2" r="G1">
        <v>119</v>
      </c>
      <c t="s" s="2" r="H1">
        <v>120</v>
      </c>
      <c t="s" s="2" r="I1">
        <v>121</v>
      </c>
      <c t="s" s="2" r="J1">
        <v>122</v>
      </c>
    </row>
    <row spans="1:10" r="2">
      <c t="s" s="4" r="A2">
        <v>123</v>
      </c>
      <c t="n" s="6" r="C2">
        <v>90460000</v>
      </c>
    </row>
    <row spans="1:10" r="3">
      <c t="s" s="4" r="A3">
        <v>124</v>
      </c>
      <c t="n" s="7" r="B3">
        <v>757682</v>
      </c>
      <c t="n" s="7" r="C3">
        <v>905</v>
      </c>
      <c t="n" s="7" r="D3">
        <v>556056</v>
      </c>
      <c t="n" s="7" r="E3">
        <v>205287</v>
      </c>
      <c t="n" s="7" r="F3">
        <v>0</v>
      </c>
      <c t="n" s="7" r="G3">
        <v>-4566</v>
      </c>
      <c t="n" s="7" r="H3">
        <v>0</v>
      </c>
      <c t="n" s="7" r="I3">
        <v>757682</v>
      </c>
      <c t="n" s="7" r="J3">
        <v>0</v>
      </c>
    </row>
    <row spans="1:10" r="4">
      <c t="s" s="3" r="A4">
        <v>125</v>
      </c>
    </row>
    <row spans="1:10" r="5">
      <c t="s" s="4" r="A5">
        <v>126</v>
      </c>
      <c t="n" s="6" r="C5">
        <v>82000</v>
      </c>
    </row>
    <row spans="1:10" r="6">
      <c t="s" s="4" r="A6">
        <v>127</v>
      </c>
      <c t="n" s="6" r="B6">
        <v>0</v>
      </c>
      <c t="n" s="7" r="C6">
        <v>-3</v>
      </c>
      <c t="n" s="6" r="D6">
        <v>3</v>
      </c>
    </row>
    <row spans="1:10" r="7">
      <c t="s" s="4" r="A7">
        <v>128</v>
      </c>
      <c t="n" s="6" r="B7">
        <v>1963</v>
      </c>
      <c t="n" s="6" r="H7">
        <v>1963</v>
      </c>
      <c t="n" s="6" r="I7">
        <v>1963</v>
      </c>
    </row>
    <row spans="1:10" r="8">
      <c t="s" s="4" r="A8">
        <v>129</v>
      </c>
      <c t="n" s="6" r="B8">
        <v>10574</v>
      </c>
      <c t="n" s="6" r="D8">
        <v>10574</v>
      </c>
      <c t="n" s="6" r="I8">
        <v>10574</v>
      </c>
    </row>
    <row spans="1:10" r="9">
      <c t="s" s="4" r="A9">
        <v>130</v>
      </c>
      <c t="n" s="6" r="B9">
        <v>4579</v>
      </c>
      <c t="n" s="6" r="D9">
        <v>4579</v>
      </c>
      <c t="n" s="6" r="I9">
        <v>4579</v>
      </c>
    </row>
    <row spans="1:10" r="10">
      <c t="s" s="4" r="A10">
        <v>131</v>
      </c>
      <c t="n" s="6" r="B10">
        <v>-6944</v>
      </c>
      <c t="n" s="6" r="F10">
        <v>-6944</v>
      </c>
      <c t="n" s="6" r="I10">
        <v>-6944</v>
      </c>
    </row>
    <row spans="1:10" r="11">
      <c t="s" s="4" r="A11">
        <v>132</v>
      </c>
      <c t="n" s="6" r="C11">
        <v>-212000</v>
      </c>
    </row>
    <row spans="1:10" r="12">
      <c t="s" s="4" r="A12">
        <v>133</v>
      </c>
      <c t="n" s="6" r="B12">
        <v>0</v>
      </c>
      <c t="n" s="7" r="C12">
        <v>-2</v>
      </c>
      <c t="n" s="6" r="D12">
        <v>-4564</v>
      </c>
      <c t="n" s="6" r="G12">
        <v>4566</v>
      </c>
    </row>
    <row spans="1:10" r="13">
      <c t="s" s="4" r="A13">
        <v>134</v>
      </c>
      <c t="n" s="6" r="B13">
        <v>4990</v>
      </c>
      <c t="n" s="6" r="J13">
        <v>4990</v>
      </c>
    </row>
    <row spans="1:10" r="14">
      <c t="s" s="4" r="A14">
        <v>96</v>
      </c>
      <c t="n" s="6" r="B14">
        <v>217054</v>
      </c>
      <c t="n" s="6" r="E14">
        <v>217054</v>
      </c>
      <c t="n" s="6" r="I14">
        <v>217054</v>
      </c>
    </row>
    <row spans="1:10" r="15">
      <c t="s" s="4" r="A15">
        <v>135</v>
      </c>
      <c t="n" s="6" r="B15">
        <v>989898</v>
      </c>
      <c t="n" s="7" r="C15">
        <v>906</v>
      </c>
      <c t="n" s="6" r="D15">
        <v>566642</v>
      </c>
      <c t="n" s="6" r="E15">
        <v>422341</v>
      </c>
      <c t="n" s="6" r="F15">
        <v>-6944</v>
      </c>
      <c t="n" s="6" r="G15">
        <v>0</v>
      </c>
      <c t="n" s="6" r="H15">
        <v>1963</v>
      </c>
      <c t="n" s="6" r="I15">
        <v>984908</v>
      </c>
      <c t="n" s="6" r="J15">
        <v>4990</v>
      </c>
    </row>
    <row spans="1:10" r="16">
      <c t="s" s="4" r="A16">
        <v>136</v>
      </c>
      <c t="n" s="6" r="C16">
        <v>90330000</v>
      </c>
    </row>
    <row spans="1:10" r="17">
      <c t="s" s="3" r="A17">
        <v>125</v>
      </c>
    </row>
    <row spans="1:10" r="18">
      <c t="s" s="4" r="A18">
        <v>126</v>
      </c>
      <c t="n" s="6" r="C18">
        <v>1271000</v>
      </c>
    </row>
    <row spans="1:10" r="19">
      <c t="s" s="4" r="A19">
        <v>127</v>
      </c>
      <c t="n" s="6" r="B19">
        <v>0</v>
      </c>
      <c t="n" s="7" r="C19">
        <v>-4</v>
      </c>
      <c t="n" s="6" r="D19">
        <v>-4</v>
      </c>
    </row>
    <row spans="1:10" r="20">
      <c t="s" s="4" r="A20">
        <v>128</v>
      </c>
      <c t="n" s="6" r="B20">
        <v>-1963</v>
      </c>
      <c t="n" s="6" r="H20">
        <v>-1963</v>
      </c>
      <c t="n" s="6" r="I20">
        <v>-1963</v>
      </c>
    </row>
    <row spans="1:10" r="21">
      <c t="s" s="4" r="A21">
        <v>129</v>
      </c>
      <c t="n" s="6" r="B21">
        <v>18565</v>
      </c>
      <c t="n" s="6" r="D21">
        <v>18565</v>
      </c>
      <c t="n" s="6" r="I21">
        <v>18565</v>
      </c>
    </row>
    <row spans="1:10" r="22">
      <c t="s" s="4" r="A22">
        <v>130</v>
      </c>
      <c t="n" s="6" r="B22">
        <v>2243</v>
      </c>
      <c t="n" s="6" r="D22">
        <v>2243</v>
      </c>
      <c t="n" s="6" r="I22">
        <v>2243</v>
      </c>
    </row>
    <row spans="1:10" r="23">
      <c t="s" s="4" r="A23">
        <v>131</v>
      </c>
      <c t="n" s="6" r="B23">
        <v>-5489</v>
      </c>
      <c t="n" s="6" r="F23">
        <v>-5489</v>
      </c>
      <c t="n" s="6" r="I23">
        <v>-5489</v>
      </c>
    </row>
    <row spans="1:10" r="24">
      <c t="s" s="4" r="A24">
        <v>134</v>
      </c>
      <c t="n" s="6" r="B24">
        <v>0</v>
      </c>
    </row>
    <row spans="1:10" r="25">
      <c t="s" s="4" r="A25">
        <v>96</v>
      </c>
      <c t="n" s="6" r="B25">
        <v>221024</v>
      </c>
      <c t="n" s="6" r="E25">
        <v>220718</v>
      </c>
      <c t="n" s="6" r="I25">
        <v>220718</v>
      </c>
      <c t="n" s="6" r="J25">
        <v>306</v>
      </c>
    </row>
    <row spans="1:10" r="26">
      <c t="s" s="4" r="A26">
        <v>137</v>
      </c>
      <c t="n" s="6" r="B26">
        <v>1224278</v>
      </c>
      <c t="n" s="7" r="C26">
        <v>910</v>
      </c>
      <c t="n" s="6" r="D26">
        <v>587446</v>
      </c>
      <c t="n" s="6" r="E26">
        <v>643059</v>
      </c>
      <c t="n" s="6" r="F26">
        <v>-12433</v>
      </c>
      <c t="n" s="6" r="G26">
        <v>0</v>
      </c>
      <c t="n" s="6" r="H26">
        <v>0</v>
      </c>
      <c t="n" s="6" r="I26">
        <v>1218982</v>
      </c>
      <c t="n" s="6" r="J26">
        <v>5296</v>
      </c>
    </row>
    <row spans="1:10" r="27">
      <c t="s" s="4" r="A27">
        <v>138</v>
      </c>
      <c t="n" s="6" r="C27">
        <v>91601000</v>
      </c>
    </row>
    <row spans="1:10" r="28">
      <c t="s" s="3" r="A28">
        <v>125</v>
      </c>
    </row>
    <row spans="1:10" r="29">
      <c t="s" s="4" r="A29">
        <v>128</v>
      </c>
      <c t="n" s="6" r="B29">
        <v>0</v>
      </c>
    </row>
    <row spans="1:10" r="30">
      <c t="s" s="4" r="A30">
        <v>129</v>
      </c>
      <c t="n" s="6" r="B30">
        <v>19521</v>
      </c>
      <c t="n" s="6" r="D30">
        <v>19521</v>
      </c>
      <c t="n" s="6" r="I30">
        <v>19521</v>
      </c>
    </row>
    <row spans="1:10" r="31">
      <c t="s" s="4" r="A31">
        <v>130</v>
      </c>
      <c t="n" s="7" r="B31">
        <v>422</v>
      </c>
      <c t="n" s="6" r="D31">
        <v>422</v>
      </c>
      <c t="n" s="6" r="I31">
        <v>422</v>
      </c>
    </row>
    <row spans="1:10" r="32">
      <c t="s" s="4" r="A32">
        <v>139</v>
      </c>
      <c t="n" s="6" r="B32">
        <v>-837000</v>
      </c>
      <c t="n" s="6" r="C32">
        <v>-504000</v>
      </c>
    </row>
    <row spans="1:10" r="33">
      <c t="s" s="4" r="A33">
        <v>131</v>
      </c>
      <c t="n" s="7" r="B33">
        <v>-17347</v>
      </c>
      <c t="n" s="6" r="F33">
        <v>-17347</v>
      </c>
      <c t="n" s="6" r="I33">
        <v>-17347</v>
      </c>
    </row>
    <row spans="1:10" r="34">
      <c t="s" s="4" r="A34">
        <v>134</v>
      </c>
      <c t="n" s="6" r="B34">
        <v>0</v>
      </c>
    </row>
    <row spans="1:10" r="35">
      <c t="s" s="4" r="A35">
        <v>140</v>
      </c>
      <c t="n" s="6" r="B35">
        <v>417</v>
      </c>
      <c t="n" s="6" r="J35">
        <v>417</v>
      </c>
    </row>
    <row spans="1:10" r="36">
      <c t="s" s="4" r="A36">
        <v>141</v>
      </c>
      <c t="n" s="6" r="B36">
        <v>497757</v>
      </c>
      <c t="n" s="7" r="C36">
        <v>174</v>
      </c>
      <c t="n" s="6" r="D36">
        <v>497583</v>
      </c>
      <c t="n" s="6" r="I36">
        <v>497757</v>
      </c>
    </row>
    <row spans="1:10" r="37">
      <c t="s" s="4" r="A37">
        <v>96</v>
      </c>
      <c t="n" s="6" r="B37">
        <v>43163</v>
      </c>
      <c t="n" s="6" r="E37">
        <v>38779</v>
      </c>
      <c t="n" s="6" r="I37">
        <v>38779</v>
      </c>
      <c t="n" s="6" r="J37">
        <v>4384</v>
      </c>
    </row>
    <row spans="1:10" r="38">
      <c t="s" s="4" r="A38">
        <v>142</v>
      </c>
      <c t="n" s="7" r="B38">
        <v>1767377</v>
      </c>
      <c t="n" s="7" r="C38">
        <v>1084</v>
      </c>
      <c t="n" s="7" r="D38">
        <v>1104972</v>
      </c>
      <c t="n" s="7" r="E38">
        <v>681838</v>
      </c>
      <c t="n" s="7" r="F38">
        <v>-29780</v>
      </c>
      <c t="n" s="7" r="G38">
        <v>0</v>
      </c>
      <c t="n" s="7" r="H38">
        <v>0</v>
      </c>
      <c t="n" s="7" r="I38">
        <v>1758114</v>
      </c>
      <c t="n" s="7" r="J38">
        <v>9263</v>
      </c>
    </row>
    <row spans="1:10" r="39">
      <c t="s" s="4" r="A39">
        <v>143</v>
      </c>
      <c t="n" s="6" r="C39">
        <v>10982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9</v>
      </c>
      <c t="s" s="2" r="B1">
        <v>1</v>
      </c>
    </row>
    <row spans="1:3" r="2">
      <c t="s" s="2" r="B2">
        <v>2</v>
      </c>
      <c t="s" s="2" r="C2">
        <v>30</v>
      </c>
    </row>
    <row spans="1:3" r="3">
      <c t="s" s="3" r="A3">
        <v>520</v>
      </c>
    </row>
    <row spans="1:3" r="4">
      <c t="s" s="4" r="A4">
        <v>521</v>
      </c>
      <c t="n" s="7" r="B4">
        <v>65382</v>
      </c>
    </row>
    <row spans="1:3" r="5">
      <c t="s" s="4" r="A5">
        <v>522</v>
      </c>
      <c t="n" s="6" r="B5">
        <v>-40100</v>
      </c>
      <c t="n" s="7" r="C5">
        <v>-17100</v>
      </c>
    </row>
    <row spans="1:3" r="6">
      <c t="s" s="4" r="A6">
        <v>523</v>
      </c>
      <c t="n" s="6" r="B6">
        <v>25260</v>
      </c>
      <c t="n" s="6" r="C6">
        <v>65382</v>
      </c>
    </row>
    <row spans="1:3" r="7">
      <c t="s" s="4" r="A7">
        <v>524</v>
      </c>
      <c t="n" s="6" r="B7">
        <v>28962</v>
      </c>
      <c t="n" s="6" r="C7">
        <v>34225</v>
      </c>
    </row>
    <row spans="1:3" r="8">
      <c t="s" s="4" r="A8">
        <v>525</v>
      </c>
      <c t="n" s="6" r="B8">
        <v>9137</v>
      </c>
      <c t="n" s="6" r="C8">
        <v>55388</v>
      </c>
    </row>
    <row spans="1:3" r="9">
      <c t="s" s="4" r="A9">
        <v>433</v>
      </c>
    </row>
    <row spans="1:3" r="10">
      <c t="s" s="3" r="A10">
        <v>526</v>
      </c>
    </row>
    <row spans="1:3" r="11">
      <c t="s" s="4" r="A11">
        <v>521</v>
      </c>
      <c t="n" s="6" r="B11">
        <v>11582</v>
      </c>
      <c t="n" s="6" r="C11">
        <v>14879</v>
      </c>
    </row>
    <row spans="1:3" r="12">
      <c t="s" s="4" r="A12">
        <v>527</v>
      </c>
      <c t="n" s="6" r="B12">
        <v>0</v>
      </c>
      <c t="n" s="6" r="C12">
        <v>0</v>
      </c>
    </row>
    <row spans="1:3" r="13">
      <c t="s" s="4" r="A13">
        <v>522</v>
      </c>
      <c t="n" s="6" r="B13">
        <v>-2936</v>
      </c>
      <c t="n" s="6" r="C13">
        <v>-3297</v>
      </c>
    </row>
    <row spans="1:3" r="14">
      <c t="s" s="4" r="A14">
        <v>523</v>
      </c>
      <c t="n" s="6" r="B14">
        <v>8646</v>
      </c>
      <c t="n" s="6" r="C14">
        <v>11582</v>
      </c>
    </row>
    <row spans="1:3" r="15">
      <c t="s" s="3" r="A15">
        <v>520</v>
      </c>
    </row>
    <row spans="1:3" r="16">
      <c t="s" s="4" r="A16">
        <v>521</v>
      </c>
      <c t="n" s="6" r="B16">
        <v>65382</v>
      </c>
      <c t="n" s="6" r="C16">
        <v>82521</v>
      </c>
    </row>
    <row spans="1:3" r="17">
      <c t="s" s="4" r="A17">
        <v>527</v>
      </c>
      <c t="n" s="6" r="B17">
        <v>0</v>
      </c>
      <c t="n" s="6" r="C17">
        <v>0</v>
      </c>
    </row>
    <row spans="1:3" r="18">
      <c t="s" s="4" r="A18">
        <v>522</v>
      </c>
      <c t="n" s="6" r="B18">
        <v>-40122</v>
      </c>
      <c t="n" s="6" r="C18">
        <v>-17139</v>
      </c>
    </row>
    <row spans="1:3" r="19">
      <c t="s" s="4" r="A19">
        <v>523</v>
      </c>
      <c t="n" s="7" r="B19">
        <v>25260</v>
      </c>
      <c t="n" s="7" r="C19">
        <v>653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0</v>
      </c>
      <c t="s" s="2" r="D2">
        <v>78</v>
      </c>
    </row>
    <row spans="1:4" r="3">
      <c t="s" s="3" r="A3">
        <v>209</v>
      </c>
    </row>
    <row spans="1:4" r="4">
      <c t="s" s="4" r="A4">
        <v>529</v>
      </c>
      <c t="n" s="7" r="B4">
        <v>1166415</v>
      </c>
      <c t="n" s="7" r="C4">
        <v>1123820</v>
      </c>
      <c t="n" s="7" r="D4">
        <v>926949</v>
      </c>
    </row>
    <row spans="1:4" r="5">
      <c t="s" s="4" r="A5">
        <v>530</v>
      </c>
      <c t="n" s="6" r="B5">
        <v>106778</v>
      </c>
      <c t="n" s="6" r="C5">
        <v>128993</v>
      </c>
      <c t="n" s="6" r="D5">
        <v>107839</v>
      </c>
    </row>
    <row spans="1:4" r="6">
      <c t="s" s="4" r="A6">
        <v>531</v>
      </c>
      <c t="n" s="6" r="B6">
        <v>69565</v>
      </c>
      <c t="n" s="6" r="C6">
        <v>64616</v>
      </c>
      <c t="n" s="6" r="D6">
        <v>59365</v>
      </c>
    </row>
    <row spans="1:4" r="7">
      <c t="s" s="4" r="A7">
        <v>532</v>
      </c>
      <c t="n" s="6" r="B7">
        <v>128402</v>
      </c>
      <c t="n" s="6" r="C7">
        <v>128176</v>
      </c>
      <c t="n" s="6" r="D7">
        <v>120854</v>
      </c>
    </row>
    <row spans="1:4" r="8">
      <c t="s" s="4" r="A8">
        <v>533</v>
      </c>
      <c t="n" s="6" r="B8">
        <v>-301044</v>
      </c>
      <c t="n" s="6" r="C8">
        <v>-319902</v>
      </c>
      <c t="n" s="6" r="D8">
        <v>-148338</v>
      </c>
    </row>
    <row spans="1:4" r="9">
      <c t="s" s="4" r="A9">
        <v>534</v>
      </c>
      <c t="n" s="6" r="B9">
        <v>-115356</v>
      </c>
      <c t="n" s="6" r="C9">
        <v>56168</v>
      </c>
      <c t="n" s="6" r="D9">
        <v>246101</v>
      </c>
    </row>
    <row spans="1:4" r="10">
      <c t="s" s="4" r="A10">
        <v>535</v>
      </c>
      <c t="n" s="6" r="B10">
        <v>-240052</v>
      </c>
      <c t="n" s="6" r="C10">
        <v>-158721</v>
      </c>
      <c t="n" s="6" r="D10">
        <v>-126625</v>
      </c>
    </row>
    <row spans="1:4" r="11">
      <c t="s" s="4" r="A11">
        <v>536</v>
      </c>
      <c t="n" s="7" r="B11">
        <v>814708</v>
      </c>
      <c t="n" s="7" r="C11">
        <v>1023150</v>
      </c>
      <c t="n" s="7" r="D11">
        <v>1186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30</v>
      </c>
    </row>
    <row spans="1:3" r="2">
      <c t="s" s="3" r="A2">
        <v>212</v>
      </c>
    </row>
    <row spans="1:3" r="3">
      <c t="s" s="4" r="A3">
        <v>538</v>
      </c>
      <c t="n" s="7" r="B3">
        <v>1396176</v>
      </c>
      <c t="n" s="7" r="C3">
        <v>1810472</v>
      </c>
    </row>
    <row spans="1:3" r="4">
      <c t="s" s="4" r="A4">
        <v>539</v>
      </c>
      <c t="n" s="6" r="B4">
        <v>826907</v>
      </c>
      <c t="n" s="6" r="C4">
        <v>734227</v>
      </c>
    </row>
    <row spans="1:3" r="5">
      <c t="s" s="4" r="A5">
        <v>540</v>
      </c>
      <c t="n" s="7" r="B5">
        <v>2223083</v>
      </c>
      <c t="n" s="7" r="C5">
        <v>25446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0</v>
      </c>
      <c t="s" s="2" r="D2">
        <v>78</v>
      </c>
    </row>
    <row spans="1:4" r="3">
      <c t="s" s="3" r="A3">
        <v>212</v>
      </c>
    </row>
    <row spans="1:4" r="4">
      <c t="s" s="4" r="A4">
        <v>542</v>
      </c>
      <c t="n" s="9" r="B4">
        <v>2.4</v>
      </c>
      <c t="n" s="9" r="C4">
        <v>12.2</v>
      </c>
      <c t="n" s="9" r="D4">
        <v>31.1</v>
      </c>
    </row>
    <row spans="1:4" r="5">
      <c t="s" s="4" r="A5">
        <v>543</v>
      </c>
      <c t="n" s="10" r="B5">
        <v>2.7</v>
      </c>
    </row>
    <row spans="1:4" r="6">
      <c t="s" s="4" r="A6">
        <v>544</v>
      </c>
      <c t="n" s="9" r="B6">
        <v>29.9</v>
      </c>
      <c t="n" s="9" r="C6">
        <v>9.19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5</v>
      </c>
      <c t="s" s="2" r="B1">
        <v>2</v>
      </c>
      <c t="s" s="2" r="C1">
        <v>30</v>
      </c>
    </row>
    <row spans="1:3" r="2">
      <c t="s" s="3" r="A2">
        <v>430</v>
      </c>
    </row>
    <row spans="1:3" r="3">
      <c t="s" s="4" r="A3">
        <v>546</v>
      </c>
      <c t="n" s="7" r="B3">
        <v>987990</v>
      </c>
      <c t="n" s="7" r="C3">
        <v>752801</v>
      </c>
    </row>
    <row spans="1:3" r="4">
      <c t="s" s="4" r="A4">
        <v>547</v>
      </c>
      <c t="n" s="6" r="B4">
        <v>-20133</v>
      </c>
      <c t="n" s="6" r="C4">
        <v>-4225</v>
      </c>
    </row>
    <row spans="1:3" r="5">
      <c t="s" s="4" r="A5">
        <v>36</v>
      </c>
      <c t="n" s="6" r="B5">
        <v>7514323</v>
      </c>
      <c t="n" s="6" r="C5">
        <v>2453069</v>
      </c>
    </row>
    <row spans="1:3" r="6">
      <c t="s" s="4" r="A6">
        <v>548</v>
      </c>
    </row>
    <row spans="1:3" r="7">
      <c t="s" s="3" r="A7">
        <v>430</v>
      </c>
    </row>
    <row spans="1:3" r="8">
      <c t="s" s="4" r="A8">
        <v>549</v>
      </c>
      <c t="n" s="6" r="B8">
        <v>5864329</v>
      </c>
      <c t="n" s="6" r="C8">
        <v>1363225</v>
      </c>
    </row>
    <row spans="1:3" r="9">
      <c t="s" s="4" r="A9">
        <v>550</v>
      </c>
    </row>
    <row spans="1:3" r="10">
      <c t="s" s="3" r="A10">
        <v>430</v>
      </c>
    </row>
    <row spans="1:3" r="11">
      <c t="s" s="4" r="A11">
        <v>551</v>
      </c>
      <c t="n" s="7" r="B11">
        <v>682137</v>
      </c>
      <c t="n" s="7" r="C11">
        <v>3412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s="1" r="A1">
        <v>552</v>
      </c>
      <c t="s" s="2" r="B1">
        <v>553</v>
      </c>
      <c t="s" s="2" r="C1">
        <v>1</v>
      </c>
    </row>
    <row spans="1:5" r="2">
      <c t="s" s="2" r="B2">
        <v>554</v>
      </c>
      <c t="s" s="2" r="C2">
        <v>2</v>
      </c>
      <c t="s" s="2" r="D2">
        <v>30</v>
      </c>
      <c t="s" s="2" r="E2">
        <v>78</v>
      </c>
    </row>
    <row spans="1:5" r="3">
      <c t="s" s="3" r="A3">
        <v>555</v>
      </c>
    </row>
    <row spans="1:5" r="4">
      <c t="s" s="4" r="A4">
        <v>556</v>
      </c>
      <c t="n" s="7" r="C4">
        <v>123100</v>
      </c>
    </row>
    <row spans="1:5" r="5">
      <c t="s" s="4" r="A5">
        <v>557</v>
      </c>
      <c t="n" s="6" r="C5">
        <v>83300</v>
      </c>
    </row>
    <row spans="1:5" r="6">
      <c t="s" s="4" r="A6">
        <v>558</v>
      </c>
      <c t="n" s="6" r="C6">
        <v>180036</v>
      </c>
      <c t="n" s="7" r="D6">
        <v>154436</v>
      </c>
    </row>
    <row spans="1:5" r="7">
      <c t="s" s="4" r="A7">
        <v>169</v>
      </c>
      <c t="n" s="6" r="C7">
        <v>4815684</v>
      </c>
      <c t="n" s="6" r="D7">
        <v>0</v>
      </c>
      <c t="n" s="7" r="E7">
        <v>0</v>
      </c>
    </row>
    <row spans="1:5" r="8">
      <c t="s" s="4" r="A8">
        <v>50</v>
      </c>
      <c t="n" s="6" r="C8">
        <v>6670598</v>
      </c>
      <c t="n" s="7" r="D8">
        <v>1768311</v>
      </c>
    </row>
    <row spans="1:5" r="9">
      <c t="s" s="4" r="A9">
        <v>559</v>
      </c>
    </row>
    <row spans="1:5" r="10">
      <c t="s" s="3" r="A10">
        <v>555</v>
      </c>
    </row>
    <row spans="1:5" r="11">
      <c t="s" s="4" r="A11">
        <v>169</v>
      </c>
      <c t="n" s="7" r="B11">
        <v>192900</v>
      </c>
    </row>
    <row spans="1:5" r="12">
      <c t="s" s="4" r="A12">
        <v>549</v>
      </c>
      <c t="n" s="6" r="B12">
        <v>4900000</v>
      </c>
    </row>
    <row spans="1:5" r="13">
      <c t="s" s="4" r="A13">
        <v>50</v>
      </c>
      <c t="n" s="7" r="B13">
        <v>4600000</v>
      </c>
    </row>
    <row spans="1:5" r="14">
      <c t="s" s="4" r="A14">
        <v>560</v>
      </c>
    </row>
    <row spans="1:5" r="15">
      <c t="s" s="3" r="A15">
        <v>555</v>
      </c>
    </row>
    <row spans="1:5" r="16">
      <c t="s" s="4" r="A16">
        <v>561</v>
      </c>
      <c t="n" s="6" r="C16">
        <v>581300</v>
      </c>
    </row>
    <row spans="1:5" r="17">
      <c t="s" s="4" r="A17">
        <v>562</v>
      </c>
    </row>
    <row spans="1:5" r="18">
      <c t="s" s="3" r="A18">
        <v>555</v>
      </c>
    </row>
    <row spans="1:5" r="19">
      <c t="s" s="4" r="A19">
        <v>561</v>
      </c>
      <c t="n" s="6" r="C19">
        <v>139800</v>
      </c>
    </row>
    <row spans="1:5" r="20">
      <c t="s" s="4" r="A20">
        <v>563</v>
      </c>
    </row>
    <row spans="1:5" r="21">
      <c t="s" s="3" r="A21">
        <v>555</v>
      </c>
    </row>
    <row spans="1:5" r="22">
      <c t="s" s="4" r="A22">
        <v>564</v>
      </c>
      <c t="n" s="6" r="C22">
        <v>31600</v>
      </c>
    </row>
    <row spans="1:5" r="23">
      <c t="s" s="4" r="A23">
        <v>565</v>
      </c>
    </row>
    <row spans="1:5" r="24">
      <c t="s" s="3" r="A24">
        <v>555</v>
      </c>
    </row>
    <row spans="1:5" r="25">
      <c t="s" s="4" r="A25">
        <v>566</v>
      </c>
      <c t="n" s="6" r="C25">
        <v>24100</v>
      </c>
    </row>
    <row spans="1:5" r="26">
      <c t="s" s="4" r="A26">
        <v>558</v>
      </c>
      <c t="n" s="7" r="C26">
        <v>48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7</v>
      </c>
      <c t="s" s="2" r="B1">
        <v>2</v>
      </c>
      <c t="s" s="2" r="C1">
        <v>30</v>
      </c>
      <c t="s" s="2" r="D1">
        <v>78</v>
      </c>
    </row>
    <row spans="1:4" r="2">
      <c t="s" s="3" r="A2">
        <v>218</v>
      </c>
    </row>
    <row spans="1:4" r="3">
      <c t="s" s="4" r="A3">
        <v>568</v>
      </c>
      <c t="n" s="7" r="B3">
        <v>1373607</v>
      </c>
      <c t="n" s="7" r="C3">
        <v>1218596</v>
      </c>
    </row>
    <row spans="1:4" r="4">
      <c t="s" s="4" r="A4">
        <v>569</v>
      </c>
      <c t="n" s="6" r="B4">
        <v>56084</v>
      </c>
      <c t="n" s="6" r="C4">
        <v>59335</v>
      </c>
    </row>
    <row spans="1:4" r="5">
      <c t="s" s="4" r="A5">
        <v>570</v>
      </c>
      <c t="n" s="6" r="B5">
        <v>1429691</v>
      </c>
      <c t="n" s="6" r="C5">
        <v>1277931</v>
      </c>
      <c t="n" s="7" r="D5">
        <v>2603380</v>
      </c>
    </row>
    <row spans="1:4" r="6">
      <c t="s" s="4" r="A6">
        <v>571</v>
      </c>
      <c t="n" s="6" r="B6">
        <v>31390</v>
      </c>
      <c t="n" s="6" r="C6">
        <v>31968</v>
      </c>
    </row>
    <row spans="1:4" r="7">
      <c t="s" s="4" r="A7">
        <v>572</v>
      </c>
      <c t="n" s="6" r="B7">
        <v>28996</v>
      </c>
      <c t="n" s="6" r="C7">
        <v>26022</v>
      </c>
    </row>
    <row spans="1:4" r="8">
      <c t="s" s="4" r="A8">
        <v>573</v>
      </c>
      <c t="n" s="7" r="B8">
        <v>16174</v>
      </c>
      <c t="n" s="7" r="C8">
        <v>174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4</v>
      </c>
      <c t="s" s="2" r="B1">
        <v>1</v>
      </c>
    </row>
    <row spans="1:3" r="2">
      <c t="s" s="2" r="B2">
        <v>2</v>
      </c>
      <c t="s" s="2" r="C2">
        <v>30</v>
      </c>
    </row>
    <row spans="1:3" r="3">
      <c t="s" s="3" r="A3">
        <v>575</v>
      </c>
    </row>
    <row spans="1:3" r="4">
      <c t="s" s="4" r="A4">
        <v>576</v>
      </c>
      <c t="n" s="7" r="B4">
        <v>1277931</v>
      </c>
      <c t="n" s="7" r="C4">
        <v>2603380</v>
      </c>
    </row>
    <row spans="1:3" r="5">
      <c t="s" s="4" r="A5">
        <v>152</v>
      </c>
      <c t="n" s="6" r="B5">
        <v>17971304</v>
      </c>
      <c t="n" s="6" r="C5">
        <v>16910185</v>
      </c>
    </row>
    <row spans="1:3" r="6">
      <c t="s" s="4" r="A6">
        <v>577</v>
      </c>
      <c t="n" s="6" r="B6">
        <v>1827202</v>
      </c>
      <c t="n" s="6" r="C6">
        <v>3648120</v>
      </c>
    </row>
    <row spans="1:3" r="7">
      <c t="s" s="4" r="A7">
        <v>201</v>
      </c>
      <c t="n" s="6" r="B7">
        <v>-60780</v>
      </c>
      <c t="n" s="6" r="C7">
        <v>-169630</v>
      </c>
    </row>
    <row spans="1:3" r="8">
      <c t="s" s="4" r="A8">
        <v>578</v>
      </c>
      <c t="n" s="6" r="B8">
        <v>-20026079</v>
      </c>
      <c t="n" s="6" r="C8">
        <v>-22105165</v>
      </c>
    </row>
    <row spans="1:3" r="9">
      <c t="s" s="4" r="A9">
        <v>579</v>
      </c>
      <c t="n" s="6" r="B9">
        <v>440113</v>
      </c>
      <c t="n" s="6" r="C9">
        <v>391041</v>
      </c>
    </row>
    <row spans="1:3" r="10">
      <c t="s" s="4" r="A10">
        <v>580</v>
      </c>
      <c t="n" s="7" r="B10">
        <v>1429691</v>
      </c>
      <c t="n" s="7" r="C10">
        <v>12779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1</v>
      </c>
      <c t="s" s="2" r="B1">
        <v>1</v>
      </c>
    </row>
    <row spans="1:3" r="2">
      <c t="s" s="2" r="B2">
        <v>2</v>
      </c>
      <c t="s" s="2" r="C2">
        <v>30</v>
      </c>
    </row>
    <row spans="1:3" r="3">
      <c t="s" s="4" r="A3">
        <v>582</v>
      </c>
    </row>
    <row spans="1:3" r="4">
      <c t="s" s="3" r="A4">
        <v>420</v>
      </c>
    </row>
    <row spans="1:3" r="5">
      <c t="s" s="4" r="A5">
        <v>583</v>
      </c>
      <c t="n" s="7" r="B5">
        <v>1855</v>
      </c>
      <c t="n" s="7" r="C5">
        <v>10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4</v>
      </c>
      <c t="s" s="2" r="B1">
        <v>2</v>
      </c>
      <c t="s" s="2" r="C1">
        <v>30</v>
      </c>
      <c t="s" s="2" r="D1">
        <v>78</v>
      </c>
    </row>
    <row spans="1:4" r="2">
      <c t="s" s="3" r="A2">
        <v>555</v>
      </c>
    </row>
    <row spans="1:4" r="3">
      <c t="s" s="4" r="A3">
        <v>585</v>
      </c>
      <c t="n" s="7" r="B3">
        <v>173650</v>
      </c>
      <c t="n" s="7" r="C3">
        <v>191569</v>
      </c>
    </row>
    <row spans="1:4" r="4">
      <c t="s" s="4" r="A4">
        <v>586</v>
      </c>
      <c t="n" s="6" r="B4">
        <v>41406</v>
      </c>
      <c t="n" s="6" r="C4">
        <v>52769</v>
      </c>
    </row>
    <row spans="1:4" r="5">
      <c t="s" s="4" r="A5">
        <v>582</v>
      </c>
    </row>
    <row spans="1:4" r="6">
      <c t="s" s="3" r="A6">
        <v>555</v>
      </c>
    </row>
    <row spans="1:4" r="7">
      <c t="s" s="4" r="A7">
        <v>587</v>
      </c>
      <c t="n" s="6" r="B7">
        <v>250033</v>
      </c>
      <c t="n" s="6" r="C7">
        <v>276820</v>
      </c>
    </row>
    <row spans="1:4" r="8">
      <c t="s" s="4" r="A8">
        <v>588</v>
      </c>
      <c t="n" s="6" r="B8">
        <v>-14631</v>
      </c>
      <c t="n" s="6" r="C8">
        <v>-15503</v>
      </c>
      <c t="n" s="7" r="D8">
        <v>-17362</v>
      </c>
    </row>
    <row spans="1:4" r="9">
      <c t="s" s="4" r="A9">
        <v>589</v>
      </c>
      <c t="n" s="6" r="B9">
        <v>-58203</v>
      </c>
      <c t="n" s="6" r="C9">
        <v>-66217</v>
      </c>
    </row>
    <row spans="1:4" r="10">
      <c t="s" s="4" r="A10">
        <v>590</v>
      </c>
      <c t="n" s="6" r="B10">
        <v>-3549</v>
      </c>
      <c t="n" s="6" r="C10">
        <v>-3531</v>
      </c>
    </row>
    <row spans="1:4" r="11">
      <c t="s" s="4" r="A11">
        <v>585</v>
      </c>
      <c t="n" s="7" r="B11">
        <v>173650</v>
      </c>
      <c t="n" s="7" r="C11">
        <v>1915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0</v>
      </c>
      <c t="s" s="2" r="D2">
        <v>78</v>
      </c>
    </row>
    <row spans="1:4" r="3">
      <c t="s" s="3" r="A3">
        <v>145</v>
      </c>
    </row>
    <row spans="1:4" r="4">
      <c t="s" s="4" r="A4">
        <v>112</v>
      </c>
      <c t="n" s="7" r="B4">
        <v>0</v>
      </c>
      <c t="n" s="7" r="C4">
        <v>-1183</v>
      </c>
      <c t="n" s="7" r="D4">
        <v>11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1</v>
      </c>
      <c t="s" s="2" r="B1">
        <v>1</v>
      </c>
    </row>
    <row spans="1:3" r="2">
      <c t="s" s="2" r="B2">
        <v>2</v>
      </c>
      <c t="s" s="2" r="C2">
        <v>30</v>
      </c>
    </row>
    <row spans="1:3" r="3">
      <c t="s" s="3" r="A3">
        <v>592</v>
      </c>
    </row>
    <row spans="1:3" r="4">
      <c t="s" s="4" r="A4">
        <v>521</v>
      </c>
      <c t="n" s="7" r="B4">
        <v>15503</v>
      </c>
      <c t="n" s="7" r="C4">
        <v>17362</v>
      </c>
    </row>
    <row spans="1:3" r="5">
      <c t="s" s="4" r="A5">
        <v>455</v>
      </c>
      <c t="n" s="6" r="B5">
        <v>-2727</v>
      </c>
      <c t="n" s="6" r="C5">
        <v>-2955</v>
      </c>
    </row>
    <row spans="1:3" r="6">
      <c t="s" s="4" r="A6">
        <v>593</v>
      </c>
      <c t="n" s="6" r="B6">
        <v>1855</v>
      </c>
      <c t="n" s="6" r="C6">
        <v>1096</v>
      </c>
    </row>
    <row spans="1:3" r="7">
      <c t="s" s="4" r="A7">
        <v>523</v>
      </c>
      <c t="n" s="7" r="B7">
        <v>14631</v>
      </c>
      <c t="n" s="7" r="C7">
        <v>155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94</v>
      </c>
      <c t="s" s="2" r="B1">
        <v>1</v>
      </c>
    </row>
    <row spans="1:4" r="2">
      <c t="s" s="2" r="B2">
        <v>2</v>
      </c>
      <c t="s" s="2" r="C2">
        <v>30</v>
      </c>
      <c t="s" s="2" r="D2">
        <v>78</v>
      </c>
    </row>
    <row spans="1:4" r="3">
      <c t="s" s="3" r="A3">
        <v>595</v>
      </c>
    </row>
    <row spans="1:4" r="4">
      <c t="s" s="4" r="A4">
        <v>596</v>
      </c>
      <c t="n" s="7" r="B4">
        <v>234835</v>
      </c>
      <c t="n" s="7" r="C4">
        <v>198497</v>
      </c>
    </row>
    <row spans="1:4" r="5">
      <c t="s" s="4" r="A5">
        <v>597</v>
      </c>
      <c t="n" s="6" r="B5">
        <v>-92834</v>
      </c>
      <c t="n" s="6" r="C5">
        <v>-69721</v>
      </c>
    </row>
    <row spans="1:4" r="6">
      <c t="s" s="4" r="A6">
        <v>598</v>
      </c>
      <c t="n" s="6" r="B6">
        <v>835</v>
      </c>
      <c t="n" s="6" r="C6">
        <v>835</v>
      </c>
    </row>
    <row spans="1:4" r="7">
      <c t="s" s="4" r="A7">
        <v>599</v>
      </c>
      <c t="n" s="6" r="B7">
        <v>142836</v>
      </c>
      <c t="n" s="6" r="C7">
        <v>129611</v>
      </c>
    </row>
    <row spans="1:4" r="8">
      <c t="s" s="4" r="A8">
        <v>157</v>
      </c>
      <c t="n" s="6" r="B8">
        <v>46100</v>
      </c>
      <c t="n" s="6" r="C8">
        <v>36800</v>
      </c>
      <c t="n" s="7" r="D8">
        <v>26600</v>
      </c>
    </row>
    <row spans="1:4" r="9">
      <c t="s" s="4" r="A9">
        <v>600</v>
      </c>
    </row>
    <row spans="1:4" r="10">
      <c t="s" s="3" r="A10">
        <v>595</v>
      </c>
    </row>
    <row spans="1:4" r="11">
      <c t="s" s="4" r="A11">
        <v>596</v>
      </c>
      <c t="n" s="7" r="B11">
        <v>40123</v>
      </c>
      <c t="n" s="6" r="C11">
        <v>39561</v>
      </c>
    </row>
    <row spans="1:4" r="12">
      <c t="s" s="4" r="A12">
        <v>601</v>
      </c>
    </row>
    <row spans="1:4" r="13">
      <c t="s" s="3" r="A13">
        <v>595</v>
      </c>
    </row>
    <row spans="1:4" r="14">
      <c t="s" s="4" r="A14">
        <v>602</v>
      </c>
      <c t="s" s="4" r="B14">
        <v>603</v>
      </c>
    </row>
    <row spans="1:4" r="15">
      <c t="s" s="4" r="A15">
        <v>604</v>
      </c>
    </row>
    <row spans="1:4" r="16">
      <c t="s" s="3" r="A16">
        <v>595</v>
      </c>
    </row>
    <row spans="1:4" r="17">
      <c t="s" s="4" r="A17">
        <v>602</v>
      </c>
      <c t="s" s="4" r="B17">
        <v>605</v>
      </c>
    </row>
    <row spans="1:4" r="18">
      <c t="s" s="4" r="A18">
        <v>606</v>
      </c>
    </row>
    <row spans="1:4" r="19">
      <c t="s" s="3" r="A19">
        <v>595</v>
      </c>
    </row>
    <row spans="1:4" r="20">
      <c t="s" s="4" r="A20">
        <v>596</v>
      </c>
      <c t="n" s="7" r="B20">
        <v>102187</v>
      </c>
      <c t="n" s="6" r="C20">
        <v>72673</v>
      </c>
    </row>
    <row spans="1:4" r="21">
      <c t="s" s="4" r="A21">
        <v>602</v>
      </c>
      <c t="s" s="4" r="B21">
        <v>605</v>
      </c>
    </row>
    <row spans="1:4" r="22">
      <c t="s" s="4" r="A22">
        <v>607</v>
      </c>
    </row>
    <row spans="1:4" r="23">
      <c t="s" s="3" r="A23">
        <v>595</v>
      </c>
    </row>
    <row spans="1:4" r="24">
      <c t="s" s="4" r="A24">
        <v>596</v>
      </c>
      <c t="n" s="7" r="B24">
        <v>49782</v>
      </c>
      <c t="n" s="6" r="C24">
        <v>48451</v>
      </c>
    </row>
    <row spans="1:4" r="25">
      <c t="s" s="4" r="A25">
        <v>602</v>
      </c>
      <c t="s" s="4" r="B25">
        <v>605</v>
      </c>
    </row>
    <row spans="1:4" r="26">
      <c t="s" s="4" r="A26">
        <v>608</v>
      </c>
    </row>
    <row spans="1:4" r="27">
      <c t="s" s="3" r="A27">
        <v>595</v>
      </c>
    </row>
    <row spans="1:4" r="28">
      <c t="s" s="4" r="A28">
        <v>596</v>
      </c>
      <c t="n" s="7" r="B28">
        <v>13043</v>
      </c>
      <c t="n" s="6" r="C28">
        <v>16638</v>
      </c>
    </row>
    <row spans="1:4" r="29">
      <c t="s" s="4" r="A29">
        <v>609</v>
      </c>
    </row>
    <row spans="1:4" r="30">
      <c t="s" s="3" r="A30">
        <v>595</v>
      </c>
    </row>
    <row spans="1:4" r="31">
      <c t="s" s="4" r="A31">
        <v>596</v>
      </c>
      <c t="n" s="7" r="B31">
        <v>29700</v>
      </c>
      <c t="n" s="7" r="C31">
        <v>211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0</v>
      </c>
      <c t="s" s="2" r="B1">
        <v>611</v>
      </c>
    </row>
    <row spans="1:2" r="2">
      <c t="s" s="3" r="A2">
        <v>221</v>
      </c>
    </row>
    <row spans="1:2" r="3">
      <c t="n" s="6" r="A3">
        <v>2016</v>
      </c>
      <c t="n" s="7" r="B3">
        <v>8852</v>
      </c>
    </row>
    <row spans="1:2" r="4">
      <c t="n" s="6" r="A4">
        <v>2017</v>
      </c>
      <c t="n" s="6" r="B4">
        <v>2503</v>
      </c>
    </row>
    <row spans="1:2" r="5">
      <c t="n" s="6" r="A5">
        <v>2018</v>
      </c>
      <c t="n" s="6" r="B5">
        <v>190</v>
      </c>
    </row>
    <row spans="1:2" r="6">
      <c t="s" s="4" r="A6">
        <v>612</v>
      </c>
      <c t="n" s="6" r="B6">
        <v>0</v>
      </c>
    </row>
    <row spans="1:2" r="7">
      <c t="s" s="4" r="A7">
        <v>613</v>
      </c>
      <c t="n" s="6" r="B7">
        <v>11545</v>
      </c>
    </row>
    <row spans="1:2" r="8">
      <c t="s" s="4" r="A8">
        <v>614</v>
      </c>
      <c t="n" s="6" r="B8">
        <v>-191</v>
      </c>
    </row>
    <row spans="1:2" r="9">
      <c t="s" s="4" r="A9">
        <v>615</v>
      </c>
      <c t="n" s="7" r="B9">
        <v>113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616</v>
      </c>
      <c t="s" s="2" r="B1">
        <v>2</v>
      </c>
      <c t="s" s="2" r="C1">
        <v>30</v>
      </c>
      <c t="s" s="2" r="D1">
        <v>78</v>
      </c>
    </row>
    <row spans="1:4" r="2">
      <c t="s" s="3" r="A2">
        <v>225</v>
      </c>
    </row>
    <row spans="1:4" r="3">
      <c t="s" s="4" r="A3">
        <v>617</v>
      </c>
      <c t="n" s="7" r="B3">
        <v>229452</v>
      </c>
      <c t="n" s="7" r="C3">
        <v>386166</v>
      </c>
    </row>
    <row spans="1:4" r="4">
      <c t="s" s="4" r="A4">
        <v>618</v>
      </c>
      <c t="n" s="6" r="B4">
        <v>180036</v>
      </c>
      <c t="n" s="6" r="C4">
        <v>154436</v>
      </c>
    </row>
    <row spans="1:4" r="5">
      <c t="s" s="4" r="A5">
        <v>619</v>
      </c>
      <c t="n" s="6" r="B5">
        <v>117163</v>
      </c>
      <c t="n" s="6" r="C5">
        <v>131592</v>
      </c>
    </row>
    <row spans="1:4" r="6">
      <c t="s" s="4" r="A6">
        <v>620</v>
      </c>
      <c t="n" s="6" r="B6">
        <v>71141</v>
      </c>
      <c t="n" s="6" r="C6">
        <v>54701</v>
      </c>
      <c t="n" s="7" r="D6">
        <v>38820</v>
      </c>
    </row>
    <row spans="1:4" r="7">
      <c t="s" s="4" r="A7">
        <v>621</v>
      </c>
      <c t="n" s="6" r="B7">
        <v>49869</v>
      </c>
      <c t="n" s="6" r="C7">
        <v>19622</v>
      </c>
    </row>
    <row spans="1:4" r="8">
      <c t="s" s="4" r="A8">
        <v>622</v>
      </c>
      <c t="n" s="6" r="B8">
        <v>42850</v>
      </c>
      <c t="n" s="6" r="C8">
        <v>46986</v>
      </c>
    </row>
    <row spans="1:4" r="9">
      <c t="s" s="4" r="A9">
        <v>623</v>
      </c>
      <c t="n" s="6" r="B9">
        <v>19800</v>
      </c>
      <c t="n" s="6" r="C9">
        <v>9837</v>
      </c>
    </row>
    <row spans="1:4" r="10">
      <c t="s" s="4" r="A10">
        <v>624</v>
      </c>
      <c t="n" s="6" r="B10">
        <v>7510</v>
      </c>
      <c t="n" s="6" r="C10">
        <v>4713</v>
      </c>
    </row>
    <row spans="1:4" r="11">
      <c t="s" s="4" r="A11">
        <v>417</v>
      </c>
      <c t="n" s="6" r="B11">
        <v>3595</v>
      </c>
      <c t="n" s="6" r="C11">
        <v>1625</v>
      </c>
    </row>
    <row spans="1:4" r="12">
      <c t="s" s="4" r="A12">
        <v>625</v>
      </c>
      <c t="n" s="6" r="B12">
        <v>37553</v>
      </c>
      <c t="n" s="6" r="C12">
        <v>69214</v>
      </c>
    </row>
    <row spans="1:4" r="13">
      <c t="s" s="4" r="A13">
        <v>626</v>
      </c>
      <c t="n" s="6" r="B13">
        <v>758969</v>
      </c>
      <c t="n" s="6" r="C13">
        <v>878892</v>
      </c>
    </row>
    <row spans="1:4" r="14">
      <c t="s" s="4" r="A14">
        <v>627</v>
      </c>
      <c t="n" s="7" r="B14">
        <v>98800</v>
      </c>
      <c t="n" s="7" r="C14">
        <v>1076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8</v>
      </c>
      <c t="s" s="2" r="B1">
        <v>1</v>
      </c>
    </row>
    <row spans="1:3" r="2">
      <c t="s" s="2" r="B2">
        <v>2</v>
      </c>
      <c t="s" s="2" r="C2">
        <v>30</v>
      </c>
    </row>
    <row spans="1:3" r="3">
      <c t="s" s="3" r="A3">
        <v>629</v>
      </c>
    </row>
    <row spans="1:3" r="4">
      <c t="s" s="4" r="A4">
        <v>630</v>
      </c>
      <c t="n" s="7" r="B4">
        <v>54701</v>
      </c>
      <c t="n" s="7" r="C4">
        <v>38820</v>
      </c>
    </row>
    <row spans="1:3" r="5">
      <c t="s" s="4" r="A5">
        <v>631</v>
      </c>
      <c t="n" s="6" r="B5">
        <v>23738</v>
      </c>
      <c t="n" s="6" r="C5">
        <v>15881</v>
      </c>
    </row>
    <row spans="1:3" r="6">
      <c t="s" s="4" r="A6">
        <v>632</v>
      </c>
      <c t="n" s="6" r="B6">
        <v>-7298</v>
      </c>
      <c t="n" s="6" r="C6">
        <v>0</v>
      </c>
    </row>
    <row spans="1:3" r="7">
      <c t="s" s="4" r="A7">
        <v>633</v>
      </c>
      <c t="n" s="7" r="B7">
        <v>71141</v>
      </c>
      <c t="n" s="7" r="C7">
        <v>547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s="1" r="A1">
        <v>634</v>
      </c>
      <c t="s" s="2" r="B1">
        <v>1</v>
      </c>
    </row>
    <row spans="1:3" r="2">
      <c t="s" s="2" r="B2">
        <v>2</v>
      </c>
      <c t="s" s="2" r="C2">
        <v>30</v>
      </c>
    </row>
    <row spans="1:3" r="3">
      <c t="s" s="3" r="A3">
        <v>635</v>
      </c>
    </row>
    <row spans="1:3" r="4">
      <c t="s" s="4" r="A4">
        <v>636</v>
      </c>
      <c t="n" s="7" r="B4">
        <v>-10426</v>
      </c>
      <c t="n" s="7" r="C4">
        <v>-3681</v>
      </c>
    </row>
    <row spans="1:3" r="5">
      <c t="s" s="4" r="A5">
        <v>637</v>
      </c>
      <c t="n" s="7" r="B5">
        <v>49304</v>
      </c>
    </row>
    <row spans="1:3" r="6">
      <c t="s" s="4" r="A6">
        <v>638</v>
      </c>
      <c t="s" s="4" r="B6">
        <v>639</v>
      </c>
      <c t="s" s="4" r="C6">
        <v>640</v>
      </c>
    </row>
    <row spans="1:3" r="7">
      <c t="s" s="4" r="A7">
        <v>641</v>
      </c>
      <c t="n" s="7" r="B7">
        <v>60295</v>
      </c>
      <c t="n" s="7" r="C7">
        <v>23303</v>
      </c>
    </row>
    <row spans="1:3" r="8">
      <c t="s" s="4" r="A8">
        <v>642</v>
      </c>
      <c t="n" s="6" r="B8">
        <v>49869</v>
      </c>
      <c t="n" s="6" r="C8">
        <v>19622</v>
      </c>
    </row>
    <row spans="1:3" r="9">
      <c t="s" s="4" r="A9">
        <v>643</v>
      </c>
    </row>
    <row spans="1:3" r="10">
      <c t="s" s="3" r="A10">
        <v>635</v>
      </c>
    </row>
    <row spans="1:3" r="11">
      <c t="s" s="4" r="A11">
        <v>644</v>
      </c>
      <c t="n" s="6" r="B11">
        <v>26600</v>
      </c>
      <c t="n" s="6" r="C11">
        <v>18595</v>
      </c>
    </row>
    <row spans="1:3" r="12">
      <c t="s" s="4" r="A12">
        <v>636</v>
      </c>
      <c t="n" s="6" r="B12">
        <v>-5675</v>
      </c>
      <c t="n" s="6" r="C12">
        <v>-2934</v>
      </c>
    </row>
    <row spans="1:3" r="13">
      <c t="s" s="4" r="A13">
        <v>637</v>
      </c>
      <c t="n" s="7" r="B13">
        <v>20925</v>
      </c>
      <c t="n" s="7" r="C13">
        <v>15661</v>
      </c>
    </row>
    <row spans="1:3" r="14">
      <c t="s" s="4" r="A14">
        <v>638</v>
      </c>
      <c t="s" s="4" r="B14">
        <v>645</v>
      </c>
      <c t="s" s="4" r="C14">
        <v>640</v>
      </c>
    </row>
    <row spans="1:3" r="15">
      <c t="s" s="4" r="A15">
        <v>646</v>
      </c>
    </row>
    <row spans="1:3" r="16">
      <c t="s" s="3" r="A16">
        <v>635</v>
      </c>
    </row>
    <row spans="1:3" r="17">
      <c t="s" s="4" r="A17">
        <v>644</v>
      </c>
      <c t="n" s="7" r="B17">
        <v>20090</v>
      </c>
      <c t="n" s="7" r="C17">
        <v>4143</v>
      </c>
    </row>
    <row spans="1:3" r="18">
      <c t="s" s="4" r="A18">
        <v>636</v>
      </c>
      <c t="n" s="6" r="B18">
        <v>-3318</v>
      </c>
      <c t="n" s="6" r="C18">
        <v>-747</v>
      </c>
    </row>
    <row spans="1:3" r="19">
      <c t="s" s="4" r="A19">
        <v>637</v>
      </c>
      <c t="n" s="7" r="B19">
        <v>16772</v>
      </c>
      <c t="n" s="7" r="C19">
        <v>3396</v>
      </c>
    </row>
    <row spans="1:3" r="20">
      <c t="s" s="4" r="A20">
        <v>638</v>
      </c>
      <c t="s" s="4" r="B20">
        <v>647</v>
      </c>
      <c t="s" s="4" r="C20">
        <v>648</v>
      </c>
    </row>
    <row spans="1:3" r="21">
      <c t="s" s="4" r="A21">
        <v>649</v>
      </c>
    </row>
    <row spans="1:3" r="22">
      <c t="s" s="3" r="A22">
        <v>635</v>
      </c>
    </row>
    <row spans="1:3" r="23">
      <c t="s" s="4" r="A23">
        <v>644</v>
      </c>
      <c t="n" s="7" r="B23">
        <v>12590</v>
      </c>
    </row>
    <row spans="1:3" r="24">
      <c t="s" s="4" r="A24">
        <v>636</v>
      </c>
      <c t="n" s="6" r="B24">
        <v>-1416</v>
      </c>
    </row>
    <row spans="1:3" r="25">
      <c t="s" s="4" r="A25">
        <v>637</v>
      </c>
      <c t="n" s="7" r="B25">
        <v>11174</v>
      </c>
    </row>
    <row spans="1:3" r="26">
      <c t="s" s="4" r="A26">
        <v>638</v>
      </c>
      <c t="s" s="4" r="B26">
        <v>467</v>
      </c>
    </row>
    <row spans="1:3" r="27">
      <c t="s" s="4" r="A27">
        <v>650</v>
      </c>
    </row>
    <row spans="1:3" r="28">
      <c t="s" s="3" r="A28">
        <v>635</v>
      </c>
    </row>
    <row spans="1:3" r="29">
      <c t="s" s="4" r="A29">
        <v>644</v>
      </c>
      <c t="n" s="7" r="B29">
        <v>450</v>
      </c>
    </row>
    <row spans="1:3" r="30">
      <c t="s" s="4" r="A30">
        <v>636</v>
      </c>
      <c t="n" s="6" r="B30">
        <v>-17</v>
      </c>
    </row>
    <row spans="1:3" r="31">
      <c t="s" s="4" r="A31">
        <v>637</v>
      </c>
      <c t="n" s="7" r="B31">
        <v>433</v>
      </c>
    </row>
    <row spans="1:3" r="32">
      <c t="s" s="4" r="A32">
        <v>638</v>
      </c>
      <c t="s" s="4" r="B32">
        <v>651</v>
      </c>
    </row>
    <row spans="1:3" r="33">
      <c t="s" s="4" r="A33">
        <v>652</v>
      </c>
    </row>
    <row spans="1:3" r="34">
      <c t="s" s="3" r="A34">
        <v>635</v>
      </c>
    </row>
    <row spans="1:3" r="35">
      <c t="s" s="4" r="A35">
        <v>653</v>
      </c>
      <c t="n" s="7" r="B35">
        <v>557</v>
      </c>
      <c t="n" s="7" r="C35">
        <v>557</v>
      </c>
    </row>
    <row spans="1:3" r="36">
      <c t="s" s="4" r="A36">
        <v>654</v>
      </c>
    </row>
    <row spans="1:3" r="37">
      <c t="s" s="3" r="A37">
        <v>635</v>
      </c>
    </row>
    <row spans="1:3" r="38">
      <c t="s" s="4" r="A38">
        <v>653</v>
      </c>
      <c t="n" s="7" r="B38">
        <v>8</v>
      </c>
      <c t="n" s="7" r="C38">
        <v>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5</v>
      </c>
      <c t="s" s="2" r="B1">
        <v>1</v>
      </c>
    </row>
    <row spans="1:4" r="2">
      <c t="s" s="2" r="B2">
        <v>2</v>
      </c>
      <c t="s" s="2" r="C2">
        <v>30</v>
      </c>
      <c t="s" s="2" r="D2">
        <v>78</v>
      </c>
    </row>
    <row spans="1:4" r="3">
      <c t="s" s="3" r="A3">
        <v>225</v>
      </c>
    </row>
    <row spans="1:4" r="4">
      <c t="s" s="4" r="A4">
        <v>656</v>
      </c>
      <c t="n" s="7" r="B4">
        <v>7400</v>
      </c>
      <c t="n" s="7" r="C4">
        <v>2300</v>
      </c>
      <c t="n" s="7" r="D4">
        <v>1400</v>
      </c>
    </row>
    <row spans="1:4" r="5">
      <c t="n" s="6" r="A5">
        <v>2016</v>
      </c>
      <c t="n" s="6" r="B5">
        <v>7337</v>
      </c>
    </row>
    <row spans="1:4" r="6">
      <c t="n" s="6" r="A6">
        <v>2017</v>
      </c>
      <c t="n" s="6" r="B6">
        <v>7272</v>
      </c>
    </row>
    <row spans="1:4" r="7">
      <c t="n" s="6" r="A7">
        <v>2018</v>
      </c>
      <c t="n" s="6" r="B7">
        <v>7272</v>
      </c>
    </row>
    <row spans="1:4" r="8">
      <c t="n" s="6" r="A8">
        <v>2019</v>
      </c>
      <c t="n" s="6" r="B8">
        <v>7088</v>
      </c>
    </row>
    <row spans="1:4" r="9">
      <c t="n" s="6" r="A9">
        <v>2020</v>
      </c>
      <c t="n" s="6" r="B9">
        <v>6843</v>
      </c>
    </row>
    <row spans="1:4" r="10">
      <c t="s" s="4" r="A10">
        <v>612</v>
      </c>
      <c t="n" s="6" r="B10">
        <v>13492</v>
      </c>
    </row>
    <row spans="1:4" r="11">
      <c t="s" s="4" r="A11">
        <v>637</v>
      </c>
      <c t="n" s="7" r="B11">
        <v>493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6"/>
    <col customWidth="1" max="6" min="6" width="14"/>
  </cols>
  <sheetData>
    <row spans="1:6" r="1">
      <c t="s" s="1" r="A1">
        <v>657</v>
      </c>
      <c t="s" s="2" r="B1">
        <v>553</v>
      </c>
      <c t="s" s="2" r="E1">
        <v>1</v>
      </c>
    </row>
    <row spans="1:6" r="2">
      <c t="s" s="2" r="B2">
        <v>4</v>
      </c>
      <c t="s" s="2" r="C2">
        <v>554</v>
      </c>
      <c t="s" s="2" r="D2">
        <v>658</v>
      </c>
      <c t="s" s="2" r="E2">
        <v>2</v>
      </c>
      <c t="s" s="2" r="F2">
        <v>30</v>
      </c>
    </row>
    <row spans="1:6" r="3">
      <c t="s" s="3" r="A3">
        <v>659</v>
      </c>
    </row>
    <row spans="1:6" r="4">
      <c t="s" s="4" r="A4">
        <v>619</v>
      </c>
      <c t="n" s="7" r="E4">
        <v>117163</v>
      </c>
      <c t="n" s="7" r="F4">
        <v>131592</v>
      </c>
    </row>
    <row spans="1:6" r="5">
      <c t="s" s="4" r="A5">
        <v>631</v>
      </c>
      <c t="n" s="6" r="E5">
        <v>23738</v>
      </c>
      <c t="n" s="6" r="F5">
        <v>15881</v>
      </c>
    </row>
    <row spans="1:6" r="6">
      <c t="s" s="4" r="A6">
        <v>660</v>
      </c>
      <c t="n" s="7" r="E6">
        <v>758969</v>
      </c>
      <c t="n" s="7" r="F6">
        <v>878892</v>
      </c>
    </row>
    <row spans="1:6" r="7">
      <c t="s" s="4" r="A7">
        <v>661</v>
      </c>
    </row>
    <row spans="1:6" r="8">
      <c t="s" s="3" r="A8">
        <v>659</v>
      </c>
    </row>
    <row spans="1:6" r="9">
      <c t="s" s="4" r="A9">
        <v>662</v>
      </c>
      <c t="n" s="7" r="D9">
        <v>-3500</v>
      </c>
    </row>
    <row spans="1:6" r="10">
      <c t="s" s="4" r="A10">
        <v>663</v>
      </c>
      <c t="n" s="6" r="D10">
        <v>35900</v>
      </c>
    </row>
    <row spans="1:6" r="11">
      <c t="s" s="4" r="A11">
        <v>631</v>
      </c>
      <c t="n" s="6" r="D11">
        <v>20300</v>
      </c>
    </row>
    <row spans="1:6" r="12">
      <c t="s" s="4" r="A12">
        <v>664</v>
      </c>
      <c t="n" s="7" r="D12">
        <v>19100</v>
      </c>
    </row>
    <row spans="1:6" r="13">
      <c t="s" s="4" r="A13">
        <v>665</v>
      </c>
    </row>
    <row spans="1:6" r="14">
      <c t="s" s="3" r="A14">
        <v>659</v>
      </c>
    </row>
    <row spans="1:6" r="15">
      <c t="s" s="4" r="A15">
        <v>663</v>
      </c>
      <c t="n" s="7" r="C15">
        <v>12000</v>
      </c>
    </row>
    <row spans="1:6" r="16">
      <c t="s" s="4" r="A16">
        <v>666</v>
      </c>
    </row>
    <row spans="1:6" r="17">
      <c t="s" s="3" r="A17">
        <v>659</v>
      </c>
    </row>
    <row spans="1:6" r="18">
      <c t="s" s="4" r="A18">
        <v>663</v>
      </c>
      <c t="n" s="7" r="B18">
        <v>2000</v>
      </c>
    </row>
    <row spans="1:6" r="19">
      <c t="s" s="4" r="A19">
        <v>631</v>
      </c>
      <c t="n" s="6" r="B19">
        <v>3400</v>
      </c>
    </row>
    <row spans="1:6" r="20">
      <c t="s" s="4" r="A20">
        <v>664</v>
      </c>
      <c t="n" s="6" r="B20">
        <v>10400</v>
      </c>
    </row>
    <row spans="1:6" r="21">
      <c t="s" s="4" r="A21">
        <v>660</v>
      </c>
      <c t="n" s="7" r="B21">
        <v>2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21"/>
    <col customWidth="1" max="3" min="3" width="35"/>
    <col customWidth="1" max="4" min="4" width="21"/>
  </cols>
  <sheetData>
    <row spans="1:4" r="1">
      <c t="s" s="1" r="A1">
        <v>667</v>
      </c>
      <c t="s" s="2" r="B1">
        <v>668</v>
      </c>
      <c t="s" s="2" r="C1">
        <v>669</v>
      </c>
      <c t="s" s="2" r="D1">
        <v>611</v>
      </c>
    </row>
    <row spans="1:4" r="2">
      <c t="s" s="3" r="A2">
        <v>670</v>
      </c>
    </row>
    <row spans="1:4" r="3">
      <c t="s" s="4" r="A3">
        <v>671</v>
      </c>
      <c t="n" s="9" r="B3">
        <v>3.9</v>
      </c>
      <c t="n" s="9" r="D3">
        <v>9.800000000000001</v>
      </c>
    </row>
    <row spans="1:4" r="4">
      <c t="s" s="4" r="A4">
        <v>672</v>
      </c>
    </row>
    <row spans="1:4" r="5">
      <c t="s" s="3" r="A5">
        <v>670</v>
      </c>
    </row>
    <row spans="1:4" r="6">
      <c t="s" s="4" r="A6">
        <v>673</v>
      </c>
      <c t="n" s="6" r="B6">
        <v>100</v>
      </c>
    </row>
    <row spans="1:4" r="7">
      <c t="s" s="4" r="A7">
        <v>674</v>
      </c>
    </row>
    <row spans="1:4" r="8">
      <c t="s" s="3" r="A8">
        <v>670</v>
      </c>
    </row>
    <row spans="1:4" r="9">
      <c t="s" s="4" r="A9">
        <v>675</v>
      </c>
      <c t="n" s="6" r="C9">
        <v>2</v>
      </c>
    </row>
    <row spans="1:4" r="10">
      <c t="s" s="4" r="A10">
        <v>673</v>
      </c>
      <c t="n" s="6" r="B10">
        <v>800</v>
      </c>
    </row>
    <row spans="1:4" r="11">
      <c t="s" s="4" r="A11">
        <v>676</v>
      </c>
    </row>
    <row spans="1:4" r="12">
      <c t="s" s="3" r="A12">
        <v>670</v>
      </c>
    </row>
    <row spans="1:4" r="13">
      <c t="s" s="4" r="A13">
        <v>673</v>
      </c>
      <c t="n" s="7" r="B13">
        <v>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7</v>
      </c>
      <c t="s" s="2" r="B1">
        <v>1</v>
      </c>
    </row>
    <row spans="1:3" r="2">
      <c t="s" s="2" r="B2">
        <v>2</v>
      </c>
      <c t="s" s="2" r="C2">
        <v>30</v>
      </c>
    </row>
    <row spans="1:3" r="3">
      <c t="s" s="4" r="A3">
        <v>678</v>
      </c>
    </row>
    <row spans="1:3" r="4">
      <c t="s" s="3" r="A4">
        <v>679</v>
      </c>
    </row>
    <row spans="1:3" r="5">
      <c t="s" s="4" r="A5">
        <v>680</v>
      </c>
      <c t="n" s="7" r="B5">
        <v>175570</v>
      </c>
      <c t="n" s="7" r="C5">
        <v>1666</v>
      </c>
    </row>
    <row spans="1:3" r="6">
      <c t="s" s="4" r="A6">
        <v>681</v>
      </c>
      <c t="n" s="6" r="B6">
        <v>256</v>
      </c>
      <c t="n" s="6" r="C6">
        <v>-11</v>
      </c>
    </row>
    <row spans="1:3" r="7">
      <c t="s" s="4" r="A7">
        <v>682</v>
      </c>
    </row>
    <row spans="1:3" r="8">
      <c t="s" s="3" r="A8">
        <v>679</v>
      </c>
    </row>
    <row spans="1:3" r="9">
      <c t="s" s="4" r="A9">
        <v>680</v>
      </c>
      <c t="n" s="6" r="B9">
        <v>2767927</v>
      </c>
      <c t="n" s="6" r="C9">
        <v>2556169</v>
      </c>
    </row>
    <row spans="1:3" r="10">
      <c t="s" s="4" r="A10">
        <v>681</v>
      </c>
      <c t="n" s="6" r="B10">
        <v>1236</v>
      </c>
      <c t="n" s="6" r="C10">
        <v>774</v>
      </c>
    </row>
    <row spans="1:3" r="11">
      <c t="s" s="4" r="A11">
        <v>683</v>
      </c>
    </row>
    <row spans="1:3" r="12">
      <c t="s" s="3" r="A12">
        <v>679</v>
      </c>
    </row>
    <row spans="1:3" r="13">
      <c t="s" s="4" r="A13">
        <v>684</v>
      </c>
      <c t="n" s="6" r="B13">
        <v>2304</v>
      </c>
      <c t="n" s="6" r="C13">
        <v>865</v>
      </c>
    </row>
    <row spans="1:3" r="14">
      <c t="s" s="4" r="A14">
        <v>681</v>
      </c>
      <c t="n" s="6" r="B14">
        <v>2</v>
      </c>
      <c t="n" s="6" r="C14">
        <v>2691</v>
      </c>
    </row>
    <row spans="1:3" r="15">
      <c t="s" s="4" r="A15">
        <v>685</v>
      </c>
    </row>
    <row spans="1:3" r="16">
      <c t="s" s="3" r="A16">
        <v>679</v>
      </c>
    </row>
    <row spans="1:3" r="17">
      <c t="s" s="4" r="A17">
        <v>680</v>
      </c>
      <c t="n" s="6" r="B17">
        <v>1665894</v>
      </c>
      <c t="n" s="6" r="C17">
        <v>319112</v>
      </c>
    </row>
    <row spans="1:3" r="18">
      <c t="s" s="4" r="A18">
        <v>681</v>
      </c>
      <c t="n" s="6" r="B18">
        <v>5839</v>
      </c>
      <c t="n" s="6" r="C18">
        <v>-31982</v>
      </c>
    </row>
    <row spans="1:3" r="19">
      <c t="s" s="4" r="A19">
        <v>686</v>
      </c>
    </row>
    <row spans="1:3" r="20">
      <c t="s" s="3" r="A20">
        <v>679</v>
      </c>
    </row>
    <row spans="1:3" r="21">
      <c t="s" s="4" r="A21">
        <v>684</v>
      </c>
      <c t="n" s="6" r="B21">
        <v>1807418</v>
      </c>
      <c t="n" s="6" r="C21">
        <v>2958700</v>
      </c>
    </row>
    <row spans="1:3" r="22">
      <c t="s" s="4" r="A22">
        <v>681</v>
      </c>
      <c t="n" s="6" r="B22">
        <v>14614</v>
      </c>
      <c t="n" s="6" r="C22">
        <v>-15055</v>
      </c>
    </row>
    <row spans="1:3" r="23">
      <c t="s" s="4" r="A23">
        <v>687</v>
      </c>
    </row>
    <row spans="1:3" r="24">
      <c t="s" s="3" r="A24">
        <v>679</v>
      </c>
    </row>
    <row spans="1:3" r="25">
      <c t="s" s="4" r="A25">
        <v>680</v>
      </c>
      <c t="n" s="6" r="B25">
        <v>387891</v>
      </c>
      <c t="n" s="6" r="C25">
        <v>287089</v>
      </c>
    </row>
    <row spans="1:3" r="26">
      <c t="s" s="4" r="A26">
        <v>681</v>
      </c>
      <c t="n" s="6" r="B26">
        <v>1873</v>
      </c>
      <c t="n" s="6" r="C26">
        <v>1206</v>
      </c>
    </row>
    <row spans="1:3" r="27">
      <c t="s" s="4" r="A27">
        <v>688</v>
      </c>
    </row>
    <row spans="1:3" r="28">
      <c t="s" s="3" r="A28">
        <v>679</v>
      </c>
    </row>
    <row spans="1:3" r="29">
      <c t="s" s="4" r="A29">
        <v>684</v>
      </c>
      <c t="n" s="6" r="B29">
        <v>314047</v>
      </c>
      <c t="n" s="6" r="C29">
        <v>30494</v>
      </c>
    </row>
    <row spans="1:3" r="30">
      <c t="s" s="4" r="A30">
        <v>681</v>
      </c>
      <c t="n" s="6" r="B30">
        <v>-1406</v>
      </c>
      <c t="n" s="6" r="C30">
        <v>1641</v>
      </c>
    </row>
    <row spans="1:3" r="31">
      <c t="s" s="4" r="A31">
        <v>689</v>
      </c>
    </row>
    <row spans="1:3" r="32">
      <c t="s" s="3" r="A32">
        <v>679</v>
      </c>
    </row>
    <row spans="1:3" r="33">
      <c t="s" s="4" r="A33">
        <v>680</v>
      </c>
      <c t="n" s="6" r="B33">
        <v>845876</v>
      </c>
      <c t="n" s="6" r="C33">
        <v>124650</v>
      </c>
    </row>
    <row spans="1:3" r="34">
      <c t="s" s="4" r="A34">
        <v>681</v>
      </c>
      <c t="n" s="6" r="B34">
        <v>-359</v>
      </c>
      <c t="n" s="6" r="C34">
        <v>-1673</v>
      </c>
    </row>
    <row spans="1:3" r="35">
      <c t="s" s="4" r="A35">
        <v>690</v>
      </c>
    </row>
    <row spans="1:3" r="36">
      <c t="s" s="3" r="A36">
        <v>679</v>
      </c>
    </row>
    <row spans="1:3" r="37">
      <c t="s" s="4" r="A37">
        <v>684</v>
      </c>
      <c t="n" s="6" r="B37">
        <v>12543</v>
      </c>
      <c t="n" s="6" r="C37">
        <v>105681</v>
      </c>
    </row>
    <row spans="1:3" r="38">
      <c t="s" s="4" r="A38">
        <v>681</v>
      </c>
      <c t="n" s="6" r="B38">
        <v>-439</v>
      </c>
      <c t="n" s="6" r="C38">
        <v>731</v>
      </c>
    </row>
    <row spans="1:3" r="39">
      <c t="s" s="4" r="A39">
        <v>691</v>
      </c>
    </row>
    <row spans="1:3" r="40">
      <c t="s" s="3" r="A40">
        <v>679</v>
      </c>
    </row>
    <row spans="1:3" r="41">
      <c t="s" s="4" r="A41">
        <v>680</v>
      </c>
      <c t="n" s="6" r="B41">
        <v>176000</v>
      </c>
      <c t="n" s="6" r="C41">
        <v>40000</v>
      </c>
    </row>
    <row spans="1:3" r="42">
      <c t="s" s="4" r="A42">
        <v>681</v>
      </c>
      <c t="n" s="6" r="B42">
        <v>59</v>
      </c>
      <c t="n" s="6" r="C42">
        <v>1</v>
      </c>
    </row>
    <row spans="1:3" r="43">
      <c t="s" s="4" r="A43">
        <v>692</v>
      </c>
    </row>
    <row spans="1:3" r="44">
      <c t="s" s="3" r="A44">
        <v>679</v>
      </c>
    </row>
    <row spans="1:3" r="45">
      <c t="s" s="4" r="A45">
        <v>684</v>
      </c>
      <c t="n" s="6" r="B45">
        <v>95000</v>
      </c>
      <c t="n" s="6" r="C45">
        <v>80000</v>
      </c>
    </row>
    <row spans="1:3" r="46">
      <c t="s" s="4" r="A46">
        <v>681</v>
      </c>
      <c t="n" s="6" r="B46">
        <v>-69</v>
      </c>
      <c t="n" s="6" r="C46">
        <v>-7</v>
      </c>
    </row>
    <row spans="1:3" r="47">
      <c t="s" s="4" r="A47">
        <v>693</v>
      </c>
    </row>
    <row spans="1:3" r="48">
      <c t="s" s="3" r="A48">
        <v>679</v>
      </c>
    </row>
    <row spans="1:3" r="49">
      <c t="s" s="4" r="A49">
        <v>694</v>
      </c>
      <c t="n" s="6" r="B49">
        <v>252</v>
      </c>
      <c t="n" s="6" r="C49">
        <v>-4</v>
      </c>
    </row>
    <row spans="1:3" r="50">
      <c t="s" s="4" r="A50">
        <v>695</v>
      </c>
    </row>
    <row spans="1:3" r="51">
      <c t="s" s="3" r="A51">
        <v>679</v>
      </c>
    </row>
    <row spans="1:3" r="52">
      <c t="s" s="4" r="A52">
        <v>694</v>
      </c>
      <c t="n" s="6" r="B52">
        <v>89138</v>
      </c>
      <c t="n" s="6" r="C52">
        <v>87902</v>
      </c>
    </row>
    <row spans="1:3" r="53">
      <c t="s" s="4" r="A53">
        <v>696</v>
      </c>
    </row>
    <row spans="1:3" r="54">
      <c t="s" s="3" r="A54">
        <v>679</v>
      </c>
    </row>
    <row spans="1:3" r="55">
      <c t="s" s="4" r="A55">
        <v>697</v>
      </c>
      <c t="n" s="6" r="B55">
        <v>5</v>
      </c>
      <c t="n" s="6" r="C55">
        <v>7</v>
      </c>
    </row>
    <row spans="1:3" r="56">
      <c t="s" s="4" r="A56">
        <v>698</v>
      </c>
    </row>
    <row spans="1:3" r="57">
      <c t="s" s="3" r="A57">
        <v>679</v>
      </c>
    </row>
    <row spans="1:3" r="58">
      <c t="s" s="4" r="A58">
        <v>694</v>
      </c>
      <c t="n" s="6" r="B58">
        <v>6123</v>
      </c>
      <c t="n" s="6" r="C58">
        <v>284</v>
      </c>
    </row>
    <row spans="1:3" r="59">
      <c t="s" s="4" r="A59">
        <v>699</v>
      </c>
    </row>
    <row spans="1:3" r="60">
      <c t="s" s="3" r="A60">
        <v>679</v>
      </c>
    </row>
    <row spans="1:3" r="61">
      <c t="s" s="4" r="A61">
        <v>697</v>
      </c>
      <c t="n" s="6" r="B61">
        <v>3746</v>
      </c>
      <c t="n" s="6" r="C61">
        <v>18360</v>
      </c>
    </row>
    <row spans="1:3" r="62">
      <c t="s" s="4" r="A62">
        <v>700</v>
      </c>
    </row>
    <row spans="1:3" r="63">
      <c t="s" s="3" r="A63">
        <v>679</v>
      </c>
    </row>
    <row spans="1:3" r="64">
      <c t="s" s="4" r="A64">
        <v>694</v>
      </c>
      <c t="n" s="6" r="B64">
        <v>3872</v>
      </c>
      <c t="n" s="6" r="C64">
        <v>1999</v>
      </c>
    </row>
    <row spans="1:3" r="65">
      <c t="s" s="4" r="A65">
        <v>701</v>
      </c>
    </row>
    <row spans="1:3" r="66">
      <c t="s" s="3" r="A66">
        <v>679</v>
      </c>
    </row>
    <row spans="1:3" r="67">
      <c t="s" s="4" r="A67">
        <v>697</v>
      </c>
      <c t="n" s="6" r="B67">
        <v>1454</v>
      </c>
      <c t="n" s="6" r="C67">
        <v>48</v>
      </c>
    </row>
    <row spans="1:3" r="68">
      <c t="s" s="4" r="A68">
        <v>702</v>
      </c>
    </row>
    <row spans="1:3" r="69">
      <c t="s" s="3" r="A69">
        <v>679</v>
      </c>
    </row>
    <row spans="1:3" r="70">
      <c t="s" s="4" r="A70">
        <v>694</v>
      </c>
      <c t="n" s="6" r="B70">
        <v>506</v>
      </c>
      <c t="n" s="6" r="C70">
        <v>865</v>
      </c>
    </row>
    <row spans="1:3" r="71">
      <c t="s" s="4" r="A71">
        <v>703</v>
      </c>
    </row>
    <row spans="1:3" r="72">
      <c t="s" s="3" r="A72">
        <v>679</v>
      </c>
    </row>
    <row spans="1:3" r="73">
      <c t="s" s="4" r="A73">
        <v>697</v>
      </c>
      <c t="n" s="6" r="B73">
        <v>542</v>
      </c>
      <c t="n" s="6" r="C73">
        <v>103</v>
      </c>
    </row>
    <row spans="1:3" r="74">
      <c t="s" s="4" r="A74">
        <v>704</v>
      </c>
    </row>
    <row spans="1:3" r="75">
      <c t="s" s="3" r="A75">
        <v>679</v>
      </c>
    </row>
    <row spans="1:3" r="76">
      <c t="s" s="4" r="A76">
        <v>694</v>
      </c>
      <c t="n" s="6" r="B76">
        <v>60</v>
      </c>
      <c t="n" s="6" r="C76">
        <v>1</v>
      </c>
    </row>
    <row spans="1:3" r="77">
      <c t="s" s="4" r="A77">
        <v>705</v>
      </c>
    </row>
    <row spans="1:3" r="78">
      <c t="s" s="3" r="A78">
        <v>679</v>
      </c>
    </row>
    <row spans="1:3" r="79">
      <c t="s" s="4" r="A79">
        <v>697</v>
      </c>
      <c t="n" s="7" r="B79">
        <v>76</v>
      </c>
      <c t="n" s="7" r="C79">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46</v>
      </c>
      <c t="s" s="2" r="B1">
        <v>1</v>
      </c>
    </row>
    <row spans="1:5" r="2">
      <c t="s" s="2" r="B2">
        <v>2</v>
      </c>
      <c t="s" s="2" r="C2">
        <v>30</v>
      </c>
      <c t="s" s="2" r="D2">
        <v>78</v>
      </c>
      <c t="s" s="2" r="E2">
        <v>147</v>
      </c>
    </row>
    <row spans="1:5" r="3">
      <c t="s" s="3" r="A3">
        <v>148</v>
      </c>
    </row>
    <row spans="1:5" r="4">
      <c t="s" s="4" r="A4">
        <v>96</v>
      </c>
      <c t="n" s="7" r="B4">
        <v>38779</v>
      </c>
      <c t="n" s="7" r="C4">
        <v>220718</v>
      </c>
      <c t="n" s="7" r="D4">
        <v>217054</v>
      </c>
    </row>
    <row spans="1:5" r="5">
      <c t="s" s="3" r="A5">
        <v>149</v>
      </c>
    </row>
    <row spans="1:5" r="6">
      <c t="s" s="4" r="A6">
        <v>61</v>
      </c>
      <c t="n" s="6" r="B6">
        <v>4384</v>
      </c>
      <c t="n" s="6" r="C6">
        <v>306</v>
      </c>
      <c t="n" s="6" r="D6">
        <v>0</v>
      </c>
    </row>
    <row spans="1:5" r="7">
      <c t="s" s="4" r="A7">
        <v>129</v>
      </c>
      <c t="n" s="6" r="B7">
        <v>19521</v>
      </c>
      <c t="n" s="6" r="C7">
        <v>18565</v>
      </c>
      <c t="n" s="6" r="D7">
        <v>10574</v>
      </c>
    </row>
    <row spans="1:5" r="8">
      <c t="s" s="4" r="A8">
        <v>90</v>
      </c>
      <c t="n" s="6" r="B8">
        <v>0</v>
      </c>
      <c t="n" s="6" r="C8">
        <v>-4898</v>
      </c>
      <c t="n" s="6" r="D8">
        <v>0</v>
      </c>
    </row>
    <row spans="1:5" r="9">
      <c t="s" s="4" r="A9">
        <v>91</v>
      </c>
      <c t="n" s="6" r="B9">
        <v>-8237</v>
      </c>
      <c t="n" s="6" r="C9">
        <v>0</v>
      </c>
      <c t="n" s="6" r="D9">
        <v>0</v>
      </c>
    </row>
    <row spans="1:5" r="10">
      <c t="s" s="4" r="A10">
        <v>150</v>
      </c>
      <c t="n" s="6" r="B10">
        <v>-422</v>
      </c>
      <c t="n" s="6" r="C10">
        <v>-2243</v>
      </c>
      <c t="n" s="6" r="D10">
        <v>-4579</v>
      </c>
    </row>
    <row spans="1:5" r="11">
      <c t="s" s="4" r="A11">
        <v>151</v>
      </c>
      <c t="n" s="6" r="B11">
        <v>0</v>
      </c>
      <c t="n" s="6" r="C11">
        <v>10288</v>
      </c>
      <c t="n" s="6" r="D11">
        <v>13316</v>
      </c>
    </row>
    <row spans="1:5" r="12">
      <c t="s" s="4" r="A12">
        <v>81</v>
      </c>
      <c t="n" s="6" r="B12">
        <v>-683875</v>
      </c>
      <c t="n" s="6" r="C12">
        <v>-597206</v>
      </c>
      <c t="n" s="6" r="D12">
        <v>-702763</v>
      </c>
    </row>
    <row spans="1:5" r="13">
      <c t="s" s="4" r="A13">
        <v>152</v>
      </c>
      <c t="n" s="6" r="B13">
        <v>-17971304</v>
      </c>
      <c t="n" s="6" r="C13">
        <v>-17137520</v>
      </c>
      <c t="n" s="6" r="D13">
        <v>-24059757</v>
      </c>
    </row>
    <row spans="1:5" r="14">
      <c t="s" s="4" r="A14">
        <v>153</v>
      </c>
      <c t="n" s="6" r="B14">
        <v>-1865347</v>
      </c>
      <c t="n" s="6" r="C14">
        <v>-3692199</v>
      </c>
      <c t="n" s="6" r="D14">
        <v>-1426860</v>
      </c>
    </row>
    <row spans="1:5" r="15">
      <c t="s" s="4" r="A15">
        <v>154</v>
      </c>
      <c t="n" s="6" r="B15">
        <v>20045420</v>
      </c>
      <c t="n" s="6" r="C15">
        <v>22123973</v>
      </c>
      <c t="n" s="6" r="D15">
        <v>24595051</v>
      </c>
    </row>
    <row spans="1:5" r="16">
      <c t="s" s="4" r="A16">
        <v>155</v>
      </c>
      <c t="n" s="6" r="B16">
        <v>650</v>
      </c>
      <c t="n" s="6" r="C16">
        <v>-2404</v>
      </c>
      <c t="n" s="6" r="D16">
        <v>-6080</v>
      </c>
    </row>
    <row spans="1:5" r="17">
      <c t="s" s="4" r="A17">
        <v>156</v>
      </c>
      <c t="n" s="6" r="B17">
        <v>0</v>
      </c>
      <c t="n" s="6" r="C17">
        <v>1352</v>
      </c>
      <c t="n" s="6" r="D17">
        <v>-4544</v>
      </c>
    </row>
    <row spans="1:5" r="18">
      <c t="s" s="4" r="A18">
        <v>157</v>
      </c>
      <c t="n" s="6" r="B18">
        <v>53497</v>
      </c>
      <c t="n" s="6" r="C18">
        <v>40166</v>
      </c>
      <c t="n" s="6" r="D18">
        <v>26615</v>
      </c>
    </row>
    <row spans="1:5" r="19">
      <c t="s" s="4" r="A19">
        <v>158</v>
      </c>
      <c t="n" s="6" r="B19">
        <v>-11671</v>
      </c>
      <c t="n" s="6" r="C19">
        <v>13330</v>
      </c>
      <c t="n" s="6" r="D19">
        <v>52531</v>
      </c>
    </row>
    <row spans="1:5" r="20">
      <c t="s" s="4" r="A20">
        <v>159</v>
      </c>
      <c t="n" s="6" r="B20">
        <v>25631</v>
      </c>
      <c t="n" s="6" r="C20">
        <v>57554</v>
      </c>
      <c t="n" s="6" r="D20">
        <v>73333</v>
      </c>
    </row>
    <row spans="1:5" r="21">
      <c t="s" s="4" r="A21">
        <v>160</v>
      </c>
      <c t="n" s="6" r="B21">
        <v>459803</v>
      </c>
      <c t="n" s="6" r="C21">
        <v>233537</v>
      </c>
      <c t="n" s="6" r="D21">
        <v>-59101</v>
      </c>
    </row>
    <row spans="1:5" r="22">
      <c t="s" s="4" r="A22">
        <v>161</v>
      </c>
      <c t="n" s="6" r="B22">
        <v>19266</v>
      </c>
      <c t="n" s="6" r="C22">
        <v>-33279</v>
      </c>
      <c t="n" s="6" r="D22">
        <v>0</v>
      </c>
    </row>
    <row spans="1:5" r="23">
      <c t="s" s="3" r="A23">
        <v>162</v>
      </c>
    </row>
    <row spans="1:5" r="24">
      <c t="s" s="4" r="A24">
        <v>163</v>
      </c>
      <c t="n" s="6" r="B24">
        <v>323279</v>
      </c>
      <c t="n" s="6" r="C24">
        <v>324182</v>
      </c>
      <c t="n" s="6" r="D24">
        <v>-465775</v>
      </c>
    </row>
    <row spans="1:5" r="25">
      <c t="s" s="4" r="A25">
        <v>36</v>
      </c>
      <c t="n" s="6" r="B25">
        <v>-245570</v>
      </c>
      <c t="n" s="6" r="C25">
        <v>-1002142</v>
      </c>
      <c t="n" s="6" r="D25">
        <v>-751609</v>
      </c>
    </row>
    <row spans="1:5" r="26">
      <c t="s" s="4" r="A26">
        <v>41</v>
      </c>
      <c t="n" s="6" r="B26">
        <v>270595</v>
      </c>
      <c t="n" s="6" r="C26">
        <v>528112</v>
      </c>
      <c t="n" s="6" r="D26">
        <v>44237</v>
      </c>
    </row>
    <row spans="1:5" r="27">
      <c t="s" s="4" r="A27">
        <v>47</v>
      </c>
      <c t="n" s="6" r="B27">
        <v>-56573</v>
      </c>
      <c t="n" s="6" r="C27">
        <v>-19983</v>
      </c>
      <c t="n" s="6" r="D27">
        <v>647320</v>
      </c>
    </row>
    <row spans="1:5" r="28">
      <c t="s" s="4" r="A28">
        <v>164</v>
      </c>
      <c t="n" s="6" r="B28">
        <v>417826</v>
      </c>
      <c t="n" s="6" r="C28">
        <v>1080209</v>
      </c>
      <c t="n" s="6" r="D28">
        <v>-1801037</v>
      </c>
    </row>
    <row spans="1:5" r="29">
      <c t="s" s="3" r="A29">
        <v>165</v>
      </c>
    </row>
    <row spans="1:5" r="30">
      <c t="s" s="4" r="A30">
        <v>166</v>
      </c>
      <c t="n" s="6" r="B30">
        <v>-57042</v>
      </c>
      <c t="n" s="6" r="C30">
        <v>-56405</v>
      </c>
      <c t="n" s="6" r="D30">
        <v>-48859</v>
      </c>
    </row>
    <row spans="1:5" r="31">
      <c t="s" s="4" r="A31">
        <v>167</v>
      </c>
      <c t="n" s="6" r="B31">
        <v>-714842</v>
      </c>
      <c t="n" s="6" r="C31">
        <v>-471249</v>
      </c>
      <c t="n" s="6" r="D31">
        <v>-1527645</v>
      </c>
    </row>
    <row spans="1:5" r="32">
      <c t="s" s="4" r="A32">
        <v>168</v>
      </c>
      <c t="n" s="6" r="B32">
        <v>43793</v>
      </c>
      <c t="n" s="6" r="C32">
        <v>0</v>
      </c>
      <c t="n" s="6" r="D32">
        <v>0</v>
      </c>
    </row>
    <row spans="1:5" r="33">
      <c t="s" s="4" r="A33">
        <v>169</v>
      </c>
      <c t="n" s="6" r="B33">
        <v>-4815684</v>
      </c>
      <c t="n" s="6" r="C33">
        <v>0</v>
      </c>
      <c t="n" s="6" r="D33">
        <v>0</v>
      </c>
    </row>
    <row spans="1:5" r="34">
      <c t="s" s="4" r="A34">
        <v>170</v>
      </c>
      <c t="n" s="6" r="B34">
        <v>0</v>
      </c>
      <c t="n" s="6" r="C34">
        <v>768449</v>
      </c>
      <c t="n" s="6" r="D34">
        <v>277455</v>
      </c>
    </row>
    <row spans="1:5" r="35">
      <c t="s" s="4" r="A35">
        <v>171</v>
      </c>
      <c t="n" s="6" r="B35">
        <v>0</v>
      </c>
      <c t="n" s="6" r="C35">
        <v>10412</v>
      </c>
      <c t="n" s="6" r="D35">
        <v>0</v>
      </c>
    </row>
    <row spans="1:5" r="36">
      <c t="s" s="4" r="A36">
        <v>172</v>
      </c>
      <c t="n" s="6" r="B36">
        <v>0</v>
      </c>
      <c t="n" s="6" r="C36">
        <v>0</v>
      </c>
      <c t="n" s="6" r="D36">
        <v>-19189</v>
      </c>
    </row>
    <row spans="1:5" r="37">
      <c t="s" s="4" r="A37">
        <v>173</v>
      </c>
      <c t="n" s="6" r="B37">
        <v>-45796</v>
      </c>
      <c t="n" s="6" r="C37">
        <v>-18000</v>
      </c>
      <c t="n" s="6" r="D37">
        <v>-88200</v>
      </c>
    </row>
    <row spans="1:5" r="38">
      <c t="s" s="4" r="A38">
        <v>174</v>
      </c>
      <c t="n" s="6" r="B38">
        <v>-5589571</v>
      </c>
      <c t="n" s="6" r="C38">
        <v>233207</v>
      </c>
      <c t="n" s="6" r="D38">
        <v>-1406438</v>
      </c>
    </row>
    <row spans="1:5" r="39">
      <c t="s" s="3" r="A39">
        <v>175</v>
      </c>
    </row>
    <row spans="1:5" r="40">
      <c t="s" s="4" r="A40">
        <v>176</v>
      </c>
      <c t="n" s="6" r="B40">
        <v>-46575</v>
      </c>
      <c t="n" s="6" r="C40">
        <v>290803</v>
      </c>
      <c t="n" s="6" r="D40">
        <v>-232695</v>
      </c>
    </row>
    <row spans="1:5" r="41">
      <c t="s" s="4" r="A41">
        <v>177</v>
      </c>
      <c t="n" s="6" r="B41">
        <v>0</v>
      </c>
      <c t="n" s="6" r="C41">
        <v>0</v>
      </c>
      <c t="n" s="6" r="D41">
        <v>1365244</v>
      </c>
    </row>
    <row spans="1:5" r="42">
      <c t="s" s="4" r="A42">
        <v>178</v>
      </c>
      <c t="n" s="6" r="B42">
        <v>-102533</v>
      </c>
      <c t="n" s="6" r="C42">
        <v>-285000</v>
      </c>
      <c t="n" s="6" r="D42">
        <v>0</v>
      </c>
    </row>
    <row spans="1:5" r="43">
      <c t="s" s="4" r="A43">
        <v>179</v>
      </c>
      <c t="n" s="6" r="B43">
        <v>497757</v>
      </c>
      <c t="n" s="6" r="C43">
        <v>0</v>
      </c>
      <c t="n" s="6" r="D43">
        <v>0</v>
      </c>
    </row>
    <row spans="1:5" r="44">
      <c t="s" s="4" r="A44">
        <v>180</v>
      </c>
      <c t="n" s="6" r="B44">
        <v>-17363</v>
      </c>
      <c t="n" s="6" r="C44">
        <v>-13067</v>
      </c>
      <c t="n" s="6" r="D44">
        <v>-53529</v>
      </c>
    </row>
    <row spans="1:5" r="45">
      <c t="s" s="4" r="A45">
        <v>181</v>
      </c>
      <c t="n" s="6" r="B45">
        <v>320904</v>
      </c>
      <c t="n" s="6" r="C45">
        <v>-861305</v>
      </c>
      <c t="n" s="6" r="D45">
        <v>1395427</v>
      </c>
    </row>
    <row spans="1:5" r="46">
      <c t="s" s="4" r="A46">
        <v>182</v>
      </c>
      <c t="n" s="6" r="B46">
        <v>-255660</v>
      </c>
      <c t="n" s="6" r="C46">
        <v>-1221206</v>
      </c>
      <c t="n" s="6" r="D46">
        <v>-154677</v>
      </c>
    </row>
    <row spans="1:5" r="47">
      <c t="s" s="4" r="A47">
        <v>183</v>
      </c>
      <c t="n" s="6" r="B47">
        <v>559757</v>
      </c>
      <c t="n" s="6" r="C47">
        <v>269033</v>
      </c>
      <c t="n" s="6" r="D47">
        <v>0</v>
      </c>
    </row>
    <row spans="1:5" r="48">
      <c t="s" s="4" r="A48">
        <v>184</v>
      </c>
      <c t="n" s="6" r="B48">
        <v>-161221</v>
      </c>
      <c t="n" s="6" r="C48">
        <v>-9750</v>
      </c>
      <c t="n" s="6" r="D48">
        <v>0</v>
      </c>
    </row>
    <row spans="1:5" r="49">
      <c t="s" s="4" r="A49">
        <v>185</v>
      </c>
      <c t="n" s="6" r="B49">
        <v>385637</v>
      </c>
      <c t="n" s="6" r="C49">
        <v>171317</v>
      </c>
      <c t="n" s="6" r="D49">
        <v>753002</v>
      </c>
    </row>
    <row spans="1:5" r="50">
      <c t="s" s="4" r="A50">
        <v>186</v>
      </c>
      <c t="n" s="6" r="B50">
        <v>-210217</v>
      </c>
      <c t="n" s="6" r="C50">
        <v>-184246</v>
      </c>
      <c t="n" s="6" r="D50">
        <v>-130355</v>
      </c>
    </row>
    <row spans="1:5" r="51">
      <c t="s" s="4" r="A51">
        <v>187</v>
      </c>
      <c t="n" s="6" r="B51">
        <v>4540828</v>
      </c>
      <c t="n" s="6" r="C51">
        <v>352945</v>
      </c>
      <c t="n" s="6" r="D51">
        <v>535216</v>
      </c>
    </row>
    <row spans="1:5" r="52">
      <c t="s" s="4" r="A52">
        <v>188</v>
      </c>
      <c t="n" s="6" r="B52">
        <v>0</v>
      </c>
      <c t="n" s="6" r="C52">
        <v>52835</v>
      </c>
      <c t="n" s="6" r="D52">
        <v>29874</v>
      </c>
    </row>
    <row spans="1:5" r="53">
      <c t="s" s="4" r="A53">
        <v>189</v>
      </c>
      <c t="n" s="6" r="B53">
        <v>-12817</v>
      </c>
      <c t="n" s="6" r="C53">
        <v>-15429</v>
      </c>
      <c t="n" s="6" r="D53">
        <v>-13404</v>
      </c>
    </row>
    <row spans="1:5" r="54">
      <c t="s" s="4" r="A54">
        <v>130</v>
      </c>
      <c t="n" s="6" r="B54">
        <v>422</v>
      </c>
      <c t="n" s="6" r="C54">
        <v>2243</v>
      </c>
      <c t="n" s="6" r="D54">
        <v>4579</v>
      </c>
    </row>
    <row spans="1:5" r="55">
      <c t="s" s="4" r="A55">
        <v>190</v>
      </c>
      <c t="n" s="6" r="B55">
        <v>-6224</v>
      </c>
      <c t="n" s="6" r="C55">
        <v>-5489</v>
      </c>
      <c t="n" s="6" r="D55">
        <v>-6944</v>
      </c>
    </row>
    <row spans="1:5" r="56">
      <c t="s" s="4" r="A56">
        <v>191</v>
      </c>
      <c t="n" s="6" r="B56">
        <v>-6711</v>
      </c>
      <c t="n" s="6" r="C56">
        <v>0</v>
      </c>
      <c t="n" s="6" r="D56">
        <v>0</v>
      </c>
    </row>
    <row spans="1:5" r="57">
      <c t="s" s="4" r="A57">
        <v>192</v>
      </c>
      <c t="n" s="6" r="B57">
        <v>0</v>
      </c>
      <c t="n" s="6" r="C57">
        <v>0</v>
      </c>
      <c t="n" s="6" r="D57">
        <v>4990</v>
      </c>
    </row>
    <row spans="1:5" r="58">
      <c t="s" s="4" r="A58">
        <v>193</v>
      </c>
      <c t="n" s="6" r="B58">
        <v>5485984</v>
      </c>
      <c t="n" s="6" r="C58">
        <v>-1456316</v>
      </c>
      <c t="n" s="6" r="D58">
        <v>3496728</v>
      </c>
    </row>
    <row spans="1:5" r="59">
      <c t="s" s="4" r="A59">
        <v>194</v>
      </c>
      <c t="n" s="6" r="B59">
        <v>314239</v>
      </c>
      <c t="n" s="6" r="C59">
        <v>-142900</v>
      </c>
      <c t="n" s="6" r="D59">
        <v>289253</v>
      </c>
    </row>
    <row spans="1:5" r="60">
      <c t="s" s="4" r="A60">
        <v>195</v>
      </c>
      <c t="n" s="6" r="B60">
        <v>299002</v>
      </c>
      <c t="n" s="6" r="C60">
        <v>441902</v>
      </c>
      <c t="n" s="6" r="D60">
        <v>152649</v>
      </c>
    </row>
    <row spans="1:5" r="61">
      <c t="s" s="4" r="A61">
        <v>196</v>
      </c>
      <c t="n" s="6" r="B61">
        <v>613241</v>
      </c>
      <c t="n" s="6" r="C61">
        <v>299002</v>
      </c>
      <c t="n" s="7" r="D61">
        <v>441902</v>
      </c>
      <c t="n" s="7" r="E61">
        <v>152649</v>
      </c>
    </row>
    <row spans="1:5" r="62">
      <c t="s" s="3" r="A62">
        <v>197</v>
      </c>
    </row>
    <row spans="1:5" r="63">
      <c t="s" s="4" r="A63">
        <v>198</v>
      </c>
      <c t="n" s="6" r="B63">
        <v>430555</v>
      </c>
      <c t="n" s="6" r="C63">
        <v>515152</v>
      </c>
      <c t="n" s="6" r="E63">
        <v>441333</v>
      </c>
    </row>
    <row spans="1:5" r="64">
      <c t="s" s="4" r="A64">
        <v>199</v>
      </c>
      <c t="n" s="6" r="B64">
        <v>30209</v>
      </c>
      <c t="n" s="6" r="C64">
        <v>1781</v>
      </c>
      <c t="n" s="6" r="E64">
        <v>114454</v>
      </c>
    </row>
    <row spans="1:5" r="65">
      <c t="s" s="3" r="A65">
        <v>200</v>
      </c>
    </row>
    <row spans="1:5" r="66">
      <c t="s" s="4" r="A66">
        <v>201</v>
      </c>
      <c t="n" s="7" r="B66">
        <v>60518</v>
      </c>
      <c t="n" s="7" r="C66">
        <v>166278</v>
      </c>
      <c t="n" s="7" r="E66">
        <v>423324</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6</v>
      </c>
      <c t="s" s="2" r="B1">
        <v>1</v>
      </c>
    </row>
    <row spans="1:3" r="2">
      <c t="s" s="2" r="B2">
        <v>2</v>
      </c>
      <c t="s" s="2" r="C2">
        <v>30</v>
      </c>
    </row>
    <row spans="1:3" r="3">
      <c t="s" s="3" r="A3">
        <v>707</v>
      </c>
    </row>
    <row spans="1:3" r="4">
      <c t="s" s="4" r="A4">
        <v>708</v>
      </c>
      <c t="n" s="7" r="B4">
        <v>1646123</v>
      </c>
      <c t="n" s="7" r="C4">
        <v>1901783</v>
      </c>
    </row>
    <row spans="1:3" r="5">
      <c t="s" s="4" r="A5">
        <v>709</v>
      </c>
    </row>
    <row spans="1:3" r="6">
      <c t="s" s="3" r="A6">
        <v>707</v>
      </c>
    </row>
    <row spans="1:3" r="7">
      <c t="s" s="4" r="A7">
        <v>708</v>
      </c>
      <c t="n" s="6" r="B7">
        <v>1646123</v>
      </c>
      <c t="n" s="6" r="C7">
        <v>1901783</v>
      </c>
    </row>
    <row spans="1:3" r="8">
      <c t="s" s="4" r="A8">
        <v>710</v>
      </c>
      <c t="n" s="6" r="B8">
        <v>1925511</v>
      </c>
      <c t="n" s="6" r="C8">
        <v>2214410</v>
      </c>
    </row>
    <row spans="1:3" r="9">
      <c t="s" s="4" r="A9">
        <v>711</v>
      </c>
    </row>
    <row spans="1:3" r="10">
      <c t="s" s="3" r="A10">
        <v>707</v>
      </c>
    </row>
    <row spans="1:3" r="11">
      <c t="s" s="4" r="A11">
        <v>712</v>
      </c>
      <c t="n" s="6" r="B11">
        <v>130000</v>
      </c>
    </row>
    <row spans="1:3" r="12">
      <c t="s" s="4" r="A12">
        <v>708</v>
      </c>
      <c t="n" s="6" r="B12">
        <v>82208</v>
      </c>
      <c t="n" s="6" r="C12">
        <v>363014</v>
      </c>
    </row>
    <row spans="1:3" r="13">
      <c t="s" s="4" r="A13">
        <v>710</v>
      </c>
      <c t="n" s="6" r="B13">
        <v>89221</v>
      </c>
      <c t="n" s="6" r="C13">
        <v>418126</v>
      </c>
    </row>
    <row spans="1:3" r="14">
      <c t="s" s="4" r="A14">
        <v>713</v>
      </c>
    </row>
    <row spans="1:3" r="15">
      <c t="s" s="3" r="A15">
        <v>707</v>
      </c>
    </row>
    <row spans="1:3" r="16">
      <c t="s" s="4" r="A16">
        <v>712</v>
      </c>
      <c t="n" s="6" r="B16">
        <v>0</v>
      </c>
    </row>
    <row spans="1:3" r="17">
      <c t="s" s="4" r="A17">
        <v>708</v>
      </c>
      <c t="n" s="6" r="B17">
        <v>0</v>
      </c>
      <c t="n" s="6" r="C17">
        <v>34613</v>
      </c>
    </row>
    <row spans="1:3" r="18">
      <c t="s" s="4" r="A18">
        <v>710</v>
      </c>
      <c t="n" s="6" r="B18">
        <v>0</v>
      </c>
      <c t="n" s="6" r="C18">
        <v>55603</v>
      </c>
    </row>
    <row spans="1:3" r="19">
      <c t="s" s="4" r="A19">
        <v>714</v>
      </c>
    </row>
    <row spans="1:3" r="20">
      <c t="s" s="3" r="A20">
        <v>707</v>
      </c>
    </row>
    <row spans="1:3" r="21">
      <c t="s" s="4" r="A21">
        <v>712</v>
      </c>
      <c t="n" s="6" r="B21">
        <v>50000</v>
      </c>
    </row>
    <row spans="1:3" r="22">
      <c t="s" s="4" r="A22">
        <v>708</v>
      </c>
      <c t="n" s="6" r="B22">
        <v>50000</v>
      </c>
      <c t="n" s="6" r="C22">
        <v>42472</v>
      </c>
    </row>
    <row spans="1:3" r="23">
      <c t="s" s="4" r="A23">
        <v>710</v>
      </c>
      <c t="n" s="6" r="B23">
        <v>69942</v>
      </c>
      <c t="n" s="6" r="C23">
        <v>50758</v>
      </c>
    </row>
    <row spans="1:3" r="24">
      <c t="s" s="4" r="A24">
        <v>715</v>
      </c>
    </row>
    <row spans="1:3" r="25">
      <c t="s" s="3" r="A25">
        <v>707</v>
      </c>
    </row>
    <row spans="1:3" r="26">
      <c t="s" s="4" r="A26">
        <v>712</v>
      </c>
      <c t="n" s="6" r="B26">
        <v>500000</v>
      </c>
    </row>
    <row spans="1:3" r="27">
      <c t="s" s="4" r="A27">
        <v>708</v>
      </c>
      <c t="n" s="6" r="B27">
        <v>310316</v>
      </c>
      <c t="n" s="6" r="C27">
        <v>805706</v>
      </c>
    </row>
    <row spans="1:3" r="28">
      <c t="s" s="4" r="A28">
        <v>710</v>
      </c>
      <c t="n" s="6" r="B28">
        <v>364352</v>
      </c>
      <c t="n" s="6" r="C28">
        <v>885115</v>
      </c>
    </row>
    <row spans="1:3" r="29">
      <c t="s" s="4" r="A29">
        <v>716</v>
      </c>
    </row>
    <row spans="1:3" r="30">
      <c t="s" s="3" r="A30">
        <v>707</v>
      </c>
    </row>
    <row spans="1:3" r="31">
      <c t="s" s="4" r="A31">
        <v>712</v>
      </c>
      <c t="n" s="6" r="B31">
        <v>500000</v>
      </c>
    </row>
    <row spans="1:3" r="32">
      <c t="s" s="4" r="A32">
        <v>708</v>
      </c>
      <c t="n" s="6" r="B32">
        <v>335408</v>
      </c>
      <c t="n" s="6" r="C32">
        <v>419170</v>
      </c>
    </row>
    <row spans="1:3" r="33">
      <c t="s" s="4" r="A33">
        <v>710</v>
      </c>
      <c t="n" s="6" r="B33">
        <v>394100</v>
      </c>
      <c t="n" s="6" r="C33">
        <v>471243</v>
      </c>
    </row>
    <row spans="1:3" r="34">
      <c t="s" s="4" r="A34">
        <v>717</v>
      </c>
    </row>
    <row spans="1:3" r="35">
      <c t="s" s="3" r="A35">
        <v>707</v>
      </c>
    </row>
    <row spans="1:3" r="36">
      <c t="s" s="4" r="A36">
        <v>712</v>
      </c>
      <c t="n" s="6" r="B36">
        <v>125000</v>
      </c>
    </row>
    <row spans="1:3" r="37">
      <c t="s" s="4" r="A37">
        <v>708</v>
      </c>
      <c t="n" s="6" r="B37">
        <v>105657</v>
      </c>
      <c t="n" s="6" r="C37">
        <v>79084</v>
      </c>
    </row>
    <row spans="1:3" r="38">
      <c t="s" s="4" r="A38">
        <v>710</v>
      </c>
      <c t="n" s="6" r="B38">
        <v>185392</v>
      </c>
      <c t="n" s="6" r="C38">
        <v>138010</v>
      </c>
    </row>
    <row spans="1:3" r="39">
      <c t="s" s="4" r="A39">
        <v>718</v>
      </c>
    </row>
    <row spans="1:3" r="40">
      <c t="s" s="3" r="A40">
        <v>707</v>
      </c>
    </row>
    <row spans="1:3" r="41">
      <c t="s" s="4" r="A41">
        <v>712</v>
      </c>
      <c t="n" s="6" r="B41">
        <v>0</v>
      </c>
    </row>
    <row spans="1:3" r="42">
      <c t="s" s="4" r="A42">
        <v>708</v>
      </c>
      <c t="n" s="6" r="B42">
        <v>0</v>
      </c>
      <c t="n" s="6" r="C42">
        <v>106115</v>
      </c>
    </row>
    <row spans="1:3" r="43">
      <c t="s" s="4" r="A43">
        <v>710</v>
      </c>
      <c t="n" s="6" r="B43">
        <v>0</v>
      </c>
      <c t="n" s="6" r="C43">
        <v>121030</v>
      </c>
    </row>
    <row spans="1:3" r="44">
      <c t="s" s="4" r="A44">
        <v>719</v>
      </c>
    </row>
    <row spans="1:3" r="45">
      <c t="s" s="3" r="A45">
        <v>707</v>
      </c>
    </row>
    <row spans="1:3" r="46">
      <c t="s" s="4" r="A46">
        <v>712</v>
      </c>
      <c t="n" s="6" r="B46">
        <v>1400000</v>
      </c>
    </row>
    <row spans="1:3" r="47">
      <c t="s" s="4" r="A47">
        <v>708</v>
      </c>
      <c t="n" s="6" r="B47">
        <v>762534</v>
      </c>
      <c t="n" s="6" r="C47">
        <v>0</v>
      </c>
    </row>
    <row spans="1:3" r="48">
      <c t="s" s="4" r="A48">
        <v>710</v>
      </c>
      <c t="n" s="6" r="B48">
        <v>822504</v>
      </c>
      <c t="n" s="6" r="C48">
        <v>0</v>
      </c>
    </row>
    <row spans="1:3" r="49">
      <c t="s" s="4" r="A49">
        <v>720</v>
      </c>
    </row>
    <row spans="1:3" r="50">
      <c t="s" s="3" r="A50">
        <v>707</v>
      </c>
    </row>
    <row spans="1:3" r="51">
      <c t="s" s="4" r="A51">
        <v>712</v>
      </c>
      <c t="n" s="6" r="B51">
        <v>0</v>
      </c>
    </row>
    <row spans="1:3" r="52">
      <c t="s" s="4" r="A52">
        <v>708</v>
      </c>
      <c t="n" s="6" r="B52">
        <v>0</v>
      </c>
      <c t="n" s="6" r="C52">
        <v>51609</v>
      </c>
    </row>
    <row spans="1:3" r="53">
      <c t="s" s="4" r="A53">
        <v>710</v>
      </c>
      <c t="n" s="6" r="B53">
        <v>0</v>
      </c>
      <c t="n" s="6" r="C53">
        <v>74525</v>
      </c>
    </row>
    <row spans="1:3" r="54">
      <c t="s" s="4" r="A54">
        <v>721</v>
      </c>
    </row>
    <row spans="1:3" r="55">
      <c t="s" s="3" r="A55">
        <v>707</v>
      </c>
    </row>
    <row spans="1:3" r="56">
      <c t="s" s="4" r="A56">
        <v>708</v>
      </c>
      <c t="n" s="6" r="B56">
        <v>1893526</v>
      </c>
      <c t="n" s="6" r="C56">
        <v>1572622</v>
      </c>
    </row>
    <row spans="1:3" r="57">
      <c t="s" s="4" r="A57">
        <v>710</v>
      </c>
      <c t="n" s="6" r="B57">
        <v>2071310</v>
      </c>
      <c t="n" s="6" r="C57">
        <v>1652743</v>
      </c>
    </row>
    <row spans="1:3" r="58">
      <c t="s" s="4" r="A58">
        <v>722</v>
      </c>
    </row>
    <row spans="1:3" r="59">
      <c t="s" s="3" r="A59">
        <v>707</v>
      </c>
    </row>
    <row spans="1:3" r="60">
      <c t="s" s="4" r="A60">
        <v>712</v>
      </c>
      <c t="n" s="6" r="B60">
        <v>1300000</v>
      </c>
    </row>
    <row spans="1:3" r="61">
      <c t="s" s="4" r="A61">
        <v>708</v>
      </c>
      <c t="n" s="6" r="B61">
        <v>633694</v>
      </c>
      <c t="n" s="6" r="C61">
        <v>663167</v>
      </c>
    </row>
    <row spans="1:3" r="62">
      <c t="s" s="4" r="A62">
        <v>710</v>
      </c>
      <c t="n" s="6" r="B62">
        <v>677775</v>
      </c>
      <c t="n" s="6" r="C62">
        <v>697257</v>
      </c>
    </row>
    <row spans="1:3" r="63">
      <c t="s" s="4" r="A63">
        <v>723</v>
      </c>
    </row>
    <row spans="1:3" r="64">
      <c t="s" s="3" r="A64">
        <v>707</v>
      </c>
    </row>
    <row spans="1:3" r="65">
      <c t="s" s="4" r="A65">
        <v>712</v>
      </c>
      <c t="n" s="6" r="B65">
        <v>1000000</v>
      </c>
    </row>
    <row spans="1:3" r="66">
      <c t="s" s="4" r="A66">
        <v>708</v>
      </c>
      <c t="n" s="6" r="B66">
        <v>544951</v>
      </c>
      <c t="n" s="6" r="C66">
        <v>307294</v>
      </c>
    </row>
    <row spans="1:3" r="67">
      <c t="s" s="4" r="A67">
        <v>710</v>
      </c>
      <c t="n" s="6" r="B67">
        <v>621526</v>
      </c>
      <c t="n" s="6" r="C67">
        <v>320285</v>
      </c>
    </row>
    <row spans="1:3" r="68">
      <c t="s" s="4" r="A68">
        <v>724</v>
      </c>
    </row>
    <row spans="1:3" r="69">
      <c t="s" s="3" r="A69">
        <v>707</v>
      </c>
    </row>
    <row spans="1:3" r="70">
      <c t="s" s="4" r="A70">
        <v>712</v>
      </c>
      <c t="n" s="6" r="B70">
        <v>500000</v>
      </c>
    </row>
    <row spans="1:3" r="71">
      <c t="s" s="4" r="A71">
        <v>708</v>
      </c>
      <c t="n" s="6" r="B71">
        <v>174702</v>
      </c>
      <c t="n" s="6" r="C71">
        <v>176194</v>
      </c>
    </row>
    <row spans="1:3" r="72">
      <c t="s" s="4" r="A72">
        <v>710</v>
      </c>
      <c t="n" s="6" r="B72">
        <v>178923</v>
      </c>
      <c t="n" s="6" r="C72">
        <v>179994</v>
      </c>
    </row>
    <row spans="1:3" r="73">
      <c t="s" s="4" r="A73">
        <v>725</v>
      </c>
    </row>
    <row spans="1:3" r="74">
      <c t="s" s="3" r="A74">
        <v>707</v>
      </c>
    </row>
    <row spans="1:3" r="75">
      <c t="s" s="4" r="A75">
        <v>712</v>
      </c>
      <c t="n" s="6" r="B75">
        <v>500000</v>
      </c>
    </row>
    <row spans="1:3" r="76">
      <c t="s" s="4" r="A76">
        <v>708</v>
      </c>
      <c t="n" s="6" r="B76">
        <v>257479</v>
      </c>
      <c t="n" s="6" r="C76">
        <v>183290</v>
      </c>
    </row>
    <row spans="1:3" r="77">
      <c t="s" s="4" r="A77">
        <v>710</v>
      </c>
      <c t="n" s="6" r="B77">
        <v>274497</v>
      </c>
      <c t="n" s="6" r="C77">
        <v>192990</v>
      </c>
    </row>
    <row spans="1:3" r="78">
      <c t="s" s="4" r="A78">
        <v>726</v>
      </c>
    </row>
    <row spans="1:3" r="79">
      <c t="s" s="3" r="A79">
        <v>707</v>
      </c>
    </row>
    <row spans="1:3" r="80">
      <c t="s" s="4" r="A80">
        <v>712</v>
      </c>
      <c t="n" s="6" r="B80">
        <v>350000</v>
      </c>
    </row>
    <row spans="1:3" r="81">
      <c t="s" s="4" r="A81">
        <v>708</v>
      </c>
      <c t="n" s="6" r="B81">
        <v>97790</v>
      </c>
      <c t="n" s="6" r="C81">
        <v>210049</v>
      </c>
    </row>
    <row spans="1:3" r="82">
      <c t="s" s="4" r="A82">
        <v>710</v>
      </c>
      <c t="n" s="6" r="B82">
        <v>111541</v>
      </c>
      <c t="n" s="6" r="C82">
        <v>223849</v>
      </c>
    </row>
    <row spans="1:3" r="83">
      <c t="s" s="4" r="A83">
        <v>727</v>
      </c>
    </row>
    <row spans="1:3" r="84">
      <c t="s" s="3" r="A84">
        <v>707</v>
      </c>
    </row>
    <row spans="1:3" r="85">
      <c t="s" s="4" r="A85">
        <v>712</v>
      </c>
      <c t="n" s="6" r="B85">
        <v>200000</v>
      </c>
    </row>
    <row spans="1:3" r="86">
      <c t="s" s="4" r="A86">
        <v>708</v>
      </c>
      <c t="n" s="6" r="B86">
        <v>8531</v>
      </c>
      <c t="n" s="6" r="C86">
        <v>0</v>
      </c>
    </row>
    <row spans="1:3" r="87">
      <c t="s" s="4" r="A87">
        <v>710</v>
      </c>
      <c t="n" s="6" r="B87">
        <v>9052</v>
      </c>
      <c t="n" s="6" r="C87">
        <v>0</v>
      </c>
    </row>
    <row spans="1:3" r="88">
      <c t="s" s="4" r="A88">
        <v>728</v>
      </c>
    </row>
    <row spans="1:3" r="89">
      <c t="s" s="3" r="A89">
        <v>707</v>
      </c>
    </row>
    <row spans="1:3" r="90">
      <c t="s" s="4" r="A90">
        <v>712</v>
      </c>
      <c t="n" s="6" r="B90">
        <v>300000</v>
      </c>
    </row>
    <row spans="1:3" r="91">
      <c t="s" s="4" r="A91">
        <v>708</v>
      </c>
      <c t="n" s="6" r="B91">
        <v>23014</v>
      </c>
      <c t="n" s="6" r="C91">
        <v>0</v>
      </c>
    </row>
    <row spans="1:3" r="92">
      <c t="s" s="4" r="A92">
        <v>710</v>
      </c>
      <c t="n" s="6" r="B92">
        <v>27769</v>
      </c>
      <c t="n" s="6" r="C92">
        <v>0</v>
      </c>
    </row>
    <row spans="1:3" r="93">
      <c t="s" s="4" r="A93">
        <v>729</v>
      </c>
    </row>
    <row spans="1:3" r="94">
      <c t="s" s="3" r="A94">
        <v>707</v>
      </c>
    </row>
    <row spans="1:3" r="95">
      <c t="s" s="4" r="A95">
        <v>712</v>
      </c>
      <c t="n" s="6" r="B95">
        <v>200000</v>
      </c>
    </row>
    <row spans="1:3" r="96">
      <c t="s" s="4" r="A96">
        <v>708</v>
      </c>
      <c t="n" s="6" r="B96">
        <v>45106</v>
      </c>
      <c t="n" s="6" r="C96">
        <v>0</v>
      </c>
    </row>
    <row spans="1:3" r="97">
      <c t="s" s="4" r="A97">
        <v>710</v>
      </c>
      <c t="n" s="6" r="B97">
        <v>50083</v>
      </c>
      <c t="n" s="6" r="C97">
        <v>0</v>
      </c>
    </row>
    <row spans="1:3" r="98">
      <c t="s" s="4" r="A98">
        <v>730</v>
      </c>
    </row>
    <row spans="1:3" r="99">
      <c t="s" s="3" r="A99">
        <v>707</v>
      </c>
    </row>
    <row spans="1:3" r="100">
      <c t="s" s="4" r="A100">
        <v>712</v>
      </c>
      <c t="n" s="6" r="B100">
        <v>75000</v>
      </c>
    </row>
    <row spans="1:3" r="101">
      <c t="s" s="4" r="A101">
        <v>708</v>
      </c>
      <c t="n" s="6" r="B101">
        <v>53102</v>
      </c>
      <c t="n" s="6" r="C101">
        <v>23949</v>
      </c>
    </row>
    <row spans="1:3" r="102">
      <c t="s" s="4" r="A102">
        <v>710</v>
      </c>
      <c t="n" s="6" r="B102">
        <v>59563</v>
      </c>
      <c t="n" s="6" r="C102">
        <v>29324</v>
      </c>
    </row>
    <row spans="1:3" r="103">
      <c t="s" s="4" r="A103">
        <v>731</v>
      </c>
    </row>
    <row spans="1:3" r="104">
      <c t="s" s="3" r="A104">
        <v>707</v>
      </c>
    </row>
    <row spans="1:3" r="105">
      <c t="s" s="4" r="A105">
        <v>712</v>
      </c>
      <c t="n" s="6" r="B105">
        <v>100000</v>
      </c>
    </row>
    <row spans="1:3" r="106">
      <c t="s" s="4" r="A106">
        <v>708</v>
      </c>
      <c t="n" s="6" r="B106">
        <v>55157</v>
      </c>
      <c t="n" s="6" r="C106">
        <v>8679</v>
      </c>
    </row>
    <row spans="1:3" r="107">
      <c t="s" s="4" r="A107">
        <v>710</v>
      </c>
      <c t="n" s="6" r="B107">
        <v>60581</v>
      </c>
      <c t="n" s="6" r="C107">
        <v>9044</v>
      </c>
    </row>
    <row spans="1:3" r="108">
      <c t="s" s="4" r="A108">
        <v>732</v>
      </c>
    </row>
    <row spans="1:3" r="109">
      <c t="s" s="3" r="A109">
        <v>707</v>
      </c>
    </row>
    <row spans="1:3" r="110">
      <c t="s" s="4" r="A110">
        <v>712</v>
      </c>
      <c t="n" s="6" r="B110">
        <v>1300000</v>
      </c>
    </row>
    <row spans="1:3" r="111">
      <c t="s" s="4" r="A111">
        <v>733</v>
      </c>
    </row>
    <row spans="1:3" r="112">
      <c t="s" s="3" r="A112">
        <v>707</v>
      </c>
    </row>
    <row spans="1:3" r="113">
      <c t="s" s="4" r="A113">
        <v>708</v>
      </c>
      <c t="n" s="6" r="B113">
        <v>100000</v>
      </c>
    </row>
    <row spans="1:3" r="114">
      <c t="s" s="4" r="A114">
        <v>734</v>
      </c>
      <c t="n" s="7" r="B114">
        <v>300000</v>
      </c>
    </row>
    <row spans="1:3" r="115">
      <c t="s" s="4" r="A115">
        <v>735</v>
      </c>
      <c t="s" s="4" r="B115">
        <v>736</v>
      </c>
    </row>
    <row spans="1:3" r="116">
      <c t="s" s="4" r="A116">
        <v>737</v>
      </c>
      <c t="s" s="4" r="B116">
        <v>605</v>
      </c>
    </row>
    <row spans="1:3" r="117">
      <c t="s" s="4" r="A117">
        <v>738</v>
      </c>
    </row>
    <row spans="1:3" r="118">
      <c t="s" s="3" r="A118">
        <v>707</v>
      </c>
    </row>
    <row spans="1:3" r="119">
      <c t="s" s="4" r="A119">
        <v>708</v>
      </c>
      <c t="n" s="7" r="B119">
        <v>1542663</v>
      </c>
      <c t="n" s="6" r="C119">
        <v>1196956</v>
      </c>
    </row>
    <row spans="1:3" r="120">
      <c t="s" s="4" r="A120">
        <v>710</v>
      </c>
      <c t="n" s="6" r="B120">
        <v>1681352</v>
      </c>
      <c t="n" s="6" r="C120">
        <v>1241043</v>
      </c>
    </row>
    <row spans="1:3" r="121">
      <c t="s" s="4" r="A121">
        <v>739</v>
      </c>
    </row>
    <row spans="1:3" r="122">
      <c t="s" s="3" r="A122">
        <v>707</v>
      </c>
    </row>
    <row spans="1:3" r="123">
      <c t="s" s="4" r="A123">
        <v>708</v>
      </c>
      <c t="n" s="6" r="B123">
        <v>350863</v>
      </c>
      <c t="n" s="6" r="C123">
        <v>375666</v>
      </c>
    </row>
    <row spans="1:3" r="124">
      <c t="s" s="4" r="A124">
        <v>710</v>
      </c>
      <c t="n" s="7" r="B124">
        <v>389958</v>
      </c>
      <c t="n" s="7" r="C124">
        <v>411700</v>
      </c>
    </row>
    <row spans="1:3" r="125">
      <c t="s" s="4" r="A125">
        <v>740</v>
      </c>
    </row>
    <row spans="1:3" r="126">
      <c t="s" s="3" r="A126">
        <v>707</v>
      </c>
    </row>
    <row spans="1:3" r="127">
      <c t="s" s="4" r="A127">
        <v>741</v>
      </c>
      <c t="s" s="4" r="B127">
        <v>742</v>
      </c>
    </row>
    <row spans="1:3" r="128">
      <c t="s" s="4" r="A128">
        <v>743</v>
      </c>
    </row>
    <row spans="1:3" r="129">
      <c t="s" s="3" r="A129">
        <v>707</v>
      </c>
    </row>
    <row spans="1:3" r="130">
      <c t="s" s="4" r="A130">
        <v>741</v>
      </c>
      <c t="s" s="4" r="B130">
        <v>744</v>
      </c>
    </row>
    <row spans="1:3" r="131">
      <c t="s" s="4" r="A131">
        <v>745</v>
      </c>
    </row>
    <row spans="1:3" r="132">
      <c t="s" s="3" r="A132">
        <v>707</v>
      </c>
    </row>
    <row spans="1:3" r="133">
      <c t="s" s="4" r="A133">
        <v>741</v>
      </c>
      <c t="s" s="4" r="B133">
        <v>746</v>
      </c>
    </row>
    <row spans="1:3" r="134">
      <c t="s" s="4" r="A134">
        <v>747</v>
      </c>
    </row>
    <row spans="1:3" r="135">
      <c t="s" s="3" r="A135">
        <v>707</v>
      </c>
    </row>
    <row spans="1:3" r="136">
      <c t="s" s="4" r="A136">
        <v>741</v>
      </c>
      <c t="s" s="4" r="B136">
        <v>742</v>
      </c>
    </row>
    <row spans="1:3" r="137">
      <c t="s" s="4" r="A137">
        <v>748</v>
      </c>
    </row>
    <row spans="1:3" r="138">
      <c t="s" s="3" r="A138">
        <v>707</v>
      </c>
    </row>
    <row spans="1:3" r="139">
      <c t="s" s="4" r="A139">
        <v>741</v>
      </c>
      <c t="s" s="4" r="B139">
        <v>746</v>
      </c>
    </row>
    <row spans="1:3" r="140">
      <c t="s" s="4" r="A140">
        <v>749</v>
      </c>
    </row>
    <row spans="1:3" r="141">
      <c t="s" s="3" r="A141">
        <v>707</v>
      </c>
    </row>
    <row spans="1:3" r="142">
      <c t="s" s="4" r="A142">
        <v>741</v>
      </c>
      <c t="s" s="4" r="B142">
        <v>750</v>
      </c>
    </row>
    <row spans="1:3" r="143">
      <c t="s" s="4" r="A143">
        <v>751</v>
      </c>
    </row>
    <row spans="1:3" r="144">
      <c t="s" s="3" r="A144">
        <v>707</v>
      </c>
    </row>
    <row spans="1:3" r="145">
      <c t="s" s="4" r="A145">
        <v>741</v>
      </c>
      <c t="s" s="4" r="B145">
        <v>752</v>
      </c>
    </row>
    <row spans="1:3" r="146">
      <c t="s" s="4" r="A146">
        <v>753</v>
      </c>
    </row>
    <row spans="1:3" r="147">
      <c t="s" s="3" r="A147">
        <v>707</v>
      </c>
    </row>
    <row spans="1:3" r="148">
      <c t="s" s="4" r="A148">
        <v>741</v>
      </c>
      <c t="s" s="4" r="B148">
        <v>754</v>
      </c>
    </row>
    <row spans="1:3" r="149">
      <c t="s" s="4" r="A149">
        <v>755</v>
      </c>
    </row>
    <row spans="1:3" r="150">
      <c t="s" s="3" r="A150">
        <v>707</v>
      </c>
    </row>
    <row spans="1:3" r="151">
      <c t="s" s="4" r="A151">
        <v>741</v>
      </c>
      <c t="s" s="4" r="B151">
        <v>756</v>
      </c>
    </row>
    <row spans="1:3" r="152">
      <c t="s" s="4" r="A152">
        <v>757</v>
      </c>
    </row>
    <row spans="1:3" r="153">
      <c t="s" s="3" r="A153">
        <v>707</v>
      </c>
    </row>
    <row spans="1:3" r="154">
      <c t="s" s="4" r="A154">
        <v>741</v>
      </c>
      <c t="s" s="4" r="B154">
        <v>750</v>
      </c>
    </row>
    <row spans="1:3" r="155">
      <c t="s" s="4" r="A155">
        <v>758</v>
      </c>
    </row>
    <row spans="1:3" r="156">
      <c t="s" s="3" r="A156">
        <v>707</v>
      </c>
    </row>
    <row spans="1:3" r="157">
      <c t="s" s="4" r="A157">
        <v>741</v>
      </c>
      <c t="s" s="4" r="B157">
        <v>750</v>
      </c>
    </row>
    <row spans="1:3" r="158">
      <c t="s" s="4" r="A158">
        <v>759</v>
      </c>
    </row>
    <row spans="1:3" r="159">
      <c t="s" s="3" r="A159">
        <v>707</v>
      </c>
    </row>
    <row spans="1:3" r="160">
      <c t="s" s="4" r="A160">
        <v>741</v>
      </c>
      <c t="s" s="4" r="B160">
        <v>746</v>
      </c>
    </row>
    <row spans="1:3" r="161">
      <c t="s" s="4" r="A161">
        <v>760</v>
      </c>
    </row>
    <row spans="1:3" r="162">
      <c t="s" s="3" r="A162">
        <v>707</v>
      </c>
    </row>
    <row spans="1:3" r="163">
      <c t="s" s="4" r="A163">
        <v>741</v>
      </c>
      <c t="s" s="4" r="B163">
        <v>761</v>
      </c>
    </row>
    <row spans="1:3" r="164">
      <c t="s" s="4" r="A164">
        <v>762</v>
      </c>
    </row>
    <row spans="1:3" r="165">
      <c t="s" s="3" r="A165">
        <v>707</v>
      </c>
    </row>
    <row spans="1:3" r="166">
      <c t="s" s="4" r="A166">
        <v>741</v>
      </c>
      <c t="s" s="4" r="B166">
        <v>761</v>
      </c>
    </row>
    <row spans="1:3" r="167">
      <c t="s" s="4" r="A167">
        <v>763</v>
      </c>
    </row>
    <row spans="1:3" r="168">
      <c t="s" s="3" r="A168">
        <v>707</v>
      </c>
    </row>
    <row spans="1:3" r="169">
      <c t="s" s="4" r="A169">
        <v>741</v>
      </c>
      <c t="s" s="4" r="B169">
        <v>746</v>
      </c>
    </row>
    <row spans="1:3" r="170">
      <c t="s" s="4" r="A170">
        <v>764</v>
      </c>
    </row>
    <row spans="1:3" r="171">
      <c t="s" s="3" r="A171">
        <v>707</v>
      </c>
    </row>
    <row spans="1:3" r="172">
      <c t="s" s="4" r="A172">
        <v>741</v>
      </c>
      <c t="s" s="4" r="B172">
        <v>765</v>
      </c>
    </row>
    <row spans="1:3" r="173">
      <c t="s" s="4" r="A173">
        <v>766</v>
      </c>
    </row>
    <row spans="1:3" r="174">
      <c t="s" s="3" r="A174">
        <v>707</v>
      </c>
    </row>
    <row spans="1:3" r="175">
      <c t="s" s="4" r="A175">
        <v>741</v>
      </c>
      <c t="s" s="4" r="B175">
        <v>767</v>
      </c>
    </row>
    <row spans="1:3" r="176">
      <c t="s" s="4" r="A176">
        <v>768</v>
      </c>
    </row>
    <row spans="1:3" r="177">
      <c t="s" s="3" r="A177">
        <v>707</v>
      </c>
    </row>
    <row spans="1:3" r="178">
      <c t="s" s="4" r="A178">
        <v>741</v>
      </c>
      <c t="s" s="4" r="B178">
        <v>752</v>
      </c>
    </row>
    <row spans="1:3" r="179">
      <c t="s" s="4" r="A179">
        <v>769</v>
      </c>
    </row>
    <row spans="1:3" r="180">
      <c t="s" s="3" r="A180">
        <v>707</v>
      </c>
    </row>
    <row spans="1:3" r="181">
      <c t="s" s="4" r="A181">
        <v>741</v>
      </c>
      <c t="s" s="4" r="B181">
        <v>754</v>
      </c>
    </row>
    <row spans="1:3" r="182">
      <c t="s" s="4" r="A182">
        <v>770</v>
      </c>
    </row>
    <row spans="1:3" r="183">
      <c t="s" s="3" r="A183">
        <v>707</v>
      </c>
    </row>
    <row spans="1:3" r="184">
      <c t="s" s="4" r="A184">
        <v>741</v>
      </c>
      <c t="s" s="4" r="B184">
        <v>771</v>
      </c>
    </row>
    <row spans="1:3" r="185">
      <c t="s" s="4" r="A185">
        <v>772</v>
      </c>
    </row>
    <row spans="1:3" r="186">
      <c t="s" s="3" r="A186">
        <v>707</v>
      </c>
    </row>
    <row spans="1:3" r="187">
      <c t="s" s="4" r="A187">
        <v>741</v>
      </c>
      <c t="s" s="4" r="B187">
        <v>773</v>
      </c>
    </row>
    <row spans="1:3" r="188">
      <c t="s" s="4" r="A188">
        <v>774</v>
      </c>
    </row>
    <row spans="1:3" r="189">
      <c t="s" s="3" r="A189">
        <v>707</v>
      </c>
    </row>
    <row spans="1:3" r="190">
      <c t="s" s="4" r="A190">
        <v>741</v>
      </c>
      <c t="s" s="4" r="B190">
        <v>504</v>
      </c>
    </row>
    <row spans="1:3" r="191">
      <c t="s" s="4" r="A191">
        <v>775</v>
      </c>
    </row>
    <row spans="1:3" r="192">
      <c t="s" s="3" r="A192">
        <v>707</v>
      </c>
    </row>
    <row spans="1:3" r="193">
      <c t="s" s="4" r="A193">
        <v>741</v>
      </c>
      <c t="s" s="4" r="B193">
        <v>746</v>
      </c>
    </row>
    <row spans="1:3" r="194">
      <c t="s" s="4" r="A194">
        <v>776</v>
      </c>
    </row>
    <row spans="1:3" r="195">
      <c t="s" s="3" r="A195">
        <v>707</v>
      </c>
    </row>
    <row spans="1:3" r="196">
      <c t="s" s="4" r="A196">
        <v>741</v>
      </c>
      <c t="s" s="4" r="B196">
        <v>777</v>
      </c>
    </row>
    <row spans="1:3" r="197">
      <c t="s" s="4" r="A197">
        <v>778</v>
      </c>
    </row>
    <row spans="1:3" r="198">
      <c t="s" s="3" r="A198">
        <v>707</v>
      </c>
    </row>
    <row spans="1:3" r="199">
      <c t="s" s="4" r="A199">
        <v>741</v>
      </c>
      <c t="s" s="4" r="B199">
        <v>779</v>
      </c>
    </row>
    <row spans="1:3" r="200">
      <c t="s" s="4" r="A200">
        <v>780</v>
      </c>
    </row>
    <row spans="1:3" r="201">
      <c t="s" s="3" r="A201">
        <v>707</v>
      </c>
    </row>
    <row spans="1:3" r="202">
      <c t="s" s="4" r="A202">
        <v>741</v>
      </c>
      <c t="s" s="4" r="B202">
        <v>767</v>
      </c>
    </row>
    <row spans="1:3" r="203">
      <c t="s" s="4" r="A203">
        <v>781</v>
      </c>
    </row>
    <row spans="1:3" r="204">
      <c t="s" s="3" r="A204">
        <v>707</v>
      </c>
    </row>
    <row spans="1:3" r="205">
      <c t="s" s="4" r="A205">
        <v>741</v>
      </c>
      <c t="s" s="4" r="B205">
        <v>754</v>
      </c>
    </row>
    <row spans="1:3" r="206">
      <c t="s" s="4" r="A206">
        <v>782</v>
      </c>
    </row>
    <row spans="1:3" r="207">
      <c t="s" s="3" r="A207">
        <v>707</v>
      </c>
    </row>
    <row spans="1:3" r="208">
      <c t="s" s="4" r="A208">
        <v>741</v>
      </c>
      <c t="s" s="4" r="B208">
        <v>783</v>
      </c>
    </row>
    <row spans="1:3" r="209">
      <c t="s" s="4" r="A209">
        <v>784</v>
      </c>
    </row>
    <row spans="1:3" r="210">
      <c t="s" s="3" r="A210">
        <v>707</v>
      </c>
    </row>
    <row spans="1:3" r="211">
      <c t="s" s="4" r="A211">
        <v>741</v>
      </c>
      <c t="s" s="4" r="B211">
        <v>785</v>
      </c>
    </row>
    <row spans="1:3" r="212">
      <c t="s" s="4" r="A212">
        <v>786</v>
      </c>
    </row>
    <row spans="1:3" r="213">
      <c t="s" s="3" r="A213">
        <v>707</v>
      </c>
    </row>
    <row spans="1:3" r="214">
      <c t="s" s="4" r="A214">
        <v>741</v>
      </c>
      <c t="s" s="4" r="B214">
        <v>777</v>
      </c>
    </row>
    <row spans="1:3" r="215">
      <c t="s" s="4" r="A215">
        <v>787</v>
      </c>
    </row>
    <row spans="1:3" r="216">
      <c t="s" s="3" r="A216">
        <v>707</v>
      </c>
    </row>
    <row spans="1:3" r="217">
      <c t="s" s="4" r="A217">
        <v>741</v>
      </c>
      <c t="s" s="4" r="B217">
        <v>7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88</v>
      </c>
      <c t="s" s="2" r="B1">
        <v>2</v>
      </c>
      <c t="s" s="2" r="C1">
        <v>30</v>
      </c>
    </row>
    <row spans="1:3" r="2">
      <c t="s" s="3" r="A2">
        <v>707</v>
      </c>
    </row>
    <row spans="1:3" r="3">
      <c t="s" s="4" r="A3">
        <v>44</v>
      </c>
      <c t="n" s="7" r="B3">
        <v>2048694000</v>
      </c>
      <c t="n" s="7" r="C3">
        <v>2159231000</v>
      </c>
    </row>
    <row spans="1:3" r="4">
      <c t="s" s="4" r="A4">
        <v>789</v>
      </c>
    </row>
    <row spans="1:3" r="5">
      <c t="s" s="3" r="A5">
        <v>707</v>
      </c>
    </row>
    <row spans="1:3" r="6">
      <c t="s" s="4" r="A6">
        <v>734</v>
      </c>
      <c t="n" s="6" r="B6">
        <v>2048694000</v>
      </c>
    </row>
    <row spans="1:3" r="7">
      <c t="s" s="4" r="A7">
        <v>790</v>
      </c>
    </row>
    <row spans="1:3" r="8">
      <c t="s" s="3" r="A8">
        <v>707</v>
      </c>
    </row>
    <row spans="1:3" r="9">
      <c t="s" s="4" r="A9">
        <v>44</v>
      </c>
      <c t="n" s="6" r="B9">
        <v>475000000</v>
      </c>
      <c t="n" s="6" r="C9">
        <v>475000000</v>
      </c>
    </row>
    <row spans="1:3" r="10">
      <c t="s" s="4" r="A10">
        <v>734</v>
      </c>
      <c t="n" s="7" r="B10">
        <v>475000000</v>
      </c>
    </row>
    <row spans="1:3" r="11">
      <c t="s" s="4" r="A11">
        <v>791</v>
      </c>
      <c t="s" s="4" r="B11">
        <v>792</v>
      </c>
    </row>
    <row spans="1:3" r="12">
      <c t="s" s="4" r="A12">
        <v>793</v>
      </c>
    </row>
    <row spans="1:3" r="13">
      <c t="s" s="3" r="A13">
        <v>707</v>
      </c>
    </row>
    <row spans="1:3" r="14">
      <c t="s" s="4" r="A14">
        <v>44</v>
      </c>
      <c t="n" s="7" r="B14">
        <v>362750000</v>
      </c>
      <c t="n" s="6" r="C14">
        <v>378555000</v>
      </c>
    </row>
    <row spans="1:3" r="15">
      <c t="s" s="4" r="A15">
        <v>734</v>
      </c>
      <c t="n" s="7" r="B15">
        <v>375000000</v>
      </c>
    </row>
    <row spans="1:3" r="16">
      <c t="s" s="4" r="A16">
        <v>791</v>
      </c>
      <c t="s" s="4" r="B16">
        <v>794</v>
      </c>
    </row>
    <row spans="1:3" r="17">
      <c t="s" s="4" r="A17">
        <v>795</v>
      </c>
    </row>
    <row spans="1:3" r="18">
      <c t="s" s="3" r="A18">
        <v>707</v>
      </c>
    </row>
    <row spans="1:3" r="19">
      <c t="s" s="4" r="A19">
        <v>44</v>
      </c>
      <c t="n" s="7" r="B19">
        <v>400448000</v>
      </c>
      <c t="n" s="6" r="C19">
        <v>400541000</v>
      </c>
    </row>
    <row spans="1:3" r="20">
      <c t="s" s="4" r="A20">
        <v>734</v>
      </c>
      <c t="n" s="7" r="B20">
        <v>400000000</v>
      </c>
    </row>
    <row spans="1:3" r="21">
      <c t="s" s="4" r="A21">
        <v>791</v>
      </c>
      <c t="s" s="4" r="B21">
        <v>796</v>
      </c>
    </row>
    <row spans="1:3" r="22">
      <c t="s" s="4" r="A22">
        <v>797</v>
      </c>
    </row>
    <row spans="1:3" r="23">
      <c t="s" s="3" r="A23">
        <v>707</v>
      </c>
    </row>
    <row spans="1:3" r="24">
      <c t="s" s="4" r="A24">
        <v>44</v>
      </c>
      <c t="n" s="7" r="B24">
        <v>596955000</v>
      </c>
      <c t="n" s="6" r="C24">
        <v>605135000</v>
      </c>
    </row>
    <row spans="1:3" r="25">
      <c t="s" s="4" r="A25">
        <v>734</v>
      </c>
      <c t="n" s="7" r="B25">
        <v>600000000</v>
      </c>
    </row>
    <row spans="1:3" r="26">
      <c t="s" s="4" r="A26">
        <v>791</v>
      </c>
      <c t="s" s="4" r="B26">
        <v>792</v>
      </c>
    </row>
    <row spans="1:3" r="27">
      <c t="s" s="4" r="A27">
        <v>798</v>
      </c>
    </row>
    <row spans="1:3" r="28">
      <c t="s" s="3" r="A28">
        <v>707</v>
      </c>
    </row>
    <row spans="1:3" r="29">
      <c t="s" s="4" r="A29">
        <v>44</v>
      </c>
      <c t="n" s="7" r="B29">
        <v>213541000</v>
      </c>
      <c t="n" s="7" r="C29">
        <v>300000000</v>
      </c>
    </row>
    <row spans="1:3" r="30">
      <c t="s" s="4" r="A30">
        <v>734</v>
      </c>
      <c t="n" s="7" r="B30">
        <v>300000000</v>
      </c>
    </row>
    <row spans="1:3" r="31">
      <c t="s" s="4" r="A31">
        <v>791</v>
      </c>
      <c t="s" s="4" r="B31">
        <v>7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9</v>
      </c>
      <c t="s" s="2" r="B1">
        <v>668</v>
      </c>
    </row>
    <row spans="1:2" r="2">
      <c t="s" s="3" r="A2">
        <v>800</v>
      </c>
    </row>
    <row spans="1:2" r="3">
      <c t="n" s="6" r="A3">
        <v>2015</v>
      </c>
      <c t="n" s="7" r="B3">
        <v>0</v>
      </c>
    </row>
    <row spans="1:2" r="4">
      <c t="n" s="6" r="A4">
        <v>2016</v>
      </c>
      <c t="n" s="6" r="B4">
        <v>0</v>
      </c>
    </row>
    <row spans="1:2" r="5">
      <c t="n" s="6" r="A5">
        <v>2017</v>
      </c>
      <c t="n" s="6" r="B5">
        <v>0</v>
      </c>
    </row>
    <row spans="1:2" r="6">
      <c t="n" s="6" r="A6">
        <v>2018</v>
      </c>
      <c t="n" s="6" r="B6">
        <v>475000</v>
      </c>
    </row>
    <row spans="1:2" r="7">
      <c t="n" s="6" r="A7">
        <v>2019</v>
      </c>
      <c t="n" s="6" r="B7">
        <v>362750</v>
      </c>
    </row>
    <row spans="1:2" r="8">
      <c t="s" s="4" r="A8">
        <v>612</v>
      </c>
      <c t="n" s="6" r="B8">
        <v>1210944</v>
      </c>
    </row>
    <row spans="1:2" r="9">
      <c t="s" s="4" r="A9">
        <v>114</v>
      </c>
      <c t="n" s="7" r="B9">
        <v>20486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1</v>
      </c>
      <c t="s" s="2" r="B1">
        <v>2</v>
      </c>
      <c t="s" s="2" r="C1">
        <v>30</v>
      </c>
    </row>
    <row spans="1:3" r="2">
      <c t="s" s="3" r="A2">
        <v>707</v>
      </c>
    </row>
    <row spans="1:3" r="3">
      <c t="s" s="4" r="A3">
        <v>50</v>
      </c>
      <c t="n" s="7" r="B3">
        <v>6670598</v>
      </c>
      <c t="n" s="7" r="C3">
        <v>1768311</v>
      </c>
    </row>
    <row spans="1:3" r="4">
      <c t="s" s="4" r="A4">
        <v>802</v>
      </c>
    </row>
    <row spans="1:3" r="5">
      <c t="s" s="3" r="A5">
        <v>707</v>
      </c>
    </row>
    <row spans="1:3" r="6">
      <c t="s" s="4" r="A6">
        <v>50</v>
      </c>
      <c t="n" s="6" r="B6">
        <v>64800</v>
      </c>
      <c t="n" s="6" r="C6">
        <v>75800</v>
      </c>
    </row>
    <row spans="1:3" r="7">
      <c t="s" s="4" r="A7">
        <v>803</v>
      </c>
    </row>
    <row spans="1:3" r="8">
      <c t="s" s="3" r="A8">
        <v>707</v>
      </c>
    </row>
    <row spans="1:3" r="9">
      <c t="s" s="4" r="A9">
        <v>50</v>
      </c>
      <c t="n" s="6" r="C9">
        <v>75838</v>
      </c>
    </row>
    <row spans="1:3" r="10">
      <c t="s" s="4" r="A10">
        <v>804</v>
      </c>
    </row>
    <row spans="1:3" r="11">
      <c t="s" s="3" r="A11">
        <v>707</v>
      </c>
    </row>
    <row spans="1:3" r="12">
      <c t="s" s="4" r="A12">
        <v>50</v>
      </c>
      <c t="n" s="6" r="B12">
        <v>5947407</v>
      </c>
      <c t="n" s="6" r="C12">
        <v>1433145</v>
      </c>
    </row>
    <row spans="1:3" r="13">
      <c t="s" s="4" r="A13">
        <v>805</v>
      </c>
    </row>
    <row spans="1:3" r="14">
      <c t="s" s="3" r="A14">
        <v>707</v>
      </c>
    </row>
    <row spans="1:3" r="15">
      <c t="s" s="4" r="A15">
        <v>50</v>
      </c>
      <c t="n" s="6" r="B15">
        <v>226851</v>
      </c>
      <c t="n" s="6" r="C15">
        <v>259328</v>
      </c>
    </row>
    <row spans="1:3" r="16">
      <c t="s" s="4" r="A16">
        <v>806</v>
      </c>
    </row>
    <row spans="1:3" r="17">
      <c t="s" s="3" r="A17">
        <v>707</v>
      </c>
    </row>
    <row spans="1:3" r="18">
      <c t="s" s="4" r="A18">
        <v>50</v>
      </c>
      <c t="n" s="6" r="B18">
        <v>222495</v>
      </c>
      <c t="n" s="6" r="C18">
        <v>0</v>
      </c>
    </row>
    <row spans="1:3" r="19">
      <c t="s" s="4" r="A19">
        <v>807</v>
      </c>
    </row>
    <row spans="1:3" r="20">
      <c t="s" s="3" r="A20">
        <v>707</v>
      </c>
    </row>
    <row spans="1:3" r="21">
      <c t="s" s="4" r="A21">
        <v>50</v>
      </c>
      <c t="n" s="6" r="B21">
        <v>209030</v>
      </c>
      <c t="n" s="6" r="C21">
        <v>0</v>
      </c>
    </row>
    <row spans="1:3" r="22">
      <c t="s" s="4" r="A22">
        <v>808</v>
      </c>
    </row>
    <row spans="1:3" r="23">
      <c t="s" s="3" r="A23">
        <v>707</v>
      </c>
    </row>
    <row spans="1:3" r="24">
      <c t="s" s="4" r="A24">
        <v>50</v>
      </c>
      <c t="n" s="7" r="B24">
        <v>64815</v>
      </c>
      <c t="n" s="7" r="C24">
        <v>7583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809</v>
      </c>
      <c t="s" s="2" r="B1">
        <v>441</v>
      </c>
      <c t="s" s="2" r="D1">
        <v>1</v>
      </c>
    </row>
    <row spans="1:8" r="2">
      <c t="s" s="2" r="B2">
        <v>2</v>
      </c>
      <c t="s" s="2" r="C2">
        <v>810</v>
      </c>
      <c t="s" s="2" r="D2">
        <v>2</v>
      </c>
      <c t="s" s="2" r="E2">
        <v>811</v>
      </c>
      <c t="s" s="2" r="F2">
        <v>4</v>
      </c>
      <c t="s" s="2" r="G2">
        <v>30</v>
      </c>
      <c t="s" s="2" r="H2">
        <v>812</v>
      </c>
    </row>
    <row spans="1:8" r="3">
      <c t="s" s="3" r="A3">
        <v>707</v>
      </c>
    </row>
    <row spans="1:8" r="4">
      <c t="s" s="4" r="A4">
        <v>813</v>
      </c>
      <c t="n" s="7" r="B4">
        <v>108900</v>
      </c>
    </row>
    <row spans="1:8" r="5">
      <c t="s" s="4" r="A5">
        <v>814</v>
      </c>
      <c t="n" s="6" r="B5">
        <v>8200</v>
      </c>
    </row>
    <row spans="1:8" r="6">
      <c t="s" s="4" r="A6">
        <v>815</v>
      </c>
      <c t="s" s="4" r="D6">
        <v>816</v>
      </c>
    </row>
    <row spans="1:8" r="7">
      <c t="s" s="4" r="A7">
        <v>45</v>
      </c>
      <c t="n" s="6" r="B7">
        <v>1646123</v>
      </c>
      <c t="n" s="7" r="D7">
        <v>1646123</v>
      </c>
      <c t="n" s="7" r="G7">
        <v>1901783</v>
      </c>
    </row>
    <row spans="1:8" r="8">
      <c t="s" s="4" r="A8">
        <v>817</v>
      </c>
      <c t="n" s="7" r="H8">
        <v>222000</v>
      </c>
    </row>
    <row spans="1:8" r="9">
      <c t="s" s="4" r="A9">
        <v>818</v>
      </c>
      <c t="n" s="6" r="B9">
        <v>6670598</v>
      </c>
      <c t="n" s="6" r="D9">
        <v>6670598</v>
      </c>
      <c t="n" s="6" r="G9">
        <v>1768311</v>
      </c>
    </row>
    <row spans="1:8" r="10">
      <c t="s" s="4" r="A10">
        <v>819</v>
      </c>
      <c t="n" s="6" r="B10">
        <v>681700</v>
      </c>
      <c t="n" s="6" r="D10">
        <v>681700</v>
      </c>
    </row>
    <row spans="1:8" r="11">
      <c t="s" s="4" r="A11">
        <v>550</v>
      </c>
    </row>
    <row spans="1:8" r="12">
      <c t="s" s="3" r="A12">
        <v>707</v>
      </c>
    </row>
    <row spans="1:8" r="13">
      <c t="s" s="4" r="A13">
        <v>820</v>
      </c>
      <c t="n" s="6" r="G13">
        <v>343600</v>
      </c>
    </row>
    <row spans="1:8" r="14">
      <c t="s" s="4" r="A14">
        <v>821</v>
      </c>
    </row>
    <row spans="1:8" r="15">
      <c t="s" s="3" r="A15">
        <v>707</v>
      </c>
    </row>
    <row spans="1:8" r="16">
      <c t="s" s="4" r="A16">
        <v>822</v>
      </c>
      <c t="n" s="6" r="G16">
        <v>70400</v>
      </c>
    </row>
    <row spans="1:8" r="17">
      <c t="s" s="4" r="A17">
        <v>823</v>
      </c>
    </row>
    <row spans="1:8" r="18">
      <c t="s" s="3" r="A18">
        <v>707</v>
      </c>
    </row>
    <row spans="1:8" r="19">
      <c t="s" s="4" r="A19">
        <v>822</v>
      </c>
      <c t="n" s="6" r="G19">
        <v>36200</v>
      </c>
    </row>
    <row spans="1:8" r="20">
      <c t="s" s="4" r="A20">
        <v>824</v>
      </c>
    </row>
    <row spans="1:8" r="21">
      <c t="s" s="3" r="A21">
        <v>707</v>
      </c>
    </row>
    <row spans="1:8" r="22">
      <c t="s" s="4" r="A22">
        <v>825</v>
      </c>
      <c t="n" s="7" r="C22">
        <v>73100</v>
      </c>
    </row>
    <row spans="1:8" r="23">
      <c t="s" s="4" r="A23">
        <v>826</v>
      </c>
    </row>
    <row spans="1:8" r="24">
      <c t="s" s="3" r="A24">
        <v>707</v>
      </c>
    </row>
    <row spans="1:8" r="25">
      <c t="s" s="4" r="A25">
        <v>820</v>
      </c>
      <c t="n" s="7" r="F25">
        <v>269400</v>
      </c>
    </row>
    <row spans="1:8" r="26">
      <c t="s" s="4" r="A26">
        <v>827</v>
      </c>
    </row>
    <row spans="1:8" r="27">
      <c t="s" s="3" r="A27">
        <v>707</v>
      </c>
    </row>
    <row spans="1:8" r="28">
      <c t="s" s="4" r="A28">
        <v>820</v>
      </c>
      <c t="n" s="7" r="E28">
        <v>217300</v>
      </c>
    </row>
    <row spans="1:8" r="29">
      <c t="s" s="4" r="A29">
        <v>802</v>
      </c>
    </row>
    <row spans="1:8" r="30">
      <c t="s" s="3" r="A30">
        <v>707</v>
      </c>
    </row>
    <row spans="1:8" r="31">
      <c t="s" s="4" r="A31">
        <v>818</v>
      </c>
      <c t="n" s="6" r="B31">
        <v>64800</v>
      </c>
      <c t="n" s="6" r="D31">
        <v>64800</v>
      </c>
      <c t="n" s="6" r="G31">
        <v>75800</v>
      </c>
    </row>
    <row spans="1:8" r="32">
      <c t="s" s="4" r="A32">
        <v>828</v>
      </c>
    </row>
    <row spans="1:8" r="33">
      <c t="s" s="3" r="A33">
        <v>707</v>
      </c>
    </row>
    <row spans="1:8" r="34">
      <c t="s" s="4" r="A34">
        <v>829</v>
      </c>
      <c t="n" s="6" r="B34">
        <v>75400</v>
      </c>
      <c t="n" s="7" r="D34">
        <v>75400</v>
      </c>
      <c t="n" s="6" r="G34">
        <v>88200</v>
      </c>
    </row>
    <row spans="1:8" r="35">
      <c t="s" s="4" r="A35">
        <v>830</v>
      </c>
    </row>
    <row spans="1:8" r="36">
      <c t="s" s="3" r="A36">
        <v>707</v>
      </c>
    </row>
    <row spans="1:8" r="37">
      <c t="s" s="4" r="A37">
        <v>831</v>
      </c>
      <c t="s" s="4" r="D37">
        <v>428</v>
      </c>
    </row>
    <row spans="1:8" r="38">
      <c t="s" s="4" r="A38">
        <v>832</v>
      </c>
      <c t="s" s="4" r="D38">
        <v>833</v>
      </c>
    </row>
    <row spans="1:8" r="39">
      <c t="s" s="4" r="A39">
        <v>834</v>
      </c>
    </row>
    <row spans="1:8" r="40">
      <c t="s" s="3" r="A40">
        <v>707</v>
      </c>
    </row>
    <row spans="1:8" r="41">
      <c t="s" s="4" r="A41">
        <v>791</v>
      </c>
      <c t="s" s="4" r="H41">
        <v>835</v>
      </c>
    </row>
    <row spans="1:8" r="42">
      <c t="s" s="4" r="A42">
        <v>709</v>
      </c>
    </row>
    <row spans="1:8" r="43">
      <c t="s" s="3" r="A43">
        <v>707</v>
      </c>
    </row>
    <row spans="1:8" r="44">
      <c t="s" s="4" r="A44">
        <v>45</v>
      </c>
      <c t="n" s="6" r="B44">
        <v>1646123</v>
      </c>
      <c t="n" s="7" r="D44">
        <v>1646123</v>
      </c>
      <c t="n" s="6" r="G44">
        <v>1901783</v>
      </c>
    </row>
    <row spans="1:8" r="45">
      <c t="s" s="4" r="A45">
        <v>836</v>
      </c>
    </row>
    <row spans="1:8" r="46">
      <c t="s" s="3" r="A46">
        <v>707</v>
      </c>
    </row>
    <row spans="1:8" r="47">
      <c t="s" s="4" r="A47">
        <v>817</v>
      </c>
      <c t="n" s="7" r="B47">
        <v>242400</v>
      </c>
      <c t="n" s="7" r="D47">
        <v>242400</v>
      </c>
      <c t="n" s="7" r="G47">
        <v>268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7</v>
      </c>
      <c t="s" s="2" r="B1">
        <v>2</v>
      </c>
      <c t="s" s="2" r="C1">
        <v>30</v>
      </c>
      <c t="s" s="2" r="D1">
        <v>78</v>
      </c>
    </row>
    <row spans="1:4" r="2">
      <c t="s" s="3" r="A2">
        <v>234</v>
      </c>
    </row>
    <row spans="1:4" r="3">
      <c t="s" s="4" r="A3">
        <v>838</v>
      </c>
      <c t="n" s="7" r="B3">
        <v>483535</v>
      </c>
      <c t="n" s="7" r="C3">
        <v>329306</v>
      </c>
    </row>
    <row spans="1:4" r="4">
      <c t="s" s="4" r="A4">
        <v>839</v>
      </c>
      <c t="n" s="6" r="B4">
        <v>117163</v>
      </c>
      <c t="n" s="6" r="C4">
        <v>131592</v>
      </c>
    </row>
    <row spans="1:4" r="5">
      <c t="s" s="4" r="A5">
        <v>840</v>
      </c>
      <c t="n" s="6" r="B5">
        <v>96381</v>
      </c>
      <c t="n" s="6" r="C5">
        <v>85366</v>
      </c>
    </row>
    <row spans="1:4" r="6">
      <c t="s" s="4" r="A6">
        <v>841</v>
      </c>
      <c t="n" s="6" r="B6">
        <v>87748</v>
      </c>
      <c t="n" s="6" r="C6">
        <v>67311</v>
      </c>
    </row>
    <row spans="1:4" r="7">
      <c t="s" s="4" r="A7">
        <v>842</v>
      </c>
      <c t="n" s="6" r="B7">
        <v>81102</v>
      </c>
      <c t="n" s="6" r="C7">
        <v>96237</v>
      </c>
    </row>
    <row spans="1:4" r="8">
      <c t="s" s="4" r="A8">
        <v>843</v>
      </c>
      <c t="n" s="6" r="B8">
        <v>69936</v>
      </c>
      <c t="n" s="6" r="C8">
        <v>163381</v>
      </c>
    </row>
    <row spans="1:4" r="9">
      <c t="s" s="4" r="A9">
        <v>844</v>
      </c>
      <c t="n" s="6" r="B9">
        <v>61071</v>
      </c>
      <c t="n" s="6" r="C9">
        <v>59708</v>
      </c>
    </row>
    <row spans="1:4" r="10">
      <c t="s" s="4" r="A10">
        <v>845</v>
      </c>
      <c t="n" s="6" r="B10">
        <v>26404</v>
      </c>
      <c t="n" s="6" r="C10">
        <v>29165</v>
      </c>
      <c t="n" s="7" r="D10">
        <v>40695</v>
      </c>
    </row>
    <row spans="1:4" r="11">
      <c t="s" s="4" r="A11">
        <v>846</v>
      </c>
      <c t="n" s="6" r="B11">
        <v>24910</v>
      </c>
      <c t="n" s="6" r="C11">
        <v>99137</v>
      </c>
    </row>
    <row spans="1:4" r="12">
      <c t="s" s="4" r="A12">
        <v>847</v>
      </c>
      <c t="n" s="6" r="B12">
        <v>21851</v>
      </c>
      <c t="n" s="6" r="C12">
        <v>45697</v>
      </c>
    </row>
    <row spans="1:4" r="13">
      <c t="s" s="4" r="A13">
        <v>625</v>
      </c>
      <c t="n" s="6" r="B13">
        <v>226286</v>
      </c>
      <c t="n" s="6" r="C13">
        <v>215178</v>
      </c>
    </row>
    <row spans="1:4" r="14">
      <c t="s" s="4" r="A14">
        <v>848</v>
      </c>
      <c t="n" s="7" r="B14">
        <v>1296387</v>
      </c>
      <c t="n" s="7" r="C14">
        <v>132207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9</v>
      </c>
      <c t="s" s="2" r="B1">
        <v>1</v>
      </c>
    </row>
    <row spans="1:3" r="2">
      <c t="s" s="2" r="B2">
        <v>2</v>
      </c>
      <c t="s" s="2" r="C2">
        <v>30</v>
      </c>
    </row>
    <row spans="1:3" r="3">
      <c t="s" s="3" r="A3">
        <v>850</v>
      </c>
    </row>
    <row spans="1:3" r="4">
      <c t="s" s="4" r="A4">
        <v>851</v>
      </c>
      <c t="n" s="7" r="B4">
        <v>29165</v>
      </c>
      <c t="n" s="7" r="C4">
        <v>40695</v>
      </c>
    </row>
    <row spans="1:3" r="5">
      <c t="s" s="4" r="A5">
        <v>852</v>
      </c>
      <c t="n" s="6" r="B5">
        <v>9781</v>
      </c>
      <c t="n" s="6" r="C5">
        <v>12556</v>
      </c>
    </row>
    <row spans="1:3" r="6">
      <c t="s" s="4" r="A6">
        <v>853</v>
      </c>
      <c t="n" s="6" r="B6">
        <v>-12542</v>
      </c>
      <c t="n" s="6" r="C6">
        <v>-24086</v>
      </c>
    </row>
    <row spans="1:3" r="7">
      <c t="s" s="4" r="A7">
        <v>851</v>
      </c>
      <c t="n" s="6" r="B7">
        <v>26404</v>
      </c>
      <c t="n" s="7" r="C7">
        <v>29165</v>
      </c>
    </row>
    <row spans="1:3" r="8">
      <c t="s" s="4" r="A8">
        <v>854</v>
      </c>
      <c t="n" s="7" r="B8">
        <v>28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5"/>
  </cols>
  <sheetData>
    <row spans="1:5" r="1">
      <c t="s" s="1" r="A1">
        <v>855</v>
      </c>
      <c t="s" s="2" r="B1">
        <v>2</v>
      </c>
      <c t="s" s="2" r="C1">
        <v>436</v>
      </c>
      <c t="s" s="2" r="D1">
        <v>4</v>
      </c>
      <c t="s" s="2" r="E1">
        <v>30</v>
      </c>
    </row>
    <row spans="1:5" r="2">
      <c t="s" s="3" r="A2">
        <v>856</v>
      </c>
    </row>
    <row spans="1:5" r="3">
      <c t="s" s="4" r="A3">
        <v>31</v>
      </c>
      <c t="n" s="7" r="B3">
        <v>1852682000</v>
      </c>
      <c t="n" s="7" r="E3">
        <v>1760455000</v>
      </c>
    </row>
    <row spans="1:5" r="4">
      <c t="s" s="4" r="A4">
        <v>857</v>
      </c>
      <c t="n" s="6" r="B4">
        <v>6582555000</v>
      </c>
      <c t="n" s="6" r="E4">
        <v>1720070000</v>
      </c>
    </row>
    <row spans="1:5" r="5">
      <c t="s" s="4" r="A5">
        <v>858</v>
      </c>
      <c t="n" s="6" r="B5">
        <v>1475189000</v>
      </c>
      <c t="n" s="6" r="E5">
        <v>1408425000</v>
      </c>
    </row>
    <row spans="1:5" r="6">
      <c t="s" s="4" r="A6">
        <v>859</v>
      </c>
      <c t="n" s="6" r="B6">
        <v>6606448000</v>
      </c>
      <c t="n" s="6" r="E6">
        <v>1692659000</v>
      </c>
    </row>
    <row spans="1:5" r="7">
      <c t="s" s="4" r="A7">
        <v>860</v>
      </c>
    </row>
    <row spans="1:5" r="8">
      <c t="s" s="3" r="A8">
        <v>856</v>
      </c>
    </row>
    <row spans="1:5" r="9">
      <c t="s" s="4" r="A9">
        <v>31</v>
      </c>
      <c t="n" s="6" r="B9">
        <v>94361000</v>
      </c>
      <c t="n" s="6" r="E9">
        <v>90068000</v>
      </c>
    </row>
    <row spans="1:5" r="10">
      <c t="s" s="4" r="A10">
        <v>857</v>
      </c>
      <c t="n" s="6" r="B10">
        <v>36089000</v>
      </c>
      <c t="n" s="6" r="E10">
        <v>15578000</v>
      </c>
    </row>
    <row spans="1:5" r="11">
      <c t="s" s="4" r="A11">
        <v>861</v>
      </c>
    </row>
    <row spans="1:5" r="12">
      <c t="s" s="3" r="A12">
        <v>856</v>
      </c>
    </row>
    <row spans="1:5" r="13">
      <c t="s" s="4" r="A13">
        <v>31</v>
      </c>
      <c t="n" s="6" r="B13">
        <v>0</v>
      </c>
      <c t="n" s="6" r="E13">
        <v>0</v>
      </c>
    </row>
    <row spans="1:5" r="14">
      <c t="s" s="4" r="A14">
        <v>857</v>
      </c>
      <c t="n" s="6" r="B14">
        <v>6546466000</v>
      </c>
      <c t="n" s="6" r="E14">
        <v>1704492000</v>
      </c>
    </row>
    <row spans="1:5" r="15">
      <c t="s" s="4" r="A15">
        <v>862</v>
      </c>
    </row>
    <row spans="1:5" r="16">
      <c t="s" s="3" r="A16">
        <v>856</v>
      </c>
    </row>
    <row spans="1:5" r="17">
      <c t="s" s="4" r="A17">
        <v>31</v>
      </c>
      <c t="n" s="6" r="B17">
        <v>1580966000</v>
      </c>
      <c t="n" s="6" r="E17">
        <v>1477388000</v>
      </c>
    </row>
    <row spans="1:5" r="18">
      <c t="s" s="4" r="A18">
        <v>857</v>
      </c>
      <c t="n" s="6" r="B18">
        <v>0</v>
      </c>
      <c t="n" s="6" r="E18">
        <v>0</v>
      </c>
    </row>
    <row spans="1:5" r="19">
      <c t="s" s="4" r="A19">
        <v>863</v>
      </c>
    </row>
    <row spans="1:5" r="20">
      <c t="s" s="3" r="A20">
        <v>856</v>
      </c>
    </row>
    <row spans="1:5" r="21">
      <c t="s" s="4" r="A21">
        <v>31</v>
      </c>
      <c t="n" s="6" r="B21">
        <v>172810000</v>
      </c>
      <c t="n" s="6" r="E21">
        <v>189456000</v>
      </c>
    </row>
    <row spans="1:5" r="22">
      <c t="s" s="4" r="A22">
        <v>857</v>
      </c>
      <c t="n" s="6" r="B22">
        <v>0</v>
      </c>
      <c t="n" s="6" r="E22">
        <v>0</v>
      </c>
    </row>
    <row spans="1:5" r="23">
      <c t="s" s="4" r="A23">
        <v>864</v>
      </c>
    </row>
    <row spans="1:5" r="24">
      <c t="s" s="3" r="A24">
        <v>856</v>
      </c>
    </row>
    <row spans="1:5" r="25">
      <c t="s" s="4" r="A25">
        <v>31</v>
      </c>
      <c t="n" s="6" r="B25">
        <v>7000</v>
      </c>
      <c t="n" s="6" r="E25">
        <v>865000</v>
      </c>
    </row>
    <row spans="1:5" r="26">
      <c t="s" s="4" r="A26">
        <v>857</v>
      </c>
      <c t="n" s="6" r="B26">
        <v>0</v>
      </c>
      <c t="n" s="6" r="E26">
        <v>0</v>
      </c>
    </row>
    <row spans="1:5" r="27">
      <c t="s" s="4" r="A27">
        <v>865</v>
      </c>
    </row>
    <row spans="1:5" r="28">
      <c t="s" s="3" r="A28">
        <v>856</v>
      </c>
    </row>
    <row spans="1:5" r="29">
      <c t="s" s="4" r="A29">
        <v>31</v>
      </c>
      <c t="n" s="6" r="B29">
        <v>4538000</v>
      </c>
      <c t="n" s="6" r="E29">
        <v>2678000</v>
      </c>
    </row>
    <row spans="1:5" r="30">
      <c t="s" s="4" r="A30">
        <v>857</v>
      </c>
      <c t="n" s="6" r="B30">
        <v>0</v>
      </c>
      <c t="n" s="6" r="E30">
        <v>0</v>
      </c>
    </row>
    <row spans="1:5" r="31">
      <c t="s" s="4" r="A31">
        <v>866</v>
      </c>
    </row>
    <row spans="1:5" r="32">
      <c t="s" s="3" r="A32">
        <v>856</v>
      </c>
    </row>
    <row spans="1:5" r="33">
      <c t="s" s="4" r="A33">
        <v>858</v>
      </c>
      <c t="n" s="6" r="B33">
        <v>1408258000</v>
      </c>
      <c t="n" s="6" r="E33">
        <v>1330991000</v>
      </c>
    </row>
    <row spans="1:5" r="34">
      <c t="s" s="4" r="A34">
        <v>859</v>
      </c>
      <c t="n" s="6" r="B34">
        <v>0</v>
      </c>
      <c t="n" s="6" r="E34">
        <v>0</v>
      </c>
    </row>
    <row spans="1:5" r="35">
      <c t="s" s="4" r="A35">
        <v>867</v>
      </c>
    </row>
    <row spans="1:5" r="36">
      <c t="s" s="3" r="A36">
        <v>856</v>
      </c>
    </row>
    <row spans="1:5" r="37">
      <c t="s" s="4" r="A37">
        <v>858</v>
      </c>
      <c t="n" s="6" r="B37">
        <v>2116000</v>
      </c>
      <c t="n" s="6" r="E37">
        <v>1596000</v>
      </c>
    </row>
    <row spans="1:5" r="38">
      <c t="s" s="4" r="A38">
        <v>859</v>
      </c>
      <c t="n" s="6" r="B38">
        <v>665000</v>
      </c>
      <c t="n" s="6" r="E38">
        <v>186000</v>
      </c>
    </row>
    <row spans="1:5" r="39">
      <c t="s" s="4" r="A39">
        <v>868</v>
      </c>
    </row>
    <row spans="1:5" r="40">
      <c t="s" s="3" r="A40">
        <v>856</v>
      </c>
    </row>
    <row spans="1:5" r="41">
      <c t="s" s="4" r="A41">
        <v>858</v>
      </c>
      <c t="n" s="6" r="B41">
        <v>64815000</v>
      </c>
      <c t="n" s="6" r="E41">
        <v>75838000</v>
      </c>
    </row>
    <row spans="1:5" r="42">
      <c t="s" s="4" r="A42">
        <v>859</v>
      </c>
      <c t="n" s="6" r="B42">
        <v>0</v>
      </c>
      <c t="n" s="6" r="E42">
        <v>0</v>
      </c>
    </row>
    <row spans="1:5" r="43">
      <c t="s" s="4" r="A43">
        <v>869</v>
      </c>
    </row>
    <row spans="1:5" r="44">
      <c t="s" s="3" r="A44">
        <v>856</v>
      </c>
    </row>
    <row spans="1:5" r="45">
      <c t="s" s="4" r="A45">
        <v>858</v>
      </c>
      <c t="n" s="7" r="C45">
        <v>0</v>
      </c>
      <c t="n" s="6" r="E45">
        <v>0</v>
      </c>
    </row>
    <row spans="1:5" r="46">
      <c t="s" s="4" r="A46">
        <v>859</v>
      </c>
      <c t="n" s="6" r="B46">
        <v>226851000</v>
      </c>
      <c t="n" s="6" r="E46">
        <v>259328000</v>
      </c>
    </row>
    <row spans="1:5" r="47">
      <c t="s" s="4" r="A47">
        <v>870</v>
      </c>
    </row>
    <row spans="1:5" r="48">
      <c t="s" s="3" r="A48">
        <v>856</v>
      </c>
    </row>
    <row spans="1:5" r="49">
      <c t="s" s="4" r="A49">
        <v>858</v>
      </c>
      <c t="n" s="6" r="B49">
        <v>0</v>
      </c>
      <c t="n" s="6" r="E49">
        <v>0</v>
      </c>
    </row>
    <row spans="1:5" r="50">
      <c t="s" s="4" r="A50">
        <v>859</v>
      </c>
      <c t="n" s="6" r="B50">
        <v>222495000</v>
      </c>
      <c t="n" s="6" r="E50">
        <v>0</v>
      </c>
    </row>
    <row spans="1:5" r="51">
      <c t="s" s="4" r="A51">
        <v>871</v>
      </c>
    </row>
    <row spans="1:5" r="52">
      <c t="s" s="3" r="A52">
        <v>856</v>
      </c>
    </row>
    <row spans="1:5" r="53">
      <c t="s" s="4" r="A53">
        <v>858</v>
      </c>
      <c t="n" s="6" r="B53">
        <v>0</v>
      </c>
      <c t="n" s="6" r="E53">
        <v>0</v>
      </c>
    </row>
    <row spans="1:5" r="54">
      <c t="s" s="4" r="A54">
        <v>859</v>
      </c>
      <c t="n" s="6" r="B54">
        <v>209030000</v>
      </c>
      <c t="n" s="6" r="E54">
        <v>0</v>
      </c>
    </row>
    <row spans="1:5" r="55">
      <c t="s" s="4" r="A55">
        <v>872</v>
      </c>
    </row>
    <row spans="1:5" r="56">
      <c t="s" s="3" r="A56">
        <v>856</v>
      </c>
    </row>
    <row spans="1:5" r="57">
      <c t="s" s="4" r="A57">
        <v>858</v>
      </c>
      <c t="n" s="6" r="B57">
        <v>0</v>
      </c>
      <c t="n" s="6" r="E57">
        <v>0</v>
      </c>
    </row>
    <row spans="1:5" r="58">
      <c t="s" s="4" r="A58">
        <v>859</v>
      </c>
      <c t="n" s="7" r="B58">
        <v>5947407000</v>
      </c>
      <c t="n" s="7" r="E58">
        <v>1433145000</v>
      </c>
    </row>
    <row spans="1:5" r="59">
      <c t="s" s="4" r="A59">
        <v>873</v>
      </c>
    </row>
    <row spans="1:5" r="60">
      <c t="s" s="3" r="A60">
        <v>856</v>
      </c>
    </row>
    <row spans="1:5" r="61">
      <c t="s" s="4" r="A61">
        <v>712</v>
      </c>
      <c t="n" s="7" r="C61">
        <v>900000000</v>
      </c>
      <c t="n" s="7" r="D61">
        <v>1200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74</v>
      </c>
      <c t="s" s="2" r="B1">
        <v>1</v>
      </c>
    </row>
    <row spans="1:2" r="2">
      <c t="s" s="2" r="B2">
        <v>875</v>
      </c>
    </row>
    <row spans="1:2" r="3">
      <c t="s" s="4" r="A3">
        <v>876</v>
      </c>
      <c t="n" s="7" r="B3">
        <v>164297</v>
      </c>
    </row>
    <row spans="1:2" r="4">
      <c t="s" s="4" r="A4">
        <v>877</v>
      </c>
      <c t="n" s="6" r="B4">
        <v>158204</v>
      </c>
    </row>
    <row spans="1:2" r="5">
      <c t="s" s="4" r="A5">
        <v>878</v>
      </c>
      <c t="n" s="7" r="B5">
        <v>60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0</v>
      </c>
      <c t="s" s="2" r="D2">
        <v>78</v>
      </c>
    </row>
    <row spans="1:4" r="3">
      <c t="s" s="3" r="A3">
        <v>237</v>
      </c>
    </row>
    <row spans="1:4" r="4">
      <c t="s" s="4" r="A4">
        <v>880</v>
      </c>
      <c t="n" s="7" r="B4">
        <v>3113784</v>
      </c>
      <c t="n" s="7" r="C4">
        <v>3258472</v>
      </c>
    </row>
    <row spans="1:4" r="5">
      <c t="s" s="4" r="A5">
        <v>881</v>
      </c>
      <c t="n" s="6" r="B5">
        <v>2810903</v>
      </c>
      <c t="n" s="6" r="C5">
        <v>3297256</v>
      </c>
    </row>
    <row spans="1:4" r="6">
      <c t="s" s="4" r="A6">
        <v>882</v>
      </c>
      <c t="n" s="6" r="B6">
        <v>727879</v>
      </c>
      <c t="n" s="6" r="C6">
        <v>861419</v>
      </c>
    </row>
    <row spans="1:4" r="7">
      <c t="s" s="4" r="A7">
        <v>882</v>
      </c>
      <c t="n" s="7" r="B7">
        <v>215983</v>
      </c>
      <c t="n" s="7" r="C7">
        <v>275726</v>
      </c>
      <c t="n" s="7" r="D7">
        <v>2510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83</v>
      </c>
      <c t="s" s="2" r="B1">
        <v>442</v>
      </c>
      <c t="s" s="2" r="C1">
        <v>1</v>
      </c>
    </row>
    <row spans="1:4" r="2">
      <c t="s" s="2" r="B2">
        <v>436</v>
      </c>
      <c t="s" s="2" r="C2">
        <v>2</v>
      </c>
      <c t="s" s="2" r="D2">
        <v>30</v>
      </c>
    </row>
    <row spans="1:4" r="3">
      <c t="s" s="3" r="A3">
        <v>237</v>
      </c>
    </row>
    <row spans="1:4" r="4">
      <c t="s" s="4" r="A4">
        <v>884</v>
      </c>
      <c t="n" s="7" r="B4">
        <v>29151</v>
      </c>
      <c t="n" s="7" r="C4">
        <v>24233</v>
      </c>
      <c t="n" s="7" r="D4">
        <v>28284</v>
      </c>
    </row>
    <row spans="1:4" r="5">
      <c t="s" s="4" r="A5">
        <v>885</v>
      </c>
      <c t="n" s="7" r="B5">
        <v>0</v>
      </c>
      <c t="n" s="7" r="C5">
        <v>0</v>
      </c>
      <c t="n" s="7" r="D5">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441</v>
      </c>
      <c t="s" s="2" r="J1">
        <v>1</v>
      </c>
    </row>
    <row spans="1:12" r="2">
      <c t="s" s="2" r="B2">
        <v>2</v>
      </c>
      <c t="s" s="2" r="C2">
        <v>436</v>
      </c>
      <c t="s" s="2" r="D2">
        <v>4</v>
      </c>
      <c t="s" s="2" r="E2">
        <v>810</v>
      </c>
      <c t="s" s="2" r="F2">
        <v>30</v>
      </c>
      <c t="s" s="2" r="G2">
        <v>444</v>
      </c>
      <c t="s" s="2" r="H2">
        <v>887</v>
      </c>
      <c t="s" s="2" r="I2">
        <v>443</v>
      </c>
      <c t="s" s="2" r="J2">
        <v>2</v>
      </c>
      <c t="s" s="2" r="K2">
        <v>30</v>
      </c>
      <c t="s" s="2" r="L2">
        <v>78</v>
      </c>
    </row>
    <row spans="1:12" r="3">
      <c t="s" s="3" r="A3">
        <v>888</v>
      </c>
    </row>
    <row spans="1:12" r="4">
      <c t="s" s="4" r="A4">
        <v>889</v>
      </c>
      <c t="n" s="7" r="J4">
        <v>59218</v>
      </c>
      <c t="n" s="7" r="K4">
        <v>46381</v>
      </c>
      <c t="n" s="7" r="L4">
        <v>4636</v>
      </c>
    </row>
    <row spans="1:12" r="5">
      <c t="s" s="4" r="A5">
        <v>890</v>
      </c>
      <c t="n" s="6" r="J5">
        <v>3534</v>
      </c>
      <c t="n" s="6" r="K5">
        <v>7608</v>
      </c>
      <c t="n" s="6" r="L5">
        <v>-1059</v>
      </c>
    </row>
    <row spans="1:12" r="6">
      <c t="s" s="4" r="A6">
        <v>891</v>
      </c>
      <c t="n" s="6" r="J6">
        <v>62752</v>
      </c>
      <c t="n" s="6" r="K6">
        <v>53989</v>
      </c>
      <c t="n" s="6" r="L6">
        <v>3577</v>
      </c>
    </row>
    <row spans="1:12" r="7">
      <c t="s" s="3" r="A7">
        <v>892</v>
      </c>
    </row>
    <row spans="1:12" r="8">
      <c t="s" s="4" r="A8">
        <v>893</v>
      </c>
      <c t="n" s="6" r="J8">
        <v>-50426</v>
      </c>
      <c t="n" s="6" r="K8">
        <v>6360</v>
      </c>
      <c t="n" s="6" r="L8">
        <v>114466</v>
      </c>
    </row>
    <row spans="1:12" r="9">
      <c t="s" s="4" r="A9">
        <v>894</v>
      </c>
      <c t="n" s="6" r="J9">
        <v>-1314</v>
      </c>
      <c t="n" s="6" r="K9">
        <v>4511</v>
      </c>
      <c t="n" s="6" r="L9">
        <v>11157</v>
      </c>
    </row>
    <row spans="1:12" r="10">
      <c t="s" s="4" r="A10">
        <v>895</v>
      </c>
      <c t="n" s="6" r="J10">
        <v>-51740</v>
      </c>
      <c t="n" s="6" r="K10">
        <v>10871</v>
      </c>
      <c t="n" s="6" r="L10">
        <v>125623</v>
      </c>
    </row>
    <row spans="1:12" r="11">
      <c t="s" s="4" r="A11">
        <v>95</v>
      </c>
      <c t="n" s="7" r="B11">
        <v>41661</v>
      </c>
      <c t="n" s="7" r="C11">
        <v>-47295</v>
      </c>
      <c t="n" s="7" r="D11">
        <v>44171</v>
      </c>
      <c t="n" s="7" r="E11">
        <v>-27525</v>
      </c>
      <c t="n" s="7" r="F11">
        <v>12618</v>
      </c>
      <c t="n" s="7" r="G11">
        <v>-1700</v>
      </c>
      <c t="n" s="7" r="H11">
        <v>38941</v>
      </c>
      <c t="n" s="7" r="I11">
        <v>15001</v>
      </c>
      <c t="n" s="7" r="J11">
        <v>11012</v>
      </c>
      <c t="n" s="7" r="K11">
        <v>64860</v>
      </c>
      <c t="n" s="7" r="L11">
        <v>1292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6</v>
      </c>
      <c t="s" s="2" r="B1">
        <v>441</v>
      </c>
      <c t="s" s="2" r="J1">
        <v>1</v>
      </c>
    </row>
    <row spans="1:12" r="2">
      <c t="s" s="2" r="B2">
        <v>2</v>
      </c>
      <c t="s" s="2" r="C2">
        <v>436</v>
      </c>
      <c t="s" s="2" r="D2">
        <v>4</v>
      </c>
      <c t="s" s="2" r="E2">
        <v>810</v>
      </c>
      <c t="s" s="2" r="F2">
        <v>30</v>
      </c>
      <c t="s" s="2" r="G2">
        <v>444</v>
      </c>
      <c t="s" s="2" r="H2">
        <v>887</v>
      </c>
      <c t="s" s="2" r="I2">
        <v>443</v>
      </c>
      <c t="s" s="2" r="J2">
        <v>2</v>
      </c>
      <c t="s" s="2" r="K2">
        <v>30</v>
      </c>
      <c t="s" s="2" r="L2">
        <v>78</v>
      </c>
    </row>
    <row spans="1:12" r="3">
      <c t="s" s="3" r="A3">
        <v>897</v>
      </c>
    </row>
    <row spans="1:12" r="4">
      <c t="s" s="4" r="A4">
        <v>898</v>
      </c>
      <c t="n" s="7" r="J4">
        <v>18961</v>
      </c>
      <c t="n" s="7" r="K4">
        <v>100058</v>
      </c>
      <c t="n" s="7" r="L4">
        <v>121186</v>
      </c>
    </row>
    <row spans="1:12" r="5">
      <c t="s" s="4" r="A5">
        <v>899</v>
      </c>
      <c t="n" s="6" r="J5">
        <v>-208</v>
      </c>
      <c t="n" s="6" r="K5">
        <v>8330</v>
      </c>
      <c t="n" s="6" r="L5">
        <v>5465</v>
      </c>
    </row>
    <row spans="1:12" r="6">
      <c t="s" s="4" r="A6">
        <v>61</v>
      </c>
      <c t="n" s="6" r="J6">
        <v>-1488</v>
      </c>
      <c t="n" s="6" r="K6">
        <v>-126</v>
      </c>
      <c t="n" s="6" r="L6">
        <v>42</v>
      </c>
    </row>
    <row spans="1:12" r="7">
      <c t="s" s="4" r="A7">
        <v>900</v>
      </c>
      <c t="n" s="6" r="J7">
        <v>-3273</v>
      </c>
      <c t="n" s="6" r="K7">
        <v>-40275</v>
      </c>
      <c t="n" s="6" r="L7">
        <v>1099</v>
      </c>
    </row>
    <row spans="1:12" r="8">
      <c t="s" s="4" r="A8">
        <v>901</v>
      </c>
      <c t="n" s="6" r="J8">
        <v>-5484</v>
      </c>
      <c t="n" s="6" r="K8">
        <v>-1477</v>
      </c>
      <c t="n" s="6" r="L8">
        <v>1046</v>
      </c>
    </row>
    <row spans="1:12" r="9">
      <c t="s" s="4" r="A9">
        <v>902</v>
      </c>
      <c t="n" s="6" r="J9">
        <v>2209</v>
      </c>
      <c t="n" s="6" r="K9">
        <v>-2058</v>
      </c>
      <c t="n" s="6" r="L9">
        <v>0</v>
      </c>
    </row>
    <row spans="1:12" r="10">
      <c t="s" s="4" r="A10">
        <v>903</v>
      </c>
      <c t="n" s="6" r="J10">
        <v>295</v>
      </c>
      <c t="n" s="6" r="K10">
        <v>408</v>
      </c>
      <c t="n" s="6" r="L10">
        <v>362</v>
      </c>
    </row>
    <row spans="1:12" r="11">
      <c t="s" s="4" r="A11">
        <v>95</v>
      </c>
      <c t="n" s="7" r="B11">
        <v>41661</v>
      </c>
      <c t="n" s="7" r="C11">
        <v>-47295</v>
      </c>
      <c t="n" s="7" r="D11">
        <v>44171</v>
      </c>
      <c t="n" s="7" r="E11">
        <v>-27525</v>
      </c>
      <c t="n" s="7" r="F11">
        <v>12618</v>
      </c>
      <c t="n" s="7" r="G11">
        <v>-1700</v>
      </c>
      <c t="n" s="7" r="H11">
        <v>38941</v>
      </c>
      <c t="n" s="7" r="I11">
        <v>15001</v>
      </c>
      <c t="n" s="7" r="J11">
        <v>11012</v>
      </c>
      <c t="n" s="7" r="K11">
        <v>64860</v>
      </c>
      <c t="n" s="7" r="L11">
        <v>129200</v>
      </c>
    </row>
    <row spans="1:12" r="12">
      <c t="s" s="3" r="A12">
        <v>904</v>
      </c>
    </row>
    <row spans="1:12" r="13">
      <c t="s" s="4" r="A13">
        <v>898</v>
      </c>
      <c t="s" s="4" r="J13">
        <v>816</v>
      </c>
      <c t="s" s="4" r="K13">
        <v>816</v>
      </c>
      <c t="s" s="4" r="L13">
        <v>816</v>
      </c>
    </row>
    <row spans="1:12" r="14">
      <c t="s" s="4" r="A14">
        <v>899</v>
      </c>
      <c t="s" s="4" r="J14">
        <v>905</v>
      </c>
      <c t="s" s="4" r="K14">
        <v>906</v>
      </c>
      <c t="s" s="4" r="L14">
        <v>907</v>
      </c>
    </row>
    <row spans="1:12" r="15">
      <c t="s" s="4" r="A15">
        <v>61</v>
      </c>
      <c t="s" s="4" r="J15">
        <v>908</v>
      </c>
      <c t="s" s="4" r="K15">
        <v>909</v>
      </c>
      <c t="s" s="4" r="L15">
        <v>909</v>
      </c>
    </row>
    <row spans="1:12" r="16">
      <c t="s" s="4" r="A16">
        <v>900</v>
      </c>
      <c t="s" s="4" r="J16">
        <v>910</v>
      </c>
      <c t="s" s="4" r="K16">
        <v>911</v>
      </c>
      <c t="s" s="4" r="L16">
        <v>912</v>
      </c>
    </row>
    <row spans="1:12" r="17">
      <c t="s" s="4" r="A17">
        <v>901</v>
      </c>
      <c t="s" s="4" r="J17">
        <v>913</v>
      </c>
      <c t="s" s="4" r="K17">
        <v>914</v>
      </c>
      <c t="s" s="4" r="L17">
        <v>912</v>
      </c>
    </row>
    <row spans="1:12" r="18">
      <c t="s" s="4" r="A18">
        <v>902</v>
      </c>
      <c t="s" s="4" r="J18">
        <v>771</v>
      </c>
      <c t="s" s="4" r="K18">
        <v>915</v>
      </c>
      <c t="s" s="4" r="L18">
        <v>909</v>
      </c>
    </row>
    <row spans="1:12" r="19">
      <c t="s" s="4" r="A19">
        <v>903</v>
      </c>
      <c t="s" s="4" r="J19">
        <v>916</v>
      </c>
      <c t="s" s="4" r="K19">
        <v>917</v>
      </c>
      <c t="s" s="4" r="L19">
        <v>918</v>
      </c>
    </row>
    <row spans="1:12" r="20">
      <c t="s" s="4" r="A20">
        <v>919</v>
      </c>
      <c t="s" s="4" r="J20">
        <v>920</v>
      </c>
      <c t="s" s="4" r="K20">
        <v>921</v>
      </c>
      <c t="s" s="4" r="L20">
        <v>9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3</v>
      </c>
      <c t="s" s="2" r="B1">
        <v>2</v>
      </c>
      <c t="s" s="2" r="C1">
        <v>30</v>
      </c>
    </row>
    <row spans="1:3" r="2">
      <c t="s" s="3" r="A2">
        <v>924</v>
      </c>
    </row>
    <row spans="1:3" r="3">
      <c t="s" s="4" r="A3">
        <v>925</v>
      </c>
      <c t="n" s="7" r="B3">
        <v>63957</v>
      </c>
      <c t="n" s="7" r="C3">
        <v>67799</v>
      </c>
    </row>
    <row spans="1:3" r="4">
      <c t="s" s="4" r="A4">
        <v>926</v>
      </c>
      <c t="n" s="6" r="B4">
        <v>56587</v>
      </c>
      <c t="n" s="6" r="C4">
        <v>41467</v>
      </c>
    </row>
    <row spans="1:3" r="5">
      <c t="s" s="4" r="A5">
        <v>927</v>
      </c>
      <c t="n" s="6" r="B5">
        <v>25903</v>
      </c>
      <c t="n" s="6" r="C5">
        <v>26227</v>
      </c>
    </row>
    <row spans="1:3" r="6">
      <c t="s" s="4" r="A6">
        <v>928</v>
      </c>
      <c t="n" s="6" r="B6">
        <v>6218</v>
      </c>
      <c t="n" s="6" r="C6">
        <v>2138</v>
      </c>
    </row>
    <row spans="1:3" r="7">
      <c t="s" s="4" r="A7">
        <v>929</v>
      </c>
      <c t="n" s="6" r="B7">
        <v>8848</v>
      </c>
      <c t="n" s="6" r="C7">
        <v>7806</v>
      </c>
    </row>
    <row spans="1:3" r="8">
      <c t="s" s="4" r="A8">
        <v>930</v>
      </c>
      <c t="n" s="6" r="B8">
        <v>14603</v>
      </c>
      <c t="n" s="6" r="C8">
        <v>3354</v>
      </c>
    </row>
    <row spans="1:3" r="9">
      <c t="s" s="4" r="A9">
        <v>931</v>
      </c>
      <c t="n" s="6" r="B9">
        <v>0</v>
      </c>
      <c t="n" s="6" r="C9">
        <v>994</v>
      </c>
    </row>
    <row spans="1:3" r="10">
      <c t="s" s="4" r="A10">
        <v>903</v>
      </c>
      <c t="n" s="6" r="B10">
        <v>9066</v>
      </c>
      <c t="n" s="6" r="C10">
        <v>9201</v>
      </c>
    </row>
    <row spans="1:3" r="11">
      <c t="s" s="4" r="A11">
        <v>932</v>
      </c>
      <c t="n" s="6" r="B11">
        <v>185182</v>
      </c>
      <c t="n" s="6" r="C11">
        <v>158986</v>
      </c>
    </row>
    <row spans="1:3" r="12">
      <c t="s" s="3" r="A12">
        <v>933</v>
      </c>
    </row>
    <row spans="1:3" r="13">
      <c t="s" s="4" r="A13">
        <v>934</v>
      </c>
      <c t="n" s="6" r="B13">
        <v>-197763</v>
      </c>
      <c t="n" s="6" r="C13">
        <v>-228987</v>
      </c>
    </row>
    <row spans="1:3" r="14">
      <c t="s" s="4" r="A14">
        <v>935</v>
      </c>
      <c t="n" s="6" r="B14">
        <v>-38477</v>
      </c>
      <c t="n" s="6" r="C14">
        <v>-32564</v>
      </c>
    </row>
    <row spans="1:3" r="15">
      <c t="s" s="4" r="A15">
        <v>936</v>
      </c>
      <c t="n" s="6" r="B15">
        <v>-2549</v>
      </c>
      <c t="n" s="6" r="C15">
        <v>-889</v>
      </c>
    </row>
    <row spans="1:3" r="16">
      <c t="s" s="4" r="A16">
        <v>931</v>
      </c>
      <c t="n" s="6" r="B16">
        <v>-5565</v>
      </c>
      <c t="n" s="6" r="C16">
        <v>0</v>
      </c>
    </row>
    <row spans="1:3" r="17">
      <c t="s" s="4" r="A17">
        <v>937</v>
      </c>
      <c t="n" s="6" r="B17">
        <v>-244354</v>
      </c>
      <c t="n" s="6" r="C17">
        <v>-262440</v>
      </c>
    </row>
    <row spans="1:3" r="18">
      <c t="s" s="4" r="A18">
        <v>938</v>
      </c>
      <c t="n" s="6" r="B18">
        <v>-3907</v>
      </c>
      <c t="n" s="6" r="C18">
        <v>-6391</v>
      </c>
    </row>
    <row spans="1:3" r="19">
      <c t="s" s="4" r="A19">
        <v>939</v>
      </c>
      <c t="n" s="7" r="B19">
        <v>-63079</v>
      </c>
      <c t="n" s="7" r="C19">
        <v>-1098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s="1" r="A1">
        <v>940</v>
      </c>
      <c t="s" s="2" r="B1">
        <v>553</v>
      </c>
      <c t="s" s="2" r="C1">
        <v>1</v>
      </c>
    </row>
    <row spans="1:6" r="2">
      <c t="s" s="2" r="B2">
        <v>941</v>
      </c>
      <c t="s" s="2" r="C2">
        <v>2</v>
      </c>
      <c t="s" s="2" r="D2">
        <v>30</v>
      </c>
      <c t="s" s="2" r="E2">
        <v>658</v>
      </c>
      <c t="s" s="2" r="F2">
        <v>942</v>
      </c>
    </row>
    <row spans="1:6" r="3">
      <c t="s" s="3" r="A3">
        <v>943</v>
      </c>
    </row>
    <row spans="1:6" r="4">
      <c t="s" s="4" r="A4">
        <v>944</v>
      </c>
      <c t="n" s="7" r="C4">
        <v>5500</v>
      </c>
    </row>
    <row spans="1:6" r="5">
      <c t="s" s="4" r="A5">
        <v>945</v>
      </c>
      <c t="n" s="6" r="C5">
        <v>2200</v>
      </c>
    </row>
    <row spans="1:6" r="6">
      <c t="s" s="4" r="A6">
        <v>946</v>
      </c>
      <c t="n" s="7" r="B6">
        <v>4000</v>
      </c>
      <c t="n" s="7" r="C6">
        <v>3800</v>
      </c>
      <c t="n" s="7" r="D6">
        <v>44200</v>
      </c>
    </row>
    <row spans="1:6" r="7">
      <c t="s" s="4" r="A7">
        <v>947</v>
      </c>
      <c t="s" s="4" r="C7">
        <v>948</v>
      </c>
      <c t="s" s="4" r="D7">
        <v>949</v>
      </c>
    </row>
    <row spans="1:6" r="8">
      <c t="s" s="4" r="A8">
        <v>950</v>
      </c>
      <c t="n" s="6" r="B8">
        <v>16500</v>
      </c>
    </row>
    <row spans="1:6" r="9">
      <c t="s" s="4" r="A9">
        <v>951</v>
      </c>
      <c t="n" s="7" r="C9">
        <v>5000</v>
      </c>
      <c t="n" s="7" r="F9">
        <v>5000</v>
      </c>
    </row>
    <row spans="1:6" r="10">
      <c t="s" s="4" r="A10">
        <v>938</v>
      </c>
      <c t="n" s="6" r="C10">
        <v>3907</v>
      </c>
      <c t="n" s="7" r="D10">
        <v>6391</v>
      </c>
    </row>
    <row spans="1:6" r="11">
      <c t="s" s="4" r="A11">
        <v>952</v>
      </c>
      <c t="n" s="6" r="C11">
        <v>244354</v>
      </c>
      <c t="n" s="6" r="D11">
        <v>262440</v>
      </c>
    </row>
    <row spans="1:6" r="12">
      <c t="s" s="4" r="A12">
        <v>953</v>
      </c>
      <c t="n" s="7" r="B12">
        <v>11500</v>
      </c>
      <c t="n" s="6" r="C12">
        <v>11000</v>
      </c>
    </row>
    <row spans="1:6" r="13">
      <c t="s" s="4" r="A13">
        <v>954</v>
      </c>
    </row>
    <row spans="1:6" r="14">
      <c t="s" s="3" r="A14">
        <v>943</v>
      </c>
    </row>
    <row spans="1:6" r="15">
      <c t="s" s="4" r="A15">
        <v>938</v>
      </c>
      <c t="n" s="6" r="C15">
        <v>2200</v>
      </c>
    </row>
    <row spans="1:6" r="16">
      <c t="s" s="4" r="A16">
        <v>955</v>
      </c>
    </row>
    <row spans="1:6" r="17">
      <c t="s" s="3" r="A17">
        <v>943</v>
      </c>
    </row>
    <row spans="1:6" r="18">
      <c t="s" s="4" r="A18">
        <v>956</v>
      </c>
      <c t="n" s="6" r="C18">
        <v>175400</v>
      </c>
      <c t="n" s="7" r="D18">
        <v>164600</v>
      </c>
    </row>
    <row spans="1:6" r="19">
      <c t="s" s="4" r="A19">
        <v>957</v>
      </c>
    </row>
    <row spans="1:6" r="20">
      <c t="s" s="3" r="A20">
        <v>943</v>
      </c>
    </row>
    <row spans="1:6" r="21">
      <c t="s" s="4" r="A21">
        <v>938</v>
      </c>
      <c t="n" s="6" r="C21">
        <v>200</v>
      </c>
    </row>
    <row spans="1:6" r="22">
      <c t="s" s="4" r="A22">
        <v>956</v>
      </c>
      <c t="n" s="7" r="C22">
        <v>500</v>
      </c>
    </row>
    <row spans="1:6" r="23">
      <c t="s" s="4" r="A23">
        <v>661</v>
      </c>
    </row>
    <row spans="1:6" r="24">
      <c t="s" s="3" r="A24">
        <v>943</v>
      </c>
    </row>
    <row spans="1:6" r="25">
      <c t="s" s="4" r="A25">
        <v>938</v>
      </c>
      <c t="n" s="7" r="E25">
        <v>800</v>
      </c>
    </row>
    <row spans="1:6" r="26">
      <c t="s" s="4" r="A26">
        <v>952</v>
      </c>
      <c t="n" s="7" r="E26">
        <v>5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8</v>
      </c>
      <c t="s" s="2" r="B1">
        <v>2</v>
      </c>
      <c t="s" s="2" r="C1">
        <v>30</v>
      </c>
    </row>
    <row spans="1:3" r="2">
      <c t="s" s="3" r="A2">
        <v>959</v>
      </c>
    </row>
    <row spans="1:3" r="3">
      <c t="s" s="4" r="A3">
        <v>37</v>
      </c>
      <c t="n" s="7" r="B3">
        <v>1429691</v>
      </c>
      <c t="n" s="7" r="C3">
        <v>1277931</v>
      </c>
    </row>
    <row spans="1:3" r="4">
      <c t="s" s="4" r="A4">
        <v>431</v>
      </c>
      <c t="n" s="6" r="B4">
        <v>3358327</v>
      </c>
      <c t="n" s="6" r="C4">
        <v>2949739</v>
      </c>
    </row>
    <row spans="1:3" r="5">
      <c t="s" s="3" r="A5">
        <v>960</v>
      </c>
    </row>
    <row spans="1:3" r="6">
      <c t="s" s="4" r="A6">
        <v>432</v>
      </c>
      <c t="n" s="6" r="B6">
        <v>68700</v>
      </c>
      <c t="n" s="6" r="C6">
        <v>49400</v>
      </c>
    </row>
    <row spans="1:3" r="7">
      <c t="s" s="4" r="A7">
        <v>961</v>
      </c>
    </row>
    <row spans="1:3" r="8">
      <c t="s" s="3" r="A8">
        <v>959</v>
      </c>
    </row>
    <row spans="1:3" r="9">
      <c t="s" s="4" r="A9">
        <v>37</v>
      </c>
      <c t="n" s="6" r="B9">
        <v>0</v>
      </c>
      <c t="n" s="6" r="C9">
        <v>0</v>
      </c>
    </row>
    <row spans="1:3" r="10">
      <c t="s" s="4" r="A10">
        <v>431</v>
      </c>
      <c t="n" s="6" r="B10">
        <v>0</v>
      </c>
      <c t="n" s="6" r="C10">
        <v>0</v>
      </c>
    </row>
    <row spans="1:3" r="11">
      <c t="s" s="4" r="A11">
        <v>42</v>
      </c>
      <c t="n" s="6" r="B11">
        <v>0</v>
      </c>
      <c t="n" s="6" r="C11">
        <v>0</v>
      </c>
    </row>
    <row spans="1:3" r="12">
      <c t="s" s="3" r="A12">
        <v>960</v>
      </c>
    </row>
    <row spans="1:3" r="13">
      <c t="s" s="4" r="A13">
        <v>432</v>
      </c>
      <c t="n" s="6" r="B13">
        <v>0</v>
      </c>
      <c t="n" s="6" r="C13">
        <v>0</v>
      </c>
    </row>
    <row spans="1:3" r="14">
      <c t="s" s="4" r="A14">
        <v>962</v>
      </c>
      <c t="n" s="6" r="B14">
        <v>0</v>
      </c>
      <c t="n" s="6" r="C14">
        <v>0</v>
      </c>
    </row>
    <row spans="1:3" r="15">
      <c t="s" s="4" r="A15">
        <v>51</v>
      </c>
      <c t="n" s="6" r="B15">
        <v>0</v>
      </c>
      <c t="n" s="6" r="C15">
        <v>0</v>
      </c>
    </row>
    <row spans="1:3" r="16">
      <c t="s" s="4" r="A16">
        <v>963</v>
      </c>
    </row>
    <row spans="1:3" r="17">
      <c t="s" s="3" r="A17">
        <v>959</v>
      </c>
    </row>
    <row spans="1:3" r="18">
      <c t="s" s="4" r="A18">
        <v>37</v>
      </c>
      <c t="n" s="6" r="B18">
        <v>1429691</v>
      </c>
      <c t="n" s="6" r="C18">
        <v>1277931</v>
      </c>
    </row>
    <row spans="1:3" r="19">
      <c t="s" s="4" r="A19">
        <v>431</v>
      </c>
      <c t="n" s="6" r="B19">
        <v>0</v>
      </c>
      <c t="n" s="6" r="C19">
        <v>0</v>
      </c>
    </row>
    <row spans="1:3" r="20">
      <c t="s" s="4" r="A20">
        <v>42</v>
      </c>
      <c t="n" s="6" r="B20">
        <v>1529390</v>
      </c>
      <c t="n" s="6" r="C20">
        <v>1368982</v>
      </c>
    </row>
    <row spans="1:3" r="21">
      <c t="s" s="3" r="A21">
        <v>960</v>
      </c>
    </row>
    <row spans="1:3" r="22">
      <c t="s" s="4" r="A22">
        <v>432</v>
      </c>
      <c t="n" s="6" r="B22">
        <v>0</v>
      </c>
      <c t="n" s="6" r="C22">
        <v>0</v>
      </c>
    </row>
    <row spans="1:3" r="23">
      <c t="s" s="4" r="A23">
        <v>962</v>
      </c>
      <c t="n" s="6" r="B23">
        <v>0</v>
      </c>
      <c t="n" s="6" r="C23">
        <v>0</v>
      </c>
    </row>
    <row spans="1:3" r="24">
      <c t="s" s="4" r="A24">
        <v>51</v>
      </c>
      <c t="n" s="6" r="B24">
        <v>5823</v>
      </c>
      <c t="n" s="6" r="C24">
        <v>18525</v>
      </c>
    </row>
    <row spans="1:3" r="25">
      <c t="s" s="4" r="A25">
        <v>964</v>
      </c>
    </row>
    <row spans="1:3" r="26">
      <c t="s" s="3" r="A26">
        <v>959</v>
      </c>
    </row>
    <row spans="1:3" r="27">
      <c t="s" s="4" r="A27">
        <v>37</v>
      </c>
      <c t="n" s="6" r="B27">
        <v>0</v>
      </c>
      <c t="n" s="6" r="C27">
        <v>0</v>
      </c>
    </row>
    <row spans="1:3" r="28">
      <c t="s" s="4" r="A28">
        <v>431</v>
      </c>
      <c t="n" s="6" r="B28">
        <v>3358327</v>
      </c>
      <c t="n" s="6" r="C28">
        <v>2949739</v>
      </c>
    </row>
    <row spans="1:3" r="29">
      <c t="s" s="4" r="A29">
        <v>42</v>
      </c>
      <c t="n" s="6" r="B29">
        <v>3358327</v>
      </c>
      <c t="n" s="6" r="C29">
        <v>2949739</v>
      </c>
    </row>
    <row spans="1:3" r="30">
      <c t="s" s="3" r="A30">
        <v>960</v>
      </c>
    </row>
    <row spans="1:3" r="31">
      <c t="s" s="4" r="A31">
        <v>432</v>
      </c>
      <c t="n" s="6" r="B31">
        <v>68696</v>
      </c>
      <c t="n" s="6" r="C31">
        <v>49430</v>
      </c>
    </row>
    <row spans="1:3" r="32">
      <c t="s" s="4" r="A32">
        <v>962</v>
      </c>
      <c t="n" s="6" r="B32">
        <v>1232086</v>
      </c>
      <c t="n" s="6" r="C32">
        <v>1031035</v>
      </c>
    </row>
    <row spans="1:3" r="33">
      <c t="s" s="4" r="A33">
        <v>51</v>
      </c>
      <c t="n" s="6" r="B33">
        <v>1300782</v>
      </c>
      <c t="n" s="6" r="C33">
        <v>1080465</v>
      </c>
    </row>
    <row spans="1:3" r="34">
      <c t="s" s="4" r="A34">
        <v>965</v>
      </c>
    </row>
    <row spans="1:3" r="35">
      <c t="s" s="3" r="A35">
        <v>959</v>
      </c>
    </row>
    <row spans="1:3" r="36">
      <c t="s" s="4" r="A36">
        <v>694</v>
      </c>
      <c t="n" s="6" r="B36">
        <v>0</v>
      </c>
      <c t="n" s="6" r="C36">
        <v>0</v>
      </c>
    </row>
    <row spans="1:3" r="37">
      <c t="s" s="3" r="A37">
        <v>960</v>
      </c>
    </row>
    <row spans="1:3" r="38">
      <c t="s" s="4" r="A38">
        <v>697</v>
      </c>
      <c t="n" s="6" r="B38">
        <v>0</v>
      </c>
      <c t="n" s="6" r="C38">
        <v>0</v>
      </c>
    </row>
    <row spans="1:3" r="39">
      <c t="s" s="4" r="A39">
        <v>966</v>
      </c>
    </row>
    <row spans="1:3" r="40">
      <c t="s" s="3" r="A40">
        <v>959</v>
      </c>
    </row>
    <row spans="1:3" r="41">
      <c t="s" s="4" r="A41">
        <v>694</v>
      </c>
      <c t="n" s="6" r="B41">
        <v>89138</v>
      </c>
      <c t="n" s="6" r="C41">
        <v>87902</v>
      </c>
    </row>
    <row spans="1:3" r="42">
      <c t="s" s="3" r="A42">
        <v>960</v>
      </c>
    </row>
    <row spans="1:3" r="43">
      <c t="s" s="4" r="A43">
        <v>697</v>
      </c>
      <c t="n" s="6" r="B43">
        <v>5</v>
      </c>
      <c t="n" s="6" r="C43">
        <v>7</v>
      </c>
    </row>
    <row spans="1:3" r="44">
      <c t="s" s="4" r="A44">
        <v>967</v>
      </c>
    </row>
    <row spans="1:3" r="45">
      <c t="s" s="3" r="A45">
        <v>959</v>
      </c>
    </row>
    <row spans="1:3" r="46">
      <c t="s" s="4" r="A46">
        <v>694</v>
      </c>
      <c t="n" s="6" r="B46">
        <v>0</v>
      </c>
      <c t="n" s="6" r="C46">
        <v>0</v>
      </c>
    </row>
    <row spans="1:3" r="47">
      <c t="s" s="3" r="A47">
        <v>960</v>
      </c>
    </row>
    <row spans="1:3" r="48">
      <c t="s" s="4" r="A48">
        <v>697</v>
      </c>
      <c t="n" s="6" r="B48">
        <v>0</v>
      </c>
      <c t="n" s="6" r="C48">
        <v>0</v>
      </c>
    </row>
    <row spans="1:3" r="49">
      <c t="s" s="4" r="A49">
        <v>968</v>
      </c>
    </row>
    <row spans="1:3" r="50">
      <c t="s" s="3" r="A50">
        <v>959</v>
      </c>
    </row>
    <row spans="1:3" r="51">
      <c t="s" s="4" r="A51">
        <v>694</v>
      </c>
      <c t="n" s="6" r="B51">
        <v>0</v>
      </c>
      <c t="n" s="6" r="C51">
        <v>0</v>
      </c>
    </row>
    <row spans="1:3" r="52">
      <c t="s" s="3" r="A52">
        <v>960</v>
      </c>
    </row>
    <row spans="1:3" r="53">
      <c t="s" s="4" r="A53">
        <v>697</v>
      </c>
      <c t="n" s="6" r="B53">
        <v>0</v>
      </c>
      <c t="n" s="6" r="C53">
        <v>0</v>
      </c>
    </row>
    <row spans="1:3" r="54">
      <c t="s" s="4" r="A54">
        <v>969</v>
      </c>
    </row>
    <row spans="1:3" r="55">
      <c t="s" s="3" r="A55">
        <v>959</v>
      </c>
    </row>
    <row spans="1:3" r="56">
      <c t="s" s="4" r="A56">
        <v>694</v>
      </c>
      <c t="n" s="6" r="B56">
        <v>6123</v>
      </c>
      <c t="n" s="6" r="C56">
        <v>284</v>
      </c>
    </row>
    <row spans="1:3" r="57">
      <c t="s" s="3" r="A57">
        <v>960</v>
      </c>
    </row>
    <row spans="1:3" r="58">
      <c t="s" s="4" r="A58">
        <v>697</v>
      </c>
      <c t="n" s="6" r="B58">
        <v>3746</v>
      </c>
      <c t="n" s="6" r="C58">
        <v>18360</v>
      </c>
    </row>
    <row spans="1:3" r="59">
      <c t="s" s="4" r="A59">
        <v>970</v>
      </c>
    </row>
    <row spans="1:3" r="60">
      <c t="s" s="3" r="A60">
        <v>959</v>
      </c>
    </row>
    <row spans="1:3" r="61">
      <c t="s" s="4" r="A61">
        <v>694</v>
      </c>
      <c t="n" s="6" r="B61">
        <v>0</v>
      </c>
      <c t="n" s="6" r="C61">
        <v>0</v>
      </c>
    </row>
    <row spans="1:3" r="62">
      <c t="s" s="3" r="A62">
        <v>960</v>
      </c>
    </row>
    <row spans="1:3" r="63">
      <c t="s" s="4" r="A63">
        <v>697</v>
      </c>
      <c t="n" s="6" r="B63">
        <v>0</v>
      </c>
      <c t="n" s="6" r="C63">
        <v>0</v>
      </c>
    </row>
    <row spans="1:3" r="64">
      <c t="s" s="4" r="A64">
        <v>971</v>
      </c>
    </row>
    <row spans="1:3" r="65">
      <c t="s" s="3" r="A65">
        <v>959</v>
      </c>
    </row>
    <row spans="1:3" r="66">
      <c t="s" s="4" r="A66">
        <v>694</v>
      </c>
      <c t="n" s="6" r="B66">
        <v>0</v>
      </c>
      <c t="n" s="6" r="C66">
        <v>0</v>
      </c>
    </row>
    <row spans="1:3" r="67">
      <c t="s" s="3" r="A67">
        <v>960</v>
      </c>
    </row>
    <row spans="1:3" r="68">
      <c t="s" s="4" r="A68">
        <v>697</v>
      </c>
      <c t="n" s="6" r="B68">
        <v>0</v>
      </c>
      <c t="n" s="6" r="C68">
        <v>0</v>
      </c>
    </row>
    <row spans="1:3" r="69">
      <c t="s" s="4" r="A69">
        <v>972</v>
      </c>
    </row>
    <row spans="1:3" r="70">
      <c t="s" s="3" r="A70">
        <v>959</v>
      </c>
    </row>
    <row spans="1:3" r="71">
      <c t="s" s="4" r="A71">
        <v>694</v>
      </c>
      <c t="n" s="6" r="B71">
        <v>3872</v>
      </c>
      <c t="n" s="6" r="C71">
        <v>1999</v>
      </c>
    </row>
    <row spans="1:3" r="72">
      <c t="s" s="3" r="A72">
        <v>960</v>
      </c>
    </row>
    <row spans="1:3" r="73">
      <c t="s" s="4" r="A73">
        <v>697</v>
      </c>
      <c t="n" s="6" r="B73">
        <v>1454</v>
      </c>
      <c t="n" s="6" r="C73">
        <v>48</v>
      </c>
    </row>
    <row spans="1:3" r="74">
      <c t="s" s="4" r="A74">
        <v>973</v>
      </c>
    </row>
    <row spans="1:3" r="75">
      <c t="s" s="3" r="A75">
        <v>959</v>
      </c>
    </row>
    <row spans="1:3" r="76">
      <c t="s" s="4" r="A76">
        <v>694</v>
      </c>
      <c t="n" s="6" r="B76">
        <v>0</v>
      </c>
      <c t="n" s="6" r="C76">
        <v>0</v>
      </c>
    </row>
    <row spans="1:3" r="77">
      <c t="s" s="3" r="A77">
        <v>960</v>
      </c>
    </row>
    <row spans="1:3" r="78">
      <c t="s" s="4" r="A78">
        <v>697</v>
      </c>
      <c t="n" s="6" r="B78">
        <v>0</v>
      </c>
      <c t="n" s="6" r="C78">
        <v>0</v>
      </c>
    </row>
    <row spans="1:3" r="79">
      <c t="s" s="4" r="A79">
        <v>974</v>
      </c>
    </row>
    <row spans="1:3" r="80">
      <c t="s" s="3" r="A80">
        <v>959</v>
      </c>
    </row>
    <row spans="1:3" r="81">
      <c t="s" s="4" r="A81">
        <v>694</v>
      </c>
      <c t="n" s="6" r="B81">
        <v>0</v>
      </c>
      <c t="n" s="6" r="C81">
        <v>0</v>
      </c>
    </row>
    <row spans="1:3" r="82">
      <c t="s" s="3" r="A82">
        <v>960</v>
      </c>
    </row>
    <row spans="1:3" r="83">
      <c t="s" s="4" r="A83">
        <v>697</v>
      </c>
      <c t="n" s="6" r="B83">
        <v>0</v>
      </c>
      <c t="n" s="6" r="C83">
        <v>0</v>
      </c>
    </row>
    <row spans="1:3" r="84">
      <c t="s" s="4" r="A84">
        <v>975</v>
      </c>
    </row>
    <row spans="1:3" r="85">
      <c t="s" s="3" r="A85">
        <v>959</v>
      </c>
    </row>
    <row spans="1:3" r="86">
      <c t="s" s="4" r="A86">
        <v>694</v>
      </c>
      <c t="n" s="6" r="B86">
        <v>506</v>
      </c>
      <c t="n" s="6" r="C86">
        <v>865</v>
      </c>
    </row>
    <row spans="1:3" r="87">
      <c t="s" s="3" r="A87">
        <v>960</v>
      </c>
    </row>
    <row spans="1:3" r="88">
      <c t="s" s="4" r="A88">
        <v>697</v>
      </c>
      <c t="n" s="6" r="B88">
        <v>542</v>
      </c>
      <c t="n" s="6" r="C88">
        <v>103</v>
      </c>
    </row>
    <row spans="1:3" r="89">
      <c t="s" s="4" r="A89">
        <v>976</v>
      </c>
    </row>
    <row spans="1:3" r="90">
      <c t="s" s="3" r="A90">
        <v>959</v>
      </c>
    </row>
    <row spans="1:3" r="91">
      <c t="s" s="4" r="A91">
        <v>694</v>
      </c>
      <c t="n" s="6" r="B91">
        <v>0</v>
      </c>
      <c t="n" s="6" r="C91">
        <v>0</v>
      </c>
    </row>
    <row spans="1:3" r="92">
      <c t="s" s="3" r="A92">
        <v>960</v>
      </c>
    </row>
    <row spans="1:3" r="93">
      <c t="s" s="4" r="A93">
        <v>697</v>
      </c>
      <c t="n" s="6" r="B93">
        <v>0</v>
      </c>
      <c t="n" s="6" r="C93">
        <v>0</v>
      </c>
    </row>
    <row spans="1:3" r="94">
      <c t="s" s="4" r="A94">
        <v>977</v>
      </c>
    </row>
    <row spans="1:3" r="95">
      <c t="s" s="3" r="A95">
        <v>959</v>
      </c>
    </row>
    <row spans="1:3" r="96">
      <c t="s" s="4" r="A96">
        <v>694</v>
      </c>
      <c t="n" s="6" r="B96">
        <v>0</v>
      </c>
      <c t="n" s="6" r="C96">
        <v>0</v>
      </c>
    </row>
    <row spans="1:3" r="97">
      <c t="s" s="3" r="A97">
        <v>960</v>
      </c>
    </row>
    <row spans="1:3" r="98">
      <c t="s" s="4" r="A98">
        <v>697</v>
      </c>
      <c t="n" s="6" r="B98">
        <v>0</v>
      </c>
      <c t="n" s="6" r="C98">
        <v>0</v>
      </c>
    </row>
    <row spans="1:3" r="99">
      <c t="s" s="4" r="A99">
        <v>978</v>
      </c>
    </row>
    <row spans="1:3" r="100">
      <c t="s" s="3" r="A100">
        <v>959</v>
      </c>
    </row>
    <row spans="1:3" r="101">
      <c t="s" s="4" r="A101">
        <v>694</v>
      </c>
      <c t="n" s="6" r="B101">
        <v>60</v>
      </c>
      <c t="n" s="6" r="C101">
        <v>1</v>
      </c>
    </row>
    <row spans="1:3" r="102">
      <c t="s" s="3" r="A102">
        <v>960</v>
      </c>
    </row>
    <row spans="1:3" r="103">
      <c t="s" s="4" r="A103">
        <v>697</v>
      </c>
      <c t="n" s="6" r="B103">
        <v>76</v>
      </c>
      <c t="n" s="6" r="C103">
        <v>7</v>
      </c>
    </row>
    <row spans="1:3" r="104">
      <c t="s" s="4" r="A104">
        <v>979</v>
      </c>
    </row>
    <row spans="1:3" r="105">
      <c t="s" s="3" r="A105">
        <v>959</v>
      </c>
    </row>
    <row spans="1:3" r="106">
      <c t="s" s="4" r="A106">
        <v>694</v>
      </c>
      <c t="n" s="6" r="B106">
        <v>0</v>
      </c>
      <c t="n" s="6" r="C106">
        <v>0</v>
      </c>
    </row>
    <row spans="1:3" r="107">
      <c t="s" s="3" r="A107">
        <v>960</v>
      </c>
    </row>
    <row spans="1:3" r="108">
      <c t="s" s="4" r="A108">
        <v>697</v>
      </c>
      <c t="n" s="6" r="B108">
        <v>0</v>
      </c>
      <c t="n" s="6" r="C108">
        <v>0</v>
      </c>
    </row>
    <row spans="1:3" r="109">
      <c t="s" s="4" r="A109">
        <v>980</v>
      </c>
    </row>
    <row spans="1:3" r="110">
      <c t="s" s="3" r="A110">
        <v>959</v>
      </c>
    </row>
    <row spans="1:3" r="111">
      <c t="s" s="4" r="A111">
        <v>37</v>
      </c>
      <c t="n" s="6" r="B111">
        <v>1429691</v>
      </c>
      <c t="n" s="6" r="C111">
        <v>1277931</v>
      </c>
    </row>
    <row spans="1:3" r="112">
      <c t="s" s="4" r="A112">
        <v>431</v>
      </c>
      <c t="n" s="6" r="B112">
        <v>3358327</v>
      </c>
      <c t="n" s="6" r="C112">
        <v>2949739</v>
      </c>
    </row>
    <row spans="1:3" r="113">
      <c t="s" s="4" r="A113">
        <v>42</v>
      </c>
      <c t="n" s="6" r="B113">
        <v>4887717</v>
      </c>
      <c t="n" s="6" r="C113">
        <v>4318721</v>
      </c>
    </row>
    <row spans="1:3" r="114">
      <c t="s" s="3" r="A114">
        <v>960</v>
      </c>
    </row>
    <row spans="1:3" r="115">
      <c t="s" s="4" r="A115">
        <v>432</v>
      </c>
      <c t="n" s="6" r="B115">
        <v>68696</v>
      </c>
      <c t="n" s="6" r="C115">
        <v>49430</v>
      </c>
    </row>
    <row spans="1:3" r="116">
      <c t="s" s="4" r="A116">
        <v>962</v>
      </c>
      <c t="n" s="6" r="B116">
        <v>1232086</v>
      </c>
      <c t="n" s="6" r="C116">
        <v>1031035</v>
      </c>
    </row>
    <row spans="1:3" r="117">
      <c t="s" s="4" r="A117">
        <v>51</v>
      </c>
      <c t="n" s="7" r="B117">
        <v>1306605</v>
      </c>
      <c t="n" s="6" r="C117">
        <v>1098990</v>
      </c>
    </row>
    <row spans="1:3" r="118">
      <c t="s" s="4" r="A118">
        <v>981</v>
      </c>
    </row>
    <row spans="1:3" r="119">
      <c t="s" s="3" r="A119">
        <v>959</v>
      </c>
    </row>
    <row spans="1:3" r="120">
      <c t="s" s="4" r="A120">
        <v>694</v>
      </c>
      <c t="n" s="6" r="C120">
        <v>87902</v>
      </c>
    </row>
    <row spans="1:3" r="121">
      <c t="s" s="3" r="A121">
        <v>960</v>
      </c>
    </row>
    <row spans="1:3" r="122">
      <c t="s" s="4" r="A122">
        <v>697</v>
      </c>
      <c t="n" s="6" r="C122">
        <v>7</v>
      </c>
    </row>
    <row spans="1:3" r="123">
      <c t="s" s="4" r="A123">
        <v>982</v>
      </c>
    </row>
    <row spans="1:3" r="124">
      <c t="s" s="3" r="A124">
        <v>959</v>
      </c>
    </row>
    <row spans="1:3" r="125">
      <c t="s" s="4" r="A125">
        <v>694</v>
      </c>
      <c t="n" s="6" r="C125">
        <v>284</v>
      </c>
    </row>
    <row spans="1:3" r="126">
      <c t="s" s="3" r="A126">
        <v>960</v>
      </c>
    </row>
    <row spans="1:3" r="127">
      <c t="s" s="4" r="A127">
        <v>697</v>
      </c>
      <c t="n" s="6" r="C127">
        <v>18360</v>
      </c>
    </row>
    <row spans="1:3" r="128">
      <c t="s" s="4" r="A128">
        <v>983</v>
      </c>
    </row>
    <row spans="1:3" r="129">
      <c t="s" s="3" r="A129">
        <v>959</v>
      </c>
    </row>
    <row spans="1:3" r="130">
      <c t="s" s="4" r="A130">
        <v>694</v>
      </c>
      <c t="n" s="6" r="C130">
        <v>1999</v>
      </c>
    </row>
    <row spans="1:3" r="131">
      <c t="s" s="3" r="A131">
        <v>960</v>
      </c>
    </row>
    <row spans="1:3" r="132">
      <c t="s" s="4" r="A132">
        <v>697</v>
      </c>
      <c t="n" s="6" r="C132">
        <v>48</v>
      </c>
    </row>
    <row spans="1:3" r="133">
      <c t="s" s="4" r="A133">
        <v>984</v>
      </c>
    </row>
    <row spans="1:3" r="134">
      <c t="s" s="3" r="A134">
        <v>959</v>
      </c>
    </row>
    <row spans="1:3" r="135">
      <c t="s" s="4" r="A135">
        <v>694</v>
      </c>
      <c t="n" s="6" r="C135">
        <v>865</v>
      </c>
    </row>
    <row spans="1:3" r="136">
      <c t="s" s="3" r="A136">
        <v>960</v>
      </c>
    </row>
    <row spans="1:3" r="137">
      <c t="s" s="4" r="A137">
        <v>697</v>
      </c>
      <c t="n" s="6" r="C137">
        <v>103</v>
      </c>
    </row>
    <row spans="1:3" r="138">
      <c t="s" s="4" r="A138">
        <v>985</v>
      </c>
    </row>
    <row spans="1:3" r="139">
      <c t="s" s="3" r="A139">
        <v>959</v>
      </c>
    </row>
    <row spans="1:3" r="140">
      <c t="s" s="4" r="A140">
        <v>694</v>
      </c>
      <c t="n" s="6" r="C140">
        <v>1</v>
      </c>
    </row>
    <row spans="1:3" r="141">
      <c t="s" s="3" r="A141">
        <v>960</v>
      </c>
    </row>
    <row spans="1:3" r="142">
      <c t="s" s="4" r="A142">
        <v>697</v>
      </c>
      <c t="n" s="7" r="C142">
        <v>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86</v>
      </c>
      <c t="s" s="2" r="B1">
        <v>441</v>
      </c>
      <c t="s" s="2" r="C1">
        <v>442</v>
      </c>
      <c t="s" s="2" r="D1">
        <v>1</v>
      </c>
    </row>
    <row spans="1:5" r="2">
      <c t="s" s="2" r="B2">
        <v>443</v>
      </c>
      <c t="s" s="2" r="C2">
        <v>444</v>
      </c>
      <c t="s" s="2" r="D2">
        <v>2</v>
      </c>
      <c t="s" s="2" r="E2">
        <v>30</v>
      </c>
    </row>
    <row spans="1:5" r="3">
      <c t="s" s="4" r="A3">
        <v>516</v>
      </c>
    </row>
    <row spans="1:5" r="4">
      <c t="s" s="3" r="A4">
        <v>987</v>
      </c>
    </row>
    <row spans="1:5" r="5">
      <c t="s" s="4" r="A5">
        <v>988</v>
      </c>
      <c t="n" s="7" r="B5">
        <v>986410</v>
      </c>
      <c t="n" s="7" r="C5">
        <v>986410</v>
      </c>
      <c t="n" s="7" r="D5">
        <v>1031035</v>
      </c>
      <c t="n" s="7" r="E5">
        <v>986410</v>
      </c>
    </row>
    <row spans="1:5" r="6">
      <c t="s" s="4" r="A6">
        <v>989</v>
      </c>
      <c t="n" s="6" r="D6">
        <v>0</v>
      </c>
      <c t="n" s="6" r="E6">
        <v>0</v>
      </c>
    </row>
    <row spans="1:5" r="7">
      <c t="s" s="4" r="A7">
        <v>990</v>
      </c>
      <c t="n" s="6" r="D7">
        <v>0</v>
      </c>
      <c t="n" s="6" r="E7">
        <v>0</v>
      </c>
    </row>
    <row spans="1:5" r="8">
      <c t="s" s="4" r="A8">
        <v>991</v>
      </c>
      <c t="n" s="6" r="D8">
        <v>25631</v>
      </c>
      <c t="n" s="6" r="E8">
        <v>57554</v>
      </c>
    </row>
    <row spans="1:5" r="9">
      <c t="s" s="4" r="A9">
        <v>992</v>
      </c>
      <c t="n" s="6" r="D9">
        <v>0</v>
      </c>
      <c t="n" s="6" r="E9">
        <v>0</v>
      </c>
    </row>
    <row spans="1:5" r="10">
      <c t="s" s="3" r="A10">
        <v>993</v>
      </c>
    </row>
    <row spans="1:5" r="11">
      <c t="s" s="4" r="A11">
        <v>994</v>
      </c>
      <c t="n" s="6" r="D11">
        <v>0</v>
      </c>
      <c t="n" s="6" r="E11">
        <v>0</v>
      </c>
    </row>
    <row spans="1:5" r="12">
      <c t="s" s="4" r="A12">
        <v>995</v>
      </c>
      <c t="n" s="6" r="D12">
        <v>385637</v>
      </c>
      <c t="n" s="6" r="E12">
        <v>171317</v>
      </c>
    </row>
    <row spans="1:5" r="13">
      <c t="s" s="4" r="A13">
        <v>996</v>
      </c>
      <c t="n" s="6" r="D13">
        <v>0</v>
      </c>
      <c t="n" s="6" r="E13">
        <v>0</v>
      </c>
    </row>
    <row spans="1:5" r="14">
      <c t="s" s="4" r="A14">
        <v>997</v>
      </c>
      <c t="n" s="6" r="D14">
        <v>-210217</v>
      </c>
      <c t="n" s="6" r="E14">
        <v>-184246</v>
      </c>
    </row>
    <row spans="1:5" r="15">
      <c t="s" s="4" r="A15">
        <v>450</v>
      </c>
      <c t="n" s="6" r="D15">
        <v>0</v>
      </c>
    </row>
    <row spans="1:5" r="16">
      <c t="s" s="4" r="A16">
        <v>998</v>
      </c>
      <c t="n" s="6" r="D16">
        <v>1232086</v>
      </c>
      <c t="n" s="6" r="E16">
        <v>1031035</v>
      </c>
    </row>
    <row spans="1:5" r="17">
      <c t="s" s="4" r="A17">
        <v>999</v>
      </c>
    </row>
    <row spans="1:5" r="18">
      <c t="s" s="3" r="A18">
        <v>987</v>
      </c>
    </row>
    <row spans="1:5" r="19">
      <c t="s" s="4" r="A19">
        <v>988</v>
      </c>
      <c t="n" s="6" r="B19">
        <v>29874</v>
      </c>
      <c t="n" s="6" r="C19">
        <v>29874</v>
      </c>
      <c t="n" s="6" r="D19">
        <v>49430</v>
      </c>
      <c t="n" s="6" r="E19">
        <v>29874</v>
      </c>
    </row>
    <row spans="1:5" r="20">
      <c t="s" s="4" r="A20">
        <v>989</v>
      </c>
      <c t="n" s="6" r="D20">
        <v>0</v>
      </c>
      <c t="n" s="6" r="E20">
        <v>0</v>
      </c>
    </row>
    <row spans="1:5" r="21">
      <c t="s" s="4" r="A21">
        <v>990</v>
      </c>
      <c t="n" s="6" r="D21">
        <v>0</v>
      </c>
      <c t="n" s="6" r="E21">
        <v>0</v>
      </c>
    </row>
    <row spans="1:5" r="22">
      <c t="s" s="4" r="A22">
        <v>991</v>
      </c>
      <c t="n" s="6" r="D22">
        <v>19266</v>
      </c>
      <c t="n" s="6" r="E22">
        <v>-33279</v>
      </c>
    </row>
    <row spans="1:5" r="23">
      <c t="s" s="4" r="A23">
        <v>992</v>
      </c>
      <c t="n" s="6" r="D23">
        <v>0</v>
      </c>
      <c t="n" s="6" r="E23">
        <v>0</v>
      </c>
    </row>
    <row spans="1:5" r="24">
      <c t="s" s="3" r="A24">
        <v>993</v>
      </c>
    </row>
    <row spans="1:5" r="25">
      <c t="s" s="4" r="A25">
        <v>994</v>
      </c>
      <c t="n" s="6" r="D25">
        <v>0</v>
      </c>
      <c t="n" s="6" r="E25">
        <v>0</v>
      </c>
    </row>
    <row spans="1:5" r="26">
      <c t="s" s="4" r="A26">
        <v>995</v>
      </c>
      <c t="n" s="6" r="D26">
        <v>0</v>
      </c>
      <c t="n" s="6" r="E26">
        <v>52835</v>
      </c>
    </row>
    <row spans="1:5" r="27">
      <c t="s" s="4" r="A27">
        <v>996</v>
      </c>
      <c t="n" s="6" r="D27">
        <v>0</v>
      </c>
      <c t="n" s="6" r="E27">
        <v>0</v>
      </c>
    </row>
    <row spans="1:5" r="28">
      <c t="s" s="4" r="A28">
        <v>997</v>
      </c>
      <c t="n" s="6" r="D28">
        <v>0</v>
      </c>
      <c t="n" s="6" r="E28">
        <v>0</v>
      </c>
    </row>
    <row spans="1:5" r="29">
      <c t="s" s="4" r="A29">
        <v>450</v>
      </c>
      <c t="n" s="6" r="D29">
        <v>0</v>
      </c>
    </row>
    <row spans="1:5" r="30">
      <c t="s" s="4" r="A30">
        <v>998</v>
      </c>
      <c t="n" s="6" r="D30">
        <v>68696</v>
      </c>
      <c t="n" s="6" r="E30">
        <v>49430</v>
      </c>
    </row>
    <row spans="1:5" r="31">
      <c t="s" s="4" r="A31">
        <v>433</v>
      </c>
    </row>
    <row spans="1:5" r="32">
      <c t="s" s="3" r="A32">
        <v>1000</v>
      </c>
    </row>
    <row spans="1:5" r="33">
      <c t="s" s="4" r="A33">
        <v>988</v>
      </c>
      <c t="n" s="6" r="B33">
        <v>2488283</v>
      </c>
      <c t="n" s="6" r="C33">
        <v>2488283</v>
      </c>
      <c t="n" s="6" r="D33">
        <v>2949739</v>
      </c>
      <c t="n" s="6" r="E33">
        <v>2488283</v>
      </c>
    </row>
    <row spans="1:5" r="34">
      <c t="s" s="4" r="A34">
        <v>989</v>
      </c>
      <c t="n" s="6" r="D34">
        <v>0</v>
      </c>
      <c t="n" s="6" r="E34">
        <v>0</v>
      </c>
    </row>
    <row spans="1:5" r="35">
      <c t="s" s="4" r="A35">
        <v>990</v>
      </c>
      <c t="n" s="6" r="D35">
        <v>0</v>
      </c>
      <c t="n" s="6" r="E35">
        <v>0</v>
      </c>
    </row>
    <row spans="1:5" r="36">
      <c t="s" s="4" r="A36">
        <v>991</v>
      </c>
      <c t="n" s="6" r="D36">
        <v>-496990</v>
      </c>
      <c t="n" s="6" r="E36">
        <v>-247379</v>
      </c>
    </row>
    <row spans="1:5" r="37">
      <c t="s" s="4" r="A37">
        <v>992</v>
      </c>
      <c t="n" s="6" r="D37">
        <v>0</v>
      </c>
      <c t="n" s="6" r="E37">
        <v>0</v>
      </c>
    </row>
    <row spans="1:5" r="38">
      <c t="s" s="3" r="A38">
        <v>993</v>
      </c>
    </row>
    <row spans="1:5" r="39">
      <c t="s" s="4" r="A39">
        <v>449</v>
      </c>
      <c t="n" s="6" r="B39">
        <v>470543</v>
      </c>
      <c t="n" s="6" r="D39">
        <v>729984</v>
      </c>
      <c t="n" s="6" r="E39">
        <v>470543</v>
      </c>
    </row>
    <row spans="1:5" r="40">
      <c t="s" s="4" r="A40">
        <v>448</v>
      </c>
      <c t="n" s="7" r="B40">
        <v>238292</v>
      </c>
      <c t="n" s="6" r="D40">
        <v>221762</v>
      </c>
      <c t="n" s="6" r="E40">
        <v>238292</v>
      </c>
    </row>
    <row spans="1:5" r="41">
      <c t="s" s="4" r="A41">
        <v>996</v>
      </c>
      <c t="n" s="6" r="D41">
        <v>0</v>
      </c>
      <c t="n" s="6" r="E41">
        <v>0</v>
      </c>
    </row>
    <row spans="1:5" r="42">
      <c t="s" s="4" r="A42">
        <v>997</v>
      </c>
      <c t="n" s="6" r="D42">
        <v>0</v>
      </c>
      <c t="n" s="6" r="E42">
        <v>0</v>
      </c>
    </row>
    <row spans="1:5" r="43">
      <c t="s" s="4" r="A43">
        <v>450</v>
      </c>
      <c t="n" s="7" r="C43">
        <v>0</v>
      </c>
      <c t="n" s="6" r="D43">
        <v>-46168</v>
      </c>
    </row>
    <row spans="1:5" r="44">
      <c t="s" s="4" r="A44">
        <v>998</v>
      </c>
      <c t="n" s="7" r="D44">
        <v>3358327</v>
      </c>
      <c t="n" s="7" r="E44">
        <v>2949739</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1</v>
      </c>
      <c t="s" s="2" r="B1">
        <v>2</v>
      </c>
      <c t="s" s="2" r="C1">
        <v>30</v>
      </c>
    </row>
    <row spans="1:3" r="2">
      <c t="s" s="3" r="A2">
        <v>1002</v>
      </c>
    </row>
    <row spans="1:3" r="3">
      <c t="s" s="4" r="A3">
        <v>33</v>
      </c>
      <c t="n" s="7" r="B3">
        <v>332105</v>
      </c>
      <c t="n" s="7" r="C3">
        <v>285530</v>
      </c>
    </row>
    <row spans="1:3" r="4">
      <c t="s" s="4" r="A4">
        <v>37</v>
      </c>
      <c t="n" s="6" r="B4">
        <v>1429691</v>
      </c>
      <c t="n" s="6" r="C4">
        <v>1277931</v>
      </c>
    </row>
    <row spans="1:3" r="5">
      <c t="s" s="4" r="A5">
        <v>1003</v>
      </c>
      <c t="n" s="6" r="B5">
        <v>173650</v>
      </c>
      <c t="n" s="6" r="C5">
        <v>191569</v>
      </c>
    </row>
    <row spans="1:3" r="6">
      <c t="s" s="4" r="A6">
        <v>36</v>
      </c>
      <c t="n" s="6" r="B6">
        <v>7514323</v>
      </c>
      <c t="n" s="6" r="C6">
        <v>2453069</v>
      </c>
    </row>
    <row spans="1:3" r="7">
      <c t="s" s="4" r="A7">
        <v>40</v>
      </c>
      <c t="n" s="6" r="B7">
        <v>99199</v>
      </c>
      <c t="n" s="6" r="C7">
        <v>91051</v>
      </c>
    </row>
    <row spans="1:3" r="8">
      <c t="s" s="3" r="A8">
        <v>1004</v>
      </c>
    </row>
    <row spans="1:3" r="9">
      <c t="s" s="4" r="A9">
        <v>44</v>
      </c>
      <c t="n" s="6" r="B9">
        <v>2048694</v>
      </c>
      <c t="n" s="6" r="C9">
        <v>2159231</v>
      </c>
    </row>
    <row spans="1:3" r="10">
      <c t="s" s="4" r="A10">
        <v>45</v>
      </c>
      <c t="n" s="6" r="B10">
        <v>1646123</v>
      </c>
      <c t="n" s="6" r="C10">
        <v>1901783</v>
      </c>
    </row>
    <row spans="1:3" r="11">
      <c t="s" s="4" r="A11">
        <v>46</v>
      </c>
      <c t="n" s="6" r="B11">
        <v>1893526</v>
      </c>
      <c t="n" s="6" r="C11">
        <v>1572622</v>
      </c>
    </row>
    <row spans="1:3" r="12">
      <c t="s" s="4" r="A12">
        <v>40</v>
      </c>
      <c t="n" s="6" r="B12">
        <v>5323</v>
      </c>
      <c t="n" s="6" r="C12">
        <v>18525</v>
      </c>
    </row>
    <row spans="1:3" r="13">
      <c t="s" s="4" r="A13">
        <v>1005</v>
      </c>
      <c t="n" s="6" r="B13">
        <v>1200000</v>
      </c>
      <c t="n" s="6" r="C13">
        <v>1000000</v>
      </c>
    </row>
    <row spans="1:3" r="14">
      <c t="s" s="4" r="A14">
        <v>432</v>
      </c>
      <c t="n" s="6" r="B14">
        <v>68700</v>
      </c>
      <c t="n" s="6" r="C14">
        <v>49400</v>
      </c>
    </row>
    <row spans="1:3" r="15">
      <c t="s" s="4" r="A15">
        <v>50</v>
      </c>
      <c t="n" s="6" r="B15">
        <v>6670598</v>
      </c>
      <c t="n" s="6" r="C15">
        <v>1768311</v>
      </c>
    </row>
    <row spans="1:3" r="16">
      <c t="s" s="4" r="A16">
        <v>961</v>
      </c>
    </row>
    <row spans="1:3" r="17">
      <c t="s" s="3" r="A17">
        <v>1002</v>
      </c>
    </row>
    <row spans="1:3" r="18">
      <c t="s" s="4" r="A18">
        <v>32</v>
      </c>
      <c t="n" s="6" r="B18">
        <v>613241</v>
      </c>
      <c t="n" s="6" r="C18">
        <v>299002</v>
      </c>
    </row>
    <row spans="1:3" r="19">
      <c t="s" s="4" r="A19">
        <v>33</v>
      </c>
      <c t="n" s="6" r="B19">
        <v>332105</v>
      </c>
      <c t="n" s="6" r="C19">
        <v>285530</v>
      </c>
    </row>
    <row spans="1:3" r="20">
      <c t="s" s="4" r="A20">
        <v>37</v>
      </c>
      <c t="n" s="6" r="B20">
        <v>0</v>
      </c>
      <c t="n" s="6" r="C20">
        <v>0</v>
      </c>
    </row>
    <row spans="1:3" r="21">
      <c t="s" s="4" r="A21">
        <v>1003</v>
      </c>
      <c t="n" s="6" r="B21">
        <v>0</v>
      </c>
      <c t="n" s="6" r="C21">
        <v>0</v>
      </c>
    </row>
    <row spans="1:3" r="22">
      <c t="s" s="4" r="A22">
        <v>35</v>
      </c>
      <c t="n" s="6" r="B22">
        <v>0</v>
      </c>
    </row>
    <row spans="1:3" r="23">
      <c t="s" s="4" r="A23">
        <v>36</v>
      </c>
      <c t="n" s="6" r="B23">
        <v>0</v>
      </c>
      <c t="n" s="6" r="C23">
        <v>0</v>
      </c>
    </row>
    <row spans="1:3" r="24">
      <c t="s" s="4" r="A24">
        <v>40</v>
      </c>
      <c t="n" s="6" r="B24">
        <v>0</v>
      </c>
      <c t="n" s="6" r="C24">
        <v>0</v>
      </c>
    </row>
    <row spans="1:3" r="25">
      <c t="s" s="3" r="A25">
        <v>1004</v>
      </c>
    </row>
    <row spans="1:3" r="26">
      <c t="s" s="4" r="A26">
        <v>44</v>
      </c>
      <c t="n" s="6" r="B26">
        <v>1911777</v>
      </c>
      <c t="n" s="6" r="C26">
        <v>2057038</v>
      </c>
    </row>
    <row spans="1:3" r="27">
      <c t="s" s="4" r="A27">
        <v>45</v>
      </c>
      <c t="n" s="6" r="B27">
        <v>0</v>
      </c>
      <c t="n" s="6" r="C27">
        <v>0</v>
      </c>
    </row>
    <row spans="1:3" r="28">
      <c t="s" s="4" r="A28">
        <v>46</v>
      </c>
      <c t="n" s="6" r="B28">
        <v>0</v>
      </c>
      <c t="n" s="6" r="C28">
        <v>0</v>
      </c>
    </row>
    <row spans="1:3" r="29">
      <c t="s" s="4" r="A29">
        <v>40</v>
      </c>
      <c t="n" s="6" r="B29">
        <v>0</v>
      </c>
      <c t="n" s="6" r="C29">
        <v>0</v>
      </c>
    </row>
    <row spans="1:3" r="30">
      <c t="s" s="4" r="A30">
        <v>962</v>
      </c>
      <c t="n" s="6" r="B30">
        <v>0</v>
      </c>
      <c t="n" s="6" r="C30">
        <v>0</v>
      </c>
    </row>
    <row spans="1:3" r="31">
      <c t="s" s="4" r="A31">
        <v>1005</v>
      </c>
      <c t="n" s="6" r="C31">
        <v>0</v>
      </c>
    </row>
    <row spans="1:3" r="32">
      <c t="s" s="4" r="A32">
        <v>432</v>
      </c>
      <c t="n" s="6" r="B32">
        <v>0</v>
      </c>
      <c t="n" s="6" r="C32">
        <v>0</v>
      </c>
    </row>
    <row spans="1:3" r="33">
      <c t="s" s="4" r="A33">
        <v>963</v>
      </c>
    </row>
    <row spans="1:3" r="34">
      <c t="s" s="3" r="A34">
        <v>1002</v>
      </c>
    </row>
    <row spans="1:3" r="35">
      <c t="s" s="4" r="A35">
        <v>32</v>
      </c>
      <c t="n" s="6" r="B35">
        <v>0</v>
      </c>
      <c t="n" s="6" r="C35">
        <v>0</v>
      </c>
    </row>
    <row spans="1:3" r="36">
      <c t="s" s="4" r="A36">
        <v>33</v>
      </c>
      <c t="n" s="6" r="B36">
        <v>0</v>
      </c>
      <c t="n" s="6" r="C36">
        <v>0</v>
      </c>
    </row>
    <row spans="1:3" r="37">
      <c t="s" s="4" r="A37">
        <v>37</v>
      </c>
      <c t="n" s="6" r="B37">
        <v>1429691</v>
      </c>
      <c t="n" s="6" r="C37">
        <v>1277931</v>
      </c>
    </row>
    <row spans="1:3" r="38">
      <c t="s" s="4" r="A38">
        <v>1003</v>
      </c>
      <c t="n" s="6" r="B38">
        <v>0</v>
      </c>
      <c t="n" s="6" r="C38">
        <v>0</v>
      </c>
    </row>
    <row spans="1:3" r="39">
      <c t="s" s="4" r="A39">
        <v>35</v>
      </c>
      <c t="n" s="6" r="B39">
        <v>0</v>
      </c>
    </row>
    <row spans="1:3" r="40">
      <c t="s" s="4" r="A40">
        <v>36</v>
      </c>
      <c t="n" s="6" r="B40">
        <v>0</v>
      </c>
      <c t="n" s="6" r="C40">
        <v>0</v>
      </c>
    </row>
    <row spans="1:3" r="41">
      <c t="s" s="4" r="A41">
        <v>40</v>
      </c>
      <c t="n" s="6" r="B41">
        <v>99199</v>
      </c>
      <c t="n" s="6" r="C41">
        <v>91051</v>
      </c>
    </row>
    <row spans="1:3" r="42">
      <c t="s" s="3" r="A42">
        <v>1004</v>
      </c>
    </row>
    <row spans="1:3" r="43">
      <c t="s" s="4" r="A43">
        <v>44</v>
      </c>
      <c t="n" s="6" r="B43">
        <v>0</v>
      </c>
      <c t="n" s="6" r="C43">
        <v>0</v>
      </c>
    </row>
    <row spans="1:3" r="44">
      <c t="s" s="4" r="A44">
        <v>45</v>
      </c>
      <c t="n" s="6" r="B44">
        <v>1646123</v>
      </c>
      <c t="n" s="6" r="C44">
        <v>1901783</v>
      </c>
    </row>
    <row spans="1:3" r="45">
      <c t="s" s="4" r="A45">
        <v>46</v>
      </c>
      <c t="n" s="6" r="B45">
        <v>1893526</v>
      </c>
      <c t="n" s="6" r="C45">
        <v>1572622</v>
      </c>
    </row>
    <row spans="1:3" r="46">
      <c t="s" s="4" r="A46">
        <v>40</v>
      </c>
      <c t="n" s="6" r="B46">
        <v>5323</v>
      </c>
      <c t="n" s="6" r="C46">
        <v>18525</v>
      </c>
    </row>
    <row spans="1:3" r="47">
      <c t="s" s="4" r="A47">
        <v>962</v>
      </c>
      <c t="n" s="6" r="B47">
        <v>0</v>
      </c>
      <c t="n" s="6" r="C47">
        <v>0</v>
      </c>
    </row>
    <row spans="1:3" r="48">
      <c t="s" s="4" r="A48">
        <v>1005</v>
      </c>
      <c t="n" s="6" r="C48">
        <v>0</v>
      </c>
    </row>
    <row spans="1:3" r="49">
      <c t="s" s="4" r="A49">
        <v>432</v>
      </c>
      <c t="n" s="6" r="B49">
        <v>0</v>
      </c>
      <c t="n" s="6" r="C49">
        <v>0</v>
      </c>
    </row>
    <row spans="1:3" r="50">
      <c t="s" s="4" r="A50">
        <v>964</v>
      </c>
    </row>
    <row spans="1:3" r="51">
      <c t="s" s="3" r="A51">
        <v>1002</v>
      </c>
    </row>
    <row spans="1:3" r="52">
      <c t="s" s="4" r="A52">
        <v>32</v>
      </c>
      <c t="n" s="6" r="B52">
        <v>0</v>
      </c>
      <c t="n" s="6" r="C52">
        <v>0</v>
      </c>
    </row>
    <row spans="1:3" r="53">
      <c t="s" s="4" r="A53">
        <v>33</v>
      </c>
      <c t="n" s="6" r="B53">
        <v>0</v>
      </c>
      <c t="n" s="6" r="C53">
        <v>0</v>
      </c>
    </row>
    <row spans="1:3" r="54">
      <c t="s" s="4" r="A54">
        <v>37</v>
      </c>
      <c t="n" s="6" r="B54">
        <v>0</v>
      </c>
      <c t="n" s="6" r="C54">
        <v>0</v>
      </c>
    </row>
    <row spans="1:3" r="55">
      <c t="s" s="4" r="A55">
        <v>1003</v>
      </c>
      <c t="n" s="6" r="B55">
        <v>174147</v>
      </c>
      <c t="n" s="6" r="C55">
        <v>192865</v>
      </c>
    </row>
    <row spans="1:3" r="56">
      <c t="s" s="4" r="A56">
        <v>35</v>
      </c>
      <c t="n" s="6" r="B56">
        <v>2223083</v>
      </c>
      <c t="n" s="6" r="C56">
        <v>2544699</v>
      </c>
    </row>
    <row spans="1:3" r="57">
      <c t="s" s="4" r="A57">
        <v>36</v>
      </c>
      <c t="n" s="6" r="B57">
        <v>7705475</v>
      </c>
      <c t="n" s="6" r="C57">
        <v>2502157</v>
      </c>
    </row>
    <row spans="1:3" r="58">
      <c t="s" s="4" r="A58">
        <v>40</v>
      </c>
      <c t="n" s="6" r="B58">
        <v>0</v>
      </c>
      <c t="n" s="6" r="C58">
        <v>0</v>
      </c>
    </row>
    <row spans="1:3" r="59">
      <c t="s" s="3" r="A59">
        <v>1004</v>
      </c>
    </row>
    <row spans="1:3" r="60">
      <c t="s" s="4" r="A60">
        <v>44</v>
      </c>
      <c t="n" s="6" r="B60">
        <v>0</v>
      </c>
      <c t="n" s="6" r="C60">
        <v>0</v>
      </c>
    </row>
    <row spans="1:3" r="61">
      <c t="s" s="4" r="A61">
        <v>45</v>
      </c>
      <c t="n" s="6" r="B61">
        <v>0</v>
      </c>
      <c t="n" s="6" r="C61">
        <v>0</v>
      </c>
    </row>
    <row spans="1:3" r="62">
      <c t="s" s="4" r="A62">
        <v>46</v>
      </c>
      <c t="n" s="6" r="B62">
        <v>0</v>
      </c>
      <c t="n" s="6" r="C62">
        <v>0</v>
      </c>
    </row>
    <row spans="1:3" r="63">
      <c t="s" s="4" r="A63">
        <v>40</v>
      </c>
      <c t="n" s="6" r="B63">
        <v>0</v>
      </c>
      <c t="n" s="6" r="C63">
        <v>0</v>
      </c>
    </row>
    <row spans="1:3" r="64">
      <c t="s" s="4" r="A64">
        <v>962</v>
      </c>
      <c t="n" s="6" r="B64">
        <v>1232086</v>
      </c>
      <c t="n" s="6" r="C64">
        <v>1031035</v>
      </c>
    </row>
    <row spans="1:3" r="65">
      <c t="s" s="4" r="A65">
        <v>1005</v>
      </c>
      <c t="n" s="6" r="C65">
        <v>1031035</v>
      </c>
    </row>
    <row spans="1:3" r="66">
      <c t="s" s="4" r="A66">
        <v>432</v>
      </c>
      <c t="n" s="6" r="B66">
        <v>68696</v>
      </c>
      <c t="n" s="6" r="C66">
        <v>49430</v>
      </c>
    </row>
    <row spans="1:3" r="67">
      <c t="s" s="4" r="A67">
        <v>802</v>
      </c>
    </row>
    <row spans="1:3" r="68">
      <c t="s" s="3" r="A68">
        <v>1004</v>
      </c>
    </row>
    <row spans="1:3" r="69">
      <c t="s" s="4" r="A69">
        <v>50</v>
      </c>
      <c t="n" s="6" r="B69">
        <v>64800</v>
      </c>
      <c t="n" s="6" r="C69">
        <v>75800</v>
      </c>
    </row>
    <row spans="1:3" r="70">
      <c t="s" s="4" r="A70">
        <v>1006</v>
      </c>
    </row>
    <row spans="1:3" r="71">
      <c t="s" s="3" r="A71">
        <v>1004</v>
      </c>
    </row>
    <row spans="1:3" r="72">
      <c t="s" s="4" r="A72">
        <v>50</v>
      </c>
      <c t="n" s="6" r="B72">
        <v>0</v>
      </c>
      <c t="n" s="6" r="C72">
        <v>0</v>
      </c>
    </row>
    <row spans="1:3" r="73">
      <c t="s" s="4" r="A73">
        <v>1007</v>
      </c>
    </row>
    <row spans="1:3" r="74">
      <c t="s" s="3" r="A74">
        <v>1004</v>
      </c>
    </row>
    <row spans="1:3" r="75">
      <c t="s" s="4" r="A75">
        <v>50</v>
      </c>
      <c t="n" s="6" r="B75">
        <v>0</v>
      </c>
      <c t="n" s="6" r="C75">
        <v>0</v>
      </c>
    </row>
    <row spans="1:3" r="76">
      <c t="s" s="4" r="A76">
        <v>1008</v>
      </c>
    </row>
    <row spans="1:3" r="77">
      <c t="s" s="3" r="A77">
        <v>1004</v>
      </c>
    </row>
    <row spans="1:3" r="78">
      <c t="s" s="4" r="A78">
        <v>50</v>
      </c>
      <c t="n" s="6" r="B78">
        <v>74264</v>
      </c>
      <c t="n" s="6" r="C78">
        <v>86570</v>
      </c>
    </row>
    <row spans="1:3" r="79">
      <c t="s" s="4" r="A79">
        <v>1009</v>
      </c>
    </row>
    <row spans="1:3" r="80">
      <c t="s" s="3" r="A80">
        <v>1004</v>
      </c>
    </row>
    <row spans="1:3" r="81">
      <c t="s" s="4" r="A81">
        <v>50</v>
      </c>
      <c t="n" s="6" r="B81">
        <v>0</v>
      </c>
      <c t="n" s="6" r="C81">
        <v>0</v>
      </c>
    </row>
    <row spans="1:3" r="82">
      <c t="s" s="4" r="A82">
        <v>1010</v>
      </c>
    </row>
    <row spans="1:3" r="83">
      <c t="s" s="3" r="A83">
        <v>1004</v>
      </c>
    </row>
    <row spans="1:3" r="84">
      <c t="s" s="4" r="A84">
        <v>50</v>
      </c>
      <c t="n" s="6" r="B84">
        <v>6091285</v>
      </c>
      <c t="n" s="6" r="C84">
        <v>1423291</v>
      </c>
    </row>
    <row spans="1:3" r="85">
      <c t="s" s="4" r="A85">
        <v>1011</v>
      </c>
    </row>
    <row spans="1:3" r="86">
      <c t="s" s="3" r="A86">
        <v>1004</v>
      </c>
    </row>
    <row spans="1:3" r="87">
      <c t="s" s="4" r="A87">
        <v>50</v>
      </c>
      <c t="n" s="6" r="B87">
        <v>0</v>
      </c>
      <c t="n" s="6" r="C87">
        <v>0</v>
      </c>
    </row>
    <row spans="1:3" r="88">
      <c t="s" s="4" r="A88">
        <v>1012</v>
      </c>
    </row>
    <row spans="1:3" r="89">
      <c t="s" s="3" r="A89">
        <v>1004</v>
      </c>
    </row>
    <row spans="1:3" r="90">
      <c t="s" s="4" r="A90">
        <v>50</v>
      </c>
      <c t="n" s="6" r="B90">
        <v>0</v>
      </c>
      <c t="n" s="6" r="C90">
        <v>0</v>
      </c>
    </row>
    <row spans="1:3" r="91">
      <c t="s" s="4" r="A91">
        <v>1013</v>
      </c>
    </row>
    <row spans="1:3" r="92">
      <c t="s" s="3" r="A92">
        <v>1004</v>
      </c>
    </row>
    <row spans="1:3" r="93">
      <c t="s" s="4" r="A93">
        <v>50</v>
      </c>
      <c t="n" s="6" r="B93">
        <v>0</v>
      </c>
      <c t="n" s="6" r="C93">
        <v>0</v>
      </c>
    </row>
    <row spans="1:3" r="94">
      <c t="s" s="4" r="A94">
        <v>1014</v>
      </c>
    </row>
    <row spans="1:3" r="95">
      <c t="s" s="3" r="A95">
        <v>1004</v>
      </c>
    </row>
    <row spans="1:3" r="96">
      <c t="s" s="4" r="A96">
        <v>50</v>
      </c>
      <c t="n" s="6" r="B96">
        <v>298048</v>
      </c>
      <c t="n" s="6" r="C96">
        <v>259328</v>
      </c>
    </row>
    <row spans="1:3" r="97">
      <c t="s" s="4" r="A97">
        <v>1015</v>
      </c>
    </row>
    <row spans="1:3" r="98">
      <c t="s" s="3" r="A98">
        <v>1004</v>
      </c>
    </row>
    <row spans="1:3" r="99">
      <c t="s" s="4" r="A99">
        <v>50</v>
      </c>
      <c t="n" s="6" r="B99">
        <v>0</v>
      </c>
    </row>
    <row spans="1:3" r="100">
      <c t="s" s="4" r="A100">
        <v>1016</v>
      </c>
    </row>
    <row spans="1:3" r="101">
      <c t="s" s="3" r="A101">
        <v>1004</v>
      </c>
    </row>
    <row spans="1:3" r="102">
      <c t="s" s="4" r="A102">
        <v>50</v>
      </c>
      <c t="n" s="6" r="B102">
        <v>0</v>
      </c>
    </row>
    <row spans="1:3" r="103">
      <c t="s" s="4" r="A103">
        <v>1017</v>
      </c>
    </row>
    <row spans="1:3" r="104">
      <c t="s" s="3" r="A104">
        <v>1004</v>
      </c>
    </row>
    <row spans="1:3" r="105">
      <c t="s" s="4" r="A105">
        <v>50</v>
      </c>
      <c t="n" s="6" r="B105">
        <v>275223</v>
      </c>
    </row>
    <row spans="1:3" r="106">
      <c t="s" s="4" r="A106">
        <v>1018</v>
      </c>
    </row>
    <row spans="1:3" r="107">
      <c t="s" s="3" r="A107">
        <v>1004</v>
      </c>
    </row>
    <row spans="1:3" r="108">
      <c t="s" s="4" r="A108">
        <v>50</v>
      </c>
      <c t="n" s="6" r="B108">
        <v>0</v>
      </c>
    </row>
    <row spans="1:3" r="109">
      <c t="s" s="4" r="A109">
        <v>1019</v>
      </c>
    </row>
    <row spans="1:3" r="110">
      <c t="s" s="3" r="A110">
        <v>1004</v>
      </c>
    </row>
    <row spans="1:3" r="111">
      <c t="s" s="4" r="A111">
        <v>50</v>
      </c>
      <c t="n" s="6" r="B111">
        <v>0</v>
      </c>
    </row>
    <row spans="1:3" r="112">
      <c t="s" s="4" r="A112">
        <v>1020</v>
      </c>
    </row>
    <row spans="1:3" r="113">
      <c t="s" s="3" r="A113">
        <v>1004</v>
      </c>
    </row>
    <row spans="1:3" r="114">
      <c t="s" s="4" r="A114">
        <v>50</v>
      </c>
      <c t="n" s="6" r="B114">
        <v>249507</v>
      </c>
    </row>
    <row spans="1:3" r="115">
      <c t="s" s="4" r="A115">
        <v>1021</v>
      </c>
    </row>
    <row spans="1:3" r="116">
      <c t="s" s="3" r="A116">
        <v>1002</v>
      </c>
    </row>
    <row spans="1:3" r="117">
      <c t="s" s="4" r="A117">
        <v>33</v>
      </c>
      <c t="n" s="6" r="C117">
        <v>285530</v>
      </c>
    </row>
    <row spans="1:3" r="118">
      <c t="s" s="4" r="A118">
        <v>37</v>
      </c>
      <c t="n" s="6" r="C118">
        <v>1277931</v>
      </c>
    </row>
    <row spans="1:3" r="119">
      <c t="s" s="4" r="A119">
        <v>1003</v>
      </c>
      <c t="n" s="6" r="C119">
        <v>191569</v>
      </c>
    </row>
    <row spans="1:3" r="120">
      <c t="s" s="4" r="A120">
        <v>36</v>
      </c>
      <c t="n" s="6" r="C120">
        <v>2453069</v>
      </c>
    </row>
    <row spans="1:3" r="121">
      <c t="s" s="3" r="A121">
        <v>1004</v>
      </c>
    </row>
    <row spans="1:3" r="122">
      <c t="s" s="4" r="A122">
        <v>44</v>
      </c>
      <c t="n" s="6" r="C122">
        <v>2159231</v>
      </c>
    </row>
    <row spans="1:3" r="123">
      <c t="s" s="4" r="A123">
        <v>45</v>
      </c>
      <c t="n" s="6" r="C123">
        <v>1901783</v>
      </c>
    </row>
    <row spans="1:3" r="124">
      <c t="s" s="4" r="A124">
        <v>46</v>
      </c>
      <c t="n" s="6" r="C124">
        <v>1572622</v>
      </c>
    </row>
    <row spans="1:3" r="125">
      <c t="s" s="4" r="A125">
        <v>40</v>
      </c>
      <c t="n" s="6" r="C125">
        <v>18525</v>
      </c>
    </row>
    <row spans="1:3" r="126">
      <c t="s" s="4" r="A126">
        <v>1005</v>
      </c>
      <c t="n" s="6" r="C126">
        <v>1031035</v>
      </c>
    </row>
    <row spans="1:3" r="127">
      <c t="s" s="4" r="A127">
        <v>432</v>
      </c>
      <c t="n" s="6" r="C127">
        <v>49430</v>
      </c>
    </row>
    <row spans="1:3" r="128">
      <c t="s" s="4" r="A128">
        <v>1022</v>
      </c>
    </row>
    <row spans="1:3" r="129">
      <c t="s" s="3" r="A129">
        <v>1002</v>
      </c>
    </row>
    <row spans="1:3" r="130">
      <c t="s" s="4" r="A130">
        <v>32</v>
      </c>
      <c t="n" s="6" r="B130">
        <v>613241</v>
      </c>
      <c t="n" s="6" r="C130">
        <v>299002</v>
      </c>
    </row>
    <row spans="1:3" r="131">
      <c t="s" s="4" r="A131">
        <v>37</v>
      </c>
      <c t="n" s="6" r="B131">
        <v>1429691</v>
      </c>
    </row>
    <row spans="1:3" r="132">
      <c t="s" s="4" r="A132">
        <v>1003</v>
      </c>
      <c t="n" s="6" r="B132">
        <v>173650</v>
      </c>
    </row>
    <row spans="1:3" r="133">
      <c t="s" s="4" r="A133">
        <v>35</v>
      </c>
      <c t="n" s="6" r="B133">
        <v>2223083</v>
      </c>
      <c t="n" s="6" r="C133">
        <v>2544699</v>
      </c>
    </row>
    <row spans="1:3" r="134">
      <c t="s" s="4" r="A134">
        <v>36</v>
      </c>
      <c t="n" s="6" r="B134">
        <v>7514323</v>
      </c>
    </row>
    <row spans="1:3" r="135">
      <c t="s" s="4" r="A135">
        <v>40</v>
      </c>
      <c t="n" s="6" r="B135">
        <v>99199</v>
      </c>
      <c t="n" s="6" r="C135">
        <v>91051</v>
      </c>
    </row>
    <row spans="1:3" r="136">
      <c t="s" s="3" r="A136">
        <v>1004</v>
      </c>
    </row>
    <row spans="1:3" r="137">
      <c t="s" s="4" r="A137">
        <v>44</v>
      </c>
      <c t="n" s="6" r="B137">
        <v>2048694</v>
      </c>
    </row>
    <row spans="1:3" r="138">
      <c t="s" s="4" r="A138">
        <v>45</v>
      </c>
      <c t="n" s="6" r="B138">
        <v>1646123</v>
      </c>
    </row>
    <row spans="1:3" r="139">
      <c t="s" s="4" r="A139">
        <v>46</v>
      </c>
      <c t="n" s="6" r="B139">
        <v>1893526</v>
      </c>
    </row>
    <row spans="1:3" r="140">
      <c t="s" s="4" r="A140">
        <v>40</v>
      </c>
      <c t="n" s="6" r="B140">
        <v>5323</v>
      </c>
    </row>
    <row spans="1:3" r="141">
      <c t="s" s="4" r="A141">
        <v>962</v>
      </c>
      <c t="n" s="6" r="B141">
        <v>1232086</v>
      </c>
    </row>
    <row spans="1:3" r="142">
      <c t="s" s="4" r="A142">
        <v>432</v>
      </c>
      <c t="n" s="6" r="B142">
        <v>68696</v>
      </c>
    </row>
    <row spans="1:3" r="143">
      <c t="s" s="4" r="A143">
        <v>803</v>
      </c>
    </row>
    <row spans="1:3" r="144">
      <c t="s" s="3" r="A144">
        <v>1004</v>
      </c>
    </row>
    <row spans="1:3" r="145">
      <c t="s" s="4" r="A145">
        <v>50</v>
      </c>
      <c t="n" s="6" r="C145">
        <v>75838</v>
      </c>
    </row>
    <row spans="1:3" r="146">
      <c t="s" s="4" r="A146">
        <v>1023</v>
      </c>
    </row>
    <row spans="1:3" r="147">
      <c t="s" s="3" r="A147">
        <v>1004</v>
      </c>
    </row>
    <row spans="1:3" r="148">
      <c t="s" s="4" r="A148">
        <v>50</v>
      </c>
      <c t="n" s="6" r="B148">
        <v>64815</v>
      </c>
      <c t="n" s="6" r="C148">
        <v>75838</v>
      </c>
    </row>
    <row spans="1:3" r="149">
      <c t="s" s="4" r="A149">
        <v>1024</v>
      </c>
    </row>
    <row spans="1:3" r="150">
      <c t="s" s="3" r="A150">
        <v>1004</v>
      </c>
    </row>
    <row spans="1:3" r="151">
      <c t="s" s="4" r="A151">
        <v>50</v>
      </c>
      <c t="n" s="6" r="B151">
        <v>5947407</v>
      </c>
      <c t="n" s="6" r="C151">
        <v>1433145</v>
      </c>
    </row>
    <row spans="1:3" r="152">
      <c t="s" s="4" r="A152">
        <v>1025</v>
      </c>
    </row>
    <row spans="1:3" r="153">
      <c t="s" s="3" r="A153">
        <v>1004</v>
      </c>
    </row>
    <row spans="1:3" r="154">
      <c t="s" s="4" r="A154">
        <v>50</v>
      </c>
      <c t="n" s="6" r="B154">
        <v>226851</v>
      </c>
      <c t="n" s="6" r="C154">
        <v>259328</v>
      </c>
    </row>
    <row spans="1:3" r="155">
      <c t="s" s="4" r="A155">
        <v>1026</v>
      </c>
    </row>
    <row spans="1:3" r="156">
      <c t="s" s="3" r="A156">
        <v>1004</v>
      </c>
    </row>
    <row spans="1:3" r="157">
      <c t="s" s="4" r="A157">
        <v>50</v>
      </c>
      <c t="n" s="6" r="B157">
        <v>222495</v>
      </c>
      <c t="n" s="6" r="C157">
        <v>0</v>
      </c>
    </row>
    <row spans="1:3" r="158">
      <c t="s" s="4" r="A158">
        <v>1027</v>
      </c>
    </row>
    <row spans="1:3" r="159">
      <c t="s" s="3" r="A159">
        <v>1004</v>
      </c>
    </row>
    <row spans="1:3" r="160">
      <c t="s" s="4" r="A160">
        <v>50</v>
      </c>
      <c t="n" s="7" r="B160">
        <v>209030</v>
      </c>
      <c t="n" s="7" r="C160">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30</v>
      </c>
      <c t="s" s="2" r="D2">
        <v>78</v>
      </c>
    </row>
    <row spans="1:4" r="3">
      <c t="s" s="3" r="A3">
        <v>246</v>
      </c>
    </row>
    <row spans="1:4" r="4">
      <c t="s" s="4" r="A4">
        <v>1029</v>
      </c>
      <c t="s" s="4" r="B4">
        <v>1030</v>
      </c>
    </row>
    <row spans="1:4" r="5">
      <c t="s" s="4" r="A5">
        <v>1031</v>
      </c>
      <c t="s" s="4" r="B5">
        <v>746</v>
      </c>
    </row>
    <row spans="1:4" r="6">
      <c t="s" s="4" r="A6">
        <v>1032</v>
      </c>
      <c t="s" s="4" r="B6">
        <v>1033</v>
      </c>
    </row>
    <row spans="1:4" r="7">
      <c t="s" s="4" r="A7">
        <v>1034</v>
      </c>
      <c t="s" s="4" r="B7">
        <v>771</v>
      </c>
    </row>
    <row spans="1:4" r="8">
      <c t="s" s="4" r="A8">
        <v>1035</v>
      </c>
      <c t="n" s="9" r="B8">
        <v>12.4</v>
      </c>
      <c t="n" s="9" r="C8">
        <v>11.5</v>
      </c>
      <c t="n" s="9" r="D8">
        <v>1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14"/>
    <col customWidth="1" max="6" min="6" width="16"/>
    <col customWidth="1" max="7" min="7" width="16"/>
  </cols>
  <sheetData>
    <row spans="1:7" r="1">
      <c t="s" s="1" r="A1">
        <v>1036</v>
      </c>
      <c t="s" s="2" r="B1">
        <v>553</v>
      </c>
      <c t="s" s="2" r="C1">
        <v>1</v>
      </c>
    </row>
    <row spans="1:7" r="2">
      <c t="s" s="2" r="B2">
        <v>810</v>
      </c>
      <c t="s" s="2" r="C2">
        <v>2</v>
      </c>
      <c t="s" s="2" r="D2">
        <v>30</v>
      </c>
      <c t="s" s="2" r="E2">
        <v>78</v>
      </c>
      <c t="s" s="2" r="F2">
        <v>1037</v>
      </c>
      <c t="s" s="2" r="G2">
        <v>1038</v>
      </c>
    </row>
    <row spans="1:7" r="3">
      <c t="s" s="3" r="A3">
        <v>1039</v>
      </c>
    </row>
    <row spans="1:7" r="4">
      <c t="s" s="4" r="A4">
        <v>1040</v>
      </c>
      <c t="n" s="7" r="C4">
        <v>19500000</v>
      </c>
      <c t="n" s="7" r="D4">
        <v>18600000</v>
      </c>
      <c t="n" s="7" r="E4">
        <v>10600000</v>
      </c>
    </row>
    <row spans="1:7" r="5">
      <c t="s" s="4" r="A5">
        <v>1041</v>
      </c>
      <c t="n" s="6" r="C5">
        <v>15000000</v>
      </c>
    </row>
    <row spans="1:7" r="6">
      <c t="s" s="4" r="A6">
        <v>1042</v>
      </c>
      <c t="n" s="6" r="C6">
        <v>7000000</v>
      </c>
    </row>
    <row spans="1:7" r="7">
      <c t="s" s="4" r="A7">
        <v>1043</v>
      </c>
      <c t="n" s="6" r="C7">
        <v>2200000</v>
      </c>
    </row>
    <row spans="1:7" r="8">
      <c t="s" s="4" r="A8">
        <v>1044</v>
      </c>
      <c t="n" s="6" r="C8">
        <v>400000</v>
      </c>
    </row>
    <row spans="1:7" r="9">
      <c t="s" s="4" r="A9">
        <v>190</v>
      </c>
      <c t="n" s="7" r="C9">
        <v>6224000</v>
      </c>
      <c t="n" s="7" r="D9">
        <v>5489000</v>
      </c>
      <c t="n" s="7" r="E9">
        <v>6944000</v>
      </c>
    </row>
    <row spans="1:7" r="10">
      <c t="s" s="4" r="A10">
        <v>139</v>
      </c>
      <c t="n" s="6" r="C10">
        <v>837000</v>
      </c>
    </row>
    <row spans="1:7" r="11">
      <c t="s" s="4" r="A11">
        <v>1045</v>
      </c>
      <c t="s" s="4" r="C11">
        <v>1046</v>
      </c>
    </row>
    <row spans="1:7" r="12">
      <c t="s" s="4" r="A12">
        <v>1047</v>
      </c>
      <c t="n" s="8" r="C12">
        <v>21.4</v>
      </c>
    </row>
    <row spans="1:7" r="13">
      <c t="s" s="4" r="A13">
        <v>115</v>
      </c>
    </row>
    <row spans="1:7" r="14">
      <c t="s" s="3" r="A14">
        <v>1039</v>
      </c>
    </row>
    <row spans="1:7" r="15">
      <c t="s" s="4" r="A15">
        <v>1048</v>
      </c>
      <c t="n" s="7" r="G15">
        <v>150000000</v>
      </c>
    </row>
    <row spans="1:7" r="16">
      <c t="s" s="4" r="A16">
        <v>139</v>
      </c>
      <c t="n" s="6" r="C16">
        <v>504000</v>
      </c>
    </row>
    <row spans="1:7" r="17">
      <c t="s" s="4" r="A17">
        <v>1049</v>
      </c>
      <c t="n" s="6" r="C17">
        <v>504000</v>
      </c>
    </row>
    <row spans="1:7" r="18">
      <c t="s" s="4" r="A18">
        <v>1050</v>
      </c>
      <c t="n" s="6" r="C18">
        <v>333000</v>
      </c>
    </row>
    <row spans="1:7" r="19">
      <c t="s" s="4" r="A19">
        <v>1051</v>
      </c>
    </row>
    <row spans="1:7" r="20">
      <c t="s" s="3" r="A20">
        <v>1039</v>
      </c>
    </row>
    <row spans="1:7" r="21">
      <c t="s" s="4" r="A21">
        <v>1052</v>
      </c>
      <c t="n" s="7" r="F21">
        <v>100000000</v>
      </c>
    </row>
    <row spans="1:7" r="22">
      <c t="s" s="4" r="A22">
        <v>1053</v>
      </c>
      <c t="n" s="7" r="F22">
        <v>250000000</v>
      </c>
    </row>
    <row spans="1:7" r="23">
      <c t="s" s="4" r="A23">
        <v>1054</v>
      </c>
    </row>
    <row spans="1:7" r="24">
      <c t="s" s="3" r="A24">
        <v>1039</v>
      </c>
    </row>
    <row spans="1:7" r="25">
      <c t="s" s="4" r="A25">
        <v>1055</v>
      </c>
      <c t="n" s="6" r="B25">
        <v>17500000</v>
      </c>
    </row>
    <row spans="1:7" r="26">
      <c t="s" s="4" r="A26">
        <v>1056</v>
      </c>
      <c t="n" s="7" r="B26">
        <v>497800000</v>
      </c>
    </row>
    <row spans="1:7" r="27">
      <c t="s" s="4" r="A27">
        <v>1057</v>
      </c>
    </row>
    <row spans="1:7" r="28">
      <c t="s" s="3" r="A28">
        <v>1039</v>
      </c>
    </row>
    <row spans="1:7" r="29">
      <c t="s" s="4" r="A29">
        <v>1058</v>
      </c>
      <c t="n" s="6" r="C29">
        <v>267000</v>
      </c>
    </row>
    <row spans="1:7" r="30">
      <c t="s" s="4" r="A30">
        <v>1059</v>
      </c>
      <c t="s" s="4" r="C30">
        <v>603</v>
      </c>
    </row>
    <row spans="1:7" r="31">
      <c t="s" s="4" r="A31">
        <v>1060</v>
      </c>
      <c t="s" s="4" r="C31">
        <v>1061</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Unaudited Consolidated Statemen</vt:lpstr>
      <vt:lpstr>Description of Business and Bas</vt:lpstr>
      <vt:lpstr>Significant Accounting Policies</vt:lpstr>
      <vt:lpstr>Mortgage Servicing Rights (MSR)</vt:lpstr>
      <vt:lpstr>Advances, Net</vt:lpstr>
      <vt:lpstr>Reverse Mortgage Interests</vt:lpstr>
      <vt:lpstr>Mortgage Loans Held for Sale an</vt:lpstr>
      <vt:lpstr>Property and Equipment, Net (No</vt:lpstr>
      <vt:lpstr>Other Assets</vt:lpstr>
      <vt:lpstr>Derivative Financial Instrument</vt:lpstr>
      <vt:lpstr>Indebtedness</vt:lpstr>
      <vt:lpstr>Payables and Accrued Liabilitie</vt:lpstr>
      <vt:lpstr>Securitizations and Financings</vt:lpstr>
      <vt:lpstr>Income Taxes</vt:lpstr>
      <vt:lpstr>Fair Value Measurements</vt:lpstr>
      <vt:lpstr>Employee Benefits</vt:lpstr>
      <vt:lpstr>Share-based Compensation</vt:lpstr>
      <vt:lpstr>Capital Requirements</vt:lpstr>
      <vt:lpstr>Commitments and Contingencies</vt:lpstr>
      <vt:lpstr>Restructuring Charges</vt:lpstr>
      <vt:lpstr>Business Segment Reporting</vt:lpstr>
      <vt:lpstr>Guarantor Financial Statement I</vt:lpstr>
      <vt:lpstr>Disclosures Related to Transact</vt:lpstr>
      <vt:lpstr>Quarterly Financial Data (Unaud</vt:lpstr>
      <vt:lpstr>Subsequent Events</vt:lpstr>
      <vt:lpstr>Significant Accounting Polici33</vt:lpstr>
      <vt:lpstr>Mortgage Servicing Rights (MS34</vt:lpstr>
      <vt:lpstr>Advances, Net (Tables)</vt:lpstr>
      <vt:lpstr>Reverse Mortgage Interests (Tab</vt:lpstr>
      <vt:lpstr>Mortgage Loans Held for Sale 37</vt:lpstr>
      <vt:lpstr>Property and Equipment, Net (Ta</vt:lpstr>
      <vt:lpstr>Other Assets (Tables)</vt:lpstr>
      <vt:lpstr>Derivative Financial Instrume40</vt:lpstr>
      <vt:lpstr>Indebtedness (Tables)</vt:lpstr>
      <vt:lpstr>Payables and Accrued Liabilit42</vt:lpstr>
      <vt:lpstr>Securitizations and Financings </vt:lpstr>
      <vt:lpstr>Income Taxes (Tables)</vt:lpstr>
      <vt:lpstr>Fair Value Measurements (Tables</vt:lpstr>
      <vt:lpstr>Share-based Compensation (Table</vt:lpstr>
      <vt:lpstr>Commitments and Contingencies (</vt:lpstr>
      <vt:lpstr>Restructuring Charges (Tables)</vt:lpstr>
      <vt:lpstr>Business Segment Reporting (Tab</vt:lpstr>
      <vt:lpstr>Guarantor Financial Statement50</vt:lpstr>
      <vt:lpstr>Quarterly Financial Data (Una51</vt:lpstr>
      <vt:lpstr>Description of Business and B52</vt:lpstr>
      <vt:lpstr>Significant Accounting Polici53</vt:lpstr>
      <vt:lpstr>Mortgage Servicing Rights (MS54</vt:lpstr>
      <vt:lpstr>Mortgage Servicing Rights (MS55</vt:lpstr>
      <vt:lpstr>Mortgage Servicing Rights (MS56</vt:lpstr>
      <vt:lpstr>Mortgage Servicing Rights (MS57</vt:lpstr>
      <vt:lpstr>Mortgage Servicing Rights (MS58</vt:lpstr>
      <vt:lpstr>Mortgage Servicing Rights (MS59</vt:lpstr>
      <vt:lpstr>Mortgage Servicing Rights (MS60</vt:lpstr>
      <vt:lpstr>Mortgage Servicing Rights (MS61</vt:lpstr>
      <vt:lpstr>Advances, Net - Schedule of Acc</vt:lpstr>
      <vt:lpstr>Advances, Net - Narrative (Deta</vt:lpstr>
      <vt:lpstr>Reverse Mortgage Interests - (D</vt:lpstr>
      <vt:lpstr>Reverse Mortgage Interests - Na</vt:lpstr>
      <vt:lpstr>Mortgage Loans Held for Sale 66</vt:lpstr>
      <vt:lpstr>Mortgage Loans Held for Sale 67</vt:lpstr>
      <vt:lpstr>Mortgage Loans Held for Sale 68</vt:lpstr>
      <vt:lpstr>Mortgage Loans Held for Sale 69</vt:lpstr>
      <vt:lpstr>Mortgage Loans Held for Sale 70</vt:lpstr>
      <vt:lpstr>Property and Equipment, Net - (</vt:lpstr>
      <vt:lpstr>Property and Equipment, Net - F</vt:lpstr>
      <vt:lpstr>Others Assets (Details)</vt:lpstr>
      <vt:lpstr>Other Assets Changes in the car</vt:lpstr>
      <vt:lpstr>Other Assets - Schedule of Inta</vt:lpstr>
      <vt:lpstr>Other Assets - Future Amortizat</vt:lpstr>
      <vt:lpstr>Other Assets - Narrative (Detai</vt:lpstr>
      <vt:lpstr>Derivative Financial Instrume78</vt:lpstr>
      <vt:lpstr>Derivative Financial Instrume79</vt:lpstr>
      <vt:lpstr>Notes Payable (Details)</vt:lpstr>
      <vt:lpstr>Unsecured Senior Notes (Details</vt:lpstr>
      <vt:lpstr>Unsecured Notes Maturity Schedu</vt:lpstr>
      <vt:lpstr>Indebtedness Non-Recourse Debt </vt:lpstr>
      <vt:lpstr>Indebtedness Narrative (Details</vt:lpstr>
      <vt:lpstr>Payables and Accrued Liabilit85</vt:lpstr>
      <vt:lpstr>Payables and Accrued Liabilit86</vt:lpstr>
      <vt:lpstr>Securitizations and Financing87</vt:lpstr>
      <vt:lpstr>Securitizations and Financing88</vt:lpstr>
      <vt:lpstr>Securitizations and Financing89</vt:lpstr>
      <vt:lpstr>Securitizations and Financing90</vt:lpstr>
      <vt:lpstr>Income Taxes Income Taxes Incom</vt:lpstr>
      <vt:lpstr>Income Taxes Income Taxes at fe</vt:lpstr>
      <vt:lpstr>Income Taxes Carryforward and T</vt:lpstr>
      <vt:lpstr>Income Taxes Income Tax Expense</vt:lpstr>
      <vt:lpstr>Fair Value Measurements - Measu</vt:lpstr>
      <vt:lpstr>Fair Value Measurements Fair Va</vt:lpstr>
      <vt:lpstr>Fair Value Measurements - Fair </vt:lpstr>
      <vt:lpstr>Employee Benefits (Details)</vt:lpstr>
      <vt:lpstr>Share-based Compensation (Detai</vt:lpstr>
      <vt:lpstr>Share-based Compensation - Rest</vt:lpstr>
      <vt:lpstr>Share-based Compensation Vestin</vt:lpstr>
      <vt:lpstr>Capital Requirements (Details)</vt:lpstr>
      <vt:lpstr>Commitments and Contingencies -</vt:lpstr>
      <vt:lpstr>Commitments and Contingencie104</vt:lpstr>
      <vt:lpstr>Restructuring Charges Restructu</vt:lpstr>
      <vt:lpstr>Restructuring Charges Restru106</vt:lpstr>
      <vt:lpstr>Business Segment Reporting - Fi</vt:lpstr>
      <vt:lpstr>Business Segment Reporting Segm</vt:lpstr>
      <vt:lpstr>Guarantor Financial Statemen109</vt:lpstr>
      <vt:lpstr>Guarantor Financial Statemen110</vt:lpstr>
      <vt:lpstr>Guarantor Financial Statemen111</vt:lpstr>
      <vt:lpstr>Guarantor Financial Statemen112</vt:lpstr>
      <vt:lpstr>Disclosures Related to Trans113</vt:lpstr>
      <vt:lpstr>Quarterly Financial Data (Un114</vt:lpstr>
      <vt:lpstr>Subsequent Events - Narrative (</vt:lpstr>
      <vt:lpstr>Uncategorized Items - nsm-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31:12Z</dcterms:created>
  <dcterms:modified xmlns:dcterms="http://purl.org/dc/terms/" xmlns:xsi="http://www.w3.org/2001/XMLSchema-instance" xsi:type="dcterms:W3CDTF">2016-03-01T17:31:12Z</dcterms:modified>
  <dc:title xmlns:dc="http://purl.org/dc/elements/1.1/">Untitled</dc:title>
  <dc:description xmlns:dc="http://purl.org/dc/elements/1.1/"/>
  <dc:subject xmlns:dc="http://purl.org/dc/elements/1.1/"/>
  <cp:keywords/>
  <cp:category/>
</cp:coreProperties>
</file>